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PART" sheetId="5" r:id="rId5"/>
    <s:sheet name="CONSOLIDATED STATEMENTS OF CASH" sheetId="6" r:id="rId6"/>
    <s:sheet name="Basis of Presentation" sheetId="7" r:id="rId7"/>
    <s:sheet name="Summary of Significant Accounti" sheetId="8" r:id="rId8"/>
    <s:sheet name="Acquisitions" sheetId="9" r:id="rId9"/>
    <s:sheet name="Property, Plant and Equipment" sheetId="10" r:id="rId10"/>
    <s:sheet name="Other Assets" sheetId="11" r:id="rId11"/>
    <s:sheet name="Asset Retirement Obligations" sheetId="12" r:id="rId12"/>
    <s:sheet name="Debt" sheetId="13" r:id="rId13"/>
    <s:sheet name="Derivative Instruments" sheetId="14" r:id="rId14"/>
    <s:sheet name="Fair Value of Financial Instrum" sheetId="15" r:id="rId15"/>
    <s:sheet name="Certain Relationships and Relat" sheetId="16" r:id="rId16"/>
    <s:sheet name="Commitments and Contingencies" sheetId="17" r:id="rId17"/>
    <s:sheet name="Issuances of Units" sheetId="18" r:id="rId18"/>
    <s:sheet name="Cash Distributions" sheetId="19" r:id="rId19"/>
    <s:sheet name="Benefit Plan" sheetId="20" r:id="rId20"/>
    <s:sheet name="Operating Segment Information" sheetId="21" r:id="rId21"/>
    <s:sheet name="Subsequent Events" sheetId="22" r:id="rId22"/>
    <s:sheet name="Supplemental Oil and Gas Inform" sheetId="23" r:id="rId23"/>
    <s:sheet name="Quarterly Results (Unaudited)" sheetId="24" r:id="rId24"/>
    <s:sheet name="Summary of Significant Accoun25" sheetId="25" r:id="rId25"/>
    <s:sheet name="Summary of Significant Accoun26" sheetId="26" r:id="rId26"/>
    <s:sheet name="Acquisitions (Tables)" sheetId="27" r:id="rId27"/>
    <s:sheet name="Property, Plant and Equipment (" sheetId="28" r:id="rId28"/>
    <s:sheet name="Other Assets (Tables)" sheetId="29" r:id="rId29"/>
    <s:sheet name="Asset Retirement Obligations (T" sheetId="30" r:id="rId30"/>
    <s:sheet name="Debt (Tables)" sheetId="31" r:id="rId31"/>
    <s:sheet name="Derivative Instruments (Tables)" sheetId="32" r:id="rId32"/>
    <s:sheet name="Fair Value of Financial Instr33" sheetId="33" r:id="rId33"/>
    <s:sheet name="Commitments and Contingencies (" sheetId="34" r:id="rId34"/>
    <s:sheet name="Cash Distribution (Distribution" sheetId="35" r:id="rId35"/>
    <s:sheet name="Benefit Plan (Tables)" sheetId="36" r:id="rId36"/>
    <s:sheet name="Operating Segment Information (" sheetId="37" r:id="rId37"/>
    <s:sheet name="Supplemental Oil and Gas Info38" sheetId="38" r:id="rId38"/>
    <s:sheet name="Quarterly Results (Unaudited) (" sheetId="39" r:id="rId39"/>
    <s:sheet name="Basis of Presentation (Narrativ"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cquisitions (Rangely Acquisiti" sheetId="45" r:id="rId45"/>
    <s:sheet name="Acquisitions (Rangely Acquisi46" sheetId="46" r:id="rId46"/>
    <s:sheet name="Acquisitions (EP Energy Acquisi" sheetId="47" r:id="rId47"/>
    <s:sheet name="Acquisitions (EP Energy Acqui48" sheetId="48" r:id="rId48"/>
    <s:sheet name="Acquisitions (Pro Forma Financi" sheetId="49" r:id="rId49"/>
    <s:sheet name="Acquisitions (Pro Forma Finan50" sheetId="50" r:id="rId50"/>
    <s:sheet name="Acquisitions (Other Acquisition" sheetId="51" r:id="rId51"/>
    <s:sheet name="Property, Plant and Equipment52" sheetId="52" r:id="rId52"/>
    <s:sheet name="Property, Plant and Equipment53" sheetId="53" r:id="rId53"/>
    <s:sheet name="Property, Plant and Equipment54" sheetId="54" r:id="rId54"/>
    <s:sheet name="Other Assets (Summary of Other " sheetId="55" r:id="rId55"/>
    <s:sheet name="Other Assets (Narrative) (Detai" sheetId="56" r:id="rId56"/>
    <s:sheet name="Asset Retirement Obligations (R" sheetId="57" r:id="rId57"/>
    <s:sheet name="Asset Retirement Obligations 58" sheetId="58" r:id="rId58"/>
    <s:sheet name="Debt (Schedule of Total Debt Ou" sheetId="59" r:id="rId59"/>
    <s:sheet name="Debt (Credit Facility) (Details" sheetId="60" r:id="rId60"/>
    <s:sheet name="Debt (Term Loan Facility) (Deta" sheetId="61" r:id="rId61"/>
    <s:sheet name="Debt (Senior Notes) (Details)" sheetId="62" r:id="rId62"/>
    <s:sheet name="Debt (Debt Maturities) (Details" sheetId="63" r:id="rId63"/>
    <s:sheet name="Derivative Instruments (Narrati" sheetId="64" r:id="rId64"/>
    <s:sheet name="Derivative Instruments (Summary" sheetId="65" r:id="rId65"/>
    <s:sheet name="Derivative Instruments (Fair Va" sheetId="66" r:id="rId66"/>
    <s:sheet name="Derivative Instruments (Commodi" sheetId="67" r:id="rId67"/>
    <s:sheet name="Fair Value of Financial Instr68" sheetId="68" r:id="rId68"/>
    <s:sheet name="Fair Value of Financial Instr69" sheetId="69" r:id="rId69"/>
    <s:sheet name="Fair Value of Financial Instr70" sheetId="70" r:id="rId70"/>
    <s:sheet name="Certain Relationships and Rel71" sheetId="71" r:id="rId71"/>
    <s:sheet name="Commitments and Contingencies72" sheetId="72" r:id="rId72"/>
    <s:sheet name="Commitments and Contingencies73" sheetId="73" r:id="rId73"/>
    <s:sheet name="Issuances of Units (Details)" sheetId="74" r:id="rId74"/>
    <s:sheet name="Cash Distributions - Additional" sheetId="75" r:id="rId75"/>
    <s:sheet name="Cash Distributions (Schedule of" sheetId="76" r:id="rId76"/>
    <s:sheet name="Benefit Plan (2012 Long Term In" sheetId="77" r:id="rId77"/>
    <s:sheet name="Benefit Plan (2012 LTIP Phantom" sheetId="78" r:id="rId78"/>
    <s:sheet name="Benefit Plan (2012 Unit Option " sheetId="79" r:id="rId79"/>
    <s:sheet name="Benefit Plan (Restricted Units " sheetId="80" r:id="rId80"/>
    <s:sheet name="Operating Segment Information81" sheetId="81" r:id="rId81"/>
    <s:sheet name="Operating Segment Information82" sheetId="82" r:id="rId82"/>
    <s:sheet name="Operating Segment Information83" sheetId="83" r:id="rId83"/>
    <s:sheet name="Operating Segment Information84" sheetId="84" r:id="rId84"/>
    <s:sheet name="Operating Segment Information85" sheetId="85" r:id="rId85"/>
    <s:sheet name="Operating Segment Information86" sheetId="86" r:id="rId86"/>
    <s:sheet name="Subsequent Events (Senior Note " sheetId="87" r:id="rId87"/>
    <s:sheet name="Subsequent Events (Cash Distrib" sheetId="88" r:id="rId88"/>
    <s:sheet name="Subsequent Events (NYSE Complia" sheetId="89" r:id="rId89"/>
    <s:sheet name="Supplemental Oil and Gas Info90" sheetId="90" r:id="rId90"/>
    <s:sheet name="Supplemental Oil and Gas Info91" sheetId="91" r:id="rId91"/>
    <s:sheet name="Supplemental Oil and Gas Info92" sheetId="92" r:id="rId92"/>
    <s:sheet name="Supplemental Oil and Gas Info93" sheetId="93" r:id="rId93"/>
    <s:sheet name="Supplemental Oil and Gas Info94" sheetId="94" r:id="rId94"/>
    <s:sheet name="Supplemental Oil and Gas Info95" sheetId="95" r:id="rId95"/>
    <s:sheet name="Quarterly Results (Unaudited) -" sheetId="96" r:id="rId96"/>
  </s:sheets>
  <s:definedNames/>
  <s:calcPr calcId="124519" calcMode="auto" fullCalcOnLoad="1"/>
</s:workbook>
</file>

<file path=xl/sharedStrings.xml><?xml version="1.0" encoding="utf-8"?>
<sst xmlns="http://schemas.openxmlformats.org/spreadsheetml/2006/main" uniqueCount="1208">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tlas Resource Partners, L.P.</t>
  </si>
  <si>
    <t>Entity Central Index Key</t>
  </si>
  <si>
    <t>Current Fiscal Year End Date</t>
  </si>
  <si>
    <t>--12-31</t>
  </si>
  <si>
    <t>Entity Filer Category</t>
  </si>
  <si>
    <t>Accelerated Filer</t>
  </si>
  <si>
    <t>Entity Public Float</t>
  </si>
  <si>
    <t>Entity Common Stock, Units Outstanding</t>
  </si>
  <si>
    <t>Entity Current Reporting Status</t>
  </si>
  <si>
    <t>Yes</t>
  </si>
  <si>
    <t>Entity Voluntary Filers</t>
  </si>
  <si>
    <t>No</t>
  </si>
  <si>
    <t>Entity Well-known Seasoned Issuer</t>
  </si>
  <si>
    <t>Trading Symbol</t>
  </si>
  <si>
    <t>ARP</t>
  </si>
  <si>
    <t>CONSOLIDATED BALANCE SHEETS - USD ($) $ in Thousands</t>
  </si>
  <si>
    <t>Dec. 31, 2014</t>
  </si>
  <si>
    <t>Current assets:</t>
  </si>
  <si>
    <t>Cash and cash equivalents</t>
  </si>
  <si>
    <t>Accounts receivable</t>
  </si>
  <si>
    <t>Advances to affiliates</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Accounts payable</t>
  </si>
  <si>
    <t>Advances from affiliates</t>
  </si>
  <si>
    <t>Liabilities associated with drilling contracts</t>
  </si>
  <si>
    <t>Current portion of derivative payable to Drilling Partnerships</t>
  </si>
  <si>
    <t>Accrued well drilling and completion costs</t>
  </si>
  <si>
    <t>Accrued interest</t>
  </si>
  <si>
    <t>Distribution payable</t>
  </si>
  <si>
    <t>Deferred acquisition purchase price</t>
  </si>
  <si>
    <t>Accrued liabilities</t>
  </si>
  <si>
    <t>Total current liabilities</t>
  </si>
  <si>
    <t>Long-term debt</t>
  </si>
  <si>
    <t>Asset retirement obligations</t>
  </si>
  <si>
    <t>Other long-term liabilities</t>
  </si>
  <si>
    <t>Commitments and contingencies (Note 11)</t>
  </si>
  <si>
    <t xml:space="preserve"> </t>
  </si>
  <si>
    <t>Partners’ Capital (Deficit):</t>
  </si>
  <si>
    <t>General partner’s interest</t>
  </si>
  <si>
    <t>Preferred limited partners’ interests</t>
  </si>
  <si>
    <t>Common limited partners’ interests</t>
  </si>
  <si>
    <t>Accumulated other comprehensive income</t>
  </si>
  <si>
    <t>Total partners’ capital (deficit)</t>
  </si>
  <si>
    <t>Total liabilities and partners’ capital (deficit)</t>
  </si>
  <si>
    <t>Common Class C</t>
  </si>
  <si>
    <t>Class C common limited partner warrants</t>
  </si>
  <si>
    <t>CONSOLIDATED STATEMENTS OF OPERATIONS - USD ($) shares in Thousands, $ in Thousands</t>
  </si>
  <si>
    <t>Dec. 31, 2013</t>
  </si>
  <si>
    <t>Revenues:</t>
  </si>
  <si>
    <t>Gas and oil production</t>
  </si>
  <si>
    <t>Well construction and completion</t>
  </si>
  <si>
    <t>Gathering and processing</t>
  </si>
  <si>
    <t>Administration and oversight</t>
  </si>
  <si>
    <t>Well services</t>
  </si>
  <si>
    <t>Gain on mark-to-market derivatives</t>
  </si>
  <si>
    <t>Other, net</t>
  </si>
  <si>
    <t>Total revenues</t>
  </si>
  <si>
    <t>Costs and expenses:</t>
  </si>
  <si>
    <t>General and administrative</t>
  </si>
  <si>
    <t>[1]</t>
  </si>
  <si>
    <t>Depreciation, depletion and amortization</t>
  </si>
  <si>
    <t>Asset impairment</t>
  </si>
  <si>
    <t>Total costs and expenses</t>
  </si>
  <si>
    <t>Operating loss</t>
  </si>
  <si>
    <t>Interest expense</t>
  </si>
  <si>
    <t>Loss on asset sales and disposal</t>
  </si>
  <si>
    <t>Net loss</t>
  </si>
  <si>
    <t>Preferred limited partner dividends</t>
  </si>
  <si>
    <t>Net loss attributable to common limited partners and the general partner</t>
  </si>
  <si>
    <t>Allocation of net loss attributable to common limited partners and the general partner:</t>
  </si>
  <si>
    <t>Common limited partners’ interest</t>
  </si>
  <si>
    <t>Net loss attributable to common limited partners per unit:</t>
  </si>
  <si>
    <t>Basic</t>
  </si>
  <si>
    <t>Diluted</t>
  </si>
  <si>
    <t>Weighted average common limited partner units outstanding:</t>
  </si>
  <si>
    <t>Gain (loss) on asset sales and disposal, general and administrative expenses and interest expense have not been allocated to reportable segments as it would be impracticable to reasonably do so for the periods presented.</t>
  </si>
  <si>
    <t>CONSOLIDATED STATEMENTS OF COMPREHENSIVE INCOME (LOSS) - USD ($) $ in Thousands</t>
  </si>
  <si>
    <t>Statement Of Income And Comprehensive Income [Abstract]</t>
  </si>
  <si>
    <t>Other comprehensive income (loss):</t>
  </si>
  <si>
    <t>Mark-to-market gains during the period</t>
  </si>
  <si>
    <t>Reclassification to net loss of mark-to-market gains used to offset asset impairment expense</t>
  </si>
  <si>
    <t>Reclassification to net loss of mark-to-market (gains) losses</t>
  </si>
  <si>
    <t>Total other comprehensive income (loss)</t>
  </si>
  <si>
    <t>Comprehensive loss attributable to common and preferred limited partners and the general partner</t>
  </si>
  <si>
    <t>CONSOLIDATED STATEMENTS OF PARTNERS' CAPITAL (DEFICIT) - USD ($) $ in Thousands</t>
  </si>
  <si>
    <t>Total</t>
  </si>
  <si>
    <t>Accumulated Other Comprehensive Income</t>
  </si>
  <si>
    <t>General Partners' InterestGeneral Class A</t>
  </si>
  <si>
    <t>Preferred Limited Partners InterestsPreferred Class B</t>
  </si>
  <si>
    <t>Preferred Limited Partners InterestsPreferred Class C</t>
  </si>
  <si>
    <t>Preferred Limited Partners InterestsPreferred Class D</t>
  </si>
  <si>
    <t>Preferred Limited Partners InterestsPreferred Class E</t>
  </si>
  <si>
    <t>Common Limited Partners' Interests</t>
  </si>
  <si>
    <t>Class C Common Limited Partner Warrants</t>
  </si>
  <si>
    <t>Balance at Dec. 31, 2012</t>
  </si>
  <si>
    <t>Balance (units) at Dec. 31, 2012</t>
  </si>
  <si>
    <t>Arkoma transaction adjustment</t>
  </si>
  <si>
    <t>Issuance of units</t>
  </si>
  <si>
    <t>Issuance of units (units)</t>
  </si>
  <si>
    <t>Net issued and unissued units under incentive plans</t>
  </si>
  <si>
    <t>Net issued and unissued units under incentive plans (units)</t>
  </si>
  <si>
    <t>Distributions paid to common and preferred limited partners and the general partner</t>
  </si>
  <si>
    <t>Distribution equivalent rights paid on unissued units under incentive plan</t>
  </si>
  <si>
    <t>Net income (loss)</t>
  </si>
  <si>
    <t>Other comprehensive income (loss)</t>
  </si>
  <si>
    <t>Balance at Dec. 31, 2013</t>
  </si>
  <si>
    <t>Balance (units) at Dec. 31, 2013</t>
  </si>
  <si>
    <t>Distributions payable</t>
  </si>
  <si>
    <t>Conversion of Class B preferred units</t>
  </si>
  <si>
    <t>Conversion of Class B preferred units (units)</t>
  </si>
  <si>
    <t>Balance at Dec. 31, 2014</t>
  </si>
  <si>
    <t>Balance (units) at Dec. 31, 2014</t>
  </si>
  <si>
    <t>Balance at Dec. 31, 2015</t>
  </si>
  <si>
    <t>Balance (units) at Dec. 31, 2015</t>
  </si>
  <si>
    <t>CONSOLIDATED STATEMENTS OF CASH FLOWS - USD ($) $ in Thousands</t>
  </si>
  <si>
    <t>CASH FLOWS FROM OPERATING ACTIVITIES:</t>
  </si>
  <si>
    <t>Adjustments to reconcile net loss to net cash provided by operating activities:</t>
  </si>
  <si>
    <t>Gain on derivatives</t>
  </si>
  <si>
    <t>Non-cash compensation expense</t>
  </si>
  <si>
    <t>Amortization of deferred financing costs and discount and premium on long-term debt</t>
  </si>
  <si>
    <t>Changes in operating assets and liabilities:</t>
  </si>
  <si>
    <t>Accounts receivable, prepaid expenses and other</t>
  </si>
  <si>
    <t>Accounts payable and accrued liabilities</t>
  </si>
  <si>
    <t>Net cash provided by operating activities</t>
  </si>
  <si>
    <t>CASH FLOWS FROM INVESTING ACTIVITIES:</t>
  </si>
  <si>
    <t>Capital expenditures</t>
  </si>
  <si>
    <t>Net cash paid for acquisitions</t>
  </si>
  <si>
    <t>Other</t>
  </si>
  <si>
    <t>Net cash used in investing activities</t>
  </si>
  <si>
    <t>CASH FLOWS FROM FINANCING ACTIVITIES:</t>
  </si>
  <si>
    <t>Borrowings under credit facilities</t>
  </si>
  <si>
    <t>Repayments under credit facilities</t>
  </si>
  <si>
    <t>Distributions paid to unitholders</t>
  </si>
  <si>
    <t>Net proceeds from long term debt</t>
  </si>
  <si>
    <t>Net proceeds from issuance of common limited partner units</t>
  </si>
  <si>
    <t>Net proceeds from issuance of preferred units</t>
  </si>
  <si>
    <t>Deferred financing costs, distribution equivalent rights and other</t>
  </si>
  <si>
    <t>Net cash provided by financing activities</t>
  </si>
  <si>
    <t>Net change in cash and cash equivalents</t>
  </si>
  <si>
    <t>Cash and cash equivalents, beginning of year</t>
  </si>
  <si>
    <t>Cash and cash equivalents, end of year</t>
  </si>
  <si>
    <t>Basis of Presentation</t>
  </si>
  <si>
    <t>Organization Consolidation And Presentation Of Financial Statements [Abstract]</t>
  </si>
  <si>
    <t xml:space="preserve">NOTE 1 – BASIS OF PRESENTATION Atlas Resource Partners, L.P. (the “Partnership”) is a publicly traded (NYSE: ARP) Delaware master-limited partnership (“MLP”) and an independent developer and producer of natural gas, crude oil and natural gas liquids (“NGL”) with operations in basins across the United States. The Partnership sponsors and manages tax-advantaged investment partnerships (the “Drilling Partnerships”), in which it coinvests, to finance a portion of its natural gas, crude oil and NGL production activities. On February 27, 2015, the Partnership’s general partner, Atlas Energy Group, LLC (“Atlas Energy Group”; NYSE: ATLS) distributed 100% of its common units to existing unitholders of its then parent, Atlas Energy, L.P. (“Atlas Energy”), which was a publicly traded master-limited partnership (NYSE: ATLS) (Atlas Energy and Atlas Energy Group are collectively referred to as “ATLS”). Atlas Energy Group manages the Partnership’s operations and activities through its ownership of the Partnership’s general partner interest. Concurrent with Atlas Energy Group’s unit distribution, Atlas Energy and its midstream ownership interests merged into Targa Resources Corp. (“Targa”; NYSE: TRGP) (the “Atlas Merger”) and ceased trading. At December 31, 2015, Atlas Energy Group owned 100% of the Partnership’s general partner Class A units, all of the incentive distribution rights through which it manages and effectively controls the Partnership and an approximate 23.3% limited partner interest (20,962,485 common and 3,749,986 preferred limited partner units) in the Partnership. In addition to its general and limited partner interest in the Partnership, ATLS also holds general and limited partner interests in Atlas Growth Partners, L.P. (“AGP”), a Delaware limited partnership and an independent developer and producer of natural gas, oil and NGLs, with operations primarily focused in the Eagle Ford Shale, and in Lightfoot Capital Partners, L.P. and Lightfoot Capital Partners GP, LLC, which incubate new MLPs and invest in existing MLPs. At December 31, 2015, the Partnership had 102,160,866 common limited partner units issued and outstanding. The common units are a class of limited partner interests in the Partnership. The holders of common units are entitled to participate in partnership distributions, exercise the rights or privileges available to holders of common units and have limited liability as outlined in the partnership agreement. The partnership agreement authorizes the issuance of an unlimited number of additional partnership securities for the consideration and on the terms and conditions determined by the Partnership’s general partner without the approval of the Partnership’s unitholders, subject to the rights of holders of the Partnership’s Class B, Class D and Class E Preferred Units to approve the creation or issuance of any securities senior to such units. The Partnership will continue as a limited partnership until dissolved under the partnership agreement. The partnership agreement specifies the manner in which the Partnership will make cash distributions to holders of common units and other partnership securities as well as to the general partner in respect of incentive distribution rights (see Note 13). The following is a summary of the unitholder vote required for the matters specified below. Matters requiring the approval of a “unit majority” require the approval of a majority of the common units. Except as set forth below, the Partnership’s convertible Class B preferred units, or the Class B Preferred Units, Class C Preferred Units, Class D Preferred Units and Class E Preferred Units have no voting rights and have limited liability. The holder of the Partnership’s Class A Units has all voting rights applicable to the general partner and generally has unlimited liability for obligations of the Partnership. The following is a summary of the vote requirements specified for certain matters under the Partnership’s partnership agreement (see partnership agreement for full listing of voting requirements):
·
Issuance of additional partnership securities – common and preferred unitholders have no approval right
·
Amendment of partnership agreement – certain amendments may be made by the Partnership’s general partner without approval of common unitholders. Other amendments generally require the approval of a unit majority or, if any amendment could adversely affect their rights, the approval by a majority of the Class B or Class C Preferred Units or the approval by two-thirds of the Class D Preferred Units or Class E Preferred Units
·
Merger or sale of all or substantially all of the Partnership’s assets – unit majority in certain circumstances
·
Dissolution of the Partnership - unit majority and the approval by a majority of the Class B and Class C Preferred Units and the approval by two-thirds of the Class D and Class E Preferred Units
·
Removal of the general partner - not less than two-thirds of the outstanding common units, including common units held by the Partnership’s general partner and its affiliates </t>
  </si>
  <si>
    <t>Summary of Significant Accounting Policies</t>
  </si>
  <si>
    <t>Accounting Policies [Abstract]</t>
  </si>
  <si>
    <t>NOTE 2 – SUMMARY OF SIGNIFICANT ACCOUNTING POLICIES Principles of Consolidation The Partnership’s consolidated financial statements include the accounts of the Partnership and its wholly-owned subsidiaries. Transactions between the Partnership and other ATLS operations have been identified in the consolidated financial statements as transactions between affiliates, where applicable. All material intercompany transactions have been eliminated. On June 5, 2015, the Partnership acquired coal-bed methane producing natural gas assets in the Arkoma Basin in eastern Oklahoma from ATLS (the “Arkoma Acquisition”). Management of the Partnership determined that the Arkoma Acquisition constituted a transaction between entities under common control. In comparison to the acquisition method of accounting, whereby the purchase price for the asset acquisition would have been allocated to identifiable Arkoma assets and liabilities based upon their fair values with any excess treated as goodwill, transfers between entities under common control require that assets and liabilities be recognized by the acquirer at historical carrying value at the date of transfer, with any difference between the purchase price and the net book value of the assets recognized as an adjustment to partners’ capital (deficit) on the Partnership’s consolidated balance sheets. Also, in comparison to the acquisition method of accounting, whereby the results of operations and the financial position of the acquisition of Arkoma assets would have been included in the Partnership’s consolidated financial statements from the date of acquisition, transfers between entities under common control require the acquirer to reflect the effect to the assets acquired and liabilities assumed and the related results of operations at the beginning of the period during which it was acquired and retrospectively adjust its prior period consolidated financial statements to furnish comparative information. As such, the Partnership reflected the impact of the Arkoma Acquisition on its consolidated financial statements in the following manner:
·
Recognized the assets acquired and liabilities assumed from the Arkoma Acquisition at their historical carrying value at the date of transfer, with any difference between the purchase price and the net book value of the assets recognized as an adjustment to partners’ capital (deficit);
·
Retrospectively adjusted its consolidated financial statements for any date prior to June 5, 2015, the date of acquisition, to reflect its results on a consolidated basis with the results of the Arkoma assets as of or at the beginning of the respective period; and
·
Adjusted the presentation of the Partnership’s consolidated statements of operations for the years ended December 31, 2015, 2014 and 2013 to reflect the results of operations attributable to the Arkoma assets prior to the date of acquisition to determine income attributable to common limited partners. Prior to the Arkoma Acquisition, the common limited partners did not participate in the net income (loss) of the Arkoma assets. Subsequent to the Arkoma Acquisition, the common limited partners participate in the net income (loss) of the Arkoma assets retrospectively, which was determined after the deduction of the general partner’s and the preferred unitholders’ interests. In accordance with the accounting guidance for transactions between entities under common control, the retrospective effect of the restatement of income attributable to common limited partners resulted in a $0.05 and $0.02 decrease in net loss attributable to common limited partners per unit for the years ended December 31, 2014 and 2013. In accordance with established practice in the oil and gas industry, the Partnership’s consolidated financial statements include its pro-rata share of assets, liabilities, income and lease operating and general and administrative costs and expenses of the Drilling Partnerships in which the Partnership has an interest. Such interests generally approximate 30%. The Partnership’s consolidated financial statements do not include proportional consolidation of the depletion or impairment expenses of the Drilling Partnerships. Rather, the Partnership calculates these items specific to its own economics (see “ Property, Plant and Equipment Use of Estimates 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Liquidity and Capital Resources The Partnership relies on cash flow from operations and its credit facilities to execute its growth strategy and to meet its financial commitments and other short-term liquidity needs. In November 2015, the Partnership completed the semi-annual redetermination of its Credit Facility, reducing the borrowing base from $750 million to $700 million. The Partnership’s next redetermination date is in May 2016. The Partnership’s borrowing base, and thus its borrowing capacity, under the Credit Facility is impacted by the level of its oil and natural gas reserves. Downward revisions of its oil and natural gas reserves volume and value due to declines in commodity prices, the impact of lower estimated capital spending in response to lower prices, performance revisions, sales of assets or the incurrence of certain types of additional debt, among other items, could cause a reduction of its borrowing base in the future, and these reductions could be significant. The Partnership believes it has sufficient liquidity from (i) its cash flows from operations (including its hedges scheduled to settle in 2016), (ii) availability under the Credit Facility and (iii) available cash, to fund its capital program, current obligations and projected working capital requirements for 2016. Furthermore, despite the decline in natural gas and oil prices, the Partnership believes its derivative contracts, which are primarily fixed price swaps, provide significant commodity price protection on a significant portion of its anticipated natural gas and oil production for 2016. The Partnership’s ability to (i) generate sufficient cash flows from operations or obtain future borrowings under the Credit Facility, (ii) repay or refinance any of its indebtedness on commercially reasonable terms or at all, or (iii) obtain additional capital if required on acceptable terms or at all to fund its capital programs or any potential future acquisitions, joint ventures or other similar transactions, will depend on prevailing economic conditions many of which are beyond our control. The extreme ongoing volatility in the energy industry and commodity prices will likely continue to impact the Partnership’s outlook. The Partnership’s plans are intended to address the impacts of the current volatility in commodity prices while (i) maintaining sufficient liquidity to fund capital in its core drilling programs, (ii) meeting its debt maturities, and (iii) managing and working to strengthen its balance sheet. The Partnership continues to implement various cost saving measures to reduce our capital, operating, and general and administrative costs, including renegotiating contracts with contractors, suppliers and service providers, reducing the number of staff and contractors and deferring and eliminating discretionary costs. The Partnership will continue to be opportunistic and aggressive in managing its cost structure and, in turn, its liquidity to meet its capital and operating needs. To the extent commodity prices remain low or decline further, or the Partnership experiences disruptions in the financial markets impacting its longer-term access to or cost of capital, its ability to fund future growth projects may be further impacted. The Partnership continually monitors the capital markets and its capital structure and may make changes to its capital structure from time to time, with the goal of maintaining financial flexibility, preserving or improving liquidity and/or achieving cost efficiency. For example, the Partnership could (i) elect to repurchase a portion of its outstanding debt in the future for cash through open market repurchases or privately negotiated transactions with certain of its debtholders, or (ii) issue additional secured debt as permitted under its debt agreements, although there is no assurance the Partnership would do so. It is also possible additional adjustments to its plan and outlook may occur based on market conditions and its needs at that time, which could include selling assets, liquidating all or a portion of its hedge portfolio, seeking additional partners to develop its assets, reducing or suspending the payments of distributions to unitholders and/or reducing its planned capital program. Cash Equivalents The Partnership considers all highly liquid investments with a remaining maturity of three months or less at the time of purchase to be cash equivalents. These cash equivalents consist principally of temporary investments of cash in short-term money market instruments. Receivables Accounts receivable on the consolidated balance sheets consist solely of the trade accounts receivable associated with the Partnership’s operations. The Partnership’s management performs ongoing credit evaluations of its customers and adjusts credit limits based upon payment history and the customers’ current creditworthiness. The Partnership extends credit on sales on an unsecured basis to many of its customers. At December 31, 2015 and 2014, the Partnership had recorded no allowance for uncollectible accounts receivable on its consolidated balance sheets. Inventory The Partnership had $8.0 million and $8.9 million of inventory at December 31, 2015 and 2014, respectively, which was included within prepaid expenses and other current assets on the Partnership’s consolidated balance sheets. The Partnership values inventories at the lower of cost or market. The Partnership’s inventories, which consist of materials, pipes, supplies and other inventories, were principally determined using the average cost method. Subscriptions Receivable The Partnership receives contributions from limited partner investors of its Drilling Partnerships, which are used to fund well drilling activities within the programs. Limited partner investors in the Drilling Partnerships execute an investment agreement with Anthem Securities, Inc. (“Anthem”), a registered broker-dealer and wholly owned subsidiary of the Partnership, through third-party broker dealers, which is then delivered to Anthem. The investor contributions are then remitted to Anthem at a later date. Limited partner investor contributions are non-refundable upon the execution of an investment agreement. The Partnership recognizes the contributions associated with the executed investment agreements but for which contributions have not yet been received at the respective balance sheet date as subscriptions receivable. 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The Partnership follows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6 Mcf of natural gas. Mcf is defined as one thousand cubic feet. The Partnershi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the Partnership’s costs of property interests in proportionately consolidated Drilling Partnerships, joint venture wells, wells drilled solely by the Partnership for its interests, properties purchased and working interests with other outside operators. Upon the sale or retirement of a complete field of a proved property, the cost is eliminated from the property accounts, and the resultant gain or loss is reclassified to the Partnership’s consolidated statements of operations. Upon the sale of an individual well, the Partnership credits the proceeds to accumulated depreciation and depletion within its consolidated balance sheets. Upon the Partnership’s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 Impairment of Property, Plant and Equipment The Partnership reviews its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the Partnership’s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plans to continue to produce and develop proved reserves. Expected future cash flows from the sale of production of reserves are calculated based on estimated future prices. The Partnership estimates prices based upon current contracts in place, adjusted for basis differentials and market related information including published future prices. The estimated future level of production is based on assumptions surrounding future prices and costs, field decline rates, market demand and supply and the economic and regulatory climates. If the carrying value exceeds the expected undiscoun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the Partnership’s reserve estimates for its investment in the Drilling Partnerships are based on its own assumptions rather than its proportionate share of the limited partnerships’ reserves. These assumptions include the Partnership’s actual capital contributions, a disproportionate share of salvage value upon plugging of the wells and lower operating and administrative costs. The Partnership’s lower operating and administrative costs result from recognizing its proportionate share of limited partners’ Drilling Partnership external operating expenses. These assumptions could result in the Partnershi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he Partnership’s method of calculating its reserves may result in reserve quantities and values which are greater than those which would be calculated by the Drilling Partnerships, which the Partnership sponsors and owns an interest in but does not control. The Partnership’s reserve quantities include reserves in excess of its proportionate share of reserves in Drilling Partnerships, which the Partnership may be unable to recover due to the Drilling Partnerships’ legal structure. The Partnership may have to pay additional consideration in the future as a Drilling Partnership’s wells become uneconomic to the Drilling Partnership under the terms of the Drilling Partnership’s drilling and operating agreement in order to recover these excess reserves, in addition to the Partnershi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the Partnership is governed under the Drilling Partnership’s limited partnership agreement. In general, the Partnership will seek consent from the Drilling Partnership’s limited partners to acquire the well interests from the Drilling Partnership based upon the Partnership’s determination of fair market value. Capitalized Interest The Partnership capitalizes interest on borrowed funds related to capital projects only for periods that activities are in progress to bring these projects to their intended use. The weighted average interest rate used to capitalize interest on borrowed funds by the Partnership was 6.5%, 5.6% and 6.0% for the years ended December 31, 2015, 2014 and 2013, respectively. The aggregate amount of interest capitalized by the Partnership was $15.8 million, $13.0 million and $14.2 million for the years ended December 31, 2015, 2014 and 2013, respectively. Intangible Assets The Partnership recorded its intangible assets with finite lives in connection with partnership management and operating contracts acquired through prior consummated acquisitions. The Partnership amortizes contracts acquired on a declining balance method over their respective estimated useful lives. The Partnership reviews intangible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following table reflects the components of intangible assets being amortized at December 31, 2015 and December 31, 2014 (in thousands):
December 31,
Estimated
2015
2014
In Years
Gross Carrying Amount
$
14,344
$
14,344
13
Accumulated Amortization
(13,888
)
(13,653
)
Net Carrying Amount
$
456
$
691
Amortization expense on intangible assets was $0.2 million, $0.3 million and $0.4 million for the years ended December 31, 2015, 2014 and 2013, respectively. Aggregate estimated annual amortization expense for intangible assets is approximately $0.1 million per year through 2019. Goodwill At December 31, 2015 and 2014, the Partnership had $13.6 million of goodwill recorded in connection with its prior consummated acquisitions. 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when impairment indicators arise. As a result of its goodwill impairment evaluation at December 31, 2014, the Partnership recognized an $18.1 million non-cash impairment charge within asset impairments on its consolidated statement of operations for the year ended December 31, 2014. The goodwill impairment resulted from the reduction in the Partnership’s estimated fair value of its gas and oil production reporting unit in comparison to its carrying amount at December 31, 2014. The Partnership’s estimated fair value of its gas and oil production reporting unit was impacted by a decline in overall commodity prices during the fourth quarter of 2014. All remaining goodwill at December 31, 2014 and 2015 is attributable to the Partnership’s well construction and completion and other partnership management reporting units. No changes in the carrying amount of goodwill were recorded for the years ended December 31, 2015 and 2013. Derivative Instruments The Partnership enters into certain financial contracts to manage its exposure to movement in commodity prices and interest rates (see Note 8). The derivative instruments recorded in the consolidated balance sheets were measured as either an asset or liability at fair value. Changes in a derivative instrument’s fair value are recognized currently in the Partnership’s consolidated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consolidated statements of operations, while the fair values of the instruments recorded in accumulated other comprehensive income as of December 31, 2014 will be reclassified to the consolidated statements of operations in the periods in which those respective derivative contracts settle. Prior to discontinuance of hedge accounting, the fair value of these commodity derivative instruments was recognized in accumulated other comprehensive income (loss) within partners’ capital (deficit) on the Partnership’s consolidated balance sheets and reclassified to the Partnership’s consolidated statements of operations at the time the originally hedged physical transactions affected earnings. Asset Retirement Obligations The Partnership recognizes an estimated liability for the plugging and abandonment of its gas and oil wells and related facilities (see Note 6).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reciation, depletion and amortization.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consolidated financial statements. Certain corporate subsidiaries of the Partnership are subject to federal and state income tax. The federal and state income taxes related to the Partnership and these corporate subsidiaries were immaterial to the consolidated financial statements and are recorded in pre-tax income on a current basis only. Accordingly, no federal or state deferred income tax has been provided for in the consolidated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flect interest and penalties related to uncertain tax positions, when and if they become applicable. The Partnership has not recognized any potential interest or penalties in its consolidated financial statements for the years ended December 31, 2015, 2014 and 2013. 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December 31, 2015. Unit-Based Compensation The Partnership recognizes all unit-based payments to employees, including grants of employee unit options, in the consolidated financial statements based on their fair values (see Note 14). Net Income (Loss) Per Common Unit Basic net income (loss) attributable to common limited partners per unit is computed by dividing net income (loss) attributable to common limited partners, which is determined after the deduction of the general partner’s and the preferred unitholders’ interests, by the weighted average number of common limited partner units outstanding during the period. Net income (loss) attributable to common limited partners is determined by deducting net income attributable to participating securities, if applicable, income (loss) attributable to preferred limited partners and net income (loss) attributable to the general partner’s Class A units. The general partner’s interest in net income (loss) is calculated on a quarterly basis based upon its Class A units and incentive distributions to be distributed for the quarter (see Note 13),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4),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limited partners for purposes of calculating net income (loss) attributable to common limited partners per unit (in thousands, except unit data):
Years Ended December 31,
2015
2014
2013
Net income (loss)
$
(808,816
)
$
(607,088
)
$
(90,305
)
Preferred limited part</t>
  </si>
  <si>
    <t>Acquisitions</t>
  </si>
  <si>
    <t>Business Combinations [Abstract]</t>
  </si>
  <si>
    <t xml:space="preserve">NOTE 3 – ACQUISITIONS Rangely Acquisition On June 30, 2014, the Partnership completed an acquisition of a 25% non-operated net working interest in oil and natural gas liquids producing assets in the Rangely field in northwest Colorado from Merit Management Partners I, L.P., Merit Energy Partners III, L.P. and Merit Energy Company, LLC (collectively, “Merit Energy”) for approximately $408.9 million in cash, net of purchase price adjustments (the “Rangely Acquisition”). The purchase price was funded through borrowings under the Partnership’s revolving credit facility, the issuance of an additional $100.0 million of its 7.75% senior notes due 2021 (“7.75% Senior Notes”) (see Note 7) and the issuance of 15,525,000 common limited partner units (see Note 12). The Rangely Acquisition had an effective date of April 1, 2014. The Partnership’s consolidated financial statements reflected the operating results of the acquired business commencing June 30, 2014 with the transaction closing. The Partnership accounted for this transaction under the acquisition method of accounting. Accordingly, the Partnership evaluated the identifiable assets acquired and liabilities assumed at their respective acquisition date fair values (see Note 9). In conjunction with the issuance of common limited partner units associated with the acquisition, the Partnership recorded $11.6 million of transaction fees, which were included with common limited partners’ interests for the year ended December 31, 2014 on the Partnership’s consolidated balance sheet. All other costs associated with the acquisition of assets were expensed as incurred. 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
EP Energy Acquisition On July 31, 2013, the Partnership completed an acquisition of assets from EP Energy E&amp;P Company, L.P. (“EP Energy”) for approximately $709.6 million in cash, net of purchase price adjustments (the “EP Energy Acquisition”). The purchase price was funded through borrowings under the Partnership’s revolving credit facility, the issuance of the Partnership’s 9.25% senior notes due August 15, 2021 (“9.25% Senior Notes”) (see Note 7), and the issuance of 14,950,000 common limited partner units and 3,749,986 newly created Class C convertible preferred units (see Note 12). The assets acquired included coal-bed methane producing natural gas assets in the Raton Basin in northern New Mexico, the Black Warrior Basin in central Alabama and the County Line area of Wyoming. The EP Energy Acquisition had an effective date of May 1, 2013. The Partnership’s consolidated financial statements reflected the operating results of the acquired business commencing July 31, 2013 with the transaction closing. The Partnership accounted for this transaction under the acquisition method of accounting. Accordingly, the Partnership evaluated the identifiable assets acquired and liabilities assumed at their respective acquisition date fair values (see Note 9). In conjunction with the issuance of common limited partner units associated with the acquisition, the Partnership recorded $12.1 million of transaction fees which were included within common limited partners’ interests for the year ended December 31, 2013 on the Partnership’s consolidated balance sheet. All other costs associated with the acquisition of assets were expensed as incurred. The following table presents the values assigned to the assets acquired and liabilities assumed in the acquisition, based on their estimated fair values at the date of the acquisition (in thousands):
Assets:
Prepaid expenses and other
$
5,268
Property, plant and equipment
723,842
Total assets acquired
$
729,110
Liabilities:
Accounts payable
2,747
Asset retirement obligation
16,728
Total liabilities assumed
19,475
Net assets acquired
$
709,635
Pro Forma Financial Information The following data presents pro forma revenues, net income (loss) and basic and diluted net income (loss) per unit for the Partnership as if the Rangely and EP Energy acquisitions, including the related borrowings, net proceeds from the issuance of debt and issuances of common and preferred units had occurred on January 1, 2013. The Partnership prepared these pro forma unaudited financial results for comparative purposes only; they may not be indicative of the results that would have occurred if the Rangely and EP Energy acquisitions and related offerings had occurred on January 1, 2013 or the results that will be attained in future periods (in thousands, except per unit data; unaudited):
Years Ended December 31,
2014
2013
Total revenues and other
$
747,655
$
656,677
Net loss
(588,823
)
(21,144
)
Net loss attributable to common limited partners
(588,353
)
(26,131
)
Net loss attributable to common limited partners per unit:
Basic and Diluted
$
(7.28
)
$
(0.32
) Other Acquisitions: Arkoma Acquisition On June 5, 2015, the Partnership completed the acquisition of ATLS’s coal-bed methane producing natural gas assets in the Arkoma Basin in eastern Oklahoma for approximately $31.5 million, net of purchase price adjustments (the “Arkoma Acquisition”). The Partnership funded the purchase price through the issuance of 6,500,000 common limited partner units (see Note 12). The Arkoma Acquisition had an effective date of January 1, 2015. The Partnership accounted for the Arkoma Acquisition as a transaction between entities under common control (see Note 2). Eagle Ford Acquisition On November 5, 2014, the Partnership and AGP completed an acquisition of oil and natural gas liquid interests in the Eagle Ford Shale in Atascosa County, Texas from Cima Resources, LLC and Cinco Resources, Inc. (together “Cinco”) for $342.0 million, net of purchase price adjustments (the “Eagle Ford Acquisition”). Approximately $183.1 million was paid in cash by the Partnership and $19.9 million was paid by AGP at closing, and approximately $139.0 million was to be paid in four quarterly installments beginning December 31, 2014. On December 31, 2014, AGP made its first installment payment of $35.0 million related to its Eagle Ford Acquisition. Prior to the March 31, 2015 installment, the Partnership, AGP, and Cinco amended the purchase and sale agreement to alter the timing and amount of the quarterly payments beginning with the March 31, 2015 payment and ending December 31, 2015, with no change to the overall purchase price. On March 31, 2015, AGP paid $28.3 million and the Partnership issued $20.0 million of its Class D Preferred Units (see Note 12) to satisfy the second installment related to the Eagle Ford Acquisition. On June 30, 2015, AGP paid $16.0 million and the Partnership paid $0.6 million to satisfy the third installment related to the Eagle Ford Acquisition. On July 8, 2015, AGP sold to the Partnership, for a purchase price of $1.4 million, AGP’s interest in a portion of the acreage AGP acquired in the Eagle Ford Acquisition. In September 2015, the Partnership agreed with AGP to have AGP transfer its remaining $36.3 million of deferred purchase obligation, along with the related undeveloped natural gas and oil properties, to the Partnership. On October 1, 2015 the Partnership paid $17.5 million to satisfy the fourth installment related to the Eagle Ford Acquisition. On December 31, 2015 the Partnership paid $21.6 million to satisfy the final installment related to the Eagle Ford Acquisition. The Partnership’s issuance of Class D Preferred Units in March 2015 represented a non-cash transaction for statement of cash flow purposes during the year ended December 31, 2015. GeoMet Acquisition On May 12, 2014, the Partnership completed the acquisition of certain assets from GeoMet, Inc. (“GeoMet”) (OTCQB: GMET) for approximately $97.9 million in cash, net of purchase price adjustments, with an effective date of January 1, 2014. The assets included coal-bed methane producing natural gas assets in West Virginia and Virginia. Norwood Acquisition On September 20, 2013, the Partnership completed the acquisition of certain assets from Norwood Natural Resources (“Norwood”) for $5.4 million (the “Norwood Acquisition”). The assets acquired included Norwood’s non-operating working interest in certain producing wells in the Barnett Shale. The Norwood Acquisition had an effective date of June 1, 2013. </t>
  </si>
  <si>
    <t>Property, Plant and Equipment</t>
  </si>
  <si>
    <t>Property Plant And Equipment [Abstract]</t>
  </si>
  <si>
    <t>NOTE 4 – PROPERTY, PLANT AND EQUIPMENT The following is a summary of property, plant and equipment at the dates indicated (in thousands):
December 31,
Estimated
2015
2014
in Years
Natural gas and oil properties:
Proved properties:
Leasehold interests
$
503,586
$
441,548
Pre-development costs
6,014
7,223
Wells and related equipment
3,076,239
3,026,416
Total proved properties
3,585,839
3,475,187
Unproved properties
213,047
217,321
Support equipment
44,921
37,359
Total natural gas and oil properties
3,843,807
3,729,867
Pipelines, processing and compression facilities
56,738
49,547
15 – 20
Rights of way
829
830
20 – 40
Land, buildings and improvements
9,798
9,160
3 – 40
Other
18,405
17,936
3 – 10
3,929,577
3,807,340
Less – accumulated depreciation, depletion and amortization
(2,737,966
)
(1,543,520
)
$
1,191,611
$
2,263,820
During the year ended December 31, 2015, the Partnership recognized a $1.2 million loss on asset sales and disposals primarily related to a write-down of pipe, pump units and other inventory in New Albany Shale and Black Warrior that are no longer usable and plugging and abandonment costs for certain wells in the New Albany Shale. During the year ended December 31, 2014, the Partnership recognized $1.9 million of loss on asset disposal, primarily related to the sale of producing wells in the Niobrara Shale in connection with the settlement of a third party farmout agreement. During the year ended December 31, 2013, the Partnership recognized $1.0 million of loss on asset disposal, primarily pertaining to the loss on the sale of its Antrim assets. Unproved properties are reviewed annually for impairment or whenever events or circumstances indicate that the carrying amount of an asset may not be recoverable. Impairment charges are recorded if conditions indicate the Partnership will not explore the acreage prior to expiration of the applicable leases or if it is determined that the carrying value of the properties is above their fair value. During the year ended December 31, 2015, the Partnership recognized $6.6 million of asset impairments related to its unproved gas and oil properties within property, plant and equipment, net on its consolidated balance sheet, primarily for its unproved acreage in the New Albany Shale. During the year ended December 31, 2013, the Partnership recognized $13.5 million of asset impairments related to its unproved gas and oil properties within property, plant and equipment, net on its consolidated balance sheet, primarily for its unproved acreage in the Chattanooga and New Albany Shales. There were no impairments of unproved gas and oil properties recorded by the Partnership for the year ended December 31, 2014. Proved properties are reviewed annually for impairment or whenever events or circumstances indicate that the carrying amount of an asset may not be recoverable. Asset impairments and offsetting hedge gains, if any, are included in Asset impairment expense in the Partnership’s consolidated statements of operations. For the year ended December 31, 2015, the Partnership recognized $960.0 million of asset impairment related to proved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During the year ended December 31, 2014, the Partnership recognized $555.7 million of asset impairment related to proved oil and gas properties within property, plant and equipment, net on its consolidated balance sheet for its Appalachian and mid-continent operations which were impaired due to lower forecasted commodity prices, net of $82.3 million of future hedge gains reclassified from accumulated other comprehensive income. During the year ended December 31, 2013, the Partnership recognized $24.5 million of asset impairments related to its proved gas and oil properties within property, plant and equipment, net on its consolidated balance sheet for its shallow natural gas wells in the New Albany Shale. During the years ended December 31, 2015, 2014 and 2013, the Partnership recognized $22.6 million, $25.0 million and $26.0 million, respectively, of non-cash property, plant and equipment additions, which were included within the changes in accounts payable and accrued liabilities on the Partnership’s consolidated statements of cash flows.</t>
  </si>
  <si>
    <t>Other Assets</t>
  </si>
  <si>
    <t>Other Assets Noncurrent Disclosure [Abstract]</t>
  </si>
  <si>
    <t>NOTE 5 – OTHER ASSETS The following is a summary of other assets at the dates indicated (in thousands):
December 31,
2015
2014
Deferred financing costs, net of accumulated amortization of $36,582 and $18,622, respectively
$
50,884
$
40,637
Notes receivable
3,708
3,866
Other
5,452
5,578
$
60,044
$
50,081
Deferred financing costs are recorded at cost and amortized over the term of the respective debt agreements (see Note 7). Amortization expense of deferred financing costs was $12.4 million, $8.6 million and $6.4 million for the years ended December 31, 2015, 2014 and 2013, respectively, which was recorded within interest expense on the Partnership’s consolidated statements of operations. During the year ended December 31, 2015, the Partnership recognized $5.6 million for accelerated amortization of deferred financing costs associated with reductions of the borrowing base under the revolving credit facility. During the year ended December 31, 2014, the Partnership recognized $0.6 million for accelerated amortization of deferred financing costs associated with a reduction of the borrowing base under the revolving credit facility. During the year ended December 31, 2013, the Partnership also recognized $3.2 million for accelerated amortization of deferred financing costs associated with the retirement of its then-existing term loan facility and a portion of the outstanding indebtedness under its revolving credit facility with a portion of the proceeds from its issuance of its 7.75% Senior Notes. At December 31, 2015 and 2014, the Partnership had notes receivable with certain investors of its Drilling Partnerships, which were included within other assets, net on the Partnership’s consolidated balance sheets. The notes have a maturity date of March 31, 2022, and a 2.25% per annum interest rate. The maturity date of the notes can be extended to March 31, 2027, subject to certain conditions, including an extension fee of 1.0% of the outstanding principal balance. For each of the years ended December 31, 2015, 2014 and 2013, $0.1 million of interest income was recognized within other, net on the Partnership’s consolidated statements of operations. At December 31, 2015 and 2014, the Partnership recorded no allowance for credit losses within its consolidated balance sheets based upon payment history and ongoing credit evaluations associated with the notes receivable.</t>
  </si>
  <si>
    <t>Asset Retirement Obligations</t>
  </si>
  <si>
    <t>Asset Retirement Obligation Disclosure [Abstract]</t>
  </si>
  <si>
    <t xml:space="preserve">NOTE 6 – ASSET RETIREMENT OBLIGATIONS The estimated liability for asset retirement obligations was based on the Partnership’s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has no assets legally restricted for purposes of settling asset retirement obligations. Except for its gas and oil properties, the Partnership determined that there were no other material retirement obligations associated with tangible long-lived assets. The Partnership proportionately consolidates its ownership interest of the asset retirement obligations of its Drilling Partnerships. At December 31, 2015, the Drilling Partnerships had $44.2 million of aggregate asset retirement obligation liabilities recognized on their combined balance sheets allocable to the limited partners, exclusive of the Partnership’s proportional interest in such liabilities. Under the terms of the respective partnership agreements, the Partnership maintains the right to retain a portion or all of the distributions to the limited partners of its Drilling Partnerships to cover the limited partners’ share of the plugging and abandonment costs up to a specified amount per month. As of December 31, 2015, the Partnership has withheld $5.2 million of limited partner distributions related to the asset retirement obligations of certain Drilling Partnerships. The Partnership’s historical practice and continued intention is to retain distributions from the limited partners as the wells within each Drilling Partnership near the end of their useful life. On a partnership-by-partnership basis, the Partnership assesses its right to withhold amounts related to plugging and abandonment costs based on several factors including commodity price trends, the natural decline in the production of the wells, and current and future costs. Generally, the Partnership’s intention is to retain distributions from the limited partners as the fair value of the future cash flows of the limited partners’ interest approaches the fair value of the future plugging and abandonment cost. Upon the Partnership’s decision to retain all future distributions to the limited partners of its Drilling Partnerships, the Partnership will assume the related asset retirement obligations of the limited partners. A reconciliation of the Partnership’s liability for well plugging and abandonment costs for the periods indicated is as follows (in thousands):
December 31,
2015
2014
2013
Asset retirement obligations, beginning of period
$
107,950
$
91,179
$
64,794
Liabilities incurred
2,070
3,512
6,366
Adjustment to liability due to acquisitions (Note 3)
—
6,997
16,728
Liabilities settled
(2,591
)
(1,664
)
(1,188
)
Accretion expense
6,311
5,747
4,479
Revisions
—
2,179
—
Asset retirement obligations, end of period
$
113,740
$
107,950
$
91,179
The above accretion expense was included in depreciation, depletion and amortization in the Partnership’s consolidated statements of operations. </t>
  </si>
  <si>
    <t>Debt</t>
  </si>
  <si>
    <t>Debt Disclosure [Abstract]</t>
  </si>
  <si>
    <t>NOTE 7 - DEBT Total debt consists of the following at the dates indicated (in thousands):
December 31,
2015
2014
Revolving credit facility
$
592,000
$
696,000
Term loan facility
243,783
—
7.75 % Senior Notes – due 2021
374,619
374,544
9.25 % Senior Notes – due 2021
324,080
323,916
Total debt
1,534,482
1,394,460
Less current maturities
—
—
Total long-term debt
$
1,534,482
$
1,394,460
Credit Facility The Partnership is a party to a Second Amended and Restated Credit Agreement, dated July 31, 2013 (as amended from time to time, (the “Credit Agreement”) with Wells Fargo Bank, National Association, as administrative agent, and the lenders party thereto, which provides for a senior secured revolving credit facility with a borrowing base of $700.0 million as of December 31, 2015 and a maximum facility amount of $1.5 billion scheduled to mature in July 2018. On November 23, 2015, the Partnership entered into an Eighth Amendment. Among other things, the Eighth Amendment:
·
reduces the borrowing base under the Credit Agreement from $750.0 million to $700.0 million;
·
increases the applicable margin on Eurodollar loans and ABR loans by 0.25% from previous levels;
·
permits the incurrence of third lien debt subject to the satisfaction of certain conditions, including pro forma financial covenant compliance;
·
upon the issuance of any third lien debt, reduces the borrowing base by 25% of the stated amount of such third lien debt (other than third lien debt that is used to refinance senior notes, second lien debt and other third lien debt);
·
suspends compliance with a maximum ratio of Total Funded Debt (as defined in the Credit Agreement) to EBITDA (as defined in the Credit Agreement) until the four fiscal quarter period ending March 31, 2017 and revises the maximum ratio of Total Funded Debt to EBITDA to be 5.75 to 1.00 for the four quarter periods ending March 31, 2017 and June 30, 2017, 5.50 to 1.00 for the four quarter periods ending September 30, 2017 and December 31, 2017, 5.25 to1.00 for the four quarter period ending March 31, 2018, and 5.00 to 1.00 for each four fiscal quarter period ending thereafter;
·
replaces the requirement to maintain compliance with a maximum ratio of Senior Secured Total Funded Debt to EBITDA with a requirement to be in compliance with a maximum ratio of First Lien Debt (as defined in the Credit Agreement) to EBITDA of 2.75 to1.00; and
·
resets the distribution to $0.15 per common unit and permits increases to the distribution per common unit if (a) the ratio of Total Funded Debt (as of such date) to EBITDA for the most recent four fiscal quarters is equal to or less than 5.00 to1.00 and (b) the borrowing base utilization is less than or equal to 85%, on a pro forma basis after giving effect to the distribution payment. A Seventh Amendment to the Credit Agreement was entered into on July 24, 2015. Among other things, the Seventh Amendment redefined EBITDA. A Sixth Amendment to the Credit Agreement was entered into on February 23, 2015. Among other things, the Sixth Amendment:
·
reduced the borrowing base under the Credit Agreement from $900.0 million to $750.0 million;
·
permitted the incurrence of second lien debt in an aggregate principal amount up to $300.0 million;
·
rescheduled the May 1, 2015 borrowing base redetermination to July 1, 2015;
·
if the borrowing base utilization (as defined in the Credit Agreement) is less than 90%, increased the applicable margin on Eurodollar loans and ABR loans by 0.25% from previous levels,
·
following the next scheduled redetermination of the borrowing base, upon the issuance of senior notes or the incurrence of second lien debt, reduces the borrowing base by 25% of the stated amount of such senior notes or additional second lien debt; and
·
revised the maximum ratio of Total Funded Debt to EBITDA to be (i) 5.25 to 1.0 as of the last day of the quarters ending on March 31, 2015, June 30, 2015, September 30, 2015, December 31, 2015 and March 31, 2016, (ii) 5.00 to 1.0 as of the last day of the quarters ending on June 30, 2016, September 30, 2016 and December 31, 2016, (iii) 4.50 to 1.0 as of the last day of the quarter ending on March 31, 2017 and (iv) 4.00 to 1.0 as of the last day of each quarter thereafter The Partnership’s borrowing base is scheduled for semi-annual redeterminations in May and November of each year. In February 2015, the borrowing base was reduced from $900 million to $750 million in connection with the Sixth Amendment to the Credit Agreement; in July 2015 (the rescheduled redetermination date in the Sixth Amendment to the Credit Agreement), a determination by the lenders reaffirmed the $750.0 million borrowing base in connection with the Seventh Amendment to the Credit Agreement; and in November 2015, the borrowing base was reduced from $750.0 million to $700.0 million in connection with the Eighth Amendment to the Credit Agreement. The Credit Agreement also provides that the Partnership’s borrowing base will be reduced by 25% of the stated amount of any senior notes issued, or additional second lien debt incurred, after July 1, 2015. . In addition, the Credit Agreement provides that our borrowing base will be reduced by 25% of the stated amount of any third lien debt issued (other than third lien debt that is used to refinance senior notes, second lien debt and other third lien debt). At December 31, 2015, $592.0 million was outstanding under the credit facility. Up to $20.0 million of the revolving credit facility may be in the form of standby letters of credit, of which $4.2 million was outstanding at December 31, 2015. The Partnership’s obligations under the facility are secured by mortgages on its oil and gas properties and first priority security interests in substantially all of its assets. Additionally, obligations under the facility are guaranteed by certain of the Partnership’s material subsidiaries, and any non-guarantor subsidiaries of the Partnership are minor. Borrowings under the credit facility bear interest, at the Partnership’s election, at either an adjusted LIBOR rate plus an applicable margin between 2.00% and 3.00% per annum (which shall change depending on the borrowing base utilization percentage) or the base rate (which is the higher of the bank’s prime rate, the Federal funds rate plus 0.5% or one-month LIBOR plus 1.00%) plus an applicable margin between 1.00% and 2.00% per annum (which shall change depending on the borrowing base utilization percentage). The Partnership is also required to pay a fee on the unused portion of the borrowing base at a rate of 0.375% per annum if less than 50% of the borrowing base is utilized and 0.5% if 50% or more of the borrowing base is utilized, which is included within interest expense on the Partnership’s consolidated statements of operations. At December 31, 2015, the weighted average interest rate on outstanding borrowings under the credit facility was 3.25%. The Credit Agreement contains customary covenants including, without limitation, covenants that limit the Partnership’s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r or consolidate with other persons, or engage in certain asset dispositions including a sale of all or substantially all of its assets. The Credit Agreement also requires the Partnership to maintain a ratio of First Lien Debt to EBITDA of 2.75 to 1.00 as set forth in the Eighth Amendment described above, and a ratio of current assets (as defined in the Credit Agreement) to current liabilities (as defined in the Credit Agreement) of not less than 1.0 to 1.0 as of the last day of any fiscal quarter. The Partnership was in compliance with these covenants as of December 31, 2015. Based on the definitions contained in the Credit Agreement, at December 31, 2015, the Partnership’s ratio of current assets to current liabilities was 1.3 to 1.0, and its ratio of First Lien Debt to EBITDA was 2.3 to 1.0. Although the Partnership currently expects its sources of capital to be sufficient to meet its near-term liquidity needs, there can be no assurance that the lenders under its credit facility will not reduce the borrowing base to an amount below its outstanding borrowings or that its liquidity requirements will continue to be satisfied, given current oil prices and the discretion of its lenders to decrease its borrowing base. Due to the steep decline in commodity prices, the Partnership may not be able to obtain funding in the equity or capital markets on terms it finds acceptable. The cost of obtaining money from the credit markets generally has increased as many lenders and institutional investors have increased interest rates, enacted tighter lending standards, and reduced and, in some cases, ceased to provide any new funding. If the borrowing base determination in May 2016 results in a borrowing base deficiency and the Partnership cannot access the capital markets and repay debt under its credit facility, the Partnership may be unable to continue to pay distributions to its unitholders and may take other actions to reduce costs and to raise funds to repay debt, such as selling assets or monetizing derivative contracts. Term Loan Facility On February 23, 2015, the Partnership entered into a Second Lien Credit Agreement with certain lenders and Wilmington Trust, National Association, as administrative agent. The Second Lien Credit Agreement provides for a second lien term loan in an original principal amount of $250.0 million (the “Term Loan Facility”). The Term Loan Facility matures on February 23, 2020. The Term Loan Facility is presented net of unamortized discount of $6.2 million at December 31, 2015. The Partnership has the option to prepay the Term Loan Facility at any time, and is required to offer to prepay the Term Loan Facility with 100% of the net cash proceeds from the issuance or incurrence of any debt and 100% of the excess net cash proceeds from certain asset sales and condemnation recoveries. The Partnership is also required to offer to prepay the Term Loan Facility upon the occurrence of a change of control. All prepayments are subject to the following premiums, plus accrued and unpaid interest:
·
the make-whole premium (plus an additional amount if such prepayment is optional and funded with proceeds from the issuance of equity) for prepayments made during the first 12 months after the closing date;
·
4.5% of the principal amount prepaid for prepayments made between 12 months and 24 months after the closing date;
·
2.25% of the principal amount prepaid for prepayments made between 24 months and 36 months after the closing date; and
·
no premium for prepayments made following 36 months after the closing date. The Partnership’s obligations under the Term Loan Facility are secured on a second priority basis by security interests in all of its assets and those of its restricted subsidiaries that guarantee the Partnership’s existing first lien revolving credit facility. In addition, the obligations under the Term Loan Facility are guaranteed by the Partnership’s material restricted subsidiaries. Borrowings under the Term Loan Facility bear interest, at the Partnership’s option, at either (i) LIBOR plus 9.0% or (ii) the highest of (a) the prime rate, (b) the federal funds rate plus 0.50%, (c) one-month LIBOR plus 1.0% and (d) 2.0%, each plus 8.0% (an “ABR Loan”). Interest is generally payable at the last day of the applicable interest period (or, with respect to interest periods of more than three-months’ duration, each day prior to the last day of such interest period that occurs at intervals of three months’ duration after the first day of such interest period) for Eurodollar loans and quarterly for ABR loans. At December 31, 2015, the weighted average interest rate on outstanding borrowings under the term loan facility was 10.0%. The Second Lien Credit Agreement contains customary covenants including, without limitation, covenants that limit the Partnership’s ability to make restricted payments, take on indebtedness, issue preferred stock, grant liens, conduct sales of assets and subsidiary stock, make distributions from restricted subsidiaries, conduct affiliate transactions and engage in other business activities. In addition, the Second Lien Credit Agreement contains covenants substantially similar to those in the Partnership’s existing first lien revolving credit facility, including, among others, restrictions on swap agreements, debt of unrestricted subsidiaries, drilling and operating agreements and the sale or discount of receivables. The Partnership was in compliance with these covenants as of December 31, 2015. Under the Second Lien Credit Agreement, the Partnership may elect to add one or more incremental term loan tranches to the Term Loan Facility so long as the aggregate outstanding principal amount of the Term Loan Facility plus the principal amount of any incremental term loan does not exceed $300.0 million and certain other conditions are adhered to. Any such incremental term loans may not mature on a date earlier than February 23, 2020. Senior Notes At December 31, 2015, the Partnership had $374.6 million outstanding of its 7.75% senior unsecured notes due 2021 (“7.75% Senior Notes”). The 7.75% Senior Notes were presented net of a $0.4 million unamortized discount as of December 31, 2015. Interest on the 7.75% Senior Notes is payable semi-annually on January 15 and July 15. At any time prior to January 15, 2016, the 7.75% Senior Notes are redeemable for up to 35% of the outstanding principal amount with the net cash proceeds of equity offerings at the redemption price of 107.75%. The 7.75% Senior Notes are also subject to repurchase at a price equal to 101% of the principal amount, plus accrued and unpaid interest, upon a change of control. At any time prior to January 15, 2017, the Partnership may redeem the 7.75% Senior Notes in whole or in part, at a redemption price equal to 100% of the principal amount of the notes plus the Applicable Premium (as defined in the indenture governing the 7.75% Senior Notes (the “7.75% Senior Notes Indenture”)), plus accrued and unpaid interest and additional interest, if any. On and after January 15, 2017, the 7.75% Senior Notes are redeemable, in whole or in part, at a redemption price of 103.875%, decreasing to 101.938% on January 15, 2018 and 100% on January 15, 2019. Under certain conditions, including if the Partnership sells certain assets and does not reinvest the proceeds or repay senior indebtedness or if it experiences specific kinds of changes of control, the Partnership must offer to repurchase the 7.75% Senior Notes. On December 29, 2015, the Partnership entered into a Third Supplemental Indenture to the 7.75% Senior Notes Indenture following the receipt of requisite consents of the holders of the 7.75% Senior Notes pursuant to a consent solicitation in respect of the 7.75% Senior Notes that commenced on December 10, 2015. As a result of the consent solicitation, the Partnership paid a consent fee of $10.00 for each $1,000 in principal amount of the 7.75% Senior Notes for a total of approximately $3.8 million that was capitalized as deferred financing costs. Consents were received for the purpose of making the following amendments to the 7.75% Senior Notes Indenture: (1) Increasing the fixed dollar amount in the basket for secured credit facility indebtedness to $1,000.0 million, the approximate amount of secured credit facility indebtedness currently permitted under the Partnership’s secured credit facilities, from $500.0 million. The use of secured indebtedness incurred under such basket in exchange for the 7.75% Senior Notes or the 9.25% Senior Notes (as defined below) will be limited to a maximum amount of $100 million, and the subsidiaries of the Partnership that issued the 7.75% Senior Notes (the “Issuers”) will be required to make any offer to exchange the 7.75% Senior Notes for secured indebtedness of the Issuers incurred under such basket to all holders of the 7.75% Senior Notes on a pro rata basis and to make any offer to exchange the 9.25% Senior Notes for secured indebtedness of the Issuers incurred under such basket to all holders of the 9.25% Senior Notes on a pro rata basis. (2) Adding an additional covenant providing that the Partnership will not permit its consolidated senior secured interest expense to exceed the greater of $80 million in any fiscal year or 8.0% of the consolidated senior secured debt outstanding as of the last day of any fiscal year for which audited financial statements have been provided, subject to certain adjustments and cure rights. (3) Adding a prohibition with respect to certain make-whole, yield maintenance, redemption, repayment or any other payments, premiums, fees or penalties, providing that such payments or premiums shall not be payable after and during the continuance of an event of default, upon the automatic or other acceleration of such indebtedness prior to its stated maturity date, or after the commencement of a case with respect to the Issuers under bankruptcy law. At December 31, 2015, the Partnership had $324.1 million outstanding of its 9.25% senior unsecured notes due 2021 (“9.25% Senior Notes”). The 9.25% Senior Notes were presented net of a $0.9 million unamortized discount as of December 31, 2015. Interest on the 9.25% Senior Notes is payable semi-annually on February 15 and August 15. At any time prior to August 15, 2017, the Partnership may redeem the 9.25% Senior Notes, in whole or in part, at a redemption price equal to 100% of the principal amount of the notes plus the Applicable Premium (as defined in the indenture governing the 9.25% Senior Notes (the “9.25% Senior Notes Indenture”)), plus accrued and unpaid interest, if any. At any time on or after August 15, 2017, the Partnership may redeem some or all of the 9.25% Senior Notes at a redemption price of 104.625%. On or after August 15, 2018, the Partnership may redeem some or all of the 9.25% Senior Notes at the redemption price of 102.313% and on or after August 15, 2019, the Partnership may redeem some or all of the 9.25% Senior Notes at the redemption price of 100.0%. Under certain conditions, including if the Partnership sells certain assets and does not reinvest the proceeds or repay senior indebtedness or if it experiences specific kinds of changes of control, the Partnership must offer to repurchase the 9.25% Senior Notes. On December 17, 2015, the Partnership entered into a Fourth Supplemental Indenture to the 9.25% Senior Notes Indenture following the receipt of requisite consents of the holders of the 9.25% Senior Notes pursuant to a consent solicitation in respect of the 9.25% Senior Notes that commenced on December 10, 2015. As a result of the consent solicitation, the Partnership paid a consent fee of $10.00 for each $1,000 in principal amount of the 9.25% Senior Notes for a total of approximately $3.3 million that was capitalized as deferred financing costs. Consents were received for the primary purpose of increasing the fixed dollar amount in the basket for secured credit facility indebtedness to $1,050.0 million, the approximate amount of secured credit facility indebtedness currently permitted under the Partnership’s secured credit facilities, from $500.0 million. The use of secured indebtedness incurred under such basket in exchange for the 7.75% Senior Notes or the 9.25% Senior Notes will be limited to a maximum amount of $100 million. The 7.75% Senior Notes and 9.25% Senior Notes are guaranteed by certain of the Partnership’s material subsidiaries. The guarantees under the 7.75% Senior Notes and 9.25% Senior Notes are full and unconditional and joint and several, subject to certain customary automatic release provisions, including, in certain circumstances, the sale or other disposition of all or substantially all the assets of, or all of the equity interests in, the subsidiary guarantor, or the subsidiary guarantor is declared “unrestricted” for covenant purposes, and any subsidiaries of the Partnership, other than the subsidiary guarantors, are minor. There are no restrictions on the Partnership’s ability to obtain cash or any other distributions of funds from the guarantor subsidiaries. The indentures governing the 7.75% Senior Notes and 9.25% Senior Notes contain covenants including, without limitation, covenants that limit the Partnership’s ability to incur certain liens, incur additional indebtedness; declare or pay distributions if an event of default has occurred; redeem, repurchase, or retire equity interests or subordinated indebtedness; make certain investments; or merge, consolidate or sell substantially all of the Partnership’s assets. The Partnership was in compliance with these covenants as of December 31, 2015. The aggregate amount of the Partnership’s debt maturities is as follows (in thousands):
Years Ended December 31:
2016
$
—
2017
—
2018
592,000
2019
—
2020
250,000
Thereafter
700,000
Total principle maturities
1,542,000
Unamortized premium
309
Unamortized discounts
(7,827
)
Total debt
$
1,534,482
Total cash payments for interest by the Partnership were $98.5 million $58.7 million and $17.9 million for the years ended December 31, 2015, 2014 and 2013, respectively.</t>
  </si>
  <si>
    <t>Derivative Instruments</t>
  </si>
  <si>
    <t>Derivative Instruments And Hedging Activities Disclosure [Abstract]</t>
  </si>
  <si>
    <t>NOTE 8 – DERIVATIVE INSTRUMENTS The Partnership uses a number of different derivative instruments, principally swaps, collars and options, in connection with its commodity and interest rate price risk management activities. Management enters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the Partnership receives or pays a fixed price and receives or remits a floating price based on certain indices for the relevant contract period. To manage the risk of regional commodity price differences, the Partnership occasionally enters into basis swaps. Basis swaps are contractual arrangements that guarantee a price differential for a commodity from a specified delivery point price and the comparable national exchange price. For natural gas basis swaps, which have negative differentials to the New York Mercantile Stock Exchange (“NYMEX”), the Partnership receives or pays a payment from the counterparty if the price differential to NYMEX is greater or less than the stated terms of the contract.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On January 1, 2015, the Partnership discontinued the use of hedge accounting for its qualified commodity derivatives. As such, changes in fair value of these derivatives after December 31, 2014 are recognized immediately within gain (loss) on mark-to-market derivatives in the Partnership’s consolidated statements of operations. The fair values of these commodity derivative instruments at December 31, 2014, which were recognized in accumulated other comprehensive income within partners’ capital (deficit) on the Partnership’s consolidated balance sheet, are being reclassified to the Partnership’s consolidated statements of operations at the time the originally hedged physical transactions settle. The Partnership enters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 The Partnership recorded net derivative assets of $357.7 million and $274.9 million on its consolidated balance sheets at December 31, 2015 and 2014, respectively. Of the $19.4 million of deferred gains in accumulated other comprehensive income on the Partnership’s consolidated balance sheet at December 31, 2015, the Partnership expects to reclassify $16.7 million of gains to its consolidated statement of operations over the next twelve month period as these contracts expire with the remaining gains of $2.7 million being reclassified to the Partnership’s consolidated statements of operations in later periods as the remaining contracts expire. The following table summarizes the commodity derivative activity and presentation in the Partnership’s consolidated statement of operations for the year ended December 31, 2015 (in thousands):
Year Ended December 31, 2015
Portion of settlements associated with gains previously recognized within accumulated other comprehensive income, net of prior year offsets (1)
$
86,328
Portion of settlements attributable to subsequent mark to market gains (2)
92,732
Total cash settlements on commodity derivative contracts
$
179,060
Gains recognized prior to settlement (2)
40,480
Gains recognized on open derivative contracts, net of amounts recognized in income in prior year (2)
226,743
Gains on mark-to-market derivatives
$
267,223
(1)
Recognized in gas and oil production revenue.
(2)
Recognized in gain on mark-to-market derivatives. The Partnership reclassified from accumulated other comprehensive income losses of $7.7 million and gains of $10.2 million for the years ended December 31, 2014 and 2013, respectively, on settled contracts covering commodity production. These gains and loss were included within gas and oil production revenue in the Partnership’s consolidated statements of operations. As the underlying prices and terms in the Partnership’s derivative contracts were consistent with the indices used to sell its natural gas and oil, there were no gains or losses recognized during the years ended December 31, 2014 and 2013 for hedge ineffectiveness. The following table summarizes the gross fair values of the Partnership’s derivative instruments, presenting the impact of offsetting the derivative assets and liabilities included on the Partnership’s consolidated balance sheets for the periods indicated (in thousands):
Offsetting Derivatives as of December 31, 2015
Gross Recognized
Gross
Net Amount Presented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Offsetting Derivatives as of December 31, 2014
Current portion of derivative assets
$
144,357
$
(98
)
$
144,259
Long-term portion of derivative assets
130,972
(370
)
130,602
Total derivative assets
$
275,329
$
(468
)
$
274,861
Current portion of derivative liabilities
$
(98
)
$
98
$
—
Long-term portion of derivative liabilities
(370
)
370
—
Total derivative liabilities
$
(468
)
$
468
$
—
The Partnership enters into commodity future option and collar contracts to achieve more predictable cash flows by hedging its exposure to changes in commodity prices. At any point in time, such contracts may include regulated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while ethane, propane, butane and iso butane contracts are priced based on the respective Mt. Belvieu price. These contracts were recorded at their fair values. At December 31, 2014, the Partnership had net cash proceeds of $0.2 million, related to its hedging positions monetized on behalf of the Drilling Partnerships’ limited partners, which were included within cash and cash equivalents on the Partnership’s combined consolidated balance sheet. The Partnership allocated the monetization net proceeds to the Drilling Partnerships’ limited partners based on their natural gas and oil production generated over the period of the original derivative contracts during the year ended December 31, 2015. During the year ended December 31, 2013, the Partnership entered into contracts which provided the option to enter into swap contracts for future production periods (“swaptions”) up through September 30, 2013 for production volumes related to assets acquired from EP Energy (see Note 3). In connection with the swaption contracts, the Partnership paid premiums of $14.5 million, which represented their fair value on the date the transactions were initiated and were initially recorded as derivative assets on the Partnership’s consolidated balance sheet and was fully amortized as of September 30, 2013. Swaption contract premiums paid are amortized over the period from initiation of the contract through their termination date. For the year ended December 31, 2013, the Partnership recognized $14.5 million, of amortization expense in other, net on the Partnership’s consolidated statement of operations related to the swaption contracts. At December 31, 2015, the Partnership had the following commodity derivatives: Natural Gas – Fixed Price Swaps
Production
Volumes
Average
Fair Value
(MMBtu) (1)
(per MMBtu) (1)
(in thousands) (2)
2016
53,546,300
$
4.229
$
92,131
2017
49,920,000
$
4.219
67,916
2018
40,800,000
$
4.170
47,153
2019
15,960,000
$
4.017
13,839
$
221,039
Natural Gas – Put Options – Drilling Partnerships
Production
Option Type
Volumes
Average
Fair Value
(MMBtu) (1)
(per MMBtu) (1)
(in thousands) (2)
2016
Puts purchased
1,440,000
$
4.150
$
2,393
$
2,393
Natural Gas Liquids – Crude Fixed Price Swaps
Production
Volumes
Average
Fair Value
(Bbl) (1)
(per Bbl) (1)
(in thousands) (3)
2016
84,000
$
85.651
$
3,651
2017
60,000
$
83.780
2,124
$
5,775
Crude Oil – Fixed Price Swaps
Production
Volumes
Average
Fair Value
(Bbl) (1)
(per Bbl) (1)
(in thousands) (3)
2016
1,557,000
$
81.471
$
61,284
2017
1,140,000
$
77.285
33,335
2018
1,080,000
$
76.281
26,248
2019
540,000
$
68.371
7,648
$
128,515
Total net assets
$
357,722
(1)
“MMBtu” represents million British Thermal Units; “Bbl” represents barrels; “Gal” represents gallons.
(2)
Fair value based on forward NYMEX natural gas prices, as applicable.
(3)
Fair value based on forward WTI crude oil prices, as applicable. In June 2012, the Partnership entered into natural gas put option contracts, which related to future natural gas production of the Drilling Partnerships. Therefore, a portion of any derivative gain or loss is allocable to the limited partners of the Drilling Partnerships based on their share of estimated gas production related to the derivatives not yet settled. At December 31, 2015, net derivative assets of $2.4 million were payable to the limited partners in the Drilling Partnerships related to these natural gas put option contracts. At December 31, 2015, the Partnership had a secured hedge facility agreement with a syndicate of banks under which certain Drilling Partnerships have the ability to enter into derivative contracts to manage their exposure to commodity price movements. Under its revolving credit facility (see Note 7), the Partnershi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The Partnership, as the ultimate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t>
  </si>
  <si>
    <t>Fair Value of Financial Instruments</t>
  </si>
  <si>
    <t>Fair Value Disclosures [Abstract]</t>
  </si>
  <si>
    <t>NOTE 9 –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The Partnership uses a market approach fair value methodology to value the assets and liabilities for its outstanding derivative contracts (see Note 8).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Information for assets and liabilities measured at fair value at December 31, 2015 and 2014 was as follows (in thousands):
As of December 31, 2015
Level 1
Level 2
Level 3
Total
Derivative assets, gross
Commodity swaps
$
—
$
355,329
$
—
$
355,329
Commodity puts
—
2,393
—
2,393
Total derivative assets, gross
—
357,722
—
357,722
Derivative liabilities, gross
Commodity swaps
—
—
—
—
Commodity options
—
—
—
—
Total derivative liabilities, gross
—
—
—
—
Total derivatives, fair value, net
$
—
$
357,722
$
—
$
357,722
As of December 31, 2014
Level 1
Level 2
Level 3
Total
Derivative assets, gross
Commodity swaps
$
—
$
267,242
$
—
$
267,242
Commodity puts
—
2,767
—
2,767
Commodity options
—
5,320
—
5,320
Total derivative assets, gross
—
275,329
—
275,329
Derivative liabilities, gross
Commodity swaps
—
(401
)
—
(401
)
Commodity options
—
(67
)
—
(67
)
Total derivative liabilities, gross
—
(468
)
—
(468
)
Total derivatives, fair value, net
$
—
$
274,861
$
—
$
274,861
Other Financial Instruments The estimated fair value of the Partnership’s other financial instruments has been determined based upon its assessment of available market information and valuation methodologies. However, these estimates may not necessarily be indicative of the amounts that the Partnership could realize upon the sale or refinancing of such financial instruments. The Partnership’s other current assets and liabilities on its consolidated balance sheets are considered to be financial instruments. The estimated fair values of these instruments approximate their carrying amounts due to their short-term nature and thus are categorized as Level 1. The estimated fair values of the Partnership’s long-term debt at December 31, 2015 and 2014, which consist of its Senior Notes and outstanding borrowings under its revolving credit and term loan facilities (see Note 7), were $907.8 million and $1,219.8 million, respectively, compared with the carrying amounts of $1,534.5 million and $1,394.5 million, respectively. At December 31, 2015 and 2014, the carrying values of outstanding borrowings under the Partnership’s revolving credit facility (see Note 7), which bears interest at variable interest rates, approximated estimated fair values. The estimated fair values of the Partnership’s Senior Notes and the term loan credit facility were based upon the market approach and calculated using yields of the Partnership Senior Notes and the term loan credit facility as provided by financial institutions and thus were categorized as Level 3 values. Assets and Liabilities Measured at Fair Value on a Non-Recurring Basis Management estimates the fair value of the Partnership’s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estimated inflation rates. Information for asset retirement obligations that were measured at fair value on a nonrecurring basis for the years ended December 31, 2015 and 2014 were as follows (in thousands):
Years Ended December 31,
2015
2014
Level 3
Level 3
Asset retirement obligations
$
2,070
$
10,509
Total
$
2,070
$
10,509
Management estimates the fair value of the Partnership’s long-lived assets in connection with reviewing these assets for impairment whenever events or changes in circumstances indicate that the carrying amount of an asset may not be recoverable, using estimates, assumptions and judgments regarding such events or circumstances. See Note 4 for a discussion of current year impairments. These estimates of fair value are Level 3 measurements as they are based on unobservable inputs. During the year ended December 31, 2014, the Partnership completed the Eagle Ford, Rangely and GeoMet acquisitions (see Note 3). During the year ended December 31, 2013, the Partnership completed the acquisition of certain oil and gas assets from EP Energy (see Note 3).The fair value measurements of assets acquired and liabilities assumed for these acquisitions are based on inputs that are not observable in the market and therefore represent Level 3 inputs.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s existing methodology for recognizing an estimated liability for the plugging and abandonment of its gas and oil wells (see Note 6). These inputs required significant judgments and estimates by the Partnership’s management at the time of the valuations, which were finalized in 2015.</t>
  </si>
  <si>
    <t>Certain Relationships and Related Party Transactions</t>
  </si>
  <si>
    <t>Related Party Transactions [Abstract]</t>
  </si>
  <si>
    <t>NOTE 10 — CERTAIN RELATIONSHIPS AND RELATED PARTY TRANSACTIONS Relationship with ATLS . The Partnership does not directly employ any persons to manage or operate its business. These functions are provided by employees of ATLS and/or its affiliates. As of December 31, 2015 and 2014, the Partnership had a $1.3 payable and an $8.8 million payable, respectively, to ATLS related to the timing of funding cash accounts, which is recorded in advances from affiliates in the consolidated balance sheets. Relationship with Drilling Partnerships. The Partnership conducts certain activities through, and a portion of its revenues are attributable to, sponsorship of the Drilling Partnerships. The Partnership serves as general partner and operator of the Drilling Partnerships and assumes customary rights and obligations for the Drilling Partnerships. As the general partner, the Partnership is liable for the Drilling Partnerships’ liabilities and can be liable to limited partners of the Drilling Partnerships if it breaches its responsibilities with respect to the operations of the Drilling Partnerships. The Partnership is entitled to receive management fees, reimbursement for administrative costs incurred and to share in the Drilling Partnership’s revenue and costs and expenses according to the respective partnership agreements. Relationship with AGP . In connection with the Eagle Ford Acquisition (see Note 3), the Partnership guaranteed the timely payment of the deferred portion of the purchase price that was to be paid by AGP. On September 21, 2015, the Partnership and AGP, in accordance with the terms of the Eagle Ford shared acquisition and operating agreement, agreed that the Partnership would fund the remaining two deferred purchase price installments (see Note 3). In conjunction with this agreement, AGP assigned the Partnership a portion of its non-operating Eagle Ford assets that had a value (as such value was agreed upon by the sellers and the buyers in connection with the Eagle Ford Acquisition) equal to both installments to be paid by the Partnership. As of December 31, 2015 and 2014, the Partnership had an $8.7 million payable and a $6.6 million receivable, respectively, to/from AGP related to the timing of funding cash accounts, which is recorded in advances to/from affiliates in the consolidated balance sheets.</t>
  </si>
  <si>
    <t>Commitments and Contingencies</t>
  </si>
  <si>
    <t>Commitments And Contingencies Disclosure [Abstract]</t>
  </si>
  <si>
    <t>NOTE 11 — COMMITMENTS AND CONTINGENCIES General Commitments The Partnership leases office space and equipment under leases with varying expiration dates. Rental expense was $15.7 million, $17.0 million and $13.1 million, for the years ended December 31, 2015, 2014 and 2013, respectively. Future minimum rental commitments for the next five years are as follows (in thousands):
Years Ended December 31,
2016
$
3,875
2017
3,637
2018
3,261
2019
1,662
2020
1,590
Thereafter
1,849
$
15,874
The Partnership is the ultimate managing general partner of the Drilling Partnerships and has agreed to indemnify each investor partner from any liability that exceeds such partner’s share of Drilling Partnership assets. The Partnership has structured certain Drilling Partnerships to allow limited partners to have the right to present their interests for purchase. Generally for Drilling Partnerships with this structure, the Partnership is not obligated to purchase more than 5% to 10% of the units in any calendar year, no units may be purchased during the first five years after closing for the Drilling Partnership, and the Partnership may immediately suspend the presentment structure for a Drilling Partnership by giving notice to the limited partners that it does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the Partnership to reflect current well performance, commodity prices and production costs, among other items. Based on its historical experience, as of December 31, 2015, the management of the Partnership believes that any such estimated liability for redemptions of limited partner interests in Drilling Partnerships which allow such transactions would not be material. While its historical structure has varied, the Partnershi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The Partnershi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the Partnershi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the Partnership has recognized subordination in a historical period, if projected investment returns subsequently reflect that the agreed upon limited partner investment return will be achieved during the subordination period, the Partnership will recognize an estimated increase in its portion of historical cumulative gas and oil net production, subject to a limitation of the cumulative subordination previously recognized. For the years ended December 31, 2015, 2014 and 2013, $1.7 million, $5.3 million and $9.6 million, respectively, of the Partnership’s gas and oil production revenues, net of corresponding production costs, from certain Drilling Partnerships were subordinated, which reduced gas and oil production revenues and expenses. In connection with the Eagle Ford Acquisition (see Note 3), the Partnership guaranteed the timely payment of the deferred portion of the purchase price that was to be paid by AGP. The Partnership’s deferred purchase obligation was included within accrued liabilities on the Partnership’s consolidated balance sheets at December 31, 2014. In connection with the Eagle Ford Acquisition, the Partnership acquired certain gathering obligations. Estimated fixed and determinable portions of the Partnership’s gathering obligations as of December 31, 2015 were as follows: 2016— $0.4 million; 2017 to 2020— none. In connection with the GeoMet Acquisition (see Note 3), the Partnership acquired certain long-term annual firm transportation obligations. Estimated fixed and determinable portions of the Partnership’s firm transportation obligations as of December 31, 2015 were as follows: 2016— $3.7 million; 2017— $2.6 million; 2018— $1.8 million; 2019— $1.8 million; 2020— $1.8 million; thereafter— $4.9 million. In connection with the Partnership’s acquisition of assets from EP Energy E&amp;P Company, L.P. on July 31, 2013 (the “EP Energy Acquisition”), the Partnership acquired certain long-term annual firm transportation obligations. Estimated fixed and determinable portions of the Partnership’s firm transportation obligations as of December 31, 2015 were as follows: 2016— $2.2 million; and 2017 to 2020— none. As of December 31, 2015, the Partnership is committed to expend approximately $7.1 million, principally on drilling and completion expenditures. Legal Proceedings 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t>
  </si>
  <si>
    <t>Issuances of Units</t>
  </si>
  <si>
    <t>Proceeds From Issuance Or Sale Of Equity [Abstract]</t>
  </si>
  <si>
    <t>NOTE 12 –ISSUANCES OF UNITS In August 2015, the Partnership entered into a distribution agreement with MLV &amp; Co. LLC (“MLV”) which the Partnership terminated and replaced in November 2015, when the Partnership entered into a distribution agreement (the “Distribution Agreement”) with MLV and FBR Capital Markets &amp; Co. (“FBR” and, together with MLV, the “Agents”). Pursuant to the distribution agreement, the Partnership may sell from time to time to or through the Agents the Partnership’s 8.625% Class D Cumulative Redeemable Perpetual Preferred Units (“Class D Preferred Units”) and Class E Cumulative Redeemable Perpetual Preferred Units (“Class E Preferred Units”) and together with the Class D Preferred Units, the “Preferred Units”) having an aggregate offering price of up to $100 million. Sales of Preferred Units, if any, may be made in negotiated transactions or transactions that are deemed to be “at-the-market” offerings as defined in Rule 415 of the Securities Act of 1933, as amended, including sales made to or through a market maker other than on an exchange or through an electronic communications network and sales made directly on the New York Stock Exchange, the existing trading market for the Preferred Units. Under the terms of the distribution agreement, the Partnership may sell Preferred Units from time to time to each Agent as principal for its respective account at a price equal to 97.0% of the volume weighted average price of the Class D Preferred Units or Class E Preferred Units, as applicable, on the date of sale. Upon the sale of Preferred Units to an Agent as principal, the Partnership and such Agent will enter into separate terms agreement with respect to such sale. The Preferred Units may also be offered by the Sales Agent as agents for the Partnership at negotiated prices or prevailing market prices at the time of sale. The Partnership will pay each Agent a commission on Units sold by it in an agency capacity, which shall not be more than 3.0% of the gross sales price of Preferred Units sold through the Agent as agent for the Partnership. Under the August 2015 ATM Agreement, the Partnership issued 90,328 Class D Preferred Units and 1,083 Class E Preferred Units for net proceeds of $0.9 million, net of $0.3 million in commissions and offering expenses paid. Under the November 2015 ATM Agreement, the Partnership did not issue any Class D Preferred Units nor Class E Preferred Units under the preferred equity distribution program, but incurred $0.1 million of net offering expenses. In July 2015, the remaining 39,654 Class B Preferred Units were converted into common limited partner units. In May 2015, in connection with the Arkoma Acquisition (see Note 3), the Partnership issued 6,500,000 of its common limited partner units in a public offering at a price of $7.97 per unit, yielding net proceeds of approximately $49.7 million. The Partnership used a portion of the net proceeds to fund the Arkoma Acquisition and to reduce borrowings outstanding under the Partnership’s revolving credit facility. In April 2015, the Partnership issued 255,000 of its Class E Preferred Units at a public offering price of $25.00 per unit for net proceeds of approximately $6.0 million. The Partnership pays cumulative distributions on a quarterly basis at an annual rate of $2.6875 per unit or at a rate of 10.75% per annum of the stated liquidation preference of $25.00. In October 2014, the Partnership issued 3,200,000 8.625% Class D Preferred Units at a public offering price of $25.00 per Class D Preferred Unit, yielding net proceeds of approximately $77.3 million from the offering, after deducting underwriting discounts and estimated offering expenses. The Partnership used the net proceeds from the offering to fund a portion of the Eagle Ford Acquisition (see Note 3). On March 31, 2015, to partially pay its portion of the quarterly installment related to the Eagle Ford Acquisition, the Partnership issued an additional 800,000 Class D Preferred Units to the seller at a value of $25.00 per unit. On January 15, 2015, the Partnership paid an initial quarterly distribution of $0.616927 per unit for the extended period from October 2, 2014 through January 14, 2015 to holders of record as of January 2, 2015 (see Note 13). The Partnership pays distributions on a quarterly basis, at an annual rate of $2.15625 per unit, or 8.625% of the $25.00 liquidation preference. The Class D and Class E Preferred Units rank senior to the Partnership’s common units and Class C Preferred Units with respect to the payment of distributions and distributions upon a liquidation event. The Class D and Class E Preferred Units have no stated maturity and are not subject to mandatory redemption or any sinking fund and will remain outstanding indefinitely unless repurchased or redeemed by the Partnership or converted into its common units in connection with a change in control. At any time on or after October 15, 2019 for the Class D Preferred Units and April 15, 2020 for the Class E Preferred Units, the Partnership may, at its option, redeem such preferred units in whole or in part, at a redemption price of $25.00 per unit plus an amount equal to all accumulated and unpaid distributions thereon to the date of redemption, whether or not declared. In addition, the Partnership may redeem such preferred units following certain changes of control, as described in the respective Certificates of Designation. If the Partnership does not exercise this redemption option upon a change of control, then holders of such preferred units will have the option to convert the preferred units into a number of Partnership common units as set forth in the respective Certificates of Designation. If the Partnership exercises any of its redemption rights relating to the preferred units, the holders of such preferred units will not have the conversion right described above with respect to the preferred units called for redemption. Additionally, if at any time the Partnership’s general partner and its affiliates own more than two-thirds of the outstanding class of any limited partner interests, the Partnership’s general partner will have the right, which it may assign to any of its affiliates or to the Partnership, to acquire all, but not less than all, of such class of limited partner interests held by at a price equal to the greater of (1) the highest cash price paid by the Partnership’s general partner or any of its affiliates for any limited partner interests of the class purchased within the 90 days preceding the date on which the Partnership’s general partner first mails notice of its election to purchase those limited partner interests; and (2) the average of the daily closing prices of the limited partner interests of such class over the 20 trading days preceding the date three days before the date of the mailing of the exercise notice for such call right. In August 2014, the Partnership entered into an equity distribution agreement with Deutsche Bank Securities Inc., as representative of the several banks named therein (the “Agents”). Pursuant to the equity distribution agreement, the Partnership may sell from time to time through the Agents common units representing limited partner interests of the Partnership having an aggregate offering price of up to $100.0 million. Sales of common units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The Partnership will pay each of the Agents a commission, which in each case shall not be more than 2.0% of the gross sales price of common units sold through such Agent. Under the terms of the equity distribution agreement, the Partnership may also sell common units from time to time to any Agent as principal for its own account at a price to be agreed upon at the time of sale. Any sale of common units to an Agent as principal would be pursuant to the terms of a separate terms agreement between the Partnership and such Agent. During the year ended December 31, 2015, the Partnership issued 9,803,451 common limited partner units under the equity distribution program for net proceeds of $44.2 million, net of $1.1 million in commissions and offering expenses paid. No units were sold under the equity distribution program during the year ended December 31, 2014. In May 2014, in connection with the Rangely Acquisition (see Note 3), the Partnership issued 15,525,000 of its common limited partner units (including 2,025,000 units pursuant to an over-allotment option) in a public offering at a price of $19.90 per unit, yielding net proceeds of approximately $297.3 million. In March 2014, in connection with the GeoMet Acquisition (see Note 3), the Partnership issued 6,325,000 of its common limited partner units (including 825,000 units pursuant to an over-allotment option) in a public offering at a price of $21.18 per unit, yielding net proceeds of approximately $129.0 million. In July 2013, in connection with the closing of the EP Energy Acquisition (see Note 3), the Partnership issued 3,749,986 of its newly created Class C convertible preferred units to ATLS, at a negotiated price per unit of $23.10, for proceeds of $86.6 million. The Class C preferred units were offered and sold in a private transaction exempt from registration under Section 4(2) of the Securities Act. The Class C preferred units pay cash distributions in an amount equal to the greater of (i) $0.51 per unit and (ii) the distributions payable on each common unit at each declared quarterly distribution date.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 Upon issuance of the Class C preferred units, ATLS, as purchaser of the Class C preferred units, received 562,497 warrants to purchase the Partnership’s common units at an exercise price equal to the face value of the Class C preferred units. The warrants were exercisable beginning October 29, 2013 into an equal number of common units of the Partnership at an exercise price of $23.10 per unit, subject to adjustments provided therein. The warrants will expire on July 31, 2016. Upon issuance of the Class C preferred units and warrants on July 31, 2013, the Partnership entered into a registration rights agreement pursuant to which it agreed to file a registration statement with the SEC to register the resale of the common units issuable upon conversion of the Class C preferred units and upon exercise of the warrants. The Partnership agreed to use commercially reasonable efforts to file such registration statement within 90 days of the conversion of the Class C preferred units into common units or the exercise of the warrants. The Partnership filed a registration statement with the SEC to register the resale of the common units issuable upon conversion of the Class C preferred units and the registration statement was declared effective on March 27, 2015. In June 2013, in connection with entering the EP Energy Acquisition (see Note 3), the Partnership sold an aggregate of 14,950,000 of its common limited partner units (including 1,950,000 units pursuant to an over-allotment option) in a public offering at a price of $21.75 per unit, yielding net proceeds of approximately $313.1 million. The Partnership utilized the net proceeds from the sale to repay the outstanding balance under its revolving credit facility (see Note 7). In May 2013, the Partnership entered into an equity distribution agreement with Deutsche Bank Securities Inc., as representative of several banks. Pursuant to the equity distribution agreement, the Partnership could sell, from time to time through the agents, common units having an aggregate offering price of up to $25.0 million. During the year ended December 31, 2013, the Partnership issued 309,174 common limited partner units under the equity distribution program for net proceeds of $6.9 million, net of $0.4 million in commissions and other offering costs paid. The Partnership utilized the net proceeds from the sale to repay borrowings outstanding under its revolving credit facility. The Partnership terminated this equity distribution agreement effective December 27, 2013.</t>
  </si>
  <si>
    <t>Cash Distributions</t>
  </si>
  <si>
    <t>Distributions Made To Members Or Limited Partners [Abstract]</t>
  </si>
  <si>
    <t>NOTE 13 – CASH DISTRIBUTIONS In January 2014, the Partnership’s board of directors approved the modification of its cash distribution payment practice to a monthly cash distribution program whereby it distributes all of its available cash (as defined in the partnership agreement) for that month to its unitholders within 45 days from the month end. Prior to that, the Partnership paid quarterly cash distributions within 45 days from the end of each calendar quarter. If the Partnership’s common unit distributions in any quarter exceed specified target levels, ATLS will receive between 13% and 48% of such distributions in excess of the specified target levels. While outstanding, the Class B Preferred Units received regular quarterly cash distributions equal to the greater of (i) $0.40 (or $0.1333 per unit paid on a monthly basis) and (ii) the quarterly common unit distribution. While outstanding, the Class C Preferred Units will receive regular quarterly cash distributions equal to the greater of (i) $0.51 (or $0.17 per unit paid on a monthly basis) and (ii) the quarterly common unit distribution. The Partnership pays quarterly distributions on the Class D Preferred Units at an annual rate of $2.15625 per unit, $0.5390625 per unit paid on a quarterly basis, or 8.625% of the $25.00 liquidation preference. The Partnership pays quarterly distributions on the Class E Preferred Units at an annual rate of $2.6875 per unit, or $0.671875 per unit on a quarterly basis, or 10.75% of the $25.00 liquidation preference. Distributions declared by the Partnership for the period from January 1, 2013 through December 31, 2015 were as follows (in thousands, except per unit amounts):
Date Cash Distribution Paid
For Month
Cash
Total Cash
Total Cash
Total Cash
May 15, 2013
March 31, 2013
$
0.5100
$
22,428
$
1,957
$
946
August 14, 2013
June 30, 2013
$
0.5400
$
32,097
$
2,072
$
1,884
November 14, 2013
September 30, 2013
$
0.5600
$
33,291
$
4,248
$
2,443
February 14, 2014
December 31, 2013
$
0.5800
$
34,489
$
4,400
$
2,891
March 17, 2014
January 31, 2014
$
0.1933
$
12,718
$
1,467
$
1,055
April 14, 2014
February 28, 2014
$
0.1933
$
12,719
$
1,466
$
1,055
May 15, 2014
March 31, 2014
$
0.1933
$
12,719
$
1,466
$
1,054
June 13, 2014
April 30, 2014
$
0.1933
$
15,752
$
1,466
$
1,279
July 15, 2014
May 31, 2014
$
0.1933
$
15,752
$
1,466
$
1,279
August 14, 2014
June 30, 2014
$
0.1966
$
16,029
$
1,492
$
1,377
September 12, 2014
July 31, 2014
$
0.1966
$
16,028
$
1,493
$
1,378
October 15, 2014
August 31, 2014
$
0.1966
$
16,032
$
1,491
$
1,378
November 14, 2014
September 30, 2014
$
0.1966
$
16,032
$
1,492
$
1,378
December 15, 2014
October 31, 2014
$
0.1966
$
16,033
$
1,491
$
1,378
January 14, 2015
November 30, 2014
$
0.1966
$
16,779
$
745
(1)
$
1,378
February 13, 2015
December 31, 2014
$
0.1966
$
16,782
$
745
(1)
$
1,378
March 17, 2015
January 31, 2015
$
0.1083
$
9,284
$
643
(1)
$
203
April 14, 2015
February 28, 2015
$
0.1083
$
9,347
$
643
(1)
$
204
May 15, 2015
March 31, 2015
$
0.1083
$
9,444
$
643
(1)
$
206
June 12, 2015
April 30, 2015
$
0.1083
$
10,179
$
642
(1)
$
221
July 15, 2015
May 31, 2015
$
0.1083
$
10,304
$
643
(1)
$
223
August 14, 2015
June 30, 2015
$
0.1083
$
10,309
$
637
(2)
$
223
September 14, 2015
July 31, 2015
$
0.1083
$
10,571
$
638
(2)
$
229
October 15, 2015
August 31, 2015
$
0.1083
$
10,949
$
637
(2)
$
236
November 13, 2015
September 30, 2015
$
0.1083
$
11,063
$
637
(2)
$
239
December 15, 2015
October 31, 2015
$
0.0125
$
1,277
$
637
(2)
$
39
January 14, 2016
November 30, 2015
$
0.0125
$
1,277
$
638
(2)
$
39
(1)
Includes payments for the Class B and Class C preferred unit monthly distributions.
(2)
Includes payments for the Class C preferred unit monthly distributions. The remaining Class B Preferred Units were converted on July 25, 2015, and the Class B Preferred Unitholders received additional ARP common units upon conversion in lieu of the June distribution. No Class B Preferred Units were outstanding at December 31, 2015.
Date Cash Distribution Paid
For the Period
Cash
Total Cash
January 15, 2015
October 2, 2014 – January 14, 2015
$
0.616927
$
1,974
April 15, 2015
January 15, 2015 – April 14, 2015
$
0.539063
$
2,156
July 15, 2015
April 15, 2015 – July 14, 2015
$
0.5390625
$
2,157
October 15, 2015
July 15, 2015 – October 14, 2015
$
0.5390625
$
2,205
January 15, 2016
October 15, 2015 – January 14, 2016
$
0.5390625
$
2,205
Date Cash Distribution Paid
For the Period
Cash
Total Cash
July 15, 2015
April 14, 2015 – July 14, 2015
$
0.6793
$
173
October 15, 2015
July 15, 2015 – October 14, 2015
$
0.671875
$
172
January 15, 2016
October 15, 2015 – January 14, 2016
$
0.671875
$
172</t>
  </si>
  <si>
    <t>Benefit Plan</t>
  </si>
  <si>
    <t>Disclosure Of Compensation Related Costs Sharebased Payments [Abstract]</t>
  </si>
  <si>
    <t>NOTE 14 — BENEFIT PLAN 2012 Long-Term Incentive Plan The Partnership’s 2012 Long-Term Incentive Plan (“2012 LTIP”), effective March 2012, provides incentive awards to officers, employees and directors and employees of the general partner and its affiliates, consultants and joint venture partners (collectively, the “Participants”), who perform services for the Partnership. The 2012 LTIP is administered by the board of the general partner, a committee of the board or the board (or committee of the board) of an affiliate (the “LTIP Committee”). Under the 2012 LTIP, the LTIP Committee may grant awards of phantom units, restricted units or unit options for an aggregate of 2,900,000 common limited partner units. At December 31, 2015, the Partnership had 1,656,630 phantom units, restricted units and restricted options outstanding under the 2012 LTIP with 187,633 phantom units, restricted units and unit options available for grant. Share based payments to non-employee directors, which have a cash settlement option, are recognized within liabilities in the consolidated financial statements based upon their current fair market value. In the case of awards held by eligible employees, following a “change in control”, as defined in the 2012 LTIP, upon the eligible employee’s termination of employment without “cause”, as defined in the 2012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 In connection with a change in control, the LTIP Committee, in its sole and absolute discretion and without obtaining the approval or consent of the unitholders or any Participant, but subject to the terms of any award agreements and employment agreements to which the general partner (or any affiliate) and any Participant are party, may take one or more of the following actions (with discretion to differentiate between individual Participants and awards for any reason):
·
cause awards to be assumed or substituted by the surviving entity (or affiliate of such surviving entity);
·
accelerate the vesting of awards as of immediately prior to the consummation of the transaction that constitutes the change in control so that awards will vest (and, with respect to options, become exercisable) as to the common units that otherwise would have been unvested so that Participants (as holders of awards granted under the new equity plan) may participate in the transaction;
·
provide for the payment of cash or other consideration to Participants in exchange for the cancellation of outstanding awards (in an amount equal to the fair market value of such cancelled awards);
·
terminate all or some awards upon the consummation of the change-in-control transaction, but only if the LTIP Committee provides for full vesting of awards immediately prior to the consummation of such transaction; and
·
make such other modifications, adjustments or amendments to outstanding awards or the new equity plan as the LTIP Committee deems necessary or appropriate. Phantom Units Phantom units represent rights to receive a common unit, an amount of cash or other securities or property based on the value of a common unit, or a combination of common units and cash or other securities or property upon vesting. Phantom units are subject to terms and conditions determined by the LTIP Committee, which may include vesting restrictions. In tandem with phantom unit grants, the LTIP Committee may grant DERs, which are the right to receive an amount in cash, securities, or other property equal to, and at the same time as, the cash distributions or other distributions of securities or other property made by the Partnership with respect to a common unit during the period that the underlying phantom unit is outstanding. Phantom units granted under the 2012 LTIP generally will vest 25% of the original granted amount on each of the four anniversaries of the date of grant. Of the phantom units outstanding under the 2012 LTIP at December 31, 2015, 159,996 units will vest within the following twelve months. All phantom units outstanding under the 2012 LTIP at December 31, 2015 include DERs. During the years ended December 31, 2015, 2014 and 2013, the Partnership paid $0.7 million, $2.0 million and $1.9 million, respectively, with respect to the 2012 LTIP’s DERs. These amounts were recorded as reductions of partners’ capital (deficit) on the Partnership’s consolidated balance sheets. The following table sets forth the 2012 LTIP phantom unit activity for the periods indicated:
Years Ended December 31,
2015
2014
2013
Number
Weighted
Number
Weighted
Number
Weighted
Outstanding, beginning of year
799,192
$
22.70
839,808
$
24.31
948,476
$
24.76
Granted
9,730
8.50
264,173
19.44
145,813
21.87
Vested (1)
(472,278
)
23.55
(274,414
)
24.46
(215,981
)
24.73
Forfeited
(34,539
)
23.13
(30,375
)
22.76
(38,500
)
23.96
Outstanding, end of year (2)(3)
302,105
$
20.87
799,192
$
22.70
839,808
$
24.31
Non-cash compensation expense recognized (in thousands)
$
4,124
$
6,367
$
9,166
(1)
The intrinsic values of phantom unit awards vested during the years ended December 31, 2015, 2014 and 2013 were $4.0 million, $5.4 million and $6.1 million, respectively.
(2)
The aggregate intrinsic value for phantom unit awards outstanding at December 31, 2015 was $0.3 million.
(3)
There were approximately $7,000 and $0.1 million recognized as liabilities on the Partnership’s consolidated balance sheets at December 31, 2015 and 2014, respectively, representing 13,391 and 26,579 units, respectively, due to the option of the Participants to settle in cash instead of units. The respective weighted average grant date fair values for these units were $13.07 and $21.16 at December 31, 2015 and 2014, respectively. At December 31, 2015, the Partnership had approximately $1.8 million in unrecognized compensation expense related to unvested phantom units outstanding under the 2012 LTIP based upon the fair value of the awards, which is expected to be recognized over a weighted average period of 1.5 years. Unit Options A unit option is the right to purchase a Partnership common unit in the future at a predetermined price (the exercise price). The exercise price of each option is determined by the LTIP Committee and may be equal to or greater than the fair market value of a common unit on the date the option is granted. The LTIP Committee will determine the vesting and exercise restrictions applicable to an award of options, if any, and the method by which the exercise price may be paid by the Participant. Unit option awards expire 10 years from the date of grant. Unit options granted under the 2012 LTIP generally will vest 25% on each of the next four anniversaries of the date of grant. There were 80,038 unit options outstanding under the 2012 LTIP at December 31, 2015 that will vest within the following twelve months. No cash was received from the exercise of options for the years ended December 31, 2015, 2014 and 2013. The following table sets forth the 2012 LTIP unit option activity for the periods indicated:
Years Ended December 31,
2015
2014
2013
Number
Weighted
Number
Weighted
Number
Weighted
Outstanding, beginning of year
1,458,300
$
24.66
1,482,675
$
24.66
1,515,500
$
24.68
Granted
—
—
—
—
5,000
21.56
Exercised (1)
—
—
—
—
—
—
Forfeited
(103,775
)
24.67
(24,375
)
24.52
(37,825
)
24.80
Outstanding, end of year (2)(3)
1,354,525
$
24.66
1,458,300
$
24.66
1,482,675
$
24.66
Options exercisable, end of year (4)
1,273,487
$
24.67
730,775
$
24.67
370,700
$
24.67
Non-cash compensation expense recognized (in thousands)
$
820
$
1,700
$
3,514
(1)
No options were exercised during the years ended December 31, 2015, 2014 and 2013.
(2)
The weighted average remaining contractual life for outstanding options at December 31, 2015 was 6.4 years.
(3)
There were no aggregate intrinsic values of options outstanding at December 31, 2015 and 2014. The aggregate intrinsic value of options outstanding at December 31, 2013 was approximately $1,000.
(4)
The weighted average remaining contractual life for exercisable options at December 31, 2015, 2014 and 2013 was 6.4 years, 7.4 years and 8.4 years, respectively. There were no intrinsic values for options exercisable at December 31, 2015, 2014 and 2013. At December 31, 2015, the Partnership had approximately $44,000 in unrecognized compensation expense related to unvested unit options outstanding under the 2012 LTIP based upon the fair value of the awards, which is expected to be recognized over a weighted average period of 0.4 years. The Partnership used the Black-Scholes option pricing model, which is based on Level 3 inputs, to estimate the weighted average fair value of options granted. The following weighted average assumptions were used for the options granted during the year ended December 31, 2013:
Expected dividend yield
8.0
%
Expected unit price volatility
35.5
%
Risk-free interest rate
1.4
%
Expected term (in years)
6.31
Fair value of unit options granted
$
2.95
Restricted Units Restricted units are actual common units issued to a Participant that are subject to vesting restrictions and evidenced in such manner as the LTIP Committee may deem appropriate, including book-entry registration or issuance of one or more unit certificates. Prior to or upon the grant of an award of restricted units, the LTIP Committee will condition the vesting or transferability of the restricted units upon continued service, the attainment of performance goals or both. A holder of restricted units will have certain rights of holders of common units in general, including the right to vote the restricted units. However, during the period in which the restricted units are subject to vesting restrictions, the holder will not be permitted to sell, assign, transfer, pledge or otherwise encumber the restricted units. There were no restricted units granted, issued or outstanding in 2015, 2014 and 2013.</t>
  </si>
  <si>
    <t>Operating Segment Information</t>
  </si>
  <si>
    <t>Segment Reporting [Abstract]</t>
  </si>
  <si>
    <t xml:space="preserve">NOTE 15 – OPERATING SEGMENT INFORMATION The Partnership’s operations include three reportable operating segments. These operating segments reflect the way the Partnership manages its operations and makes business decisions. Operating segment data for the periods indicated were as follows (in thousands):
Years Ended December 31,
2015
2014
2013
Gas and oil production:
Revenues
$
624,222
$
472,870
$
273,604
Operating costs and expenses
(169,653
)
(182,226
)
(100,098
)
Depreciation, depletion and amortization expense
(145,161
)
(229,482
)
(132,727
)
Asset impairment
(966,635
)
(573,774
)
(38,014
)
Segment income (loss)
$
(657,227
)
$
(512,612
)
$
2,765
Well construction and completion:
Revenues
$
76,505
$
173,564
$
167,883
Operating costs and expenses
(66,526
)
(150,925
)
(145,985
)
Segment income
$
9,979
$
22,639
$
21,898
Other partnership management: (1)
Revenues
$
39,306
$
55,220
$
32,989
Operating costs and expenses
(18,775
)
(25,532
)
(27,527
)
Depreciation, depletion and amortization expense
(12,817
)
(10,441
)
(7,056
)
Segment income (loss)
$
7,714
$
19,247
$
(1,594
)
Reconciliation of segment income (loss) to net loss:
Segment income (loss):
Gas and oil production
$
(657,227
)
$
(512,612
)
$
2,765
Well construction and completion
9,979
22,639
21,898
Other partnership management
7,714
19,247
(1,594
)
Total segment income (loss)
(639,534
)
(470,726
)
23,069
General and administrative expenses (2)
(65,968
)
(72,349
)
(78,063
)
Interest expense (2)
(102,133
)
(62,144
)
(34,324
)
Loss on asset sales and disposal (2)
(1,181
)
(1,869
)
(987
)
Net loss
$
(808,816
)
$
(607,088
)
$
(90,305
)
Reconciliation of segment revenues to total revenues:
Segment revenues:
Gas and oil production (3)
$
624,222
$
472,870
$
273,604
Well construction and completion
76,505
173,564
167,883
Other partnership management
39,306
55,220
32,989
Total revenues
$
740,033
$
701,654
$
474,476
Capital expenditures:
Gas and oil production
$
111,329
$
193,131
$
238,291
Other partnership management
14,050
14,202
17,032
Corporate and other
1,759
5,395
8,563
Total capital expenditures
$
127,138
$
212,728
$
263,886
December 31,
2015
2014
Balance sheet:
Goodwill:
Gas and oil production
$
—
$
—
Well construction and completion
6,389
6,389
Other partnership management
7,250
7,250
$
13,639
$
13,639
Total assets:
Gas and oil production
$
1,551,450
$
2,601,171
Well construction and completion
27,039
39,558
Other partnership management
66,641
65,896
Corporate and other
85,874
91,495
$
1,731,004
$
2,798,120
(1)
Includes revenues and expenses from well services, gathering and processing, administration and oversight, and other, net that do not meet the quantitative threshold for reporting segment information.
(2)
Gain (loss) on asset sales and disposal, general and administrative expenses and interest expense have not been allocated to reportable segments as it would be impracticable to reasonably do so for the periods presented.
(3)
Gas and oil production segment revenues include gains on mark to market derivatives. </t>
  </si>
  <si>
    <t>Subsequent Events</t>
  </si>
  <si>
    <t>Subsequent Events [Abstract]</t>
  </si>
  <si>
    <t xml:space="preserve">NOTE 16 — SUBSEQUENT EVENTS Senior Note Repurchases . In January and February 2016, the Partnership executed transactions to repurchase portions of its senior unsecured notes. Through the end of February 2016, the Partnership has repurchased approximately $20.3 million of its 7.75% Senior Notes due 2021 and approximately $12.1 million of its 9.25% Senior Notes for approximately $5.5 million. As a result of these transactions, the Partnership will recognize approximately $25.9 million as gain on early extinguishment of debt in the first quarter of 2016. Cash Distributions. On January 28, 2016, the Partnership declared a monthly distribution of $0.0125 per common unit for the month of December 31, 2015. The $2.0 million distribution, including $39,000 and $0.6 million to the general partner as holder of limited partner and Class C preferred units, respectively, was paid on February 12, 2016 to unitholders of record at the close of business on February 8, 2016. On February 24, 2016, the Partnership declared a monthly distribution of $0.0125 per common unit for the month of January 31, 2016. The $2.0 million distribution, including $39,000 and $0.6 million to the general partner as holder of limited partner and Class C preferred units, respectively, will be paid on March 16, 2016 to unitholders of record at the close of business on March 9, 2016. On January 15, 2016, the Partnership paid a quarterly distribution of $0.5390625 per Class D Preferred Unit, or $2.2 million, for the period from October 15, 2015 through January 14, 2016 to Class D Preferred Unitholders of record as of January 4, 2016. On January 15, 2016, the Partnership paid a quarterly distribution of $0.671875 per Class E Preferred Unit, or $0.2 million, for the period from October 15, 2015 through January 14, 2016 to Class E Preferred Unitholders of record as of January 4, 2016. NYSE Compliance . On January 12, 2016, the Partnership was notified by the NYSE that it was not in compliance with NYSE’s continued listing criteria under Section 802.01C of the NYSE Listed Company Manual because the average closing price of the common units had been less than $1.00 for 30 consecutive trading days. The Partnership is working to remedy this situation in a timely manner as set forth in the applicable NYSE rules in order to maintain its listing on the NYSE. </t>
  </si>
  <si>
    <t>Supplemental Oil and Gas Information  (Unaudited)</t>
  </si>
  <si>
    <t>Oil And Gas Exploration And Production Industries Disclosures [Abstract]</t>
  </si>
  <si>
    <t>Supplemental Oil and Gas Information (Unaudited)</t>
  </si>
  <si>
    <t>NOTE 17 — SUPPLEMENTAL OIL AND GAS INFORMATION (UNAUDITED) Oil and Gas Reserve Information. The preparation of the Partnership’s natural gas, oil and NGL reserve estimates was completed in accordance with its prescribed internal control procedures by its reserve engineers. The reserve information included below was derived from the reserve reports prepared for the Partnership’s annual Form 10-K for the years ended December 31, 2015, 2014 and 2013. Other than for the Partnership’s Rangely assets, for the periods presented, Wright and Company, Inc., an independent third-party reserve engineer, was retained to prepare a report of proved reserves related to the Partnership. The reserve information for the Partnership includes natural gas, oil and NGL reserves which are all located throughout the United States. The independent reserves engineer’s evaluation was based on more than 39 years of experience in the estimation of and evaluation of petroleum reserves, specified economic parameters, operating conditions, and government regulations. For the Partnership’s Rangely assets, Cawley, Gillespie, and Associates, Inc. was retained to prepare a report of proved reserves. The independent reserves engineer’s evaluation was based on more than 33 years of experience in the estimation of and evaluation of petroleum reserves, specified economic parameters, operating conditions, and government regulations. The Partnership’s internal control procedures include verification of input data delivered to its third-party reserve specialist, as well as a multi-functional management review. The preparation of reserve estimates was overseen by its Senior Reserve Engineer, who is a member of the Society of Petroleum Engineers and has more than 17 years of natural gas and oil industry experience. The reserve estimates were reviewed and approved by the Partnership’s senior engineering staff and management, with final approval by the President. The reserve disclosures that follow reflect estimates of proved reserves, proved developed reserves and proved undeveloped reserves, net of royalty interests, of natural gas, crude oil and NGLs owned at year end and changes in proved reserves during the last three years. Proved oil, gas and NGL reserves are those quantities of oil, gas and NGL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as of December 31, 2015, 2014 and 2013 were estimated using an unweighted 12-month average pricing based on the prices on the first day of each month during the years ended December 31, 2015, 2014 and 2013,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il, gas and NGL reserves included within the Partnership or the present value of future cash flows of equivalent reserves, due to anticipated future changes in oil, gas and NGL prices and in production and development costs and other factors, for their effects have not been proved. Reserve quantity information and a reconciliation of changes in proved reserve quantities included within the Partnership are as follows (unaudited):
Gas (Mcf)
Oil (Bbls)
NGLs (Bbls)
Balance, January 1, 2013
573,774,257
8,868,836
16,061,897
Extensions, discoveries and other additions (1)
90,098,219
8,255,531
8,197,272
Sales of reserves in-place
(2,755,155
)
—
(4,625
)
Purchase of reserves in-place (2)
493,232,119
1,942
55,187
Transfers to limited partnerships
(2,485,210
)
(239,910
)
(258,381
)
Revisions (3)
(88,484,468
)
(1,412,371
)
(3,826,744
)
Production
(59,841,724
)
(485,226
)
(1,267,590
)
Balance, December 31, 2013
1,003,538,038
14,988,802
18,957,016
Extensions, discoveries and other additions (1)
58,454,544
3,372,177
3,986,986
Sales of reserves in-place
(169,035
)
(1,519
)
(11,326
)
Purchase of reserves in-place (2)
82,279,988
36,538,935
3,567,531
Transfers to limited partnerships
(4,887,095
)
(684,613
)
(665,486
)
Revisions (3)
3,805,952
(4,941,359
)
(2,689,379
)
Production
(86,637,612
)
(1,254,247
)
(1,387,865
)
Balance, December 31, 2014
1,056,384,780
48,018,176
21,757,477
Extensions, discoveries and other additions (1)
6,441,969
2,492,424
218,726
Sales of reserves in-place
(2,713,428
)
(2,393
)
—
Purchase of reserves in-place (2)
3,555,062
8,645,686
653,416
Transfers to limited partnerships
(2,958,882
)
(481,771
)
(342,156
)
Revisions (3)
(377,067,441
)
(11,992,308
)
(13,382,104
)
Production
(79,063,564
)
(1,875,654
)
(1,055,345
)
Balance, December 31, 2015
604,578,496
44,804,160
7,850,014
Proved developed reserves at:
January 1, 2013
338,655,325
3,400,447
7,884,778
December 31, 2013
766,630,929
3,459,238
7,676,389
December 31, 2014
887,818,577
30,537,868
12,004,774
December 31, 2015
567,992,268
25,484,491
6,334,327
Proved undeveloped reserves at:
January 1, 2013
235,118,932
5,468,389
8,177,120
December 31, 2013
236,907,109
11,529,564
11,280,627
December 31, 2014
168,566,203
17,480,308
9,752,703
December 31, 2015
36,586,228
19,319,669
1,515,687
(1)
For the year ended December 31, 2015, the increase represents PUD conversions related to development activity in the Eagle Ford Shale. For the year ended December 31, 2014, the increase was due to the Rangely, Eagle Ford and Geomet Acquisitions. For the year ended December 31, 2013, the increase was primarily due to the addition of Marble Falls wells.
(2)
Represents purchase of proved reserves in the Rangely, Eagle Ford and GeoMet Acquisitions for the year ended December 31, 2014.
(3)
The downward revisions for the year ended December 31, 2015 were primarily due to unfavorable economic conditions primarily related to gas and oil commodity prices. For the year ended December 31, 2014, the downward revision on oil and NGL was primarily due to production underperforming previous year’s forecasts. The upward revision for the year ended December 31, 2014 on gas was primarily due to production outperforming previous year’s forecast. The downward revisions for the year ended December 31, 2013 were primarily due to a reduction of the Partnership’s five year drilling plans in the Barnett Shale and pricing scenario revisions. Capitalized Costs Related to Oil and Gas Producing Activities The components of capitalized costs related to oil and gas producing activities of the Partnership during the periods indicated were as follows (in thousands):
Years Ended December 31,
2015
2014
Natural gas and oil properties:
Proved properties
$
3,585,839
$
3,475,186
Unproved properties
213,047
217,322
Support equipment
44,921
37,359
3,843,807
3,729,867
Accumulated depreciation, depletion and
(2,691,692
)
(1,509,509
)
Net capitalized costs
$
1,152,115
$
2,220,358
Results of Operations from Oil and Gas Producing Activities. The results of operations related to the Partnership’s oil and gas producing activities during the periods indicated were as follows (in thousands):
Years Ended December 31,
2015
2014
2013
Revenues
$
356,999
$
470,051
$
273,604
Production costs
(169,653
)
(182,226
)
(100,098
)
Depletion
(145,161
)
(229,482
)
(132,727
)
Asset impairment (1)
(966,635
)
(573,774
)
(38,014
)
$
(924,450
)
$
(515,431
)
$
2,765
(1)
During the year ended December 31, 2015, the Partnership recognized $966.6 million of asset impairment primarily related to oil and gas properties in the Barnett, Coal-bed Methane, Rangely, Southern Appalachia, Marcellus and Mississippi Lime operating areas, and unproved acreage in the New Albany Shale, which were impaired due to lower forecasted commodity prices, net of $85.8 million of future hedge gains reclassified from accumulated other comprehensive income. During the year ended December 31, 2014, the Partnership recognized $573.8 million of asset impairment primarily consisting of $555.7 million related to oil and gas properties within property, plant, and equipment, net on its consolidated balance sheet for its Appalachian and mid-continent operations, which was net of $82.3 million of future hedge gains reclassified from accumulated other comprehensive income, and $18.1 million of goodwill impairment resulting from the decline in overall commodity prices. During the year ended December 31, 2013, the Partnership recognized $38.0 million of impairment primarily related to its shallow natural gas wells in the New Albany Shale and unproved acreage in the Chattanooga and New Albany Shales. Costs Incurred in Oil and Gas Producing Activities. The costs incurred by the Partnership in its oil and gas activities during the periods indicated are as follows (in thousands):
Years Ended December 31,
2015
2014
2013
Property acquisition costs:
Proved properties
$
11,513
$
699,451
$
859,827
Unproved properties
43,820
10,978
895
Exploration costs (1)
1,601
722
1,053
Development costs
73,288
164,853
214,383
Total costs incurred in oil &amp; gas producing activities
$
130,222
$
876,004
$
1,076,158
(1)
There were no exploratory wells drilled during the years ended December 31, 2015, 2014 and 2013. Standardized Measure of Discounted Future Cash Flows. The following schedule presents the standardized measure of estimated discounted future net cash flows relating to the Partnership’s proved oil and gas reserves. The estimated future production was priced at a twelve-month average for the years ended December 31, 2015, 2014 and 2013,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5
2014
2013
Future cash inflows
$
3,514,198
$
9,317,915
$
5,259,688
Future production costs
(1,836,779
)
(4,188,364
)
(2,393,814
)
Future development costs
(1,156,367
)
(1,157,305
)
(752,349
)
Future net cash flows
521,052
3,972,246
2,113,525
Less 10% annual discount for estimated timing of cash flows
(18,283
)
(1,987,975
)
(1,037,343
)
Standardized measure of discounted future net cash flows
$
502,769
$
1,984,271
$
1,076,182
Change in Standardized Discounted Cash Flows. The following table summarizes the changes in the standardized measure of discounted future net cash flows from estimated production of proved oil, gas and NGL reserves (in thousands), including amounts related to asset retirement obligations. Since the Partnership allocates taxable income to its owner, no recognition has been given to income taxes:
Years Ended December 31,
2015
2014
2013
Balance, beginning of year
$
1,984,271
$
1,076,182
$
623,676
Increase (decrease) in discounted future net cash flows:
Sales of oil and gas produced, net of related costs (1)
(129,352
)
(272,961
)
(171,300
)
Net changes in prices and production costs (2)
(1,453,854
)
339,718
85,191
Revisions of previous quantity estimates
(52,775
)
4,352
(1,880
)
Development costs incurred
58,117
52,077
27,245
Changes in future development costs
(152,305
)
(90,887
)
(21,579
)
Transfers to limited partnerships
(13,291
)
(2,966
)
(53,392
)
Extensions, discoveries, and improved recovery less related costs
13,980
60,832
143,338
Purchases of reserves in-place (3)
53,102
737,101
513,744
Sales of reserves in-place
(2,162
)
(332
)
(2,053
)
Accretion of discount
198,427
107,618
62,368
Estimated settlement of asset retirement obligations
(216
)
(16,708
)
(18,823
)
Estimated proceeds on disposals of well equipment
(1,173
)
(21,906
)
17,039
Changes in production rates (timing) and other
—
12,151
(127,392
)
Outstanding, end of year
$
502,769
$
1,984,271
$
1,076,182
(1)
Includes the amount of sales of oil and gas previously included in proved reserves and sold during the period ended.
(2)
Decrease due to commodity price declines for the year ended December 31, 2015.
(3)
Represents the change in discounted value of the proved reserves primarily due to the purchase of proved reserves due to the Rangely, Eagle Ford and Geomet Acquisitions for the period ended December 31, 2014 and primarily due to the purchase of proved reserves in Marble Falls for the period ended December 31, 2013.</t>
  </si>
  <si>
    <t>Quarterly Results (Unaudited)</t>
  </si>
  <si>
    <t>Quarterly Financial Information Disclosure [Abstract]</t>
  </si>
  <si>
    <t>Quarterly Results</t>
  </si>
  <si>
    <t>NOTE 18 — QUARTERLY RESULTS (Unaudited)
Fourth (1)(2)
Third (1)(2)
Second (1)
First (1)
(in thousands, except unit data)
Year ended December 31, 2015:
Revenues
$
142,424
$
257,895
$
96,125
$
243,589
Net loss attributable to common limited partners and the general partner’s interests (2)
$
(293,013
)
$
(565,147
)
$
(51,044
)
$
83,919
Allocation of net income (loss) attributable to common limited partners and the general partner:
Common limited partners’ interest
$
(287,153
)
$
(553,844
)
$
(50,023
)
$
82,240
General partner’s interest
(5,860
)
(11,303
)
(1,021
)
1,679
Net loss attributable to common limited partners and the general partner’s interests
$
(293,013
)
(565,147
)
$
(51,044
)
$
83,919
Net loss attributable to common unitholders per unit:
Basic
$
(2.81
)
$
(5.73
)
$
(0.55
)
$
0.95
Diluted
$
(2.81
)
$
(5.73
)
$
(0.55
)
$
0.93
(1)
For the second, third, and fourth quarters of the year ended December 31, 2015, approximately 469,000, 346,000 and 309,000 units, respectively, were excluded from the computation of diluted net income (loss) per common unit, because the inclusion of such units would have been anti-dilutive. For the second, third, and fourth quarters of the year ended December 31, 2015,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5,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
(2)
Includes asset impairment charges of $672.2 million and $294.4 million in the third and fourth quarters of 2015, respectively.
Fourth (1) (2)
Third (1)
Second (1)
First (1)
(in thousands, except unit data)
Year ended December 31, 2014:
Revenues
$
194,701
$
206,699
$
138,897
$
161,357
Net loss attributable to common limited partners and the general partner’s interests (2)
$
(585,499
)
$
(2,590
)
$
(23,803
)
$
(14,463
)
Allocation of net income (loss) attributable to common limited partners and the general partner:
Common limited partners’ interest
$
(576,850
)
$
(5,599
)
$
(26,203
)
$
(16,481
)
General partner’s interest
(8,649
)
3,009
2,400
2,018
Net loss attributable to common limited partners and the general partner’s interests
$
(585,499
)
(2,590
)
$
(23,803
)
$
(14,463
)
Net loss attributable to common unitholders per unit:
Basic
$
(7.04
)
$
(0.07
)
$
(0.35
)
$
(0.27
)
Diluted
$
(7.04
)
$
(0.07
)
$
(0.35
)
$
(0.27
)
(1)
For the first, second, third, and fourth quarters of the year ended December 31, 2014, approximately 820,000, 724,000, 797,000, and 791,000 units, respectively, were excluded from the computation of diluted net income (loss) per common unit, because the inclusion of such units would have been anti-dilutive. For the first, second, third, and fourth quarters of the year ended December 31, 2014,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4,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
(2)
Includes an asset impairment charge of $573.8 million in the fourth quarter of 2014.</t>
  </si>
  <si>
    <t>Summary of Significant Accounting Policies (Policies)</t>
  </si>
  <si>
    <t>Principles of Consolidation</t>
  </si>
  <si>
    <t>Principles of Consolidation The Partnership’s consolidated financial statements include the accounts of the Partnership and its wholly-owned subsidiaries. Transactions between the Partnership and other ATLS operations have been identified in the consolidated financial statements as transactions between affiliates, where applicable. All material intercompany transactions have been eliminated. On June 5, 2015, the Partnership acquired coal-bed methane producing natural gas assets in the Arkoma Basin in eastern Oklahoma from ATLS (the “Arkoma Acquisition”). Management of the Partnership determined that the Arkoma Acquisition constituted a transaction between entities under common control. In comparison to the acquisition method of accounting, whereby the purchase price for the asset acquisition would have been allocated to identifiable Arkoma assets and liabilities based upon their fair values with any excess treated as goodwill, transfers between entities under common control require that assets and liabilities be recognized by the acquirer at historical carrying value at the date of transfer, with any difference between the purchase price and the net book value of the assets recognized as an adjustment to partners’ capital (deficit) on the Partnership’s consolidated balance sheets. Also, in comparison to the acquisition method of accounting, whereby the results of operations and the financial position of the acquisition of Arkoma assets would have been included in the Partnership’s consolidated financial statements from the date of acquisition, transfers between entities under common control require the acquirer to reflect the effect to the assets acquired and liabilities assumed and the related results of operations at the beginning of the period during which it was acquired and retrospectively adjust its prior period consolidated financial statements to furnish comparative information. As such, the Partnership reflected the impact of the Arkoma Acquisition on its consolidated financial statements in the following manner:
·
Recognized the assets acquired and liabilities assumed from the Arkoma Acquisition at their historical carrying value at the date of transfer, with any difference between the purchase price and the net book value of the assets recognized as an adjustment to partners’ capital (deficit);
·
Retrospectively adjusted its consolidated financial statements for any date prior to June 5, 2015, the date of acquisition, to reflect its results on a consolidated basis with the results of the Arkoma assets as of or at the beginning of the respective period; and
·
Adjusted the presentation of the Partnership’s consolidated statements of operations for the years ended December 31, 2015, 2014 and 2013 to reflect the results of operations attributable to the Arkoma assets prior to the date of acquisition to determine income attributable to common limited partners. Prior to the Arkoma Acquisition, the common limited partners did not participate in the net income (loss) of the Arkoma assets. Subsequent to the Arkoma Acquisition, the common limited partners participate in the net income (loss) of the Arkoma assets retrospectively, which was determined after the deduction of the general partner’s and the preferred unitholders’ interests. In accordance with the accounting guidance for transactions between entities under common control, the retrospective effect of the restatement of income attributable to common limited partners resulted in a $0.05 and $0.02 decrease in net loss attributable to common limited partners per unit for the years ended December 31, 2014 and 2013. In accordance with established practice in the oil and gas industry, the Partnership’s consolidated financial statements include its pro-rata share of assets, liabilities, income and lease operating and general and administrative costs and expenses of the Drilling Partnerships in which the Partnership has an interest. Such interests generally approximate 30%. The Partnership’s consolidated financial statements do not include proportional consolidation of the depletion or impairment expenses of the Drilling Partnerships. Rather, the Partnership calculates these items specific to its own economics (see “ Property, Plant and Equipment</t>
  </si>
  <si>
    <t>Use of Estimates</t>
  </si>
  <si>
    <t xml:space="preserve">Use of Estimates 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t>
  </si>
  <si>
    <t>Liquidity and Capital Resources</t>
  </si>
  <si>
    <t>Liquidity and Capital Resources The Partnership relies on cash flow from operations and its credit facilities to execute its growth strategy and to meet its financial commitments and other short-term liquidity needs. In November 2015, the Partnership completed the semi-annual redetermination of its Credit Facility, reducing the borrowing base from $750 million to $700 million. The Partnership’s next redetermination date is in May 2016. The Partnership’s borrowing base, and thus its borrowing capacity, under the Credit Facility is impacted by the level of its oil and natural gas reserves. Downward revisions of its oil and natural gas reserves volume and value due to declines in commodity prices, the impact of lower estimated capital spending in response to lower prices, performance revisions, sales of assets or the incurrence of certain types of additional debt, among other items, could cause a reduction of its borrowing base in the future, and these reductions could be significant. The Partnership believes it has sufficient liquidity from (i) its cash flows from operations (including its hedges scheduled to settle in 2016), (ii) availability under the Credit Facility and (iii) available cash, to fund its capital program, current obligations and projected working capital requirements for 2016. Furthermore, despite the decline in natural gas and oil prices, the Partnership believes its derivative contracts, which are primarily fixed price swaps, provide significant commodity price protection on a significant portion of its anticipated natural gas and oil production for 2016. The Partnership’s ability to (i) generate sufficient cash flows from operations or obtain future borrowings under the Credit Facility, (ii) repay or refinance any of its indebtedness on commercially reasonable terms or at all, or (iii) obtain additional capital if required on acceptable terms or at all to fund its capital programs or any potential future acquisitions, joint ventures or other similar transactions, will depend on prevailing economic conditions many of which are beyond our control. The extreme ongoing volatility in the energy industry and commodity prices will likely continue to impact the Partnership’s outlook. The Partnership’s plans are intended to address the impacts of the current volatility in commodity prices while (i) maintaining sufficient liquidity to fund capital in its core drilling programs, (ii) meeting its debt maturities, and (iii) managing and working to strengthen its balance sheet. The Partnership continues to implement various cost saving measures to reduce our capital, operating, and general and administrative costs, including renegotiating contracts with contractors, suppliers and service providers, reducing the number of staff and contractors and deferring and eliminating discretionary costs. The Partnership will continue to be opportunistic and aggressive in managing its cost structure and, in turn, its liquidity to meet its capital and operating needs. To the extent commodity prices remain low or decline further, or the Partnership experiences disruptions in the financial markets impacting its longer-term access to or cost of capital, its ability to fund future growth projects may be further impacted. The Partnership continually monitors the capital markets and its capital structure and may make changes to its capital structure from time to time, with the goal of maintaining financial flexibility, preserving or improving liquidity and/or achieving cost efficiency. For example, the Partnership could (i) elect to repurchase a portion of its outstanding debt in the future for cash through open market repurchases or privately negotiated transactions with certain of its debtholders, or (ii) issue additional secured debt as permitted under its debt agreements, although there is no assurance the Partnership would do so. It is also possible additional adjustments to its plan and outlook may occur based on market conditions and its needs at that time, which could include selling assets, liquidating all or a portion of its hedge portfolio, seeking additional partners to develop its assets, reducing or suspending the payments of distributions to unitholders and/or reducing its planned capital program.</t>
  </si>
  <si>
    <t>Cash Equivalents</t>
  </si>
  <si>
    <t>Cash Equivalents The Partnership considers all highly liquid investments with a remaining maturity of three months or less at the time of purchase to be cash equivalents. These cash equivalents consist principally of temporary investments of cash in short-term money market instruments.</t>
  </si>
  <si>
    <t>Receivables</t>
  </si>
  <si>
    <t>Receivables Accounts receivable on the consolidated balance sheets consist solely of the trade accounts receivable associated with the Partnership’s operations. The Partnership’s management performs ongoing credit evaluations of its customers and adjusts credit limits based upon payment history and the customers’ current creditworthiness. The Partnership extends credit on sales on an unsecured basis to many of its customers. At December 31, 2015 and 2014, the Partnership had recorded no allowance for uncollectible accounts receivable on its consolidated balance sheets.</t>
  </si>
  <si>
    <t>Inventory</t>
  </si>
  <si>
    <t>Inventory The Partnership had $8.0 million and $8.9 million of inventory at December 31, 2015 and 2014, respectively, which was included within prepaid expenses and other current assets on the Partnership’s consolidated balance sheets. The Partnership values inventories at the lower of cost or market. The Partnership’s inventories, which consist of materials, pipes, supplies and other inventories, were principally determined using the average cost method.</t>
  </si>
  <si>
    <t>Subscriptions Receivable</t>
  </si>
  <si>
    <t>Subscriptions Receivable The Partnership receives contributions from limited partner investors of its Drilling Partnerships, which are used to fund well drilling activities within the programs. Limited partner investors in the Drilling Partnerships execute an investment agreement with Anthem Securities, Inc. (“Anthem”), a registered broker-dealer and wholly owned subsidiary of the Partnership, through third-party broker dealers, which is then delivered to Anthem. The investor contributions are then remitted to Anthem at a later date. Limited partner investor contributions are non-refundable upon the execution of an investment agreement. The Partnership recognizes the contributions associated with the executed investment agreements but for which contributions have not yet been received at the respective balance sheet date as subscriptions receivable.</t>
  </si>
  <si>
    <t>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The Partnership follows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6 Mcf of natural gas. Mcf is defined as one thousand cubic feet. The Partnershi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the Partnership’s costs of property interests in proportionately consolidated Drilling Partnerships, joint venture wells, wells drilled solely by the Partnership for its interests, properties purchased and working interests with other outside operators. Upon the sale or retirement of a complete field of a proved property, the cost is eliminated from the property accounts, and the resultant gain or loss is reclassified to the Partnership’s consolidated statements of operations. Upon the sale of an individual well, the Partnership credits the proceeds to accumulated depreciation and depletion within its consolidated balance sheets. Upon the Partnership’s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t>
  </si>
  <si>
    <t>Impairment of Property, Plant and Equipment</t>
  </si>
  <si>
    <t>Impairment of Property, Plant and Equipment The Partnership reviews its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the Partnership’s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plans to continue to produce and develop proved reserves. Expected future cash flows from the sale of production of reserves are calculated based on estimated future prices. The Partnership estimates prices based upon current contracts in place, adjusted for basis differentials and market related information including published future prices. The estimated future level of production is based on assumptions surrounding future prices and costs, field decline rates, market demand and supply and the economic and regulatory climates. If the carrying value exceeds the expected undiscoun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the Partnership’s reserve estimates for its investment in the Drilling Partnerships are based on its own assumptions rather than its proportionate share of the limited partnerships’ reserves. These assumptions include the Partnership’s actual capital contributions, a disproportionate share of salvage value upon plugging of the wells and lower operating and administrative costs. The Partnership’s lower operating and administrative costs result from recognizing its proportionate share of limited partners’ Drilling Partnership external operating expenses. These assumptions could result in the Partnershi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he Partnership’s method of calculating its reserves may result in reserve quantities and values which are greater than those which would be calculated by the Drilling Partnerships, which the Partnership sponsors and owns an interest in but does not control. The Partnership’s reserve quantities include reserves in excess of its proportionate share of reserves in Drilling Partnerships, which the Partnership may be unable to recover due to the Drilling Partnerships’ legal structure. The Partnership may have to pay additional consideration in the future as a Drilling Partnership’s wells become uneconomic to the Drilling Partnership under the terms of the Drilling Partnership’s drilling and operating agreement in order to recover these excess reserves, in addition to the Partnershi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the Partnership is governed under the Drilling Partnership’s limited partnership agreement. In general, the Partnership will seek consent from the Drilling Partnership’s limited partners to acquire the well interests from the Drilling Partnership based upon the Partnership’s determination of fair market value.</t>
  </si>
  <si>
    <t>Capitalized Interest</t>
  </si>
  <si>
    <t>Capitalized Interest The Partnership capitalizes interest on borrowed funds related to capital projects only for periods that activities are in progress to bring these projects to their intended use. The weighted average interest rate used to capitalize interest on borrowed funds by the Partnership was 6.5%, 5.6% and 6.0% for the years ended December 31, 2015, 2014 and 2013, respectively. The aggregate amount of interest capitalized by the Partnership was $15.8 million, $13.0 million and $14.2 million for the years ended December 31, 2015, 2014 and 2013, respectively.</t>
  </si>
  <si>
    <t>Intangible Assets</t>
  </si>
  <si>
    <t xml:space="preserve">Intangible Assets The Partnership recorded its intangible assets with finite lives in connection with partnership management and operating contracts acquired through prior consummated acquisitions. The Partnership amortizes contracts acquired on a declining balance method over their respective estimated useful lives. The Partnership reviews intangible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following table reflects the components of intangible assets being amortized at December 31, 2015 and December 31, 2014 (in thousands):
December 31,
Estimated
2015
2014
In Years
Gross Carrying Amount
$
14,344
$
14,344
13
Accumulated Amortization
(13,888
)
(13,653
)
Net Carrying Amount
$
456
$
691
Amortization expense on intangible assets was $0.2 million, $0.3 million and $0.4 million for the years ended December 31, 2015, 2014 and 2013, respectively. Aggregate estimated annual amortization expense for intangible assets is approximately $0.1 million per year through 2019. </t>
  </si>
  <si>
    <t>Goodwill</t>
  </si>
  <si>
    <t>Goodwill At December 31, 2015 and 2014, the Partnership had $13.6 million of goodwill recorded in connection with its prior consummated acquisitions. 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when impairment indicators arise. As a result of its goodwill impairment evaluation at December 31, 2014, the Partnership recognized an $18.1 million non-cash impairment charge within asset impairments on its consolidated statement of operations for the year ended December 31, 2014. The goodwill impairment resulted from the reduction in the Partnership’s estimated fair value of its gas and oil production reporting unit in comparison to its carrying amount at December 31, 2014. The Partnership’s estimated fair value of its gas and oil production reporting unit was impacted by a decline in overall commodity prices during the fourth quarter of 2014. All remaining goodwill at December 31, 2014 and 2015 is attributable to the Partnership’s well construction and completion and other partnership management reporting units. No changes in the carrying amount of goodwill were recorded for the years ended December 31, 2015 and 2013.</t>
  </si>
  <si>
    <t>Derivative Instruments The Partnership enters into certain financial contracts to manage its exposure to movement in commodity prices and interest rates (see Note 8). The derivative instruments recorded in the consolidated balance sheets were measured as either an asset or liability at fair value. Changes in a derivative instrument’s fair value are recognized currently in the Partnership’s consolidated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consolidated statements of operations, while the fair values of the instruments recorded in accumulated other comprehensive income as of December 31, 2014 will be reclassified to the consolidated statements of operations in the periods in which those respective derivative contracts settle. Prior to discontinuance of hedge accounting, the fair value of these commodity derivative instruments was recognized in accumulated other comprehensive income (loss) within partners’ capital (deficit) on the Partnership’s consolidated balance sheets and reclassified to the Partnership’s consolidated statements of operations at the time the originally hedged physical transactions affected earnings.</t>
  </si>
  <si>
    <t>Asset Retirement Obligations The Partnership recognizes an estimated liability for the plugging and abandonment of its gas and oil wells and related facilities (see Note 6).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lso considers the estimated salvage value in the calculation of depreciation, depletion and amortization.</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consolidated financial statements. Certain corporate subsidiaries of the Partnership are subject to federal and state income tax. The federal and state income taxes related to the Partnership and these corporate subsidiaries were immaterial to the consolidated financial statements and are recorded in pre-tax income on a current basis only. Accordingly, no federal or state deferred income tax has been provided for in the consolidated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flect interest and penalties related to uncertain tax positions, when and if they become applicable. The Partnership has not recognized any potential interest or penalties in its consolidated financial statements for the years ended December 31, 2015, 2014 and 2013. 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December 31, 2015.</t>
  </si>
  <si>
    <t>Unit-Based Compensation</t>
  </si>
  <si>
    <t>Unit-Based Compensation The Partnership recognizes all unit-based payments to employees, including grants of employee unit options, in the consolidated financial statements based on their fair values (see Note 14).</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and the preferred unitholders’ interests, by the weighted average number of common limited partner units outstanding during the period. Net income (loss) attributable to common limited partners is determined by deducting net income attributable to participating securities, if applicable, income (loss) attributable to preferred limited partners and net income (loss) attributable to the general partner’s Class A units. The general partner’s interest in net income (loss) is calculated on a quarterly basis based upon its Class A units and incentive distributions to be distributed for the quarter (see Note 13),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4),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limited partners for purposes of calculating net income (loss) attributable to common limited partners per unit (in thousands, except unit data):
Years Ended December 31,
2015
2014
2013
Net income (loss)
$
(808,816
)
$
(607,088
)
$
(90,305
)
Preferred limited partner dividends
(16,469
)
(19,267
)
(11,992
)
Net loss attributable to common limited partners and the general partner
(825,285
)
(626,355
)
(102,297
)
Less: General partner’s interest
16,505
1,222
(3,364
)
Net loss attributable to common limited partners
(808,780
)
(625,133
)
(105,661
)
Less: Net income attributable to participating securities – phantom units (1)
—
—
—
Net loss utilized in the calculation of net loss attributable to common limited partners per unit - Basic
(808,780
)
(625,133
)
(105,661
)
Plus: Convertible preferred limited partner dividends (1)
—
—
—
Net loss utilized in the calculation of net loss attributable to common limited partners per unit - Diluted
$
(808,780
)
$
(625,133
)
$
(105,661
)
(1)
Net income (loss) attributable to common limited partners’ ownership interests is allocated to the phantom units on a pro-rata basis (weighted average phantom units outstanding as a percentage of the sum of the weighted average phantom units and common limited partner units outstanding). For the years ended December 31, 2015, 2014 and 2013, net loss attributable to common limited partners’ ownership interest is not allocated to approximately 453,000, 783,000 and 900,000 phantom units, respectively, because the contractual terms of the phantom units as participating securities do not require the holders to share in the losses of the entity. For the years ended December 31, 2015, 2014 and 2013, distributions on the Partnership’s Class B and Class C convertible preferred units were excluded, because the inclusion of such preferred distributions would have been anti-dilutive.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the Partnership’s long-term incentive plan (see Note 14).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5
2014
2015
Weighted average number of common limited partner units—basic
93,745
74,716
52,528
Add effect of dilutive incentive awards (1)
—
—
—
Add effect of dilutive convertible preferred limited partner units (2)
—
—
—
Weighted average number of common limited partner units—diluted
93,745
74,716
52,528
(1)
For the years ended December 31, 2015, 2014 and 2013, approximately 453,000 units, 783,000 units and 900,000 units, respectively, were excluded from the computation of diluted earnings attributable to common limited partners per unit because the inclusion of such units would have been anti-dilutive.
(2)
For the years ended December 31, 2015, 2014 and 2013, potential common limited partner units issuable upon conversion of the Partnership’s Class B preferred units were excluded from the computation of diluted earnings attributable to common limited partners per unit, because the inclusion of such units would have been anti-dilutive. For the years ended December 31, 2015, 2014 and 2013, potential common limited partner units issuable upon (a) conversion of the Partnership’s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t>
  </si>
  <si>
    <t>Environmental Matters</t>
  </si>
  <si>
    <t>Environmental Matters The Partnership and its subsidiaries are subject to various federal, state and local laws and regulations relating to the protection of the environment. Management has established procedures for the ongoing evaluation of the Partnership’s and its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and its subsidiaries maintain insurance which may cover in whole or in part certain environmental expenditures. The Partnership and its subsidiaries had no environmental matters requiring specific disclosure or requiring the recognition of a liability for the years ended December 31, 2015, 2014 and 2013.</t>
  </si>
  <si>
    <t>Concentration of Credit Risk</t>
  </si>
  <si>
    <t>Concentration of Credit Risk Financial instruments, which potentially subject the Partnership to concentrations of credit risk, consist principally of periodic temporary investments of cash and cash equivalents. The Partnership places its temporary cash investments in high-quality short-term money market instruments and deposits with high-quality financial institutions and brokerage firms. At December 31, 2015 and 2014, the Partnership had $10.3 million and $17.2 million, respectively, in deposits at various banks, of which $8.4 million and $14.9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The Partnership sells natural gas, crude oil and NGLs under contracts to various purchasers in the normal course of business. For the year ended December 31, 2015, the Partnership had four customers within its gas and oil production segment that individually accounted for approximately 21%, 15%, 11% and 11%, respectively, of the Partnership natural gas, oil and NGL consolidated revenues, excluding the impact of all financial derivative activity. For the year ended December 31, 2014, the Partnership had four customers within its gas and oil production segment that individually accounted for approximately 25%, 15%, 14% and 13%, respectively, of the Partnership natural gas, oil and NGL consolidated revenues, excluding the impact of all financial derivative activity. For the year ended December 31, 2013, the Partnership had three customers within its gas and oil production segment that individually accounted for approximately 19%, 11% and 10% of the Partnership’s natural gas, oil and NGL consolidated revenues, excluding the impact of all financial derivative activity. The Partnership is subject to the risk of loss on its derivative instruments that it would incur as a result of non-performance by counterparties pursuant to the terms of their contractual obligations. The Partnership maintains credit policies with regard to its counterparties to minimize its overall credit risk. These policies require (i) the evaluation of potential counterparties’ financial condition to determine their credit worthiness; (ii) the quarterly monitoring of its oil, natural gas and NGLs counterparties’ credit exposures; (iii) comprehensive credit reviews on significant counterparties from physical and financial transactions on an ongoing basis; (iv) the utilization of contractual language that affords it netting or set off opportunities to mitigate exposure risk; and (v) when appropriate requiring counterparties to post cash collateral, parent guarantees or letters of credit to minimize credit risk. The Partnership’s assets related to derivatives as of December 31, 2015 represent financial instruments from ten counterparties; all of which are financial institutions that have an “investment grade” (minimum Standard &amp; Poor’s rating of BBB+ or better) credit rating and are lenders associated with our revolving credit facility. Subject to the terms of their revolving credit facility, collateral or other securities are not exchanged in relation to derivatives activities with the parties in the revolving credit facility .</t>
  </si>
  <si>
    <t>Revenue Recognition</t>
  </si>
  <si>
    <t>Revenue Recognition Natural gas and oil production. The Partnership generally sells natural gas, crude oil and NGLs at prevailing market prices. Typic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has an interest with other producers, are recognized on the basis of its percentage ownership of the working interest and/or overriding royalty. Drilling Partnerships. Certain energy activities are conducted by the Partnership through, and a portion of its revenues are attributable to, sponsorship of the Drilling Partnerships. Drilling Partnership investor capital raised by the Partnership is deployed to drill and complete wells included within the partnership. As the Partnership deploys Drilling Partnership investor capital, it recognizes certain management fees it is entitled to receive, including well construction and completion revenue and a portion of administration and oversight revenue. At each period end, if the Partnership has Drilling Partnership investor capital that has not yet been deployed, it will recognize a current liability titled “Liabilities Associated with Drilling Contracts” on the Partnership’s consolidated balance sheets. After the Drilling Partnership well is completed and turned in line (i.e. wells that have been drilled, completed, and connected to a gathering system), the Partnership is entitled to receive additional operating and management fees, which are included within well services and administration and oversight revenue, respectively, on a monthly basis while the well is operating. In addition to the management fees it is entitled to receive for services provided, the Partnership is also entitled to its pro-rata share of Drilling Partnership gas and oil production revenue, which generally approximates 30%. The Partnership recognizes its Drilling Partnership management fees in the following manner:
·
Well construction and completion. For each well that is drilled by a Drilling Partnership, the Partnership receives a 15% mark-up on those costs incurred to drill and complete wells included within the partnership. Such fees are earned, in accordance with each Drilling Partnership’s partnership agreement, and recognized as the services are performed, typically between 60 and 270 days.
·
Administration and oversight. For each well drilled by a Drilling Partnership, the Partnership receives a fixed fee between $100,000 and $500,000, depending on the type of well drilled, which is earned in accordance with each Drilling Partnership’s partnership agreement and recognized at the initiation of the well. Additionally, the Drilling Partnership pays the Partnership a monthly per well administrative fee of $75 for the life of the well. The well administrative fee is earned on a monthly basis as the services are performed.
·
Well services. Each Drilling Partnership pays the Partnership a monthly per well operating fee, currently $1,000 to $2,000, depending on the type of well, for the life of the well. Such fees are earned on a monthly basis as the services are performed. While the historical structure has varied, the Partnership has generally agreed to subordinate a portion of its share of Drilling Partnership gas and oil production revenue, net of corresponding production costs and up to a maximum of 50% of cumulative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The Partnershi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the Partnershi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the Partnership has recognized subordination in a historical period, if projected investment returns subsequently reflect that the agreed upon limited partner investment return will be achieved during the subordination period, the Partnership will recognize an estimated increase in its portion of historical cumulative gas and oil net production, subject to a limitation of the cumulative subordination previously recognized. Gathering and processing revenue. Gathering and processing revenue includes gathering fees the Partnership charges to the Drilling Partnership wells for the Partnership’s processing plants in the New Albany and the Chattanooga Shales. Generally, the Partnership charges a gathering fee to the Drilling Partnership wells equivalent to the fees the Partnership remits. In Appalachia, a majority of the Drilling Partnership wells are subject to a gathering agreement, whereby the Partnership remits a gathering fee of 16%. However, based on the respective Drilling Partnership agreements, the Partnership charges the Drilling Partnership wells a 13% gathering fee. As a result, some of the Partnership’s gathering expenses, specifically those in the Appalachian Basin, will generally exceed the revenues collected from the Drilling Partnerships by approximately 3%. The Partnership’s gas and oil production operations accrue unbilled revenue due to timing differences between the delivery of natural gas, NGLs and crude oil and the receipt of a delivery statement. These revenues are recorded based upon volumetric data and management estimates of the related commodity sales and transportation and compression fees which are, in turn, based upon applicable product prices (see “ Use of Estimates</t>
  </si>
  <si>
    <t>Comprehensive Income (Loss)</t>
  </si>
  <si>
    <t>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consolidated financial statements, and for all periods presented, only include changes in the fair value of unsettled derivative contracts accounted for as cash flow hedges (see Note 8). The Partnership does not have any other type of transaction which would be included within other comprehensive income (loss).</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the Partnership as of January 1, 2019 and requires a modified retrospective transition approach for leases existing at, or entered into after, the beginning of the earliest period presented. The Partnership is currently in the process of determining the impact that the updated accounting guidance will have on its consolidated financial statements. In August 2015, the FASB updated the accounting guidance related to the balance sheet presentation of debt issuance costs specific to line of 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The Partnership adopted the updated accounting guidance effective January 1, 2016 and does not expect it to have a material impact on its consolidated financial statements. In April 2015, the FASB updated the accounting guidance related to the balance sheet presentation of debt issuance costs. The updated accounting guidance requires that debt issuance costs be presented as a direct deduction from the associated debt obligation. The Partnership adopted this accounting guidance upon its effective date of January 1, 2016, which will result a reclassification of unamortized deferred financing costs of $31.1 million from other assets to long-term debt on its consolidated balance sheet at December 31, 2015, when included in future filings. In April 2015, the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The Partnership adopted this accounting guidance upon its effective date of January 1, 2016, and does not expect it to have a material impact on its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The Partnership adopted this accounting guidance upon its effective date of January 1, 2016, and does not except it to have a material impact on its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Partnership adopted this accounting guidance upon its effective date of January 1, 2016, and will provide enhanced disclosures, as applicable, within its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consolidated financial statements and its method of adoption.</t>
  </si>
  <si>
    <t>Summary of Significant Accounting Policies (Tables)</t>
  </si>
  <si>
    <t>Schedule of the Components of Intangible Assets Being Amortized</t>
  </si>
  <si>
    <t>The following table reflects the components of intangible assets being amortized at December 31, 2015 and December 31, 2014 (in thousands):
December 31,
Estimated
2015
2014
In Years
Gross Carrying Amount
$
14,344
$
14,344
13
Accumulated Amortization
(13,888
)
(13,653
)
Net Carrying Amount
$
456
$
691</t>
  </si>
  <si>
    <t>Reconciliation of Net Income (Loss)</t>
  </si>
  <si>
    <t>The following is a reconciliation of net income (loss) allocated to the common limited partners for purposes of calculating net income (loss) attributable to common limited partners per unit (in thousands, except unit data):
Years Ended December 31,
2015
2014
2013
Net income (loss)
$
(808,816
)
$
(607,088
)
$
(90,305
)
Preferred limited partner dividends
(16,469
)
(19,267
)
(11,992
)
Net loss attributable to common limited partners and the general partner
(825,285
)
(626,355
)
(102,297
)
Less: General partner’s interest
16,505
1,222
(3,364
)
Net loss attributable to common limited partners
(808,780
)
(625,133
)
(105,661
)
Less: Net income attributable to participating securities – phantom units (1)
—
—
—
Net loss utilized in the calculation of net loss attributable to common limited partners per unit - Basic
(808,780
)
(625,133
)
(105,661
)
Plus: Convertible preferred limited partner dividends (1)
—
—
—
Net loss utilized in the calculation of net loss attributable to common limited partners per unit - Diluted
$
(808,780
)
$
(625,133
)
$
(105,661
)
(1)
Net income (loss) attributable to common limited partners’ ownership interests is allocated to the phantom units on a pro-rata basis (weighted average phantom units outstanding as a percentage of the sum of the weighted average phantom units and common limited partner units outstanding). For the years ended December 31, 2015, 2014 and 2013, net loss attributable to common limited partners’ ownership interest is not allocated to approximately 453,000, 783,000 and 900,000 phantom units, respectively, because the contractual terms of the phantom units as participating securities do not require the holders to share in the losses of the entity. For the years ended December 31, 2015, 2014 and 2013, distributions on the Partnership’s Class B and Class C convertible preferred units were excluded, because the inclusion of such preferred distributions would have been anti-dilutive.</t>
  </si>
  <si>
    <t>Reconciliation of the Partnership's Weighted Average Number of Common Limited Partner Units</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5
2014
2015
Weighted average number of common limited partner units—basic
93,745
74,716
52,528
Add effect of dilutive incentive awards (1)
—
—
—
Add effect of dilutive convertible preferred limited partner units (2)
—
—
—
Weighted average number of common limited partner units—diluted
93,745
74,716
52,528
(1)
For the years ended December 31, 2015, 2014 and 2013, approximately 453,000 units, 783,000 units and 900,000 units, respectively, were excluded from the computation of diluted earnings attributable to common limited partners per unit because the inclusion of such units would have been anti-dilutive.
(2)
For the years ended December 31, 2015, 2014 and 2013, potential common limited partner units issuable upon conversion of the Partnership’s Class B preferred units were excluded from the computation of diluted earnings attributable to common limited partners per unit, because the inclusion of such units would have been anti-dilutive. For the years ended December 31, 2015, 2014 and 2013, potential common limited partner units issuable upon (a) conversion of the Partnership’s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t>
  </si>
  <si>
    <t>Acquisitions (Tables)</t>
  </si>
  <si>
    <t>Business Acquisition [Line Items]</t>
  </si>
  <si>
    <t>Business Acquisition, Pro Forma Information</t>
  </si>
  <si>
    <t xml:space="preserve">Years Ended December 31,
2014
2013
Total revenues and other
$
747,655
$
656,677
Net loss
(588,823
)
(21,144
)
Net loss attributable to common limited partners
(588,353
)
(26,131
)
Net loss attributable to common limited partners per unit:
Basic and Diluted
$
(7.28
)
$
(0.32
) </t>
  </si>
  <si>
    <t>Rangely Acquisition</t>
  </si>
  <si>
    <t>Schedule of Recognized Identified Assets Acquired and Liabilities Assumed</t>
  </si>
  <si>
    <t>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t>
  </si>
  <si>
    <t>EP Energy Acquisition</t>
  </si>
  <si>
    <t>The following table presents the values assigned to the assets acquired and liabilities assumed in the acquisition, based on their estimated fair values at the date of the acquisition (in thousands):
Assets:
Prepaid expenses and other
$
5,268
Property, plant and equipment
723,842
Total assets acquired
$
729,110
Liabilities:
Accounts payable
2,747
Asset retirement obligation
16,728
Total liabilities assumed
19,475
Net assets acquired
$
709,635</t>
  </si>
  <si>
    <t>Property, Plant and Equipment (Tables)</t>
  </si>
  <si>
    <t>The following is a summary of property, plant and equipment at the dates indicated (in thousands):
December 31,
Estimated
2015
2014
in Years
Natural gas and oil properties:
Proved properties:
Leasehold interests
$
503,586
$
441,548
Pre-development costs
6,014
7,223
Wells and related equipment
3,076,239
3,026,416
Total proved properties
3,585,839
3,475,187
Unproved properties
213,047
217,321
Support equipment
44,921
37,359
Total natural gas and oil properties
3,843,807
3,729,867
Pipelines, processing and compression facilities
56,738
49,547
15 – 20
Rights of way
829
830
20 – 40
Land, buildings and improvements
9,798
9,160
3 – 40
Other
18,405
17,936
3 – 10
3,929,577
3,807,340
Less – accumulated depreciation, depletion and amortization
(2,737,966
)
(1,543,520
)
$
1,191,611
$
2,263,820</t>
  </si>
  <si>
    <t>Other Assets (Tables)</t>
  </si>
  <si>
    <t>Schedule of Other Assets</t>
  </si>
  <si>
    <t>The following is a summary of other assets at the dates indicated (in thousands):
December 31,
2015
2014
Deferred financing costs, net of accumulated amortization of $36,582 and $18,622, respectively
$
50,884
$
40,637
Notes receivable
3,708
3,866
Other
5,452
5,578
$
60,044
$
50,081</t>
  </si>
  <si>
    <t>Asset Retirement Obligations (Tables)</t>
  </si>
  <si>
    <t>Reconciliation of Liability for Well Plugging and Abandonment Costs</t>
  </si>
  <si>
    <t>A reconciliation of the Partnership’s liability for well plugging and abandonment costs for the periods indicated is as follows (in thousands):
December 31,
2015
2014
2013
Asset retirement obligations, beginning of period
$
107,950
$
91,179
$
64,794
Liabilities incurred
2,070
3,512
6,366
Adjustment to liability due to acquisitions (Note 3)
—
6,997
16,728
Liabilities settled
(2,591
)
(1,664
)
(1,188
)
Accretion expense
6,311
5,747
4,479
Revisions
—
2,179
—
Asset retirement obligations, end of period
$
113,740
$
107,950
$
91,179</t>
  </si>
  <si>
    <t>Debt (Tables)</t>
  </si>
  <si>
    <t>Schedule of Long-term Debt Instruments</t>
  </si>
  <si>
    <t>Total debt consists of the following at the dates indicated (in thousands):
December 31,
2015
2014
Revolving credit facility
$
592,000
$
696,000
Term loan facility
243,783
—
7.75 % Senior Notes – due 2021
374,619
374,544
9.25 % Senior Notes – due 2021
324,080
323,916
Total debt
1,534,482
1,394,460
Less current maturities
—
—
Total long-term debt
$
1,534,482
$
1,394,460</t>
  </si>
  <si>
    <t>Schedule of Maturities of Long-term Debt</t>
  </si>
  <si>
    <t>The aggregate amount of the Partnership’s debt maturities is as follows (in thousands):
Years Ended December 31:
2016
$
—
2017
—
2018
592,000
2019
—
2020
250,000
Thereafter
700,000
Total principle maturities
1,542,000
Unamortized premium
309
Unamortized discounts
(7,827
)
Total debt
$
1,534,482</t>
  </si>
  <si>
    <t>Derivative Instruments (Tables)</t>
  </si>
  <si>
    <t>Summary of Cash Settlement on Commodity Derivatives and Presentation in Partnership's Consolidated Statement of Operations</t>
  </si>
  <si>
    <t>The following table summarizes the commodity derivative activity and presentation in the Partnership’s consolidated statement of operations for the year ended December 31, 2015 (in thousands):
Year Ended December 31, 2015
Portion of settlements associated with gains previously recognized within accumulated other comprehensive income, net of prior year offsets (1)
$
86,328
Portion of settlements attributable to subsequent mark to market gains (2)
92,732
Total cash settlements on commodity derivative contracts
$
179,060
Gains recognized prior to settlement (2)
40,480
Gains recognized on open derivative contracts, net of amounts recognized in income in prior year (2)
226,743
Gains on mark-to-market derivatives
$
267,223
(1)
Recognized in gas and oil production revenue.
(2)
Recognized in gain on mark-to-market derivatives.</t>
  </si>
  <si>
    <t>Fair Values of the Partnership's Derivative Instruments Table</t>
  </si>
  <si>
    <t>The following table summarizes the gross fair values of the Partnership’s derivative instruments, presenting the impact of offsetting the derivative assets and liabilities included on the Partnership’s consolidated balance sheets for the periods indicated (in thousands):
Offsetting Derivatives as of December 31, 2015
Gross Recognized
Gross
Net Amount Presented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Offsetting Derivatives as of December 31, 2014
Current portion of derivative assets
$
144,357
$
(98
)
$
144,259
Long-term portion of derivative assets
130,972
(370
)
130,602
Total derivative assets
$
275,329
$
(468
)
$
274,861
Current portion of derivative liabilities
$
(98
)
$
98
$
—
Long-term portion of derivative liabilities
(370
)
370
—
Total derivative liabilities
$
(468
)
$
468
$
—</t>
  </si>
  <si>
    <t>Commodity Derivative Instruments by Type Table</t>
  </si>
  <si>
    <t>At December 31, 2015, the Partnership had the following commodity derivatives: Natural Gas – Fixed Price Swaps
Production
Volumes
Average
Fair Value
(MMBtu) (1)
(per MMBtu) (1)
(in thousands) (2)
2016
53,546,300
$
4.229
$
92,131
2017
49,920,000
$
4.219
67,916
2018
40,800,000
$
4.170
47,153
2019
15,960,000
$
4.017
13,839
$
221,039
Natural Gas – Put Options – Drilling Partnerships
Production
Option Type
Volumes
Average
Fair Value
(MMBtu) (1)
(per MMBtu) (1)
(in thousands) (2)
2016
Puts purchased
1,440,000
$
4.150
$
2,393
$
2,393
Natural Gas Liquids – Crude Fixed Price Swaps
Production
Volumes
Average
Fair Value
(Bbl) (1)
(per Bbl) (1)
(in thousands) (3)
2016
84,000
$
85.651
$
3,651
2017
60,000
$
83.780
2,124
$
5,775
Crude Oil – Fixed Price Swaps
Production
Volumes
Average
Fair Value
(Bbl) (1)
(per Bbl) (1)
(in thousands) (3)
2016
1,557,000
$
81.471
$
61,284
2017
1,140,000
$
77.285
33,335
2018
1,080,000
$
76.281
26,248
2019
540,000
$
68.371
7,648
$
128,515
Total net assets
$
357,722
(1)
“MMBtu” represents million British Thermal Units; “Bbl” represents barrels; “Gal” represents gallons.
(2)
Fair value based on forward NYMEX natural gas prices, as applicable.
(3)
Fair value based on forward WTI crude oil prices, as applicable.</t>
  </si>
  <si>
    <t>Fair Value of Financial Instruments (Tables)</t>
  </si>
  <si>
    <t>Schedule of Assets/Liabilities at Fair Value</t>
  </si>
  <si>
    <t>Information for assets and liabilities measured at fair value at December 31, 2015 and 2014 was as follows (in thousands):
As of December 31, 2015
Level 1
Level 2
Level 3
Total
Derivative assets, gross
Commodity swaps
$
—
$
355,329
$
—
$
355,329
Commodity puts
—
2,393
—
2,393
Total derivative assets, gross
—
357,722
—
357,722
Derivative liabilities, gross
Commodity swaps
—
—
—
—
Commodity options
—
—
—
—
Total derivative liabilities, gross
—
—
—
—
Total derivatives, fair value, net
$
—
$
357,722
$
—
$
357,722
As of December 31, 2014
Level 1
Level 2
Level 3
Total
Derivative assets, gross
Commodity swaps
$
—
$
267,242
$
—
$
267,242
Commodity puts
—
2,767
—
2,767
Commodity options
—
5,320
—
5,320
Total derivative assets, gross
—
275,329
—
275,329
Derivative liabilities, gross
Commodity swaps
—
(401
)
—
(401
)
Commodity options
—
(67
)
—
(67
)
Total derivative liabilities, gross
—
(468
)
—
(468
)
Total derivatives, fair value, net
$
—
$
274,861
$
—
$
274,861</t>
  </si>
  <si>
    <t>Schedule of Asset Retirement Obligations Measured on Non Recurring Basis</t>
  </si>
  <si>
    <t>Information for asset retirement obligations that were measured at fair value on a nonrecurring basis for the years ended December 31, 2015 and 2014 were as follows (in thousands):
Years Ended December 31,
2015
2014
Level 3
Level 3
Asset retirement obligations
$
2,070
$
10,509
Total
$
2,070
$
10,509</t>
  </si>
  <si>
    <t>Commitments and Contingencies (Tables)</t>
  </si>
  <si>
    <t>Schedule of Future Minimum Rental Payments</t>
  </si>
  <si>
    <t>Future minimum rental commitments for the next five years are as follows (in thousands):
Years Ended December 31,
2016
$
3,875
2017
3,637
2018
3,261
2019
1,662
2020
1,590
Thereafter
1,849
$
15,874</t>
  </si>
  <si>
    <t>Cash Distribution (Distributions Declared) (Tables)</t>
  </si>
  <si>
    <t>Schedule of Distributions Declared by Partnership</t>
  </si>
  <si>
    <t>Distributions declared by the Partnership for the period from January 1, 2013 through December 31, 2015 were as follows (in thousands, except per unit amounts):
Date Cash Distribution Paid
For Month
Cash
Total Cash
Total Cash
Total Cash
May 15, 2013
March 31, 2013
$
0.5100
$
22,428
$
1,957
$
946
August 14, 2013
June 30, 2013
$
0.5400
$
32,097
$
2,072
$
1,884
November 14, 2013
September 30, 2013
$
0.5600
$
33,291
$
4,248
$
2,443
February 14, 2014
December 31, 2013
$
0.5800
$
34,489
$
4,400
$
2,891
March 17, 2014
January 31, 2014
$
0.1933
$
12,718
$
1,467
$
1,055
April 14, 2014
February 28, 2014
$
0.1933
$
12,719
$
1,466
$
1,055
May 15, 2014
March 31, 2014
$
0.1933
$
12,719
$
1,466
$
1,054
June 13, 2014
April 30, 2014
$
0.1933
$
15,752
$
1,466
$
1,279
July 15, 2014
May 31, 2014
$
0.1933
$
15,752
$
1,466
$
1,279
August 14, 2014
June 30, 2014
$
0.1966
$
16,029
$
1,492
$
1,377
September 12, 2014
July 31, 2014
$
0.1966
$
16,028
$
1,493
$
1,378
October 15, 2014
August 31, 2014
$
0.1966
$
16,032
$
1,491
$
1,378
November 14, 2014
September 30, 2014
$
0.1966
$
16,032
$
1,492
$
1,378
December 15, 2014
October 31, 2014
$
0.1966
$
16,033
$
1,491
$
1,378
January 14, 2015
November 30, 2014
$
0.1966
$
16,779
$
745
(1)
$
1,378
February 13, 2015
December 31, 2014
$
0.1966
$
16,782
$
745
(1)
$
1,378
March 17, 2015
January 31, 2015
$
0.1083
$
9,284
$
643
(1)
$
203
April 14, 2015
February 28, 2015
$
0.1083
$
9,347
$
643
(1)
$
204
May 15, 2015
March 31, 2015
$
0.1083
$
9,444
$
643
(1)
$
206
June 12, 2015
April 30, 2015
$
0.1083
$
10,179
$
642
(1)
$
221
July 15, 2015
May 31, 2015
$
0.1083
$
10,304
$
643
(1)
$
223
August 14, 2015
June 30, 2015
$
0.1083
$
10,309
$
637
(2)
$
223
September 14, 2015
July 31, 2015
$
0.1083
$
10,571
$
638
(2)
$
229
October 15, 2015
August 31, 2015
$
0.1083
$
10,949
$
637
(2)
$
236
November 13, 2015
September 30, 2015
$
0.1083
$
11,063
$
637
(2)
$
239
December 15, 2015
October 31, 2015
$
0.0125
$
1,277
$
637
(2)
$
39
January 14, 2016
November 30, 2015
$
0.0125
$
1,277
$
638
(2)
$
39
(1)
Includes payments for the Class B and Class C preferred unit monthly distributions.
(2)
Includes payments for the Class C preferred unit monthly distributions. The remaining Class B Preferred Units were converted on July 25, 2015, and the Class B Preferred Unitholders received additional ARP common units upon conversion in lieu of the June distribution. No Class B Preferred Units were outstanding at December 31, 2015.
Date Cash Distribution Paid
For the Period
Cash
Total Cash
January 15, 2015
October 2, 2014 – January 14, 2015
$
0.616927
$
1,974
April 15, 2015
January 15, 2015 – April 14, 2015
$
0.539063
$
2,156
July 15, 2015
April 15, 2015 – July 14, 2015
$
0.5390625
$
2,157
October 15, 2015
July 15, 2015 – October 14, 2015
$
0.5390625
$
2,205
January 15, 2016
October 15, 2015 – January 14, 2016
$
0.5390625
$
2,205
Date Cash Distribution Paid
For the Period
Cash
Total Cash
July 15, 2015
April 14, 2015 – July 14, 2015
$
0.6793
$
173
October 15, 2015
July 15, 2015 – October 14, 2015
$
0.671875
$
172
January 15, 2016
October 15, 2015 – January 14, 2016
$
0.671875
$
172</t>
  </si>
  <si>
    <t>Benefit Plan (Tables)</t>
  </si>
  <si>
    <t>Phantom Unit Activity</t>
  </si>
  <si>
    <t>The following table sets forth the 2012 LTIP phantom unit activity for the periods indicated:
Years Ended December 31,
2015
2014
2013
Number
Weighted
Number
Weighted
Number
Weighted
Outstanding, beginning of year
799,192
$
22.70
839,808
$
24.31
948,476
$
24.76
Granted
9,730
8.50
264,173
19.44
145,813
21.87
Vested (1)
(472,278
)
23.55
(274,414
)
24.46
(215,981
)
24.73
Forfeited
(34,539
)
23.13
(30,375
)
22.76
(38,500
)
23.96
Outstanding, end of year (2)(3)
302,105
$
20.87
799,192
$
22.70
839,808
$
24.31
Non-cash compensation expense recognized (in thousands)
$
4,124
$
6,367
$
9,166
(1)
The intrinsic values of phantom unit awards vested during the years ended December 31, 2015, 2014 and 2013 were $4.0 million, $5.4 million and $6.1 million, respectively.
(2)
The aggregate intrinsic value for phantom unit awards outstanding at December 31, 2015 was $0.3 million.
(3)
There were approximately $7,000 and $0.1 million recognized as liabilities on the Partnership’s consolidated balance sheets at December 31, 2015 and 2014, respectively, representing 13,391 and 26,579 units, respectively, due to the option of the Participants to settle in cash instead of units. The respective weighted average grant date fair values for these units were $13.07 and $21.16 at December 31, 2015 and 2014, respectively.</t>
  </si>
  <si>
    <t>Unit Option Activity</t>
  </si>
  <si>
    <t>The following table sets forth the 2012 LTIP unit option activity for the periods indicated:
Years Ended December 31,
2015
2014
2013
Number
Weighted
Number
Weighted
Number
Weighted
Outstanding, beginning of year
1,458,300
$
24.66
1,482,675
$
24.66
1,515,500
$
24.68
Granted
—
—
—
—
5,000
21.56
Exercised (1)
—
—
—
—
—
—
Forfeited
(103,775
)
24.67
(24,375
)
24.52
(37,825
)
24.80
Outstanding, end of year (2)(3)
1,354,525
$
24.66
1,458,300
$
24.66
1,482,675
$
24.66
Options exercisable, end of year (4)
1,273,487
$
24.67
730,775
$
24.67
370,700
$
24.67
Non-cash compensation expense recognized (in thousands)
$
820
$
1,700
$
3,514
(1)
No options were exercised during the years ended December 31, 2015, 2014 and 2013.
(2)
The weighted average remaining contractual life for outstanding options at December 31, 2015 was 6.4 years.
(3)
There were no aggregate intrinsic values of options outstanding at December 31, 2015 and 2014. The aggregate intrinsic value of options outstanding at December 31, 2013 was approximately $1,000.
(4)
The weighted average remaining contractual life for exercisable options at December 31, 2015, 2014 and 2013 was 6.4 years, 7.4 years and 8.4 years, respectively. There were no intrinsic values for options exercisable at December 31, 2015, 2014 and 2013.</t>
  </si>
  <si>
    <t>Weighted Average Assumptions</t>
  </si>
  <si>
    <t>The following weighted average assumptions were used for the options granted during the year ended December 31, 2013:
Expected dividend yield
8.0
%
Expected unit price volatility
35.5
%
Risk-free interest rate
1.4
%
Expected term (in years)
6.31
Fair value of unit options granted
$
2.95</t>
  </si>
  <si>
    <t>Operating Segment Information (Tables)</t>
  </si>
  <si>
    <t>Operating Segment Data</t>
  </si>
  <si>
    <t xml:space="preserve">The Partnership’s operations include three reportable operating segments. These operating segments reflect the way the Partnership manages its operations and makes business decisions. Operating segment data for the periods indicated were as follows (in thousands):
Years Ended December 31,
2015
2014
2013
Gas and oil production:
Revenues
$
624,222
$
472,870
$
273,604
Operating costs and expenses
(169,653
)
(182,226
)
(100,098
)
Depreciation, depletion and amortization expense
(145,161
)
(229,482
)
(132,727
)
Asset impairment
(966,635
)
(573,774
)
(38,014
)
Segment income (loss)
$
(657,227
)
$
(512,612
)
$
2,765
Well construction and completion:
Revenues
$
76,505
$
173,564
$
167,883
Operating costs and expenses
(66,526
)
(150,925
)
(145,985
)
Segment income
$
9,979
$
22,639
$
21,898
Other partnership management: (1)
Revenues
$
39,306
$
55,220
$
32,989
Operating costs and expenses
(18,775
)
(25,532
)
(27,527
)
Depreciation, depletion and amortization expense
(12,817
)
(10,441
)
(7,056
)
Segment income (loss)
$
7,714
$
19,247
$
(1,594
)
Reconciliation of segment income (loss) to net loss:
Segment income (loss):
Gas and oil production
$
(657,227
)
$
(512,612
)
$
2,765
Well construction and completion
9,979
22,639
21,898
Other partnership management
7,714
19,247
(1,594
)
Total segment income (loss)
(639,534
)
(470,726
)
23,069
General and administrative expenses (2)
(65,968
)
(72,349
)
(78,063
)
Interest expense (2)
(102,133
)
(62,144
)
(34,324
)
Loss on asset sales and disposal (2)
(1,181
)
(1,869
)
(987
)
Net loss
$
(808,816
)
$
(607,088
)
$
(90,305
)
Reconciliation of segment revenues to total revenues:
Segment revenues:
Gas and oil production (3)
$
624,222
$
472,870
$
273,604
Well construction and completion
76,505
173,564
167,883
Other partnership management
39,306
55,220
32,989
Total revenues
$
740,033
$
701,654
$
474,476
Capital expenditures:
Gas and oil production
$
111,329
$
193,131
$
238,291
Other partnership management
14,050
14,202
17,032
Corporate and other
1,759
5,395
8,563
Total capital expenditures
$
127,138
$
212,728
$
263,886
December 31,
2015
2014
Balance sheet:
Goodwill:
Gas and oil production
$
—
$
—
Well construction and completion
6,389
6,389
Other partnership management
7,250
7,250
$
13,639
$
13,639
Total assets:
Gas and oil production
$
1,551,450
$
2,601,171
Well construction and completion
27,039
39,558
Other partnership management
66,641
65,896
Corporate and other
85,874
91,495
$
1,731,004
$
2,798,120
(1)
Includes revenues and expenses from well services, gathering and processing, administration and oversight, and other, net that do not meet the quantitative threshold for reporting segment information.
(2)
Gain (loss) on asset sales and disposal, general and administrative expenses and interest expense have not been allocated to reportable segments as it would be impracticable to reasonably do so for the periods presented.
(3)
Gas and oil production segment revenues include gains on mark to market derivatives. </t>
  </si>
  <si>
    <t>Supplemental Oil and Gas Information (Unaudited) (Tables)</t>
  </si>
  <si>
    <t>Reserve Quantity Information</t>
  </si>
  <si>
    <t>Reserve quantity information and a reconciliation of changes in proved reserve quantities included within the Partnership are as follows (unaudited):
Gas (Mcf)
Oil (Bbls)
NGLs (Bbls)
Balance, January 1, 2013
573,774,257
8,868,836
16,061,897
Extensions, discoveries and other additions (1)
90,098,219
8,255,531
8,197,272
Sales of reserves in-place
(2,755,155
)
—
(4,625
)
Purchase of reserves in-place (2)
493,232,119
1,942
55,187
Transfers to limited partnerships
(2,485,210
)
(239,910
)
(258,381
)
Revisions (3)
(88,484,468
)
(1,412,371
)
(3,826,744
)
Production
(59,841,724
)
(485,226
)
(1,267,590
)
Balance, December 31, 2013
1,003,538,038
14,988,802
18,957,016
Extensions, discoveries and other additions (1)
58,454,544
3,372,177
3,986,986
Sales of reserves in-place
(169,035
)
(1,519
)
(11,326
)
Purchase of reserves in-place (2)
82,279,988
36,538,935
3,567,531
Transfers to limited partnerships
(4,887,095
)
(684,613
)
(665,486
)
Revisions (3)
3,805,952
(4,941,359
)
(2,689,379
)
Production
(86,637,612
)
(1,254,247
)
(1,387,865
)
Balance, December 31, 2014
1,056,384,780
48,018,176
21,757,477
Extensions, discoveries and other additions (1)
6,441,969
2,492,424
218,726
Sales of reserves in-place
(2,713,428
)
(2,393
)
—
Purchase of reserves in-place (2)
3,555,062
8,645,686
653,416
Transfers to limited partnerships
(2,958,882
)
(481,771
)
(342,156
)
Revisions (3)
(377,067,441
)
(11,992,308
)
(13,382,104
)
Production
(79,063,564
)
(1,875,654
)
(1,055,345
)
Balance, December 31, 2015
604,578,496
44,804,160
7,850,014
Proved developed reserves at:
January 1, 2013
338,655,325
3,400,447
7,884,778
December 31, 2013
766,630,929
3,459,238
7,676,389
December 31, 2014
887,818,577
30,537,868
12,004,774
December 31, 2015
567,992,268
25,484,491
6,334,327
Proved undeveloped reserves at:
January 1, 2013
235,118,932
5,468,389
8,177,120
December 31, 2013
236,907,109
11,529,564
11,280,627
December 31, 2014
168,566,203
17,480,308
9,752,703
December 31, 2015
36,586,228
19,319,669
1,515,687
(1)
For the year ended December 31, 2015, the increase represents PUD conversions related to development activity in the Eagle Ford Shale. For the year ended December 31, 2014, the increase was due to the Rangely, Eagle Ford and Geomet Acquisitions. For the year ended December 31, 2013, the increase was primarily due to the addition of Marble Falls wells.
(2)
Represents purchase of proved reserves in the Rangely, Eagle Ford and GeoMet Acquisitions for the year ended December 31, 2014.
(3)
The downward revisions for the year ended December 31, 2015 were primarily due to unfavorable economic conditions primarily related to gas and oil commodity prices. For the year ended December 31, 2014, the downward revision on oil and NGL was primarily due to production underperforming previous year’s forecasts. The upward revision for the year ended December 31, 2014 on gas was primarily due to production outperforming previous year’s forecast. The downward revisions for the year ended December 31, 2013 were primarily due to a reduction of the Partnership’s five year drilling plans in the Barnett Shale and pricing scenario revisions.</t>
  </si>
  <si>
    <t>Schedule of Capitalized Costs Related to Oil and Gas Producing Activities</t>
  </si>
  <si>
    <t>Capitalized Costs Related to Oil and Gas Producing Activities The components of capitalized costs related to oil and gas producing activities of the Partnership during the periods indicated were as follows (in thousands):
Years Ended December 31,
2015
2014
Natural gas and oil properties:
Proved properties
$
3,585,839
$
3,475,186
Unproved properties
213,047
217,322
Support equipment
44,921
37,359
3,843,807
3,729,867
Accumulated depreciation, depletion and
(2,691,692
)
(1,509,509
)
Net capitalized costs
$
1,152,115
$
2,220,358</t>
  </si>
  <si>
    <t>Schedule of Results of Operations from Oil and Gas Producing Activities</t>
  </si>
  <si>
    <t>Results of Operations from Oil and Gas Producing Activities. The results of operations related to the Partnership’s oil and gas producing activities during the periods indicated were as follows (in thousands):
Years Ended December 31,
2015
2014
2013
Revenues
$
356,999
$
470,051
$
273,604
Production costs
(169,653
)
(182,226
)
(100,098
)
Depletion
(145,161
)
(229,482
)
(132,727
)
Asset impairment (1)
(966,635
)
(573,774
)
(38,014
)
$
(924,450
)
$
(515,431
)
$
2,765
(1)
During the year ended December 31, 2015, the Partnership recognized $966.6 million of asset impairment primarily related to oil and gas properties in the Barnett, Coal-bed Methane, Rangely, Southern Appalachia, Marcellus and Mississippi Lime operating areas, and unproved acreage in the New Albany Shale, which were impaired due to lower forecasted commodity prices, net of $85.8 million of future hedge gains reclassified from accumulated other comprehensive income. During the year ended December 31, 2014, the Partnership recognized $573.8 million of asset impairment primarily consisting of $555.7 million related to oil and gas properties within property, plant, and equipment, net on its consolidated balance sheet for its Appalachian and mid-continent operations, which was net of $82.3 million of future hedge gains reclassified from accumulated other comprehensive income, and $18.1 million of goodwill impairment resulting from the decline in overall commodity prices. During the year ended December 31, 2013, the Partnership recognized $38.0 million of impairment primarily related to its shallow natural gas wells in the New Albany Shale and unproved acreage in the Chattanooga and New Albany Shales.</t>
  </si>
  <si>
    <t>Schedule of Costs Incurred in Oil and Gas Producing Activities</t>
  </si>
  <si>
    <t>Costs Incurred in Oil and Gas Producing Activities. The costs incurred by the Partnership in its oil and gas activities during the periods indicated are as follows (in thousands):
Years Ended December 31,
2015
2014
2013
Property acquisition costs:
Proved properties
$
11,513
$
699,451
$
859,827
Unproved properties
43,820
10,978
895
Exploration costs (1)
1,601
722
1,053
Development costs
73,288
164,853
214,383
Total costs incurred in oil &amp; gas producing activities
$
130,222
$
876,004
$
1,076,158
(1)
There were no exploratory wells drilled during the years ended December 31, 2015, 2014 and 2013.</t>
  </si>
  <si>
    <t>Schedule of Standardized Measure of Estimated Discounted Future Net Cash Flows</t>
  </si>
  <si>
    <t>Standardized Measure of Discounted Future Cash Flows. The following schedule presents the standardized measure of estimated discounted future net cash flows relating to the Partnership’s proved oil and gas reserves. The estimated future production was priced at a twelve-month average for the years ended December 31, 2015, 2014 and 2013,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5
2014
2013
Future cash inflows
$
3,514,198
$
9,317,915
$
5,259,688
Future production costs
(1,836,779
)
(4,188,364
)
(2,393,814
)
Future development costs
(1,156,367
)
(1,157,305
)
(752,349
)
Future net cash flows
521,052
3,972,246
2,113,525
Less 10% annual discount for estimated timing of cash flows
(18,283
)
(1,987,975
)
(1,037,343
)
Standardized measure of discounted future net cash flows
$
502,769
$
1,984,271
$
1,076,182</t>
  </si>
  <si>
    <t>Schedule of Changes in Discounted Future Net Cash Flows</t>
  </si>
  <si>
    <t>Change in Standardized Discounted Cash Flows. The following table summarizes the changes in the standardized measure of discounted future net cash flows from estimated production of proved oil, gas and NGL reserves (in thousands) , including amounts related to asset retirement obligations. Since the Partnership allocates taxable income to its owner, no recognition has been given to income taxes:
Years Ended December 31,
2015
2014
2013
Balance, beginning of year
$
1,984,271
$
1,076,182
$
623,676
Increase (decrease) in discounted future net cash flows:
Sales of oil and gas produced, net of related costs (1)
(129,352
)
(272,961
)
(171,300
)
Net changes in prices and production costs (2)
(1,453,854
)
339,718
85,191
Revisions of previous quantity estimates
(52,775
)
4,352
(1,880
)
Development costs incurred
58,117
52,077
27,245
Changes in future development costs
(152,305
)
(90,887
)
(21,579
)
Transfers to limited partnerships
(13,291
)
(2,966
)
(53,392
)
Extensions, discoveries, and improved recovery less related costs
13,980
60,832
143,338
Purchases of reserves in-place (3)
53,102
737,101
513,744
Sales of reserves in-place
(2,162
)
(332
)
(2,053
)
Accretion of discount
198,427
107,618
62,368
Estimated settlement of asset retirement obligations
(216
)
(16,708
)
(18,823
)
Estimated proceeds on disposals of well equipment
(1,173
)
(21,906
)
17,039
Changes in production rates (timing) and other
—
12,151
(127,392
)
Outstanding, end of year
$
502,769
$
1,984,271
$
1,076,182
(1)
Includes the amount of sales of oil and gas previously included in proved reserves and sold during the period ended.
(2)
Decrease due to commodity price declines for the year ended December 31, 2015.
(3)
Represents the change in discounted value of the proved reserves primarily due to the purchase of proved reserves due to the Rangely, Eagle Ford and Geomet Acquisitions for the period ended December 31, 2014 and primarily due to the purchase of proved reserves in Marble Falls for the period ended December 31, 2013.</t>
  </si>
  <si>
    <t>Quarterly Results (Unaudited) (Tables)</t>
  </si>
  <si>
    <t>Schedule of Quarterly Financial Information</t>
  </si>
  <si>
    <t>Fourth (1)(2)
Third (1)(2)
Second (1)
First (1)
(in thousands, except unit data)
Year ended December 31, 2015:
Revenues
$
142,424
$
257,895
$
96,125
$
243,589
Net loss attributable to common limited partners and the general partner’s interests (2)
$
(293,013
)
$
(565,147
)
$
(51,044
)
$
83,919
Allocation of net income (loss) attributable to common limited partners and the general partner:
Common limited partners’ interest
$
(287,153
)
$
(553,844
)
$
(50,023
)
$
82,240
General partner’s interest
(5,860
)
(11,303
)
(1,021
)
1,679
Net loss attributable to common limited partners and the general partner’s interests
$
(293,013
)
(565,147
)
$
(51,044
)
$
83,919
Net loss attributable to common unitholders per unit:
Basic
$
(2.81
)
$
(5.73
)
$
(0.55
)
$
0.95
Diluted
$
(2.81
)
$
(5.73
)
$
(0.55
)
$
0.93
(1)
For the second, third, and fourth quarters of the year ended December 31, 2015, approximately 469,000, 346,000 and 309,000 units, respectively, were excluded from the computation of diluted net income (loss) per common unit, because the inclusion of such units would have been anti-dilutive. For the second, third, and fourth quarters of the year ended December 31, 2015,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5,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
(2)
Includes asset impairment charges of $672.2 million and $294.4 million in the third and fourth quarters of 2015, respectively.
Fourth (1) (2)
Third (1)
Second (1)
First (1)
(in thousands, except unit data)
Year ended December 31, 2014:
Revenues
$
194,701
$
206,699
$
138,897
$
161,357
Net loss attributable to common limited partners and the general partner’s interests (2)
$
(585,499
)
$
(2,590
)
$
(23,803
)
$
(14,463
)
Allocation of net income (loss) attributable to common limited partners and the general partner:
Common limited partners’ interest
$
(576,850
)
$
(5,599
)
$
(26,203
)
$
(16,481
)
General partner’s interest
(8,649
)
3,009
2,400
2,018
Net loss attributable to common limited partners and the general partner’s interests
$
(585,499
)
(2,590
)
$
(23,803
)
$
(14,463
)
Net loss attributable to common unitholders per unit:
Basic
$
(7.04
)
$
(0.07
)
$
(0.35
)
$
(0.27
)
Diluted
$
(7.04
)
$
(0.07
)
$
(0.35
)
$
(0.27
)
(1)
For the first, second, third, and fourth quarters of the year ended December 31, 2014, approximately 820,000, 724,000, 797,000, and 791,000 units, respectively, were excluded from the computation of diluted net income (loss) per common unit, because the inclusion of such units would have been anti-dilutive. For the first, second, third, and fourth quarters of the year ended December 31, 2014,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4,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
(2)
Includes an asset impairment charge of $573.8 million in the fourth quarter of 2014.</t>
  </si>
  <si>
    <t>Basis of Presentation (Narrative) (Details) - shares</t>
  </si>
  <si>
    <t>Feb. 27, 2015</t>
  </si>
  <si>
    <t>Basis Of Presentation [Line Items]</t>
  </si>
  <si>
    <t>Limited partners units issued</t>
  </si>
  <si>
    <t>Limited partners units outstanding</t>
  </si>
  <si>
    <t>Atlas Energy, L.P.</t>
  </si>
  <si>
    <t>Percentage of interest represented by common units which is distributed</t>
  </si>
  <si>
    <t>100.00%</t>
  </si>
  <si>
    <t>General Partner interest in Atlas Resource Partners, L.P</t>
  </si>
  <si>
    <t>Common limited partner interest in Atlas Resource Partners, L.P</t>
  </si>
  <si>
    <t>23.30%</t>
  </si>
  <si>
    <t>Common limited partner interest in Atlas Resource Partners, L.P., Units</t>
  </si>
  <si>
    <t>Atlas Energy, L.P. | Preferred Limited Partners' Interest</t>
  </si>
  <si>
    <t>Summary of Significant Accounting Policies (Narrative) (Details) - USD ($)</t>
  </si>
  <si>
    <t>Nov. 23, 2015</t>
  </si>
  <si>
    <t>Nov. 22, 2015</t>
  </si>
  <si>
    <t>Summary Of Significant Accounting Policies [Line Items]</t>
  </si>
  <si>
    <t>Decrease in net loss attributable to common limited partners per unit</t>
  </si>
  <si>
    <t>Pro-rata share in Drilling Partnerships</t>
  </si>
  <si>
    <t>30.00%</t>
  </si>
  <si>
    <t>Amended borrowing base</t>
  </si>
  <si>
    <t>Allowance for Doubtful Accounts Receivable</t>
  </si>
  <si>
    <t>Materials, supplies and other inventory</t>
  </si>
  <si>
    <t>Weighted Average Interest Rate Used To Capitalize Interest</t>
  </si>
  <si>
    <t>6.50%</t>
  </si>
  <si>
    <t>5.60%</t>
  </si>
  <si>
    <t>6.00%</t>
  </si>
  <si>
    <t>Interest Costs Capitalized</t>
  </si>
  <si>
    <t>Amortization of Intangible Assets</t>
  </si>
  <si>
    <t>Future Amortization Expense, 2016</t>
  </si>
  <si>
    <t>Future Amortization Expense, 2017</t>
  </si>
  <si>
    <t>Future Amortization Expense, 2018</t>
  </si>
  <si>
    <t>Future Amortization Expense, 2019</t>
  </si>
  <si>
    <t>Goodwill, net</t>
  </si>
  <si>
    <t>Goodwill, Impairment Loss</t>
  </si>
  <si>
    <t>Goodwill, Period Increase (Decrease)</t>
  </si>
  <si>
    <t>Entity Not Subject to Income Taxes, Policy</t>
  </si>
  <si>
    <t>The Partnership is not subject to U.S. federal and most state income taxes. The partners of the Partnership are liable for income tax in regard to their distributive share of the Partnership’s taxable income. Such taxable income may vary substantially from net income reported in the consolidated financial statements. Certain corporate subsidiaries of the Partnership are subject to federal and state income tax. The federal and state income taxes related to the Partnership and these corporate subsidiaries were immaterial to the consolidated financial statements and are recorded in pre-tax income on a current basis only. Accordingly, no federal or state deferred income tax has been provided for in the consolidated financial statements.</t>
  </si>
  <si>
    <t>Deferred income tax expense (benefit)</t>
  </si>
  <si>
    <t>Income Tax Examination, Penalties and Interest Expense</t>
  </si>
  <si>
    <t>Income Tax Examination, Description</t>
  </si>
  <si>
    <t>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December 31, 2015.</t>
  </si>
  <si>
    <t>Accrual for Environmental Loss Contingencies</t>
  </si>
  <si>
    <t>Concentration Risk, Credit Risk, Uninsured Deposits</t>
  </si>
  <si>
    <t>Financial instruments, which potentially subject the Partnership to concentrations of credit risk, consist principally of periodic temporary investments of cash and cash equivalents. The Partnership places its temporary cash investments in high-quality short-term money market instruments and deposits with high-quality financial institutions and brokerage firms. At December 31, 2015 and 2014, the Partnership had $10.3 million and $17.2 million, respectively, in deposits at various banks, of which $8.4 million and $14.9 million, respectively, were over the insurance limit of the Federal Deposit Insurance Corporation. No losses have been experienced on such investments to date.</t>
  </si>
  <si>
    <t>Cash Equivalents, at Carrying Value</t>
  </si>
  <si>
    <t>Cash, Uninsured Amount</t>
  </si>
  <si>
    <t>Concentration Risk, Customer</t>
  </si>
  <si>
    <t>The Partnership sells natural gas, crude oil and NGLs under contracts to various purchasers in the normal course of business. For the year ended December 31, 2015, the Partnership had four customers within its gas and oil production segment that individually accounted for approximately 21%, 15%, 11% and 11%, respectively, of the Partnership natural gas, oil and NGL consolidated revenues, excluding the impact of all financial derivative activity. For the year ended December 31, 2014, the Partnership had four customers within its gas and oil production segment that individually accounted for approximately 25%, 15%, 14% and 13%, respectively, of the Partnership natural gas, oil and NGL consolidated revenues, excluding the impact of all financial derivative activity.  For the year ended December 31, 2013, the Partnership had three customers within its gas and oil production segment that individually accounted for approximately 19%, 11% and 10% of the Partnership’s natural gas, oil and NGL consolidated revenues, excluding the impact of all financial derivative activity.
The Partnership is subject to the risk of loss on its derivative instruments that it would incur as a result of non-performance by counterparties pursuant to the terms of their contractual obligations. The Partnership maintains credit policies with regard to its counterparties to minimize its overall credit risk. These policies require (i) the evaluation of potential counterparties’ financial condition to determine their credit worthiness; (ii) the quarterly monitoring of its oil, natural gas and NGLs counterparties’ credit exposures; (iii) comprehensive credit reviews on significant counterparties from physical and financial transactions on an ongoing basis; (iv) the utilization of contractual language that affords it netting or set off opportunities to mitigate exposure risk; and (v) when appropriate requiring counterparties to post cash collateral, parent guarantees or letters of credit to minimize credit risk.  The Partnership’s assets related to derivatives as of December 31, 2015 represent financial instruments from ten counterparties; all of which are financial institutions that have an “investment grade” (minimum Standard &amp; Poor’s rating of BBB+ or better) credit rating and are lenders associated with our revolving credit facility. Subject to the terms of their revolving credit facility, collateral or other securities are not exchanged in relation to derivatives activities with the parties in the revolving credit facility.</t>
  </si>
  <si>
    <t>Proportion of amount received on cost incurred to drill</t>
  </si>
  <si>
    <t>15.00%</t>
  </si>
  <si>
    <t>Monthly administrative fee per well</t>
  </si>
  <si>
    <t>Gathering Fee Percentage</t>
  </si>
  <si>
    <t>16.00%</t>
  </si>
  <si>
    <t>Gathering Fee Percentage Net Margin</t>
  </si>
  <si>
    <t>3.00%</t>
  </si>
  <si>
    <t>Unbilled Contracts Receivable</t>
  </si>
  <si>
    <t>Unamortized deferred financing costs</t>
  </si>
  <si>
    <t>Drilling Partnership wells</t>
  </si>
  <si>
    <t>13.00%</t>
  </si>
  <si>
    <t>Minimum</t>
  </si>
  <si>
    <t>Recognition period to receive fees</t>
  </si>
  <si>
    <t>60 days</t>
  </si>
  <si>
    <t>Amount of fixed fees received by each well drilled</t>
  </si>
  <si>
    <t>Monthly operating fee paid per well</t>
  </si>
  <si>
    <t>Return on unhedged revenue percentage</t>
  </si>
  <si>
    <t>10.00%</t>
  </si>
  <si>
    <t>Period of return on unhedged revenue</t>
  </si>
  <si>
    <t>5 years</t>
  </si>
  <si>
    <t>Maximum</t>
  </si>
  <si>
    <t>270 days</t>
  </si>
  <si>
    <t>Percentage on unhedged revenue</t>
  </si>
  <si>
    <t>50.00%</t>
  </si>
  <si>
    <t>12.00%</t>
  </si>
  <si>
    <t>8 years</t>
  </si>
  <si>
    <t>Customer Concentration Risk Customer 1</t>
  </si>
  <si>
    <t>Concentration Risk, Percentage</t>
  </si>
  <si>
    <t>21.00%</t>
  </si>
  <si>
    <t>25.00%</t>
  </si>
  <si>
    <t>19.00%</t>
  </si>
  <si>
    <t>Customer Concentration Risk Customer 2</t>
  </si>
  <si>
    <t>11.00%</t>
  </si>
  <si>
    <t>Customer Concentration Risk Customer 3</t>
  </si>
  <si>
    <t>14.00%</t>
  </si>
  <si>
    <t>Customer Concentration Risk Customer 4</t>
  </si>
  <si>
    <t>Arkoma Acquisition</t>
  </si>
  <si>
    <t>Summary of Significant Accounting Policies (Schedule of the Components of Intangible Assets Being Amortized) (Details) - USD ($) $ in Thousands</t>
  </si>
  <si>
    <t>Gross Carrying Amount</t>
  </si>
  <si>
    <t>Accumulated Amortization</t>
  </si>
  <si>
    <t>Net Carrying Amount</t>
  </si>
  <si>
    <t>Estimated Useful Lives In Years</t>
  </si>
  <si>
    <t>13 years</t>
  </si>
  <si>
    <t>Summary of Significant Accounting Policies (Schedule of Net Income (Loss) Reconciliation) (Details) - USD ($) $ in Thousands</t>
  </si>
  <si>
    <t>3 Months Ended</t>
  </si>
  <si>
    <t>[1],[2]</t>
  </si>
  <si>
    <t>Sep. 30, 2015</t>
  </si>
  <si>
    <t>Mar. 31, 2015</t>
  </si>
  <si>
    <t>[3],[4]</t>
  </si>
  <si>
    <t>Sep. 30, 2014</t>
  </si>
  <si>
    <t>[3]</t>
  </si>
  <si>
    <t>Jun. 30, 2014</t>
  </si>
  <si>
    <t>Mar. 31, 2014</t>
  </si>
  <si>
    <t>[2]</t>
  </si>
  <si>
    <t>[4]</t>
  </si>
  <si>
    <t>Less: General partner’s interest</t>
  </si>
  <si>
    <t>Net loss attributable to common limited partners</t>
  </si>
  <si>
    <t>Net loss utilized in the calculation of net loss attributable to common limited partners per unit - Basic</t>
  </si>
  <si>
    <t>Net loss utilized in the calculation of net loss attributable to common limited partners per unit - Diluted</t>
  </si>
  <si>
    <t>Antidilutive Securities Excluded From Computation Of Diluted Earnings Attributable To Common Limited Partners Outstanding Units</t>
  </si>
  <si>
    <t>For the second, third, and fourth quarters of the year ended December 31, 2015, approximately 469,000, 346,000 and 309,000 units, respectively, were excluded from the computation of diluted net income (loss) per common unit, because the inclusion of such units would have been anti-dilutive. For the second, third, and fourth quarters of the year ended December 31, 2015,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5,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t>
  </si>
  <si>
    <t>Includes asset impairment charges of $672.2 million and $294.4 million in the third and fourth quarters of 2015, respectively.</t>
  </si>
  <si>
    <t>For the first, second, third, and fourth quarters of the year ended December 31, 2014, approximately 820,000, 724,000, 797,000, and 791,000 units, respectively, were excluded from the computation of diluted net income (loss) per common unit, because the inclusion of such units would have been anti-dilutive. For the first, second, third, and fourth quarters of the year ended December 31, 2014,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4,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t>
  </si>
  <si>
    <t>Includes an asset impairment charge of $573.8 million in the fourth quarter of 2014.</t>
  </si>
  <si>
    <t>Summary of Significant Accounting Policies (Reconciliation of Weighted Average Number Of Common Limited Partner Units) (Details) - shares</t>
  </si>
  <si>
    <t>Weighted average number of common limited partner units—basic</t>
  </si>
  <si>
    <t>Weighted average number of common limited partner units—diluted</t>
  </si>
  <si>
    <t>Acquisitions (Rangely Acquisition) (Narrative) (Details) - USD ($) $ in Millions</t>
  </si>
  <si>
    <t>1 Months Ended</t>
  </si>
  <si>
    <t>May. 31, 2014</t>
  </si>
  <si>
    <t>7.75% Senior Notes</t>
  </si>
  <si>
    <t>Debt Instrument, Interest Rate, Stated Percentage</t>
  </si>
  <si>
    <t>7.75%</t>
  </si>
  <si>
    <t>Business Acquisition, Percentage of Voting Interests Acquired</t>
  </si>
  <si>
    <t>Business Acquisition, Cost of Acquired Entity, Cash Paid</t>
  </si>
  <si>
    <t>Business Acquisition, Effective Date of Acquisition</t>
  </si>
  <si>
    <t>Apr. 1,
		2014</t>
  </si>
  <si>
    <t>Partners' Capital Account, Units, Sale of Units</t>
  </si>
  <si>
    <t>Business Acquisition, Purchase Price Allocation, Methodology</t>
  </si>
  <si>
    <t>The Partnership accounted for this transaction under the acquisition method of accounting. Accordingly, the Partnership evaluated the identifiable assets acquired and liabilities assumed at their respective acquisition date fair values (see Note 9).</t>
  </si>
  <si>
    <t>Business Acquisition, Purchase Price Allocation, Status</t>
  </si>
  <si>
    <t>In conjunction with the issuance of common limited partner units associated with the acquisition, the Partnership recorded $11.6 million of transaction fees, which were included with common limited partners’ interests for the year ended December 31, 2014 on the Partnership’s consolidated balance sheet. All other costs associated with the acquisition of assets were expensed as incurred.</t>
  </si>
  <si>
    <t>Business Acquisition, Cost of Acquired Entity, Transaction Costs</t>
  </si>
  <si>
    <t>Rangely Acquisition | 7.75% Senior Notes</t>
  </si>
  <si>
    <t>Proceed from additional senior notes</t>
  </si>
  <si>
    <t>Acquisitions (Rangely Acquisition Schedule of Assets Acquired and Liabilities Assumed) (Details) - Rangely Acquisition $ in Thousands</t>
  </si>
  <si>
    <t>Jun. 30, 2014USD ($)</t>
  </si>
  <si>
    <t>Property, plant and equipment</t>
  </si>
  <si>
    <t>Total assets acquired</t>
  </si>
  <si>
    <t>Asset retirement obligation</t>
  </si>
  <si>
    <t>Total liabilities assumed</t>
  </si>
  <si>
    <t>Net assets acquired</t>
  </si>
  <si>
    <t>Acquisitions (EP Energy Acquisition) (Narrative) (Details) - USD ($) $ in Millions</t>
  </si>
  <si>
    <t>Jul. 31, 2013</t>
  </si>
  <si>
    <t>Jun. 30, 2013</t>
  </si>
  <si>
    <t>9.25% Senior Notes</t>
  </si>
  <si>
    <t>9.25%</t>
  </si>
  <si>
    <t>May 1,
		2013</t>
  </si>
  <si>
    <t>All other costs associated with the acquisition of assets were expensed as incurred</t>
  </si>
  <si>
    <t>EP Energy Acquisition | 9.25% Senior Notes</t>
  </si>
  <si>
    <t>Debt Instrument, Maturity Date</t>
  </si>
  <si>
    <t>Aug. 15,
		2021</t>
  </si>
  <si>
    <t>EP Energy Acquisition | Class C Convertible Preferred Units | Atlas Parent Company "ATLS"</t>
  </si>
  <si>
    <t>Acquisitions (EP Energy Acquisition Schedule of Assets Acquired and Liabilities Assumed) (Details) - EP Energy Acquisition $ in Thousands</t>
  </si>
  <si>
    <t>Jul. 31, 2013USD ($)</t>
  </si>
  <si>
    <t>Acquisitions (Pro Forma Financial Information) (Narrative) (Details)</t>
  </si>
  <si>
    <t>Business Acquisition, Pro Forma Information, Description</t>
  </si>
  <si>
    <t>The following data presents pro forma revenues, net income (loss) and basic and diluted net income (loss) per unit for the Partnership as if the Rangely and EP Energy acquisitions, including the related borrowings, net proceeds from the issuance of debt and issuances of common and preferred units had occurred on January 1, 2013. The Partnership prepared these pro forma unaudited financial results for comparative purposes only; they may not be indicative of the results that would have occurred if the Rangely and EP Energy acquisitions and related offerings had occurred on January 1, 2013 or the results that will be attained in future periods</t>
  </si>
  <si>
    <t>Acquisitions (Pro Forma Financial Information) (Details) - USD ($) $ / shares in Units, $ in Thousands</t>
  </si>
  <si>
    <t>Total revenues and other</t>
  </si>
  <si>
    <t>Net loss attributable to common limited partners per unit: Basic and Diluted</t>
  </si>
  <si>
    <t>Acquisitions (Other Acquisition) (Narrative) (Details) - USD ($) $ in Millions</t>
  </si>
  <si>
    <t>Oct. 01, 2015</t>
  </si>
  <si>
    <t>Jul. 08, 2015</t>
  </si>
  <si>
    <t>Jun. 05, 2015</t>
  </si>
  <si>
    <t>Nov. 05, 2014</t>
  </si>
  <si>
    <t>May. 12, 2014</t>
  </si>
  <si>
    <t>Sep. 20, 2013</t>
  </si>
  <si>
    <t>Oct. 31, 2014</t>
  </si>
  <si>
    <t>Cash Consideration</t>
  </si>
  <si>
    <t>Issuances of Partnership Units to Fund the Purchase Price</t>
  </si>
  <si>
    <t>Jan. 1,
		2015</t>
  </si>
  <si>
    <t>Eagle Ford Acquisition</t>
  </si>
  <si>
    <t>Business Acquisition, Date of Acquisition Agreement</t>
  </si>
  <si>
    <t>Nov. 5,
		2014</t>
  </si>
  <si>
    <t>Net cash acquired</t>
  </si>
  <si>
    <t>Deferred portion of purchase price</t>
  </si>
  <si>
    <t>Eagle Ford Acquisition | Class D Preferred Units</t>
  </si>
  <si>
    <t>Eagle Ford Acquisition | Atlas Growth Partners L P</t>
  </si>
  <si>
    <t>Eagle Ford Acquisition | Atlas Resource Partners L P</t>
  </si>
  <si>
    <t>Eagle Ford Acquisition | Atlas Resource Partners L P | Class D Preferred Units</t>
  </si>
  <si>
    <t>Deferred portion of purchase price by issuing preferred units</t>
  </si>
  <si>
    <t>GeoMet Acquisition</t>
  </si>
  <si>
    <t>Jan. 1,
		2014</t>
  </si>
  <si>
    <t>Business Acquisition, Description of Acquired Entity</t>
  </si>
  <si>
    <t>The assets included coal-bed methane producing natural gas assets in West Virginia and Virginia.</t>
  </si>
  <si>
    <t>Norwood Natural Resources</t>
  </si>
  <si>
    <t>Jun. 1,
		2013</t>
  </si>
  <si>
    <t>The assets acquired included Norwood’s non-operating working interest in certain producing wells in the Barnett Shale</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15 years</t>
  </si>
  <si>
    <t>Pipelines, processing and compression facilities | Maximum</t>
  </si>
  <si>
    <t>20 years</t>
  </si>
  <si>
    <t>Rights of way | Minimum</t>
  </si>
  <si>
    <t>Rights of way | Maximum</t>
  </si>
  <si>
    <t>40 years</t>
  </si>
  <si>
    <t>Land, buildings and improvements | Minimum</t>
  </si>
  <si>
    <t>3 years</t>
  </si>
  <si>
    <t>Land, buildings and improvements | Maximum</t>
  </si>
  <si>
    <t>Other | Minimum</t>
  </si>
  <si>
    <t>Other | Maximum</t>
  </si>
  <si>
    <t>10 years</t>
  </si>
  <si>
    <t>Property, Plant and Equipment (Narrative) (Details) - USD ($)</t>
  </si>
  <si>
    <t>Impairments of Unproved Gas And Oil Properties</t>
  </si>
  <si>
    <t>Non-cash property plant and equipment additions</t>
  </si>
  <si>
    <t>Barnett and Coal-bed Methane</t>
  </si>
  <si>
    <t>Appalachian Basin</t>
  </si>
  <si>
    <t>New Albany Shale</t>
  </si>
  <si>
    <t>Reclassification out of Accumulated Other Comprehensive Income</t>
  </si>
  <si>
    <t>Future hedge gains reclassified from accumulated other comprehensive income</t>
  </si>
  <si>
    <t>Other Assets (Summary of Other Assets) (Details) - USD ($) $ in Thousands</t>
  </si>
  <si>
    <t>Deferred Costs Capitalized Prepaid And Other Assets Disclosure [Abstract]</t>
  </si>
  <si>
    <t>Accumulated amortization</t>
  </si>
  <si>
    <t>Deferred financing costs, net of accumulated amortization</t>
  </si>
  <si>
    <t>Notes receivable</t>
  </si>
  <si>
    <t>Total Other Assets</t>
  </si>
  <si>
    <t>Other Assets (Narrative) (Details) - USD ($)</t>
  </si>
  <si>
    <t>Other Assets [Line Items]</t>
  </si>
  <si>
    <t>Amortization of financing costs</t>
  </si>
  <si>
    <t>Accelerated amortization of deferred financing costs</t>
  </si>
  <si>
    <t>Notes Receivable</t>
  </si>
  <si>
    <t>Note Agreement, Maturity Date</t>
  </si>
  <si>
    <t>Mar. 31,
		2022</t>
  </si>
  <si>
    <t>Note Agreement, Interest Rate Per Annum</t>
  </si>
  <si>
    <t>2.25%</t>
  </si>
  <si>
    <t>Note Agreement, Extension Fee Percent</t>
  </si>
  <si>
    <t>1.00%</t>
  </si>
  <si>
    <t>Other Interest and Dividend Income</t>
  </si>
  <si>
    <t>Note Receivable, Allowance for Credit Losses</t>
  </si>
  <si>
    <t>Note Agreement, Option to Extend Maturity Date</t>
  </si>
  <si>
    <t>Mar. 31,
		2027</t>
  </si>
  <si>
    <t>Asset Retirement Obligations (Reconciliation of Liability For Well Plugging And Abandonment Costs) (Narrative) (Details) - USD ($) $ in Thousands</t>
  </si>
  <si>
    <t>Dec. 31, 2012</t>
  </si>
  <si>
    <t>Asset Retirement Obligations [Line Items]</t>
  </si>
  <si>
    <t>Asset retirement obligations, end of year</t>
  </si>
  <si>
    <t>Relationship With Drilling Partnerships</t>
  </si>
  <si>
    <t>Limited partner distributions withheld related to the asset retirement obligations of certain Drilling Partnerships</t>
  </si>
  <si>
    <t>Relationship With Drilling Partnerships | Common Limited Partners' Interests</t>
  </si>
  <si>
    <t>Asset Retirement Obligations (Reconciliation of Liability for Well Plugging and Abandonment Costs) (Details) - USD ($) $ in Thousands</t>
  </si>
  <si>
    <t>Asset Retirement Obligation Roll Forward Analysis Roll Forward</t>
  </si>
  <si>
    <t>Asset retirement obligations, beginning of period</t>
  </si>
  <si>
    <t>Liabilities incurred</t>
  </si>
  <si>
    <t>Adjustment to liability due to acquisitions</t>
  </si>
  <si>
    <t>Liabilities settled</t>
  </si>
  <si>
    <t>Accretion expense</t>
  </si>
  <si>
    <t>Revisions</t>
  </si>
  <si>
    <t>Asset retirement obligations, end of period</t>
  </si>
  <si>
    <t>Debt (Schedule of Total Debt Outstanding) (Details) - USD ($) $ in Thousands</t>
  </si>
  <si>
    <t>Debt Instrument [Line Items]</t>
  </si>
  <si>
    <t>Revolving credit facility</t>
  </si>
  <si>
    <t>Total debt</t>
  </si>
  <si>
    <t>Term Loan</t>
  </si>
  <si>
    <t>Term loan facility</t>
  </si>
  <si>
    <t>Senior Notes</t>
  </si>
  <si>
    <t>Debt (Credit Facility) (Details) - USD ($)</t>
  </si>
  <si>
    <t>Feb. 23, 2015</t>
  </si>
  <si>
    <t>Nov. 30, 2015</t>
  </si>
  <si>
    <t>Oct. 31, 2015</t>
  </si>
  <si>
    <t>Aug. 31, 2015</t>
  </si>
  <si>
    <t>Jul. 31, 2015</t>
  </si>
  <si>
    <t>May. 31, 2015</t>
  </si>
  <si>
    <t>Apr. 30, 2015</t>
  </si>
  <si>
    <t>Feb. 28, 2015</t>
  </si>
  <si>
    <t>Jan. 31, 2015</t>
  </si>
  <si>
    <t>Nov. 30, 2014</t>
  </si>
  <si>
    <t>Aug. 31, 2014</t>
  </si>
  <si>
    <t>Jul. 31, 2014</t>
  </si>
  <si>
    <t>Apr. 30, 2014</t>
  </si>
  <si>
    <t>Feb. 28, 2014</t>
  </si>
  <si>
    <t>Jan. 31, 2014</t>
  </si>
  <si>
    <t>Sep. 30, 2013</t>
  </si>
  <si>
    <t>Mar. 31, 2013</t>
  </si>
  <si>
    <t>Feb. 22, 2015</t>
  </si>
  <si>
    <t>Line Of Credit Facility [Line Items]</t>
  </si>
  <si>
    <t>Line of Credit Facility, Current Borrowing Capacity</t>
  </si>
  <si>
    <t>Distribution per common unit</t>
  </si>
  <si>
    <t>Second Amendment</t>
  </si>
  <si>
    <t>Line Of Credit Facility Maximum Borrowing Capacity</t>
  </si>
  <si>
    <t>Line of Credit Facility, Expiration Date</t>
  </si>
  <si>
    <t>Jul. 1,
		2018</t>
  </si>
  <si>
    <t>Eighth Amendment</t>
  </si>
  <si>
    <t>Percentage of stated amount of senior notes or additional second lien debt that borrowing base reduced</t>
  </si>
  <si>
    <t>Required Total Funded Debt To EBITDA Ratio</t>
  </si>
  <si>
    <t>5.00%</t>
  </si>
  <si>
    <t>Ratio of First Lien Debt to EBITDA</t>
  </si>
  <si>
    <t>2.75%</t>
  </si>
  <si>
    <t>Liquidity percentage under borrowing base</t>
  </si>
  <si>
    <t>85.00%</t>
  </si>
  <si>
    <t>Eighth Amendment | Quarter ended March 31, 2017</t>
  </si>
  <si>
    <t>5.75%</t>
  </si>
  <si>
    <t>Eighth Amendment | Quarter ended June 30, 2017</t>
  </si>
  <si>
    <t>Eighth Amendment | Quarter ended September 30, 2017</t>
  </si>
  <si>
    <t>5.50%</t>
  </si>
  <si>
    <t>Eighth Amendment | Quarter ended December 31, 2017</t>
  </si>
  <si>
    <t>Eighth Amendment | Quarter ended March 31, 2018</t>
  </si>
  <si>
    <t>5.25%</t>
  </si>
  <si>
    <t>Eighth Amendment | Fiscal quarters ending thereafter</t>
  </si>
  <si>
    <t>Eighth Amendment | Eurodollar</t>
  </si>
  <si>
    <t>Increase in applicable margin</t>
  </si>
  <si>
    <t>0.25%</t>
  </si>
  <si>
    <t>Eighth Amendment | Alternate Base Rate</t>
  </si>
  <si>
    <t>Sixth Amendment</t>
  </si>
  <si>
    <t>Aggregate Principal Amount of Second Lien Debt</t>
  </si>
  <si>
    <t>Sixth Amendment | Quarter ended March 31, 2017</t>
  </si>
  <si>
    <t>4.50%</t>
  </si>
  <si>
    <t>Sixth Amendment | Fiscal quarters ending thereafter</t>
  </si>
  <si>
    <t>4.00%</t>
  </si>
  <si>
    <t>Sixth Amendment | Borrowing base utilization is less than 90%</t>
  </si>
  <si>
    <t>Percentage of borrowing base utilized</t>
  </si>
  <si>
    <t>90.00%</t>
  </si>
  <si>
    <t>Sixth Amendment | Quarter ended March 31, 2015</t>
  </si>
  <si>
    <t>Sixth Amendment | Quarter ended June 30, 2015</t>
  </si>
  <si>
    <t>Sixth Amendment | Quarter ended September 30, 2015</t>
  </si>
  <si>
    <t>Sixth Amendment | Quarter ended December 31, 2015</t>
  </si>
  <si>
    <t>Sixth Amendment | Quarter ended March 31, 2016</t>
  </si>
  <si>
    <t>Sixth Amendment | Quarter ended June 30, 2016</t>
  </si>
  <si>
    <t>Sixth Amendment | Quarter ended September 30, 2016</t>
  </si>
  <si>
    <t>Sixth Amendment | Quarter ended December 31, 2016</t>
  </si>
  <si>
    <t>Sixth Amendment | Eurodollar | Borrowing base utilization is less than 90%</t>
  </si>
  <si>
    <t>Sixth Amendment | Alternate Base Rate | Borrowing base utilization is less than 90%</t>
  </si>
  <si>
    <t>Revolving Credit Facility</t>
  </si>
  <si>
    <t>Letters Of Credit Outstanding Maximum</t>
  </si>
  <si>
    <t>Letters Of Credit Outstanding Amount</t>
  </si>
  <si>
    <t>Line Of Credit Facility Collateral</t>
  </si>
  <si>
    <t>The Partnership’s obligations under the facility are secured by mortgages on its oil and gas properties and first priority security interests in substantially all of its assets. Additionally, obligations under the facility are guaranteed by certain of the Partnership’s material subsidiaries, and any non-guarantor subsidiaries of the Partnership are minor.</t>
  </si>
  <si>
    <t>Line Of Credit Facility Interest Rate Description</t>
  </si>
  <si>
    <t>at either an adjusted LIBOR rate plus an applicable margin between 2.00% and 3.00% per annum (which shall change depending on the borrowing base utilization percentage) or the base rate (which is the higher of the bank’s prime rate, the Federal funds rate plus 0.5% or one-month LIBOR plus 1.00%) plus an applicable margin between 1.00% and 2.00% per annum (which shall change depending on the borrowing base utilization percentage). The Partnership is also required to pay a fee on the unused portion of the borrowing base at a rate of 0.375% per annum if less than 50% of the borrowing base is utilized and 0.5% if 50% or more of the borrowing base is utilized, which is included within interest expense on the Partnership’s consolidated statements of operations. At December 31, 2015, the weighted average interest rate on outstanding borrowings under the credit facility was 3.25%.</t>
  </si>
  <si>
    <t>Line of Credit Facility, Weighted Average Interest Rate</t>
  </si>
  <si>
    <t>3.25%</t>
  </si>
  <si>
    <t>Line of Credit Facility, Covenant Terms</t>
  </si>
  <si>
    <t>The Credit Agreement contains customary covenants including, without limitation, covenants that limit the Partnership’s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r or consolidate with other persons, or engage in certain asset dispositions including a sale of all or substantially all of its assets. The Credit Agreement also requires the Partnership to maintain a ratio of First Lien Debt to EBITDA of 2.75 to 1.00 as set forth in the Eighth Amendment described above, and a ratio of current assets (as defined in the Credit Agreement) to current liabilities (as defined in the Credit Agreement) of not less than 1.0 to 1.0 as of the last day of any fiscal quarter.</t>
  </si>
  <si>
    <t>Line of Credit Facility, Covenant Compliance</t>
  </si>
  <si>
    <t>The Partnership was in compliance with these covenants as of December 31, 2015.</t>
  </si>
  <si>
    <t>Required Current Assets To Current Liabilities Ratio</t>
  </si>
  <si>
    <t>Current Assets To Current Liabilities Ratio</t>
  </si>
  <si>
    <t>1.30%</t>
  </si>
  <si>
    <t>Debt to EBITDA Ratio</t>
  </si>
  <si>
    <t>2.30%</t>
  </si>
  <si>
    <t>Revolving Credit Facility | Third Lien Credit Agreement</t>
  </si>
  <si>
    <t>Debt (Term Loan Facility) (Details) - USD ($) $ in Thousands</t>
  </si>
  <si>
    <t>Debt Instrument, Unamortized Discount</t>
  </si>
  <si>
    <t>Second Lien Term Loan Facility</t>
  </si>
  <si>
    <t>Increase in borrowing base under revolving credit facility</t>
  </si>
  <si>
    <t>Feb. 23,
		2020</t>
  </si>
  <si>
    <t>Percentage of net cash proceeds from the issuance or incurrence of debt used to prepay Term Loan Facility</t>
  </si>
  <si>
    <t>Percentage of excess net cash proceeds from certain asset sales and condemnation recoveries used to prepay Term Loan Facility</t>
  </si>
  <si>
    <t>Borrowings under the Term Loan Facility bear interest, at the Partnership’s option, at either (i) LIBOR plus 9.0% or (ii) the highest of (a) the prime rate, (b) the federal funds rate plus 0.50%, (c) one-month LIBOR plus 1.0% and (d) 2.0%, each plus 8.0% (an “ABR Loan”).  Interest is generally payable at the last day of the applicable interest period (or, with respect to interest periods of more than three-months’ duration, each day prior to the last day of such interest period that occurs at intervals of three months’ duration after the first day of such interest period) for Eurodollar loans and quarterly for ABR loans.</t>
  </si>
  <si>
    <t>Aggregate outstanding principal amount of Term Loan Facility plus principal amount of incremental term loan</t>
  </si>
  <si>
    <t>Second Lien Term Loan Facility | Incremental Term Loans</t>
  </si>
  <si>
    <t>Second Lien Term Loan Facility | London Interbank Offered Rate (LIBOR)</t>
  </si>
  <si>
    <t>Debt instrument, basis spread on variable rate</t>
  </si>
  <si>
    <t>9.00%</t>
  </si>
  <si>
    <t>Second Lien Term Loan Facility | Federal Funds Rate</t>
  </si>
  <si>
    <t>0.50%</t>
  </si>
  <si>
    <t>Second Lien Term Loan Facility | One-month LIBOR</t>
  </si>
  <si>
    <t>Second Lien Term Loan Facility | Base Rate</t>
  </si>
  <si>
    <t>2.00%</t>
  </si>
  <si>
    <t>Second Lien Term Loan Facility | Alternate Base Rate</t>
  </si>
  <si>
    <t>8.00%</t>
  </si>
  <si>
    <t>Second Lien Term Loan Facility | Between 12 months and 24 months after closing date</t>
  </si>
  <si>
    <t>Percentage of principal amount prepaid for repayments</t>
  </si>
  <si>
    <t>Second Lien Term Loan Facility | Between 24 months and 36 months after closing date</t>
  </si>
  <si>
    <t>Second Lien Term Loan Facility | Following 36 months after closing date</t>
  </si>
  <si>
    <t>0.00%</t>
  </si>
  <si>
    <t>Debt (Senior Notes) (Details) - USD ($)</t>
  </si>
  <si>
    <t>Dec. 29, 2015</t>
  </si>
  <si>
    <t>Dec. 17, 2015</t>
  </si>
  <si>
    <t>Maximum debt indebtedness in exchange of senior notes</t>
  </si>
  <si>
    <t>Debt Instrument, Restrictive Covenants</t>
  </si>
  <si>
    <t>The indentures governing the 7.75% Senior Notes and 9.25% Senior Notes contain covenants including, without limitation, covenants that limit the Partnership’s ability to incur certain liens, incur additional indebtedness; declare or pay distributions if an event of default has occurred; redeem, repurchase, or retire equity interests or subordinated indebtedness; make certain investments; or merge, consolidate or sell substantially all of the Partnership’s assets.</t>
  </si>
  <si>
    <t>Debt Instrument, Covenant Compliance</t>
  </si>
  <si>
    <t>Cash Payments For Interest On Debt</t>
  </si>
  <si>
    <t>Senior notes, Face Amount</t>
  </si>
  <si>
    <t>Senior notes, maturity</t>
  </si>
  <si>
    <t>Senior Notes Interest Payment Dates and Terms</t>
  </si>
  <si>
    <t>Interest on the 7.75% Senior Notes is payable semi-annually on January 15 and July 15.</t>
  </si>
  <si>
    <t>Repurchase, Make Whole and Redemption Terms And Description</t>
  </si>
  <si>
    <t>At any time prior to January 15, 2016, the 7.75% Senior Notes are redeemable for up to 35% of the outstanding principal amount with the net cash proceeds of equity offerings at the redemption price of 107.75%. The 7.75% Senior Notes are also subject to repurchase at a price equal to 101% of the principal amount, plus accrued and unpaid interest, upon a change of control. At any time prior to January 15, 2017, the Partnership may redeem the 7.75%</t>
  </si>
  <si>
    <t>Consent fee payment description</t>
  </si>
  <si>
    <t>Consent fee of $10.00 for each $1,000 in principal amount</t>
  </si>
  <si>
    <t>Consent fee</t>
  </si>
  <si>
    <t>Consent fee, principal amount</t>
  </si>
  <si>
    <t>Deferred financing costs, capitalized</t>
  </si>
  <si>
    <t>Restrictions as to the ability to obtain cash or any other distribution of funds from the guarantor</t>
  </si>
  <si>
    <t>Interest on the 9.25% Senior Notes is payable semi-annually on February 15 and August 15.</t>
  </si>
  <si>
    <t>Debt Instrument, Call Feature</t>
  </si>
  <si>
    <t>At any time prior to August 15, 2017, the Partnership may redeem the 9.25% Senior Notes, in whole or in part, at a redemption price equal to 100% of the principal amount of the notes plus the Applicable Premium (as defined in the indenture governing the 9.25% Senior Notes (the “9.25% Senior Notes Indenture”)), plus accrued and unpaid interest, if any. At any time on or after August 15, 2017, the Partnership may redeem some or all of the 9.25% Senior Notes at a redemption price of 104.625%. On or after August 15, 2018, the Partnership may redeem some or all of the 9.25% Senior Notes at the redemption price of 102.313% and on or after August 15, 2019,</t>
  </si>
  <si>
    <t>Senior Notes Indenture</t>
  </si>
  <si>
    <t>Percentage Of Senior Secured Outstanding Debt</t>
  </si>
  <si>
    <t>Senior Notes Indenture | 7.75% Senior Notes</t>
  </si>
  <si>
    <t>Senior Notes Indenture | 9.25% Senior Notes</t>
  </si>
  <si>
    <t>Maximum | Senior Notes Indenture</t>
  </si>
  <si>
    <t>Senior Secured Notes Interest Expense</t>
  </si>
  <si>
    <t>Debt (Debt Maturities) (Details) - USD ($) $ in Thousands</t>
  </si>
  <si>
    <t>Thereafter</t>
  </si>
  <si>
    <t>Total principle maturities</t>
  </si>
  <si>
    <t>Unamortized premium</t>
  </si>
  <si>
    <t>Unamortized discounts</t>
  </si>
  <si>
    <t>Derivative Instruments (Narrative) (Details) - USD ($)</t>
  </si>
  <si>
    <t>Derivative Instruments Gain Loss [Line Items]</t>
  </si>
  <si>
    <t>Cash Flow Hedges Derivative Assets at Fair Value, Net</t>
  </si>
  <si>
    <t>Net gain in accumulated other comprehensive income</t>
  </si>
  <si>
    <t>Cash Flow Hedge Gain (Losses) expected to be Reclassified within Twelve Months</t>
  </si>
  <si>
    <t>Cash Flow Hedge Gain (Loss) To Be Reclassified In Later Periods</t>
  </si>
  <si>
    <t>Reclassification of gain (loss) from accumulated other comprehensive income losses on settled contracts</t>
  </si>
  <si>
    <t>Gains or losses recognized during the period</t>
  </si>
  <si>
    <t>Hedge Monetization Cash Proceeds</t>
  </si>
  <si>
    <t>Net Unrealized Derivative Assets Payable To Limited Partners</t>
  </si>
  <si>
    <t>Premiums Paid On Swaption Contracts</t>
  </si>
  <si>
    <t>Amortization Expense On Swaption Contracts</t>
  </si>
  <si>
    <t>Derivative Instruments (Summary of Cash Settlement on Commodity Derivatives and Presentation in Partnership's Consolidated Statement of Operations) (Details) - USD ($) $ in Thousands</t>
  </si>
  <si>
    <t>Portion of settlements associated with gains previously recognized within accumulated other comprehensive income, net of prior year offsets</t>
  </si>
  <si>
    <t>Portion of settlements attributable to subsequent mark to market gains</t>
  </si>
  <si>
    <t>Total cash settlements on commodity derivative contracts</t>
  </si>
  <si>
    <t>Gains recognized prior to settlement</t>
  </si>
  <si>
    <t>Gains recognized on open derivative contracts, net of amounts recognized in income in prior year</t>
  </si>
  <si>
    <t>Gains on mark-to-market derivatives</t>
  </si>
  <si>
    <t>Recognized in gas and oil production revenue.</t>
  </si>
  <si>
    <t>Recognized in gain on mark-to-market derivatives.</t>
  </si>
  <si>
    <t>Derivative Instruments (Fair Values of the Partnership's Derivative Instruments Table) (Details) - USD ($) $ in Thousands</t>
  </si>
  <si>
    <t>Derivatives Fair Value [Line Items]</t>
  </si>
  <si>
    <t>Gross Amounts Recognized, Assets</t>
  </si>
  <si>
    <t>Gross Amounts Recognized, Liabilities</t>
  </si>
  <si>
    <t>Current portion of derivative liabilities</t>
  </si>
  <si>
    <t>Gross Amounts Offset, Liabilities</t>
  </si>
  <si>
    <t>Long-term portion of derivative liabilities</t>
  </si>
  <si>
    <t>Total derivative liabilities</t>
  </si>
  <si>
    <t>Current portion of derivative assets</t>
  </si>
  <si>
    <t>Gross Amounts Offset, Assets</t>
  </si>
  <si>
    <t>Net Amount Presented, Assets</t>
  </si>
  <si>
    <t>Long-term portion of derivative assets</t>
  </si>
  <si>
    <t>Total derivative assets</t>
  </si>
  <si>
    <t>Derivative Instruments (Commodity Derivative Instruments by Type Table) (Details) $ in Thousands</t>
  </si>
  <si>
    <t>Dec. 31, 2015USD ($)MMBTUbbl$ / MMBTU$ / bbl</t>
  </si>
  <si>
    <t>Fair Value Asset</t>
  </si>
  <si>
    <t>Natural Gas - Fixed Price Swaps</t>
  </si>
  <si>
    <t>Natural Gas - Put Options - Drilling Partnerships</t>
  </si>
  <si>
    <t>Natural Gas Liquids – Crude Fixed Price Swaps</t>
  </si>
  <si>
    <t>Crude Oil - Fixed Price Swaps</t>
  </si>
  <si>
    <t>Production Period Ending December 31 2016 | Natural Gas - Fixed Price Swaps</t>
  </si>
  <si>
    <t>Derivatives Nonmonetary Volume Notional Amount | MMBTU</t>
  </si>
  <si>
    <t>Derivative, Swap Type, Average Fixed Price | $ / MMBTU</t>
  </si>
  <si>
    <t>Production Period Ending December 31 2016 | Natural Gas - Put Options - Drilling Partnerships | Puts Purchased</t>
  </si>
  <si>
    <t>Production Period Ending December 31 2016 | Natural Gas Liquids – Crude Fixed Price Swaps</t>
  </si>
  <si>
    <t>Derivatives Nonmonetary Volume Notional Amount | bbl</t>
  </si>
  <si>
    <t>Derivative, Swap Type, Average Fixed Price | $ / bbl</t>
  </si>
  <si>
    <t>Production Period Ending December 31 2016 | Crude Oil - Fixed Price Swaps</t>
  </si>
  <si>
    <t>Production Period Ending December 31 2017 | Natural Gas - Fixed Price Swaps</t>
  </si>
  <si>
    <t>Production Period Ending December 31 2017 | Natural Gas Liquids – Crude Fixed Price Swaps</t>
  </si>
  <si>
    <t>Production Period Ending December 31 2017 | Crude Oil - Fixed Price Swaps</t>
  </si>
  <si>
    <t>Production Period Ending December 31 2018 | Natural Gas - Fixed Price Swaps</t>
  </si>
  <si>
    <t>Production Period Ending December 31 2018 | Crude Oil - Fixed Price Swaps</t>
  </si>
  <si>
    <t>Production Period Ending December 31 2019 | Natural Gas - Fixed Price Swaps</t>
  </si>
  <si>
    <t>Production Period Ending December 31 2019 | Crude Oil - Fixed Price Swaps</t>
  </si>
  <si>
    <t>Fair value based on forward WTI crude oil prices, as applicable.</t>
  </si>
  <si>
    <t>Fair value based on forward NYMEX natural gas prices, as applicable.</t>
  </si>
  <si>
    <t>“MMBtu” represents million British Thermal Units; “Bbl” represents barrels; “Gal” represents gallons.</t>
  </si>
  <si>
    <t>Fair Value of Financial Instruments (Schedule of Assets/Liabilities at Fair Value) (Details) - USD ($) $ in Thousands</t>
  </si>
  <si>
    <t>Fair Value Option Qualitative Disclosures Related To Election [Line Items]</t>
  </si>
  <si>
    <t>Gross Amounts of Recognized Assets</t>
  </si>
  <si>
    <t>Gross Amounts of Recognized Liabilities</t>
  </si>
  <si>
    <t>Total derivatives, fair value, net</t>
  </si>
  <si>
    <t>Commodity Swaps</t>
  </si>
  <si>
    <t>Commodity Swaps | Level 2</t>
  </si>
  <si>
    <t>Commodity Puts</t>
  </si>
  <si>
    <t>Commodity Puts | Level 2</t>
  </si>
  <si>
    <t>Commodity Option</t>
  </si>
  <si>
    <t>Commodity Option | Level 2</t>
  </si>
  <si>
    <t>Fair Value of Financial Instruments - Additional Information (Details) - USD ($) $ in Thousands</t>
  </si>
  <si>
    <t>Long-term Debt, Fair Value</t>
  </si>
  <si>
    <t>Fair Value of Financial Instruments (Schedule of Asset Retirement Obligations Measured on Non Recurring Basis) (Details) - USD ($) $ in Thousands</t>
  </si>
  <si>
    <t>Fair value, liabilities</t>
  </si>
  <si>
    <t>Asset Retirement Obligations | Level 3</t>
  </si>
  <si>
    <t>Certain Relationships and Related Party Transactions (Narrative) (Details) $ in Millions</t>
  </si>
  <si>
    <t>Sep. 21, 2015installment</t>
  </si>
  <si>
    <t>Dec. 31, 2015USD ($)</t>
  </si>
  <si>
    <t>Dec. 31, 2014USD ($)</t>
  </si>
  <si>
    <t>Relationship with ATLS</t>
  </si>
  <si>
    <t>Related Party Transaction [Line Items]</t>
  </si>
  <si>
    <t>Relationship with AGP</t>
  </si>
  <si>
    <t>Remaining purchase price installments | installment</t>
  </si>
  <si>
    <t>Commitments and Contingencies (General Commitments) (Details) - USD ($)</t>
  </si>
  <si>
    <t>Operating leases, rent expense, net</t>
  </si>
  <si>
    <t>Percentage of present value of future cash flows</t>
  </si>
  <si>
    <t>Net partnership revenues subordinated</t>
  </si>
  <si>
    <t>Long-term purchase commitment, amount</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in thereafter</t>
  </si>
  <si>
    <t>Partnership obligations to purchase units from investor partners</t>
  </si>
  <si>
    <t>Investor partners return on investment</t>
  </si>
  <si>
    <t>Commitments and Contingencies (Schedule of Future Minimum Lease Payments) (Details) $ in Thousands</t>
  </si>
  <si>
    <t>Commitments and Contingencies [Abstract]</t>
  </si>
  <si>
    <t>Operating leases, future minimum payments due, total</t>
  </si>
  <si>
    <t>Issuances of Units (Details) - USD ($)</t>
  </si>
  <si>
    <t>Jan. 15, 2015</t>
  </si>
  <si>
    <t>Capital Unit [Line Items]</t>
  </si>
  <si>
    <t>Partners' Capital Account, Units, Sold in Private Placement</t>
  </si>
  <si>
    <t>Net Proceeds from Issuance of Common Limited Partners Units</t>
  </si>
  <si>
    <t>Partners' Capital Account, Units, Date Of Sale</t>
  </si>
  <si>
    <t>Subsidiary or Equity Method Investee, Price-Per-Share</t>
  </si>
  <si>
    <t>Class B Preferred Units</t>
  </si>
  <si>
    <t>Class D Preferred Units</t>
  </si>
  <si>
    <t>Redemption price per unit</t>
  </si>
  <si>
    <t>Class E Preferred Units</t>
  </si>
  <si>
    <t>Equity Distribution Agreement with MLV &amp; Co. LLC and FBR Capital Markets and Co.</t>
  </si>
  <si>
    <t>Aggregate Offering Price Of Common Units (Maximum)</t>
  </si>
  <si>
    <t>Weighted average price of preferred units percentage</t>
  </si>
  <si>
    <t>97.00%</t>
  </si>
  <si>
    <t>Agent commission, maximum percentage, of the gross sales price of common limited partner units sold.</t>
  </si>
  <si>
    <t>Equity Distribution Agreement with MLV &amp; Co. LLC and FBR Capital Markets and Co. | August 2015 ATM Agreement</t>
  </si>
  <si>
    <t>Payments for commissions and offering expenses</t>
  </si>
  <si>
    <t>Equity Distribution Agreement with MLV &amp; Co. LLC and FBR Capital Markets and Co. | November 2015 ATM Agreement</t>
  </si>
  <si>
    <t>Class E Cumulative Redeemable Perpetual Preferred Units</t>
  </si>
  <si>
    <t>Public offer price per share</t>
  </si>
  <si>
    <t>Preferred Unit Regular Quarterly Cash Distributions Per Unit there after</t>
  </si>
  <si>
    <t>Percentage of Preferred Unit Regular Quarterly Cash Distributions</t>
  </si>
  <si>
    <t>10.75%</t>
  </si>
  <si>
    <t>Preferred Stock Liquidation Preference</t>
  </si>
  <si>
    <t>Equity Distribution Agreement with Deutsche Bank Securities Inc.</t>
  </si>
  <si>
    <t>Equity Distribution Agreement Commencement Date</t>
  </si>
  <si>
    <t>Equity Distribution Agreement Effective Date</t>
  </si>
  <si>
    <t>Dec. 27,
		2013</t>
  </si>
  <si>
    <t>Over Allotment Units Issued | Rangely Acquisition</t>
  </si>
  <si>
    <t>Over Allotment Units Issued | GeoMet Acquisition</t>
  </si>
  <si>
    <t>Over Allotment Units Issued | EP Energy Acquisition</t>
  </si>
  <si>
    <t>Class C Convertible Preferred Units | EP Energy Acquisition | Atlas Parent Company "ATLS"</t>
  </si>
  <si>
    <t>Preferred Units, Description</t>
  </si>
  <si>
    <t>The Class C preferred units pay cash distributions in an amount equal to the greater of (i) $0.51 per unit and (ii) the distributions payable on each common unit at each declared quarterly distribution date.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t>
  </si>
  <si>
    <t>Warrants Received</t>
  </si>
  <si>
    <t>Registration Rights Agreement Description And Terms</t>
  </si>
  <si>
    <t>Upon issuance of the Class C preferred units and warrants on July 31, 2013, the Partnership entered into a registration rights agreement pursuant to which it agreed to file a registration statement with the SEC to register the resale of the common units issuable upon conversion of the Class C preferred units and upon exercise of the warrants. The Partnership agreed to use commercially reasonable efforts to file such registration statement within 90 days of the conversion of the Class C preferred units into common units or the exercise of the warrants. The Partnership filed a registration statement with the SEC to register the resale of the common units issuable upon conversion of the Class C preferred units and the registration statement was declared effective on March 27, 2015.</t>
  </si>
  <si>
    <t>Registration statement effective date</t>
  </si>
  <si>
    <t>Mar. 27,
		2015</t>
  </si>
  <si>
    <t>Partners' Capital Account, Units, Percentage</t>
  </si>
  <si>
    <t>8.625%</t>
  </si>
  <si>
    <t>Class D Preferred Units | Eagle Ford Acquisition</t>
  </si>
  <si>
    <t>Preferred Unit Regular Quarterly Cash Distributions Per Unit</t>
  </si>
  <si>
    <t>Class D Preferred Units | Equity Distribution Agreement with MLV &amp; Co. LLC and FBR Capital Markets and Co. | August 2015 ATM Agreement</t>
  </si>
  <si>
    <t>Class D Preferred Units | Equity Distribution Agreement with MLV &amp; Co. LLC and FBR Capital Markets and Co. | November 2015 ATM Agreement</t>
  </si>
  <si>
    <t>Class E Preferred Units | Equity Distribution Agreement with MLV &amp; Co. LLC and FBR Capital Markets and Co. | August 2015 ATM Agreement</t>
  </si>
  <si>
    <t>Class E Preferred Units | Equity Distribution Agreement with MLV &amp; Co. LLC and FBR Capital Markets and Co. | November 2015 ATM Agreement</t>
  </si>
  <si>
    <t>Cash Distributions - Additional Information (Details)</t>
  </si>
  <si>
    <t>Dec. 31, 2015$ / shares</t>
  </si>
  <si>
    <t>Distribution Made To Limited Partner [Line Items]</t>
  </si>
  <si>
    <t>Percentage of Distributions in Excess of Targets</t>
  </si>
  <si>
    <t>48.00%</t>
  </si>
  <si>
    <t>Preferred Class B</t>
  </si>
  <si>
    <t>Preferred Unit Regular Monthly Cash Distributions Per Unit</t>
  </si>
  <si>
    <t>Preferred Class B | Minimum</t>
  </si>
  <si>
    <t>Preferred Class C</t>
  </si>
  <si>
    <t>Preferred Class C | Minimum</t>
  </si>
  <si>
    <t>Preferred Class D</t>
  </si>
  <si>
    <t>Preferred Unit Regular Annually Cash Distributions Per Unit</t>
  </si>
  <si>
    <t>Preferred Class E</t>
  </si>
  <si>
    <t>Cash Distributions (Schedule of Distributions Declared by Partnership) (Details) - USD ($) $ / shares in Units, $ in Thousands</t>
  </si>
  <si>
    <t>Jan. 14, 2016</t>
  </si>
  <si>
    <t>Oct. 14, 2015</t>
  </si>
  <si>
    <t>Jul. 14, 2015</t>
  </si>
  <si>
    <t>Apr. 14, 2015</t>
  </si>
  <si>
    <t>Jan. 14, 2015</t>
  </si>
  <si>
    <t>Distribution Made to Member or Limited Partner, Distributions Declared, Per Unit</t>
  </si>
  <si>
    <t>Preferred Units Outstanding</t>
  </si>
  <si>
    <t>Distribution Made to Limited Partner, Cash Distributions Paid</t>
  </si>
  <si>
    <t>Preferred Limited Partners' Interest</t>
  </si>
  <si>
    <t>General Partners' Interest</t>
  </si>
  <si>
    <t>Class D Preferred Limited Partners</t>
  </si>
  <si>
    <t>Class D Preferred Limited Partners | Subsequent Event</t>
  </si>
  <si>
    <t>Class E Preferred Limited Partners</t>
  </si>
  <si>
    <t>Class E Preferred Limited Partners | Subsequent Event</t>
  </si>
  <si>
    <t>Month​ Ended​ March 31, 2013</t>
  </si>
  <si>
    <t>Distribution Made to Member or Limited Partner, Distribution Date</t>
  </si>
  <si>
    <t>May 15,
		2013</t>
  </si>
  <si>
    <t>Month​ Ended​ June 30, 2013</t>
  </si>
  <si>
    <t>Aug. 14,
		2013</t>
  </si>
  <si>
    <t>Month​ Ended​ September 30, 2013</t>
  </si>
  <si>
    <t>Nov. 14,
		2013</t>
  </si>
  <si>
    <t>Month​ Ended​ December 31, 2013</t>
  </si>
  <si>
    <t>Feb. 14,
		2014</t>
  </si>
  <si>
    <t>Month​ Ended​ January 31, 2014</t>
  </si>
  <si>
    <t>Mar. 17,
		2014</t>
  </si>
  <si>
    <t>Month Ended February 28, 2014</t>
  </si>
  <si>
    <t>Apr. 14,
		2014</t>
  </si>
  <si>
    <t>Month Ended March 31, 2014</t>
  </si>
  <si>
    <t>May 15,
		2014</t>
  </si>
  <si>
    <t>Month Ended April 30, 2014</t>
  </si>
  <si>
    <t>Jun. 13,
		2014</t>
  </si>
  <si>
    <t>Month Ended May 31, 2014</t>
  </si>
  <si>
    <t>Jul. 15,
		2014</t>
  </si>
  <si>
    <t>Month Ended June 30, 2014</t>
  </si>
  <si>
    <t>Aug. 14,
		2014</t>
  </si>
  <si>
    <t>Month Ended July 31, 2014</t>
  </si>
  <si>
    <t>Sep. 12,
		2014</t>
  </si>
  <si>
    <t>Month Ended August 31, 2014</t>
  </si>
  <si>
    <t>Oct. 15,
		2014</t>
  </si>
  <si>
    <t>Month Ended September 30, 2014</t>
  </si>
  <si>
    <t>Nov. 14,
		2014</t>
  </si>
  <si>
    <t>Month Ended October 31, 2014</t>
  </si>
  <si>
    <t>Dec. 15,
		2014</t>
  </si>
  <si>
    <t>Month Ended November 30, 2014</t>
  </si>
  <si>
    <t>Jan. 14,
		2015</t>
  </si>
  <si>
    <t>Month Ended December 31, 2014</t>
  </si>
  <si>
    <t>Feb. 13,
		2015</t>
  </si>
  <si>
    <t>Month Ended January 31, 2015</t>
  </si>
  <si>
    <t>Mar. 17,
		2015</t>
  </si>
  <si>
    <t>Month Ended February 28, 2015</t>
  </si>
  <si>
    <t>Apr. 14,
		2015</t>
  </si>
  <si>
    <t>Month Ended March 31, 2015</t>
  </si>
  <si>
    <t>May 15,
		2015</t>
  </si>
  <si>
    <t>Month Ended April 30, 2015</t>
  </si>
  <si>
    <t>Jun. 12,
		2015</t>
  </si>
  <si>
    <t>Month Ended May 31, 2015</t>
  </si>
  <si>
    <t>Jul. 15,
		2015</t>
  </si>
  <si>
    <t>Month Ended June 30, 2015</t>
  </si>
  <si>
    <t>Aug. 14,
		2015</t>
  </si>
  <si>
    <t>Month Ended July 31, 2015</t>
  </si>
  <si>
    <t>Sep. 14,
		2015</t>
  </si>
  <si>
    <t>Month Ended August 31, 2015</t>
  </si>
  <si>
    <t>Oct. 15,
		2015</t>
  </si>
  <si>
    <t>Month Ended September 30, 2015</t>
  </si>
  <si>
    <t>Nov. 13,
		2015</t>
  </si>
  <si>
    <t>Month Ended October 31, 2015</t>
  </si>
  <si>
    <t>Dec. 15,
		2015</t>
  </si>
  <si>
    <t>Month Ended November 30, 2015</t>
  </si>
  <si>
    <t>Jan. 14,
		2016</t>
  </si>
  <si>
    <t>October 2, 2014 to January 14, 2015</t>
  </si>
  <si>
    <t>Jan. 15,
		2015</t>
  </si>
  <si>
    <t>January 15, 2015 to April 14, 2015</t>
  </si>
  <si>
    <t>Apr. 15,
		2015</t>
  </si>
  <si>
    <t>April 15, 2015 to July 14, 2015</t>
  </si>
  <si>
    <t>July 15, 2015 to Oct 14, 2015</t>
  </si>
  <si>
    <t>October 15, 2015 to January 14, 2016</t>
  </si>
  <si>
    <t>Jan. 15,
		2016</t>
  </si>
  <si>
    <t>Benefit Plan (2012 Long Term Incentive Plan Narrative) (Details) - 2012 Long-Term Incentive Plan</t>
  </si>
  <si>
    <t>Dec. 31, 2015shares</t>
  </si>
  <si>
    <t>Share Based Compensation Arrangement By Share Based Payment Award [Line Items]</t>
  </si>
  <si>
    <t>Share-based Compensation Arrangement by Share-based Payment Award, Description</t>
  </si>
  <si>
    <t>The Partnership’s 2012 Long-Term Incentive Plan (“2012 LTIP”), effective March 2012, provides incentive awards to officers, employees and directors and employees of the general partner and its affiliates, consultants and joint venture partners (collectively, the “Participants”), who perform services for the Partnership. The 2012 LTIP is administered by the board of the general partner, a committee of the board or the board (or committee of the board) of an affiliate (the “LTIP Committee”). Under the 2012 LTIP, the LTIP Committee may grant awards of phantom units, restricted units or unit options for an aggregate of 2,900,000 common limited partner units.</t>
  </si>
  <si>
    <t>Share-based Compensation Arrangement by Share-based Payment Award, Number of Shares Authorized</t>
  </si>
  <si>
    <t>Phantom Units, Restricted Units and Unit Options Outstanding</t>
  </si>
  <si>
    <t>Share-based Compensation Arrangement by Share-based Payment Award, Number of Shares Available for Grant</t>
  </si>
  <si>
    <t>Benefit Plan (2012 LTIP Phantom Units Activity) (Details) - USD ($)</t>
  </si>
  <si>
    <t>Distribution equivalent rights paid on unissued units under incentive plans</t>
  </si>
  <si>
    <t>Partnership 2012 Long Term Incentive Plans - Phantom Units</t>
  </si>
  <si>
    <t>Share-based Compensation Arrangement by Share-based Payment Award, Award Vesting Rights</t>
  </si>
  <si>
    <t>Phantom units granted under the 2012 LTIP generally will vest 25% of the original granted amount on each of the four anniversaries of the date of grant.</t>
  </si>
  <si>
    <t>Share Based Compensation Arrangement By Share Based Payment Award Number Of Outstanding Units To Vest Within Next Twelve Months</t>
  </si>
  <si>
    <t>Outstanding, beginning of year (Units)</t>
  </si>
  <si>
    <t>Granted (Units)</t>
  </si>
  <si>
    <t>Vested and issued (Units)</t>
  </si>
  <si>
    <t>Forfeited (Units)</t>
  </si>
  <si>
    <t>Outstanding, end of year (Units)</t>
  </si>
  <si>
    <t>Outstanding, beginning of year</t>
  </si>
  <si>
    <t>Granted</t>
  </si>
  <si>
    <t>Vested</t>
  </si>
  <si>
    <t>Forfeited</t>
  </si>
  <si>
    <t>Outstanding, end of year</t>
  </si>
  <si>
    <t>Non-cash compensation expense recognize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Liabilities Related to Outstanding Phantom Units</t>
  </si>
  <si>
    <t>Share Based Compensation By Share Based Payment Award Equity Instruments Other Than Options Nonvested Units Classified Within Liabilities</t>
  </si>
  <si>
    <t>Share Based Compensation By Share Based Payment Award Equity Instruments Other Than Options Nonvested Weighted Average Grant Date Fair Value Units Classified Within Liabilities</t>
  </si>
  <si>
    <t>Unrecognized compensation expense related to unvested units</t>
  </si>
  <si>
    <t>Unrecognized compensation expenses related to unvested, expected weighted average period</t>
  </si>
  <si>
    <t>1 year 6 months</t>
  </si>
  <si>
    <t>Partnership 2012 Long Term Incentive Plans - Phantom Units | Vesting Percentage On Each Of Next Four Anniversaries Of Date Of Grant</t>
  </si>
  <si>
    <t>Share Based Compensation Arrangement By Share Based Payment Award Award Other Than Options Vesting Period Percentage</t>
  </si>
  <si>
    <t>Share-based Compensation Arrangement by Share-based Payment Award, Award Vesting Period</t>
  </si>
  <si>
    <t>4 years</t>
  </si>
  <si>
    <t>The aggregate intrinsic value for phantom unit awards outstanding at December 31, 2015 was $0.3 million.</t>
  </si>
  <si>
    <t>There were approximately $7,000 and $0.1 million recognized as liabilities on the Partnership’s consolidated balance sheets at December 31, 2015 and 2014, respectively, representing 13,391 and 26,579 units, respectively, due to the option of the Participants to settle in cash instead of units. The respective weighted average grant date fair values for these units were $13.07 and $21.16 at December 31, 2015 and 2014, respectively.</t>
  </si>
  <si>
    <t>The intrinsic values of phantom unit awards vested during the years ended December 31, 2015, 2014 and 2013 were $4.0 million, $5.4 million and $6.1 million, respectively.</t>
  </si>
  <si>
    <t>Benefit Plan (2012 Unit Option Activity) (Details) - Partnership 2012 Long Term Incentive Plans - Unit Options - USD ($)</t>
  </si>
  <si>
    <t>The LTIP Committee will determine the vesting and exercise restrictions applicable to an award of options, if any, and the method by which the exercise price may be paid by the Participant. Unit option awards expire 10 years from the date of grant. Unit options granted under the 2012 LTIP generally will vest 25% on each of the next four anniversaries of the date of grant.</t>
  </si>
  <si>
    <t>Share Based Compensation Arrangement By Share Based Payment Award Fair Value Assumptions Outstanding Options To Vest Within Next Twelve Months</t>
  </si>
  <si>
    <t>Years From Date Of Grant Unit Option Awards Expire</t>
  </si>
  <si>
    <t>Proceeds from Stock Options Exercised</t>
  </si>
  <si>
    <t>Outstanding, end of period (Units)</t>
  </si>
  <si>
    <t>Options exercisable, end of year (Units)</t>
  </si>
  <si>
    <t>Outstanding, end of period</t>
  </si>
  <si>
    <t>Options exercisable, end of period</t>
  </si>
  <si>
    <t>Share-based Compensation Arrangement by Share-based Payment Award, Options, Exercises in Period, Total Intrinsic Value</t>
  </si>
  <si>
    <t>Share-based Compensation Arrangement by Share-based Payment Award, Options, Outstanding, Weighted Average Remaining Contractual Term</t>
  </si>
  <si>
    <t>6 years 4 months 24 days</t>
  </si>
  <si>
    <t>Aggregate Intrinsic Value Of Options Outstanding</t>
  </si>
  <si>
    <t>Share-based Compensation Arrangement by Share-based Payment Award, Options, Exercisable, Weighted Average Remaining Contractual Term</t>
  </si>
  <si>
    <t>7 years 4 months 24 days</t>
  </si>
  <si>
    <t>8 years 4 months 24 days</t>
  </si>
  <si>
    <t>Aggregate Intrinsic Value Of Options Exercisable</t>
  </si>
  <si>
    <t>Unrecognized compensation expense related to unvested unit options</t>
  </si>
  <si>
    <t>Share-based Compensation Arrangement by Share-based Payment Award, Fair Value Assumptions, Method Used</t>
  </si>
  <si>
    <t>The Partnership used the Black-Scholes option pricing model, which is based on Level 3 inputs, to estimate the weighted average fair value of options granted.</t>
  </si>
  <si>
    <t>4 months 24 days</t>
  </si>
  <si>
    <t>Expected dividend yield</t>
  </si>
  <si>
    <t>Expected unit price volatility</t>
  </si>
  <si>
    <t>35.50%</t>
  </si>
  <si>
    <t>Risk-free interest rate</t>
  </si>
  <si>
    <t>1.40%</t>
  </si>
  <si>
    <t>Expected term (in years)</t>
  </si>
  <si>
    <t>6 years 3 months 22 days</t>
  </si>
  <si>
    <t>Fair value of unit options granted</t>
  </si>
  <si>
    <t>Vesting Percentage On Each Of Next Four Anniversaries Of Date Of Grant</t>
  </si>
  <si>
    <t>Share Based Compensation Arrangement By Share Based Payment Award Options Vesting Period Percentage</t>
  </si>
  <si>
    <t>The weighted average remaining contractual life for outstanding options at December 31, 2015 was 6.4 years.</t>
  </si>
  <si>
    <t>There were no aggregate intrinsic values of options outstanding at December 31, 2015 and 2014.  The aggregate intrinsic value of options outstanding at December 31, 2013 was approximately $1,000.</t>
  </si>
  <si>
    <t>The weighted average remaining contractual life for exercisable options at December 31, 2015, 2014 and 2013 was 6.4 years, 7.4 years and 8.4 years, respectively. There were no intrinsic values for options exercisable at December 31, 2015, 2014 and 2013</t>
  </si>
  <si>
    <t>Benefit Plan (Restricted Units Narrative) (Details) - Restricted Units - shares</t>
  </si>
  <si>
    <t>Units, granted</t>
  </si>
  <si>
    <t>Units, issued</t>
  </si>
  <si>
    <t>Units, outstanding</t>
  </si>
  <si>
    <t>Operating Segment Information (Narrative) (Details)</t>
  </si>
  <si>
    <t>Dec. 31, 2015Segment</t>
  </si>
  <si>
    <t>Number of reportable operating segments</t>
  </si>
  <si>
    <t>Operating Segment Information (Operating Segment Data) (Details) - USD ($) $ in Thousands</t>
  </si>
  <si>
    <t>Segment Reporting Information [Line Items]</t>
  </si>
  <si>
    <t>Revenues</t>
  </si>
  <si>
    <t>Depreciation, depletion and amortization expense</t>
  </si>
  <si>
    <t>Segment income (loss)</t>
  </si>
  <si>
    <t>Gas And Oil Production</t>
  </si>
  <si>
    <t>[5]</t>
  </si>
  <si>
    <t>Operating costs and expenses</t>
  </si>
  <si>
    <t>Well Construction And Completion</t>
  </si>
  <si>
    <t>Other Partnership Management</t>
  </si>
  <si>
    <t>[6]</t>
  </si>
  <si>
    <t>Gas and oil production segment revenues include gains on mark to market derivatives.</t>
  </si>
  <si>
    <t>Includes revenues and expenses from well services, gathering and processing, administration and oversight, and other, net that do not meet the quantitative threshold for reporting segment information.</t>
  </si>
  <si>
    <t>Operating Segment Information (Reconciliation of Segment Income (loss) to Net Income (Loss) (Details) - USD ($) $ in Thousands</t>
  </si>
  <si>
    <t>Total segment income (loss)</t>
  </si>
  <si>
    <t>General and administrative expenses</t>
  </si>
  <si>
    <t>Operating Segment Information (Reconciliation of Segment Revenues to Total Revenues) (Details) - USD ($) $ in Thousands</t>
  </si>
  <si>
    <t>Operating Segment Information (Capital Expenditures) (Details) - USD ($) $ in Thousands</t>
  </si>
  <si>
    <t>Corporate and Other</t>
  </si>
  <si>
    <t>Operating Segment Information (Balance Sheet) (Details) - USD ($) $ in Thousands</t>
  </si>
  <si>
    <t>Subsequent Events (Senior Note Repurchases) (Details) - USD ($) $ in Millions</t>
  </si>
  <si>
    <t>2 Months Ended</t>
  </si>
  <si>
    <t>Mar. 31, 2016</t>
  </si>
  <si>
    <t>Scenario, Forecast</t>
  </si>
  <si>
    <t>Subsequent Event [Line Items]</t>
  </si>
  <si>
    <t>Gain on early extinguishment of debt</t>
  </si>
  <si>
    <t>Subsequent Event</t>
  </si>
  <si>
    <t>Payment for repurchase of senior notes</t>
  </si>
  <si>
    <t>Subsequent Event | 7.75% Senior Notes</t>
  </si>
  <si>
    <t>Debt instrument repurchased, amount</t>
  </si>
  <si>
    <t>Subsequent Event | 9.25% Senior Notes</t>
  </si>
  <si>
    <t>Subsequent Events (Cash Distribution) (Details) - USD ($)</t>
  </si>
  <si>
    <t>Feb. 24, 2016</t>
  </si>
  <si>
    <t>Jan. 28, 2016</t>
  </si>
  <si>
    <t>Jan. 15, 2016</t>
  </si>
  <si>
    <t>Subsequent Event | Cash Distribution Declared</t>
  </si>
  <si>
    <t>Distribution Made to Member or Limited Partner, Declaration Date</t>
  </si>
  <si>
    <t>Feb. 24,
		2016</t>
  </si>
  <si>
    <t>Jan. 28,
		2016</t>
  </si>
  <si>
    <t>Subsequent Event | Cash Distribution Paid</t>
  </si>
  <si>
    <t>Distribution Made to Member or Limited Partner, Cash Distributions Paid</t>
  </si>
  <si>
    <t>Mar. 16,
		2016</t>
  </si>
  <si>
    <t>Feb. 12,
		2016</t>
  </si>
  <si>
    <t>Distribution Made to Member or Limited Partner, Date of Record</t>
  </si>
  <si>
    <t>Mar. 9,
		2016</t>
  </si>
  <si>
    <t>Feb. 8,
		2016</t>
  </si>
  <si>
    <t>Subsequent Event | Cash Distribution Paid | Class C Convertible Preferred Units</t>
  </si>
  <si>
    <t>Subsequent Event | Cash Distribution Paid | Class D Cumulative Redeemable Perpetual Preferred Units</t>
  </si>
  <si>
    <t>Jan. 4,
		2016</t>
  </si>
  <si>
    <t>Subsequent Event | Cash Distribution Paid | Class E Cumulative Redeemable Perpetual Preferred Units</t>
  </si>
  <si>
    <t>Subsequent Event | Cash Distribution Paid | General Partners' Interest</t>
  </si>
  <si>
    <t>Subsequent Events (NYSE Compliance) (Details) - Subsequent Event</t>
  </si>
  <si>
    <t>Jan. 12, 2016$ / shares</t>
  </si>
  <si>
    <t>Number of consecutive trading days</t>
  </si>
  <si>
    <t>30 days</t>
  </si>
  <si>
    <t>Average closing price for common unit</t>
  </si>
  <si>
    <t>Supplemental Oil and Gas Information (Reserve Quantity Information) (Details)</t>
  </si>
  <si>
    <t>Dec. 31, 2015bblMcf</t>
  </si>
  <si>
    <t>Dec. 31, 2014bblMcf</t>
  </si>
  <si>
    <t>Dec. 31, 2013bblMcf</t>
  </si>
  <si>
    <t>Dec. 31, 2012bblMcf</t>
  </si>
  <si>
    <t>Natural Gas</t>
  </si>
  <si>
    <t>Reserve Quantities [Line Items]</t>
  </si>
  <si>
    <t>Balance | Mcf</t>
  </si>
  <si>
    <t>Extensions, discoveries and other additions | Mcf</t>
  </si>
  <si>
    <t>Sales of reserves in-place | Mcf</t>
  </si>
  <si>
    <t>Purchase of reserves in-place | Mcf</t>
  </si>
  <si>
    <t>Transfers to limited partnerships | Mcf</t>
  </si>
  <si>
    <t>Revisions | Mcf</t>
  </si>
  <si>
    <t>Production | Mcf</t>
  </si>
  <si>
    <t>Proved developed reserves | Mcf</t>
  </si>
  <si>
    <t>Proved undeveloped reserves | Mcf</t>
  </si>
  <si>
    <t>Oil</t>
  </si>
  <si>
    <t>Balance</t>
  </si>
  <si>
    <t>Extensions, discoveries and other additions</t>
  </si>
  <si>
    <t>Sales of reserves in-place</t>
  </si>
  <si>
    <t>Purchase of reserves in-place</t>
  </si>
  <si>
    <t>Transfers to limited partnerships</t>
  </si>
  <si>
    <t>Production</t>
  </si>
  <si>
    <t>Proved developed reserves</t>
  </si>
  <si>
    <t>Proved undeveloped reserves</t>
  </si>
  <si>
    <t>Natural Gas Liquids</t>
  </si>
  <si>
    <t>For the year ended December 31, 2015, the increase represents PUD conversions related to development activity in the Eagle Ford Shale. For the year ended December 31, 2014, the increase was due to the Rangely, Eagle Ford and Geomet Acquisitions.  For the year ended December 31, 2013, the increase was primarily due to the addition of Marble Falls wells.</t>
  </si>
  <si>
    <t>Represents purchase of proved reserves in the Rangely, Eagle Ford and GeoMet Acquisitions for the year ended December 31, 2014.</t>
  </si>
  <si>
    <t>The downward revisions for the year ended December 31, 2015 were primarily due to unfavorable economic conditions primarily related to gas and oil commodity prices. For the year ended December 31, 2014, the downward revision on oil and NGL was primarily due to production underperforming previous year’s forecasts. The upward revision for the year ended December 31, 2014 on gas was primarily due to production outperforming previous year’s forecast.  The downward revisions for the year ended December 31, 2013 were primarily due to a reduction of the Partnership’s five year drilling plans in the Barnett Shale and pricing scenario revisions.</t>
  </si>
  <si>
    <t>Supplemental Oil and Gas Information (Schedule of Capitalized Costs Related to Oil and Gas Producing Activities) (Details) - USD ($) $ in Thousands</t>
  </si>
  <si>
    <t>Capitalized Costs Relating To Oil And Gas Producing Activities By Geographic Area [Line Items]</t>
  </si>
  <si>
    <t>Proved properties</t>
  </si>
  <si>
    <t>Capitalized Costs Related To Oil And Gas Producing Activities</t>
  </si>
  <si>
    <t>Accumulated depreciation, depletion and amortization</t>
  </si>
  <si>
    <t>Net capitalized costs</t>
  </si>
  <si>
    <t>Supplemental Oil and Gas Information (Schedule of Results of Operations from Oil and Gas Producing Activities) (Details) - USD ($) $ in Thousands</t>
  </si>
  <si>
    <t>Supplemental Oil and Gas Information (Unaudited) [Abstract]</t>
  </si>
  <si>
    <t>Production costs</t>
  </si>
  <si>
    <t>Depletion</t>
  </si>
  <si>
    <t>Long-lived asset impairment</t>
  </si>
  <si>
    <t>Results of Operations, Income before Income Taxes, Total</t>
  </si>
  <si>
    <t>Goodwill impairment</t>
  </si>
  <si>
    <t>During the year ended December 31, 2015, the Partnership recognized $966.6 million of asset impairment primarily related to oil and gas properties in the Barnett, Coal-bed Methane, Rangely, Southern Appalachia, Marcellus and Mississippi Lime operating areas, and unproved acreage in the New Albany Shale, which were impaired due to lower forecasted commodity prices, net of $85.8 million of future hedge gains reclassified from accumulated other comprehensive income. During the year ended December 31, 2014, the Partnership recognized $573.8 million of asset impairment primarily consisting of $555.7 million related to oil and gas properties within property, plant, and equipment, net on its consolidated balance sheet for its Appalachian and mid-continent operations, which was net of $82.3 million of future hedge gains reclassified from accumulated other comprehensive income, and $18.1 million of goodwill impairment resulting from the decline in overall commodity prices. During the year ended December 31, 2013, the Partnership recognized $38.0 million of impairment primarily related to its shallow natural gas wells in the New Albany Shale and unproved acreage in the Chattanooga and New Albany Shales</t>
  </si>
  <si>
    <t>Supplemental Oil and Gas Information (Schedule of Costs Incurred in Oil and Gas Producing Activities) (Details) $ in Thousands</t>
  </si>
  <si>
    <t>Dec. 31, 2015USD ($)Wells</t>
  </si>
  <si>
    <t>Dec. 31, 2014USD ($)Wells</t>
  </si>
  <si>
    <t>Dec. 31, 2013USD ($)Wells</t>
  </si>
  <si>
    <t>Exploration costs</t>
  </si>
  <si>
    <t>Development costs</t>
  </si>
  <si>
    <t>Total costs incurred in oil &amp; gas producing activities</t>
  </si>
  <si>
    <t>Number of exploratory wells drilled | Wells</t>
  </si>
  <si>
    <t>There were no exploratory wells drilled during the years ended December 31, 2015, 2014 and 2013.</t>
  </si>
  <si>
    <t>Supplemental Oil and Gas Information (Schedule of Standardized Measure of Estimated Discounted Future Net Cash Flows) (Details) - USD ($) $ in Thousands</t>
  </si>
  <si>
    <t>Future cash inflows</t>
  </si>
  <si>
    <t>Future production costs</t>
  </si>
  <si>
    <t>Future development costs</t>
  </si>
  <si>
    <t>Future net cash flows</t>
  </si>
  <si>
    <t>Less 10% annual discount for estimated timing of cash flows</t>
  </si>
  <si>
    <t>Standardized measure of discounted future net cash flows</t>
  </si>
  <si>
    <t>Supplemental Oil and Gas Information (Schedule of Changes in Discounted Future Net Cash Flows) (Details) - USD ($) $ in Thousands</t>
  </si>
  <si>
    <t>Balance, beginning of year</t>
  </si>
  <si>
    <t>Sales of oil and gas produced, net of related costs</t>
  </si>
  <si>
    <t>Net changes in prices and production costs</t>
  </si>
  <si>
    <t>Revisions of previous quantity estimates</t>
  </si>
  <si>
    <t>Development costs incurred</t>
  </si>
  <si>
    <t>Changes in future development costs</t>
  </si>
  <si>
    <t>Extensions, discoveries, and improved recovery less related costs</t>
  </si>
  <si>
    <t>Purchases of reserves in-place</t>
  </si>
  <si>
    <t>Accretion of discount</t>
  </si>
  <si>
    <t>Estimated settlement of asset retirement obligations</t>
  </si>
  <si>
    <t>Estimated proceeds on disposals of well equipment</t>
  </si>
  <si>
    <t>Changes in production rates (timing) and other</t>
  </si>
  <si>
    <t>(1) Includes the amount of sales of oil and gas previously included in proved reserves and sold during the period ended.</t>
  </si>
  <si>
    <t>(1) Decrease due to commodity price declines for the year ended December 31, 2015.</t>
  </si>
  <si>
    <t>Represents the change in discounted value of the proved reserves primarily due to the purchase of proved reserves due to the Rangely, Eagle Ford and Geomet Acquisitions for the period ended December 31, 2014 and primarily due to the purchase of proved reserves in Marble Falls for the period ended December 31, 2013.</t>
  </si>
  <si>
    <t>Quarterly Results (Unaudited) - Schedule of Quarterly Financial Information (Details) - USD ($) $ / shares in Units, $ in Thousands</t>
  </si>
  <si>
    <t>Net loss attributable to common limited partners and the general partner’s interests</t>
  </si>
  <si>
    <t>Allocation of net income (loss) attributable to common limited partners and the general partner:</t>
  </si>
  <si>
    <t>All Antidilutive Securities Excluded From Computation Of Diluted Earnings Attributable To Common Limited Partners Outstanding Units</t>
  </si>
  <si>
    <t>For the second, third, and fourth quarters of the year ended December 31, 2015,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5,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t>
  </si>
  <si>
    <t>For the first, second, third, and fourth quarters of the year ended December 31, 2014,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4,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t>
  </si>
  <si>
    <t>Asset impairment charges</t>
  </si>
</sst>
</file>

<file path=xl/styles.xml><?xml version="1.0" encoding="utf-8"?>
<styleSheet xmlns="http://schemas.openxmlformats.org/spreadsheetml/2006/main">
  <numFmts count="16">
    <numFmt formatCode="_(&quot;$ &quot;#,##0.0_);_(&quot;$ &quot;(#,##0.0)" numFmtId="165"/>
    <numFmt formatCode="_(&quot;$ &quot;#,##0_);_(&quot;$ &quot;(#,##0)" numFmtId="166"/>
    <numFmt formatCode="_(&quot;$ &quot;#,##0.00_);_(&quot;$ &quot;(#,##0.00)" numFmtId="167"/>
    <numFmt formatCode="_(&quot;$ &quot;#,##0.0000_);_(&quot;$ &quot;(#,##0.0000)" numFmtId="168"/>
    <numFmt formatCode="#,##0.000_);(#,##0.000)" numFmtId="169"/>
    <numFmt formatCode="_(&quot;Level &quot;#,##0_);_(&quot;Level &quot;(#,##0)" numFmtId="170"/>
    <numFmt formatCode="_(&quot;May &quot;#,##0_);_(&quot;May &quot;(#,##0)" numFmtId="171"/>
    <numFmt formatCode="_(&quot;March &quot;#,##0_);_(&quot;March &quot;(#,##0)" numFmtId="172"/>
    <numFmt formatCode="_(&quot;June &quot;#,##0_);_(&quot;June &quot;(#,##0)" numFmtId="173"/>
    <numFmt formatCode="_(&quot;October &quot;#,##0_);_(&quot;October &quot;(#,##0)" numFmtId="174"/>
    <numFmt formatCode="_(&quot;$ &quot;#,##0.00000_);_(&quot;$ &quot;(#,##0.00000)" numFmtId="175"/>
    <numFmt formatCode="_(&quot;$ &quot;#,##0.000000_);_(&quot;$ &quot;(#,##0.000000)" numFmtId="176"/>
    <numFmt formatCode="#,##0.0000000_);(#,##0.0000000)" numFmtId="177"/>
    <numFmt formatCode="#,##0.000000_);(#,##0.000000)" numFmtId="178"/>
    <numFmt formatCode="_(&quot;$ &quot;#,##0.0000000_);_(&quot;$ &quot;(#,##0.0000000)" numFmtId="179"/>
    <numFmt formatCode="#,##0.0_);(#,##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532750</v>
      </c>
    </row>
    <row spans="1:4" r="11">
      <c s="4" r="A11" t="s">
        <v>18</v>
      </c>
      <c s="4" r="B11" t="s">
        <v>19</v>
      </c>
    </row>
    <row spans="1:4" r="12">
      <c s="4" r="A12" t="s">
        <v>20</v>
      </c>
      <c s="4" r="B12" t="s">
        <v>21</v>
      </c>
    </row>
    <row spans="1:4" r="13">
      <c s="4" r="A13" t="s">
        <v>22</v>
      </c>
      <c s="7" r="D13" t="n">
        <v>457.9</v>
      </c>
    </row>
    <row spans="1:4" r="14">
      <c s="4" r="A14" t="s">
        <v>23</v>
      </c>
      <c s="6" r="C14" t="n">
        <v>102421097</v>
      </c>
    </row>
    <row spans="1:4" r="15">
      <c s="4" r="A15" t="s">
        <v>24</v>
      </c>
      <c s="4" r="B15" t="s">
        <v>25</v>
      </c>
    </row>
    <row spans="1:4" r="16">
      <c s="4" r="A16" t="s">
        <v>26</v>
      </c>
      <c s="4" r="B16" t="s">
        <v>27</v>
      </c>
    </row>
    <row spans="1:4" r="17">
      <c s="4" r="A17" t="s">
        <v>28</v>
      </c>
      <c s="4" r="B17" t="s">
        <v>27</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1</v>
      </c>
      <c s="2" r="B1" t="s">
        <v>2</v>
      </c>
      <c s="2" r="C1" t="s">
        <v>32</v>
      </c>
    </row>
    <row spans="1:3" r="2">
      <c s="3" r="A2" t="s">
        <v>33</v>
      </c>
    </row>
    <row spans="1:3" r="3">
      <c s="4" r="A3" t="s">
        <v>34</v>
      </c>
      <c s="8" r="B3" t="n">
        <v>1353</v>
      </c>
      <c s="8" r="C3" t="n">
        <v>15247</v>
      </c>
    </row>
    <row spans="1:3" r="4">
      <c s="4" r="A4" t="s">
        <v>35</v>
      </c>
      <c s="6" r="B4" t="n">
        <v>63367</v>
      </c>
      <c s="6" r="C4" t="n">
        <v>114520</v>
      </c>
    </row>
    <row spans="1:3" r="5">
      <c s="4" r="A5" t="s">
        <v>36</v>
      </c>
      <c s="6" r="C5" t="n">
        <v>6567</v>
      </c>
    </row>
    <row spans="1:3" r="6">
      <c s="4" r="A6" t="s">
        <v>37</v>
      </c>
      <c s="6" r="B6" t="n">
        <v>159460</v>
      </c>
      <c s="6" r="C6" t="n">
        <v>144259</v>
      </c>
    </row>
    <row spans="1:3" r="7">
      <c s="4" r="A7" t="s">
        <v>38</v>
      </c>
      <c s="6" r="B7" t="n">
        <v>19877</v>
      </c>
      <c s="6" r="C7" t="n">
        <v>32398</v>
      </c>
    </row>
    <row spans="1:3" r="8">
      <c s="4" r="A8" t="s">
        <v>39</v>
      </c>
      <c s="6" r="B8" t="n">
        <v>22935</v>
      </c>
      <c s="6" r="C8" t="n">
        <v>26296</v>
      </c>
    </row>
    <row spans="1:3" r="9">
      <c s="4" r="A9" t="s">
        <v>40</v>
      </c>
      <c s="6" r="B9" t="n">
        <v>266992</v>
      </c>
      <c s="6" r="C9" t="n">
        <v>339287</v>
      </c>
    </row>
    <row spans="1:3" r="10">
      <c s="4" r="A10" t="s">
        <v>41</v>
      </c>
      <c s="6" r="B10" t="n">
        <v>1191611</v>
      </c>
      <c s="6" r="C10" t="n">
        <v>2263820</v>
      </c>
    </row>
    <row spans="1:3" r="11">
      <c s="4" r="A11" t="s">
        <v>42</v>
      </c>
      <c s="6" r="B11" t="n">
        <v>14095</v>
      </c>
      <c s="6" r="C11" t="n">
        <v>14330</v>
      </c>
    </row>
    <row spans="1:3" r="12">
      <c s="4" r="A12" t="s">
        <v>43</v>
      </c>
      <c s="6" r="B12" t="n">
        <v>198262</v>
      </c>
      <c s="6" r="C12" t="n">
        <v>130602</v>
      </c>
    </row>
    <row spans="1:3" r="13">
      <c s="4" r="A13" t="s">
        <v>44</v>
      </c>
      <c s="6" r="B13" t="n">
        <v>60044</v>
      </c>
      <c s="6" r="C13" t="n">
        <v>50081</v>
      </c>
    </row>
    <row spans="1:3" r="14">
      <c s="4" r="A14" t="s">
        <v>45</v>
      </c>
      <c s="6" r="B14" t="n">
        <v>1731004</v>
      </c>
      <c s="6" r="C14" t="n">
        <v>2798120</v>
      </c>
    </row>
    <row spans="1:3" r="15">
      <c s="3" r="A15" t="s">
        <v>46</v>
      </c>
    </row>
    <row spans="1:3" r="16">
      <c s="4" r="A16" t="s">
        <v>47</v>
      </c>
      <c s="6" r="B16" t="n">
        <v>49249</v>
      </c>
      <c s="6" r="C16" t="n">
        <v>111198</v>
      </c>
    </row>
    <row spans="1:3" r="17">
      <c s="4" r="A17" t="s">
        <v>48</v>
      </c>
      <c s="6" r="B17" t="n">
        <v>9924</v>
      </c>
      <c s="6" r="C17" t="n">
        <v>8816</v>
      </c>
    </row>
    <row spans="1:3" r="18">
      <c s="4" r="A18" t="s">
        <v>49</v>
      </c>
      <c s="6" r="B18" t="n">
        <v>21483</v>
      </c>
      <c s="6" r="C18" t="n">
        <v>40611</v>
      </c>
    </row>
    <row spans="1:3" r="19">
      <c s="4" r="A19" t="s">
        <v>50</v>
      </c>
      <c s="6" r="B19" t="n">
        <v>2574</v>
      </c>
      <c s="6" r="C19" t="n">
        <v>932</v>
      </c>
    </row>
    <row spans="1:3" r="20">
      <c s="4" r="A20" t="s">
        <v>51</v>
      </c>
      <c s="6" r="B20" t="n">
        <v>26914</v>
      </c>
      <c s="6" r="C20" t="n">
        <v>80404</v>
      </c>
    </row>
    <row spans="1:3" r="21">
      <c s="4" r="A21" t="s">
        <v>52</v>
      </c>
      <c s="6" r="B21" t="n">
        <v>25436</v>
      </c>
      <c s="6" r="C21" t="n">
        <v>26452</v>
      </c>
    </row>
    <row spans="1:3" r="22">
      <c s="4" r="A22" t="s">
        <v>53</v>
      </c>
      <c s="6" r="B22" t="n">
        <v>4334</v>
      </c>
      <c s="6" r="C22" t="n">
        <v>20876</v>
      </c>
    </row>
    <row spans="1:3" r="23">
      <c s="4" r="A23" t="s">
        <v>54</v>
      </c>
      <c s="6" r="C23" t="n">
        <v>23445</v>
      </c>
    </row>
    <row spans="1:3" r="24">
      <c s="4" r="A24" t="s">
        <v>55</v>
      </c>
      <c s="6" r="B24" t="n">
        <v>22086</v>
      </c>
      <c s="6" r="C24" t="n">
        <v>33406</v>
      </c>
    </row>
    <row spans="1:3" r="25">
      <c s="4" r="A25" t="s">
        <v>56</v>
      </c>
      <c s="6" r="B25" t="n">
        <v>162000</v>
      </c>
      <c s="6" r="C25" t="n">
        <v>346140</v>
      </c>
    </row>
    <row spans="1:3" r="26">
      <c s="4" r="A26" t="s">
        <v>57</v>
      </c>
      <c s="6" r="B26" t="n">
        <v>1534482</v>
      </c>
      <c s="6" r="C26" t="n">
        <v>1394460</v>
      </c>
    </row>
    <row spans="1:3" r="27">
      <c s="4" r="A27" t="s">
        <v>58</v>
      </c>
      <c s="6" r="B27" t="n">
        <v>113740</v>
      </c>
      <c s="6" r="C27" t="n">
        <v>107950</v>
      </c>
    </row>
    <row spans="1:3" r="28">
      <c s="4" r="A28" t="s">
        <v>59</v>
      </c>
      <c s="8" r="B28" t="n">
        <v>5410</v>
      </c>
      <c s="8" r="C28" t="n">
        <v>2033</v>
      </c>
    </row>
    <row spans="1:3" r="29">
      <c s="4" r="A29" t="s">
        <v>60</v>
      </c>
      <c s="4" r="B29" t="s">
        <v>61</v>
      </c>
      <c s="4" r="C29" t="s">
        <v>61</v>
      </c>
    </row>
    <row spans="1:3" r="30">
      <c s="3" r="A30" t="s">
        <v>62</v>
      </c>
    </row>
    <row spans="1:3" r="31">
      <c s="4" r="A31" t="s">
        <v>63</v>
      </c>
      <c s="8" r="B31" t="n">
        <v>-33642</v>
      </c>
      <c s="8" r="C31" t="n">
        <v>-13697</v>
      </c>
    </row>
    <row spans="1:3" r="32">
      <c s="4" r="A32" t="s">
        <v>64</v>
      </c>
      <c s="6" r="B32" t="n">
        <v>188739</v>
      </c>
      <c s="6" r="C32" t="n">
        <v>163522</v>
      </c>
    </row>
    <row spans="1:3" r="33">
      <c s="4" r="A33" t="s">
        <v>65</v>
      </c>
      <c s="6" r="B33" t="n">
        <v>-260276</v>
      </c>
      <c s="6" r="C33" t="n">
        <v>605065</v>
      </c>
    </row>
    <row spans="1:3" r="34">
      <c s="4" r="A34" t="s">
        <v>66</v>
      </c>
      <c s="6" r="B34" t="n">
        <v>19375</v>
      </c>
      <c s="6" r="C34" t="n">
        <v>191471</v>
      </c>
    </row>
    <row spans="1:3" r="35">
      <c s="4" r="A35" t="s">
        <v>67</v>
      </c>
      <c s="6" r="B35" t="n">
        <v>-84628</v>
      </c>
      <c s="6" r="C35" t="n">
        <v>947537</v>
      </c>
    </row>
    <row spans="1:3" r="36">
      <c s="4" r="A36" t="s">
        <v>68</v>
      </c>
      <c s="6" r="B36" t="n">
        <v>1731004</v>
      </c>
      <c s="6" r="C36" t="n">
        <v>2798120</v>
      </c>
    </row>
    <row spans="1:3" r="37">
      <c s="4" r="A37" t="s">
        <v>69</v>
      </c>
    </row>
    <row spans="1:3" r="38">
      <c s="3" r="A38" t="s">
        <v>62</v>
      </c>
    </row>
    <row spans="1:3" r="39">
      <c s="4" r="A39" t="s">
        <v>70</v>
      </c>
      <c s="8" r="B39" t="n">
        <v>1176</v>
      </c>
      <c s="8" r="C39" t="n">
        <v>1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22</v>
      </c>
      <c s="2" r="B1" t="s">
        <v>1</v>
      </c>
    </row>
    <row spans="1:2" r="2">
      <c s="2" r="B2" t="s">
        <v>2</v>
      </c>
    </row>
    <row spans="1:2" r="3">
      <c s="3" r="A3" t="s">
        <v>170</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row spans="1:2" r="9">
      <c s="4" r="A9" t="s">
        <v>233</v>
      </c>
      <c s="4" r="B9" t="s">
        <v>234</v>
      </c>
    </row>
    <row spans="1:2" r="10">
      <c s="4" r="A10" t="s">
        <v>235</v>
      </c>
      <c s="4" r="B10" t="s">
        <v>236</v>
      </c>
    </row>
    <row spans="1:2" r="11">
      <c s="4" r="A11" t="s">
        <v>175</v>
      </c>
      <c s="4" r="B11" t="s">
        <v>237</v>
      </c>
    </row>
    <row spans="1:2" r="12">
      <c s="4" r="A12" t="s">
        <v>238</v>
      </c>
      <c s="4" r="B12" t="s">
        <v>239</v>
      </c>
    </row>
    <row spans="1:2" r="13">
      <c s="4" r="A13" t="s">
        <v>240</v>
      </c>
      <c s="4" r="B13" t="s">
        <v>241</v>
      </c>
    </row>
    <row spans="1:2" r="14">
      <c s="4" r="A14" t="s">
        <v>242</v>
      </c>
      <c s="4" r="B14" t="s">
        <v>243</v>
      </c>
    </row>
    <row spans="1:2" r="15">
      <c s="4" r="A15" t="s">
        <v>244</v>
      </c>
      <c s="4" r="B15" t="s">
        <v>245</v>
      </c>
    </row>
    <row spans="1:2" r="16">
      <c s="4" r="A16" t="s">
        <v>187</v>
      </c>
      <c s="4" r="B16" t="s">
        <v>246</v>
      </c>
    </row>
    <row spans="1:2" r="17">
      <c s="4" r="A17" t="s">
        <v>181</v>
      </c>
      <c s="4" r="B17" t="s">
        <v>247</v>
      </c>
    </row>
    <row spans="1:2" r="18">
      <c s="4" r="A18" t="s">
        <v>248</v>
      </c>
      <c s="4" r="B18" t="s">
        <v>249</v>
      </c>
    </row>
    <row spans="1:2" r="19">
      <c s="4" r="A19" t="s">
        <v>250</v>
      </c>
      <c s="4" r="B19" t="s">
        <v>251</v>
      </c>
    </row>
    <row spans="1:2" r="20">
      <c s="4" r="A20" t="s">
        <v>252</v>
      </c>
      <c s="4" r="B20" t="s">
        <v>253</v>
      </c>
    </row>
    <row spans="1:2" r="21">
      <c s="4" r="A21" t="s">
        <v>254</v>
      </c>
      <c s="4" r="B21" t="s">
        <v>255</v>
      </c>
    </row>
    <row spans="1:2" r="22">
      <c s="4" r="A22" t="s">
        <v>256</v>
      </c>
      <c s="4" r="B22" t="s">
        <v>257</v>
      </c>
    </row>
    <row spans="1:2" r="23">
      <c s="4" r="A23" t="s">
        <v>258</v>
      </c>
      <c s="4" r="B23" t="s">
        <v>259</v>
      </c>
    </row>
    <row spans="1:2" r="24">
      <c s="4" r="A24" t="s">
        <v>260</v>
      </c>
      <c s="4" r="B24" t="s">
        <v>261</v>
      </c>
    </row>
    <row spans="1:2" r="25">
      <c s="4" r="A25" t="s">
        <v>262</v>
      </c>
      <c s="4" r="B25"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70</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272</v>
      </c>
    </row>
    <row spans="1:2" r="4">
      <c s="4" r="A4" t="s">
        <v>273</v>
      </c>
      <c s="4" r="B4" t="s">
        <v>274</v>
      </c>
    </row>
    <row spans="1:2" r="5">
      <c s="4" r="A5" t="s">
        <v>275</v>
      </c>
    </row>
    <row spans="1:2" r="6">
      <c s="3" r="A6" t="s">
        <v>272</v>
      </c>
    </row>
    <row spans="1:2" r="7">
      <c s="4" r="A7" t="s">
        <v>276</v>
      </c>
      <c s="4" r="B7" t="s">
        <v>277</v>
      </c>
    </row>
    <row spans="1:2" r="8">
      <c s="4" r="A8" t="s">
        <v>278</v>
      </c>
    </row>
    <row spans="1:2" r="9">
      <c s="3" r="A9" t="s">
        <v>272</v>
      </c>
    </row>
    <row spans="1:2" r="10">
      <c s="4" r="A10" t="s">
        <v>276</v>
      </c>
      <c s="4" r="B10"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0</v>
      </c>
      <c s="2" r="B1" t="s">
        <v>1</v>
      </c>
    </row>
    <row spans="1:2" r="2">
      <c s="2" r="B2" t="s">
        <v>2</v>
      </c>
    </row>
    <row spans="1:2" r="3">
      <c s="3" r="A3" t="s">
        <v>176</v>
      </c>
    </row>
    <row spans="1:2" r="4">
      <c s="4" r="A4" t="s">
        <v>175</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2</v>
      </c>
      <c s="2" r="B1" t="s">
        <v>1</v>
      </c>
    </row>
    <row spans="1:2" r="2">
      <c s="2" r="B2" t="s">
        <v>2</v>
      </c>
    </row>
    <row spans="1:2" r="3">
      <c s="3" r="A3" t="s">
        <v>179</v>
      </c>
    </row>
    <row spans="1:2" r="4">
      <c s="4" r="A4" t="s">
        <v>283</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1</v>
      </c>
      <c s="2" r="C1" t="s">
        <v>1</v>
      </c>
    </row>
    <row spans="1:5" r="2">
      <c s="2" r="C2" t="s">
        <v>2</v>
      </c>
      <c s="2" r="D2" t="s">
        <v>32</v>
      </c>
      <c s="2" r="E2" t="s">
        <v>72</v>
      </c>
    </row>
    <row spans="1:5" r="3">
      <c s="3" r="A3" t="s">
        <v>73</v>
      </c>
    </row>
    <row spans="1:5" r="4">
      <c s="4" r="A4" t="s">
        <v>74</v>
      </c>
      <c s="8" r="C4" t="n">
        <v>356999</v>
      </c>
      <c s="8" r="D4" t="n">
        <v>470051</v>
      </c>
      <c s="8" r="E4" t="n">
        <v>273604</v>
      </c>
    </row>
    <row spans="1:5" r="5">
      <c s="4" r="A5" t="s">
        <v>75</v>
      </c>
      <c s="6" r="C5" t="n">
        <v>76505</v>
      </c>
      <c s="6" r="D5" t="n">
        <v>173564</v>
      </c>
      <c s="6" r="E5" t="n">
        <v>167883</v>
      </c>
    </row>
    <row spans="1:5" r="6">
      <c s="4" r="A6" t="s">
        <v>76</v>
      </c>
      <c s="6" r="C6" t="n">
        <v>7431</v>
      </c>
      <c s="6" r="D6" t="n">
        <v>14107</v>
      </c>
      <c s="6" r="E6" t="n">
        <v>15676</v>
      </c>
    </row>
    <row spans="1:5" r="7">
      <c s="4" r="A7" t="s">
        <v>77</v>
      </c>
      <c s="6" r="C7" t="n">
        <v>7812</v>
      </c>
      <c s="6" r="D7" t="n">
        <v>15564</v>
      </c>
      <c s="6" r="E7" t="n">
        <v>12277</v>
      </c>
    </row>
    <row spans="1:5" r="8">
      <c s="4" r="A8" t="s">
        <v>78</v>
      </c>
      <c s="6" r="C8" t="n">
        <v>23822</v>
      </c>
      <c s="6" r="D8" t="n">
        <v>24959</v>
      </c>
      <c s="6" r="E8" t="n">
        <v>19492</v>
      </c>
    </row>
    <row spans="1:5" r="9">
      <c s="4" r="A9" t="s">
        <v>79</v>
      </c>
      <c s="6" r="C9" t="n">
        <v>267223</v>
      </c>
      <c s="6" r="D9" t="n">
        <v>2819</v>
      </c>
    </row>
    <row spans="1:5" r="10">
      <c s="4" r="A10" t="s">
        <v>80</v>
      </c>
      <c s="6" r="C10" t="n">
        <v>241</v>
      </c>
      <c s="6" r="D10" t="n">
        <v>590</v>
      </c>
      <c s="6" r="E10" t="n">
        <v>-14456</v>
      </c>
    </row>
    <row spans="1:5" r="11">
      <c s="4" r="A11" t="s">
        <v>81</v>
      </c>
      <c s="6" r="C11" t="n">
        <v>740033</v>
      </c>
      <c s="6" r="D11" t="n">
        <v>701654</v>
      </c>
      <c s="6" r="E11" t="n">
        <v>474476</v>
      </c>
    </row>
    <row spans="1:5" r="12">
      <c s="3" r="A12" t="s">
        <v>82</v>
      </c>
    </row>
    <row spans="1:5" r="13">
      <c s="4" r="A13" t="s">
        <v>74</v>
      </c>
      <c s="6" r="C13" t="n">
        <v>169653</v>
      </c>
      <c s="6" r="D13" t="n">
        <v>182226</v>
      </c>
      <c s="6" r="E13" t="n">
        <v>100098</v>
      </c>
    </row>
    <row spans="1:5" r="14">
      <c s="4" r="A14" t="s">
        <v>75</v>
      </c>
      <c s="6" r="C14" t="n">
        <v>66526</v>
      </c>
      <c s="6" r="D14" t="n">
        <v>150925</v>
      </c>
      <c s="6" r="E14" t="n">
        <v>145985</v>
      </c>
    </row>
    <row spans="1:5" r="15">
      <c s="4" r="A15" t="s">
        <v>76</v>
      </c>
      <c s="6" r="C15" t="n">
        <v>9613</v>
      </c>
      <c s="6" r="D15" t="n">
        <v>15525</v>
      </c>
      <c s="6" r="E15" t="n">
        <v>18012</v>
      </c>
    </row>
    <row spans="1:5" r="16">
      <c s="4" r="A16" t="s">
        <v>78</v>
      </c>
      <c s="6" r="C16" t="n">
        <v>9162</v>
      </c>
      <c s="6" r="D16" t="n">
        <v>10007</v>
      </c>
      <c s="6" r="E16" t="n">
        <v>9515</v>
      </c>
    </row>
    <row spans="1:5" r="17">
      <c s="4" r="A17" t="s">
        <v>83</v>
      </c>
      <c s="4" r="B17" t="s">
        <v>84</v>
      </c>
      <c s="6" r="C17" t="n">
        <v>65968</v>
      </c>
      <c s="6" r="D17" t="n">
        <v>72349</v>
      </c>
      <c s="6" r="E17" t="n">
        <v>78063</v>
      </c>
    </row>
    <row spans="1:5" r="18">
      <c s="4" r="A18" t="s">
        <v>85</v>
      </c>
      <c s="6" r="C18" t="n">
        <v>157978</v>
      </c>
      <c s="6" r="D18" t="n">
        <v>239923</v>
      </c>
      <c s="6" r="E18" t="n">
        <v>139783</v>
      </c>
    </row>
    <row spans="1:5" r="19">
      <c s="4" r="A19" t="s">
        <v>86</v>
      </c>
      <c s="6" r="C19" t="n">
        <v>966635</v>
      </c>
      <c s="6" r="D19" t="n">
        <v>573774</v>
      </c>
      <c s="6" r="E19" t="n">
        <v>38014</v>
      </c>
    </row>
    <row spans="1:5" r="20">
      <c s="4" r="A20" t="s">
        <v>87</v>
      </c>
      <c s="6" r="C20" t="n">
        <v>1445535</v>
      </c>
      <c s="6" r="D20" t="n">
        <v>1244729</v>
      </c>
      <c s="6" r="E20" t="n">
        <v>529470</v>
      </c>
    </row>
    <row spans="1:5" r="21">
      <c s="4" r="A21" t="s">
        <v>88</v>
      </c>
      <c s="6" r="C21" t="n">
        <v>-705502</v>
      </c>
      <c s="6" r="D21" t="n">
        <v>-543075</v>
      </c>
      <c s="6" r="E21" t="n">
        <v>-54994</v>
      </c>
    </row>
    <row spans="1:5" r="22">
      <c s="4" r="A22" t="s">
        <v>89</v>
      </c>
      <c s="4" r="B22" t="s">
        <v>84</v>
      </c>
      <c s="6" r="C22" t="n">
        <v>-102133</v>
      </c>
      <c s="6" r="D22" t="n">
        <v>-62144</v>
      </c>
      <c s="6" r="E22" t="n">
        <v>-34324</v>
      </c>
    </row>
    <row spans="1:5" r="23">
      <c s="4" r="A23" t="s">
        <v>90</v>
      </c>
      <c s="4" r="B23" t="s">
        <v>84</v>
      </c>
      <c s="6" r="C23" t="n">
        <v>-1181</v>
      </c>
      <c s="6" r="D23" t="n">
        <v>-1869</v>
      </c>
      <c s="6" r="E23" t="n">
        <v>-987</v>
      </c>
    </row>
    <row spans="1:5" r="24">
      <c s="4" r="A24" t="s">
        <v>91</v>
      </c>
      <c s="6" r="C24" t="n">
        <v>-808816</v>
      </c>
      <c s="6" r="D24" t="n">
        <v>-607088</v>
      </c>
      <c s="6" r="E24" t="n">
        <v>-90305</v>
      </c>
    </row>
    <row spans="1:5" r="25">
      <c s="4" r="A25" t="s">
        <v>92</v>
      </c>
      <c s="6" r="C25" t="n">
        <v>-16469</v>
      </c>
      <c s="6" r="D25" t="n">
        <v>-19267</v>
      </c>
      <c s="6" r="E25" t="n">
        <v>-11992</v>
      </c>
    </row>
    <row spans="1:5" r="26">
      <c s="4" r="A26" t="s">
        <v>93</v>
      </c>
      <c s="6" r="C26" t="n">
        <v>-825285</v>
      </c>
      <c s="6" r="D26" t="n">
        <v>-626355</v>
      </c>
      <c s="6" r="E26" t="n">
        <v>-102297</v>
      </c>
    </row>
    <row spans="1:5" r="27">
      <c s="3" r="A27" t="s">
        <v>94</v>
      </c>
    </row>
    <row spans="1:5" r="28">
      <c s="4" r="A28" t="s">
        <v>95</v>
      </c>
      <c s="6" r="C28" t="n">
        <v>-808780</v>
      </c>
      <c s="6" r="D28" t="n">
        <v>-625133</v>
      </c>
      <c s="6" r="E28" t="n">
        <v>-105661</v>
      </c>
    </row>
    <row spans="1:5" r="29">
      <c s="4" r="A29" t="s">
        <v>63</v>
      </c>
      <c s="6" r="C29" t="n">
        <v>-16505</v>
      </c>
      <c s="6" r="D29" t="n">
        <v>-1222</v>
      </c>
      <c s="6" r="E29" t="n">
        <v>3364</v>
      </c>
    </row>
    <row spans="1:5" r="30">
      <c s="4" r="A30" t="s">
        <v>93</v>
      </c>
      <c s="8" r="C30" t="n">
        <v>-825285</v>
      </c>
      <c s="8" r="D30" t="n">
        <v>-626355</v>
      </c>
      <c s="8" r="E30" t="n">
        <v>-102297</v>
      </c>
    </row>
    <row spans="1:5" r="31">
      <c s="3" r="A31" t="s">
        <v>96</v>
      </c>
    </row>
    <row spans="1:5" r="32">
      <c s="4" r="A32" t="s">
        <v>97</v>
      </c>
      <c s="9" r="C32" t="n">
        <v>-8.630000000000001</v>
      </c>
      <c s="9" r="D32" t="n">
        <v>-8.369999999999999</v>
      </c>
      <c s="9" r="E32" t="n">
        <v>-2.01</v>
      </c>
    </row>
    <row spans="1:5" r="33">
      <c s="4" r="A33" t="s">
        <v>98</v>
      </c>
      <c s="9" r="C33" t="n">
        <v>-8.630000000000001</v>
      </c>
      <c s="9" r="D33" t="n">
        <v>-8.369999999999999</v>
      </c>
      <c s="9" r="E33" t="n">
        <v>-2.01</v>
      </c>
    </row>
    <row spans="1:5" r="34">
      <c s="3" r="A34" t="s">
        <v>99</v>
      </c>
    </row>
    <row spans="1:5" r="35">
      <c s="4" r="A35" t="s">
        <v>97</v>
      </c>
      <c s="6" r="C35" t="n">
        <v>93745</v>
      </c>
      <c s="6" r="D35" t="n">
        <v>74716</v>
      </c>
      <c s="6" r="E35" t="n">
        <v>52528</v>
      </c>
    </row>
    <row spans="1:5" r="36">
      <c s="4" r="A36" t="s">
        <v>98</v>
      </c>
      <c s="6" r="C36" t="n">
        <v>93745</v>
      </c>
      <c s="6" r="D36" t="n">
        <v>74716</v>
      </c>
      <c s="6" r="E36" t="n">
        <v>52528</v>
      </c>
    </row>
    <row spans="1:5" r="37">
      <c r="A37" t="n"/>
    </row>
    <row spans="1:5" r="38">
      <c s="4" r="A38" t="s">
        <v>84</v>
      </c>
      <c s="4" r="B38" t="s">
        <v>100</v>
      </c>
    </row>
  </sheetData>
  <mergeCells count="4">
    <mergeCell ref="A1:B2"/>
    <mergeCell ref="C1:E1"/>
    <mergeCell ref="A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5</v>
      </c>
      <c s="2" r="B1" t="s">
        <v>1</v>
      </c>
    </row>
    <row spans="1:2" r="2">
      <c s="2" r="B2" t="s">
        <v>2</v>
      </c>
    </row>
    <row spans="1:2" r="3">
      <c s="3" r="A3" t="s">
        <v>182</v>
      </c>
    </row>
    <row spans="1:2" r="4">
      <c s="4" r="A4" t="s">
        <v>286</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88</v>
      </c>
      <c s="2" r="B1" t="s">
        <v>1</v>
      </c>
    </row>
    <row spans="1:2" r="2">
      <c s="2" r="B2" t="s">
        <v>2</v>
      </c>
    </row>
    <row spans="1:2" r="3">
      <c s="3" r="A3" t="s">
        <v>185</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88</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00</v>
      </c>
      <c s="2" r="B1" t="s">
        <v>1</v>
      </c>
    </row>
    <row spans="1:2" r="2">
      <c s="2" r="B2" t="s">
        <v>2</v>
      </c>
    </row>
    <row spans="1:2" r="3">
      <c s="3" r="A3" t="s">
        <v>191</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5</v>
      </c>
      <c s="2" r="B1" t="s">
        <v>1</v>
      </c>
    </row>
    <row spans="1:2" r="2">
      <c s="2" r="B2" t="s">
        <v>2</v>
      </c>
    </row>
    <row spans="1:2" r="3">
      <c s="3" r="A3" t="s">
        <v>197</v>
      </c>
    </row>
    <row spans="1:2" r="4">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08</v>
      </c>
      <c s="2" r="B1" t="s">
        <v>1</v>
      </c>
    </row>
    <row spans="1:2" r="2">
      <c s="2" r="B2" t="s">
        <v>2</v>
      </c>
    </row>
    <row spans="1:2" r="3">
      <c s="3" r="A3" t="s">
        <v>203</v>
      </c>
    </row>
    <row spans="1:2" r="4">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11</v>
      </c>
      <c s="2" r="B1" t="s">
        <v>1</v>
      </c>
    </row>
    <row spans="1:2" r="2">
      <c s="2" r="B2" t="s">
        <v>2</v>
      </c>
    </row>
    <row spans="1:2" r="3">
      <c s="3" r="A3" t="s">
        <v>206</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8</v>
      </c>
      <c s="2" r="B1" t="s">
        <v>1</v>
      </c>
    </row>
    <row spans="1:2" r="2">
      <c s="2" r="B2" t="s">
        <v>2</v>
      </c>
    </row>
    <row spans="1:2" r="3">
      <c s="3" r="A3" t="s">
        <v>209</v>
      </c>
    </row>
    <row spans="1:2" r="4">
      <c s="4" r="A4" t="s">
        <v>319</v>
      </c>
      <c s="4" r="B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321</v>
      </c>
      <c s="2" r="B1" t="s">
        <v>1</v>
      </c>
    </row>
    <row spans="1:2" r="2">
      <c s="2" r="B2" t="s">
        <v>2</v>
      </c>
    </row>
    <row spans="1:2" r="3">
      <c s="3" r="A3" t="s">
        <v>215</v>
      </c>
    </row>
    <row spans="1:2" r="4">
      <c s="4" r="A4" t="s">
        <v>322</v>
      </c>
      <c s="4" r="B4" t="s">
        <v>323</v>
      </c>
    </row>
    <row spans="1:2" r="5">
      <c s="4" r="A5" t="s">
        <v>324</v>
      </c>
      <c s="4" r="B5" t="s">
        <v>325</v>
      </c>
    </row>
    <row spans="1:2" r="6">
      <c s="4" r="A6" t="s">
        <v>326</v>
      </c>
      <c s="4" r="B6" t="s">
        <v>327</v>
      </c>
    </row>
    <row spans="1:2" r="7">
      <c s="4" r="A7" t="s">
        <v>328</v>
      </c>
      <c s="4" r="B7" t="s">
        <v>329</v>
      </c>
    </row>
    <row spans="1:2" r="8">
      <c s="4" r="A8" t="s">
        <v>330</v>
      </c>
      <c s="4" r="B8" t="s">
        <v>331</v>
      </c>
    </row>
    <row spans="1:2" r="9">
      <c s="4" r="A9" t="s">
        <v>332</v>
      </c>
      <c s="4" r="B9"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4</v>
      </c>
      <c s="2" r="B1" t="s">
        <v>1</v>
      </c>
    </row>
    <row spans="1:2" r="2">
      <c s="2" r="B2" t="s">
        <v>2</v>
      </c>
    </row>
    <row spans="1:2" r="3">
      <c s="3" r="A3" t="s">
        <v>219</v>
      </c>
    </row>
    <row spans="1:2" r="4">
      <c s="4" r="A4" t="s">
        <v>335</v>
      </c>
      <c s="4" r="B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v>
      </c>
      <c s="2" r="B1" t="s">
        <v>1</v>
      </c>
    </row>
    <row spans="1:4" r="2">
      <c s="2" r="B2" t="s">
        <v>2</v>
      </c>
      <c s="2" r="C2" t="s">
        <v>32</v>
      </c>
      <c s="2" r="D2" t="s">
        <v>72</v>
      </c>
    </row>
    <row spans="1:4" r="3">
      <c s="3" r="A3" t="s">
        <v>102</v>
      </c>
    </row>
    <row spans="1:4" r="4">
      <c s="4" r="A4" t="s">
        <v>91</v>
      </c>
      <c s="8" r="B4" t="n">
        <v>-808816</v>
      </c>
      <c s="8" r="C4" t="n">
        <v>-607088</v>
      </c>
      <c s="8" r="D4" t="n">
        <v>-90305</v>
      </c>
    </row>
    <row spans="1:4" r="5">
      <c s="3" r="A5" t="s">
        <v>103</v>
      </c>
    </row>
    <row spans="1:4" r="6">
      <c s="4" r="A6" t="s">
        <v>104</v>
      </c>
      <c s="6" r="C6" t="n">
        <v>238875</v>
      </c>
      <c s="6" r="D6" t="n">
        <v>15828</v>
      </c>
    </row>
    <row spans="1:4" r="7">
      <c s="4" r="A7" t="s">
        <v>105</v>
      </c>
      <c s="6" r="B7" t="n">
        <v>-85768</v>
      </c>
      <c s="6" r="C7" t="n">
        <v>-82324</v>
      </c>
    </row>
    <row spans="1:4" r="8">
      <c s="4" r="A8" t="s">
        <v>106</v>
      </c>
      <c s="6" r="B8" t="n">
        <v>-86328</v>
      </c>
      <c s="6" r="C8" t="n">
        <v>7739</v>
      </c>
      <c s="6" r="D8" t="n">
        <v>-10216</v>
      </c>
    </row>
    <row spans="1:4" r="9">
      <c s="4" r="A9" t="s">
        <v>107</v>
      </c>
      <c s="6" r="B9" t="n">
        <v>-172096</v>
      </c>
      <c s="6" r="C9" t="n">
        <v>164290</v>
      </c>
      <c s="6" r="D9" t="n">
        <v>5612</v>
      </c>
    </row>
    <row spans="1:4" r="10">
      <c s="4" r="A10" t="s">
        <v>108</v>
      </c>
      <c s="8" r="B10" t="n">
        <v>-980912</v>
      </c>
      <c s="8" r="C10" t="n">
        <v>-442798</v>
      </c>
      <c s="8" r="D10" t="n">
        <v>-846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37</v>
      </c>
      <c s="2" r="B1" t="s">
        <v>338</v>
      </c>
      <c s="2" r="C1" t="s">
        <v>2</v>
      </c>
    </row>
    <row spans="1:3" r="2">
      <c s="3" r="A2" t="s">
        <v>339</v>
      </c>
    </row>
    <row spans="1:3" r="3">
      <c s="4" r="A3" t="s">
        <v>340</v>
      </c>
      <c s="6" r="C3" t="n">
        <v>102160866</v>
      </c>
    </row>
    <row spans="1:3" r="4">
      <c s="4" r="A4" t="s">
        <v>341</v>
      </c>
      <c s="6" r="C4" t="n">
        <v>102160866</v>
      </c>
    </row>
    <row spans="1:3" r="5">
      <c s="4" r="A5" t="s">
        <v>342</v>
      </c>
    </row>
    <row spans="1:3" r="6">
      <c s="3" r="A6" t="s">
        <v>339</v>
      </c>
    </row>
    <row spans="1:3" r="7">
      <c s="4" r="A7" t="s">
        <v>343</v>
      </c>
      <c s="4" r="B7" t="s">
        <v>344</v>
      </c>
    </row>
    <row spans="1:3" r="8">
      <c s="4" r="A8" t="s">
        <v>345</v>
      </c>
      <c s="4" r="C8" t="s">
        <v>344</v>
      </c>
    </row>
    <row spans="1:3" r="9">
      <c s="4" r="A9" t="s">
        <v>346</v>
      </c>
      <c s="4" r="C9" t="s">
        <v>347</v>
      </c>
    </row>
    <row spans="1:3" r="10">
      <c s="4" r="A10" t="s">
        <v>348</v>
      </c>
      <c s="6" r="C10" t="n">
        <v>20962485</v>
      </c>
    </row>
    <row spans="1:3" r="11">
      <c s="4" r="A11" t="s">
        <v>349</v>
      </c>
    </row>
    <row spans="1:3" r="12">
      <c s="3" r="A12" t="s">
        <v>339</v>
      </c>
    </row>
    <row spans="1:3" r="13">
      <c s="4" r="A13" t="s">
        <v>348</v>
      </c>
      <c s="6" r="C13" t="n">
        <v>37499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s>
  <sheetData>
    <row spans="1:6" r="1">
      <c s="1" r="A1" t="s">
        <v>350</v>
      </c>
      <c s="2" r="B1" t="s">
        <v>1</v>
      </c>
    </row>
    <row spans="1:6" r="2">
      <c s="2" r="B2" t="s">
        <v>2</v>
      </c>
      <c s="2" r="C2" t="s">
        <v>32</v>
      </c>
      <c s="2" r="D2" t="s">
        <v>72</v>
      </c>
      <c s="2" r="E2" t="s">
        <v>351</v>
      </c>
      <c s="2" r="F2" t="s">
        <v>352</v>
      </c>
    </row>
    <row spans="1:6" r="3">
      <c s="3" r="A3" t="s">
        <v>353</v>
      </c>
    </row>
    <row spans="1:6" r="4">
      <c s="4" r="A4" t="s">
        <v>354</v>
      </c>
      <c s="9" r="B4" t="n">
        <v>-8.630000000000001</v>
      </c>
      <c s="9" r="C4" t="n">
        <v>-8.369999999999999</v>
      </c>
      <c s="9" r="D4" t="n">
        <v>-2.01</v>
      </c>
    </row>
    <row spans="1:6" r="5">
      <c s="4" r="A5" t="s">
        <v>355</v>
      </c>
      <c s="4" r="B5" t="s">
        <v>356</v>
      </c>
    </row>
    <row spans="1:6" r="6">
      <c s="4" r="A6" t="s">
        <v>357</v>
      </c>
      <c s="8" r="E6" t="n">
        <v>700000000</v>
      </c>
      <c s="8" r="F6" t="n">
        <v>750000000</v>
      </c>
    </row>
    <row spans="1:6" r="7">
      <c s="4" r="A7" t="s">
        <v>358</v>
      </c>
      <c s="8" r="B7" t="n">
        <v>0</v>
      </c>
      <c s="8" r="C7" t="n">
        <v>0</v>
      </c>
    </row>
    <row spans="1:6" r="8">
      <c s="4" r="A8" t="s">
        <v>359</v>
      </c>
      <c s="8" r="B8" t="n">
        <v>8000000</v>
      </c>
      <c s="8" r="C8" t="n">
        <v>8900000</v>
      </c>
    </row>
    <row spans="1:6" r="9">
      <c s="4" r="A9" t="s">
        <v>360</v>
      </c>
      <c s="4" r="B9" t="s">
        <v>361</v>
      </c>
      <c s="4" r="C9" t="s">
        <v>362</v>
      </c>
      <c s="4" r="D9" t="s">
        <v>363</v>
      </c>
    </row>
    <row spans="1:6" r="10">
      <c s="4" r="A10" t="s">
        <v>364</v>
      </c>
      <c s="8" r="B10" t="n">
        <v>15800000</v>
      </c>
      <c s="8" r="C10" t="n">
        <v>13000000</v>
      </c>
      <c s="8" r="D10" t="n">
        <v>14200000</v>
      </c>
    </row>
    <row spans="1:6" r="11">
      <c s="4" r="A11" t="s">
        <v>365</v>
      </c>
      <c s="6" r="B11" t="n">
        <v>200000</v>
      </c>
      <c s="6" r="C11" t="n">
        <v>300000</v>
      </c>
      <c s="6" r="D11" t="n">
        <v>400000</v>
      </c>
    </row>
    <row spans="1:6" r="12">
      <c s="4" r="A12" t="s">
        <v>366</v>
      </c>
      <c s="6" r="B12" t="n">
        <v>100000</v>
      </c>
    </row>
    <row spans="1:6" r="13">
      <c s="4" r="A13" t="s">
        <v>367</v>
      </c>
      <c s="6" r="B13" t="n">
        <v>100000</v>
      </c>
    </row>
    <row spans="1:6" r="14">
      <c s="4" r="A14" t="s">
        <v>368</v>
      </c>
      <c s="6" r="B14" t="n">
        <v>100000</v>
      </c>
    </row>
    <row spans="1:6" r="15">
      <c s="4" r="A15" t="s">
        <v>369</v>
      </c>
      <c s="6" r="B15" t="n">
        <v>100000</v>
      </c>
    </row>
    <row spans="1:6" r="16">
      <c s="4" r="A16" t="s">
        <v>370</v>
      </c>
      <c s="6" r="B16" t="n">
        <v>13639000</v>
      </c>
      <c s="6" r="C16" t="n">
        <v>13639000</v>
      </c>
    </row>
    <row spans="1:6" r="17">
      <c s="4" r="A17" t="s">
        <v>371</v>
      </c>
      <c s="6" r="C17" t="n">
        <v>18100000</v>
      </c>
    </row>
    <row spans="1:6" r="18">
      <c s="4" r="A18" t="s">
        <v>372</v>
      </c>
      <c s="8" r="B18" t="n">
        <v>0</v>
      </c>
      <c s="6" r="D18" t="n">
        <v>0</v>
      </c>
    </row>
    <row spans="1:6" r="19">
      <c s="4" r="A19" t="s">
        <v>373</v>
      </c>
      <c s="4" r="B19" t="s">
        <v>374</v>
      </c>
    </row>
    <row spans="1:6" r="20">
      <c s="4" r="A20" t="s">
        <v>375</v>
      </c>
      <c s="8" r="B20" t="n">
        <v>0</v>
      </c>
      <c s="6" r="C20" t="n">
        <v>0</v>
      </c>
    </row>
    <row spans="1:6" r="21">
      <c s="4" r="A21" t="s">
        <v>376</v>
      </c>
      <c s="8" r="B21" t="n">
        <v>0</v>
      </c>
      <c s="6" r="C21" t="n">
        <v>0</v>
      </c>
      <c s="6" r="D21" t="n">
        <v>0</v>
      </c>
    </row>
    <row spans="1:6" r="22">
      <c s="4" r="A22" t="s">
        <v>377</v>
      </c>
      <c s="4" r="B22" t="s">
        <v>378</v>
      </c>
    </row>
    <row spans="1:6" r="23">
      <c s="4" r="A23" t="s">
        <v>379</v>
      </c>
      <c s="8" r="B23" t="n">
        <v>0</v>
      </c>
      <c s="6" r="C23" t="n">
        <v>0</v>
      </c>
      <c s="8" r="D23" t="n">
        <v>0</v>
      </c>
    </row>
    <row spans="1:6" r="24">
      <c s="4" r="A24" t="s">
        <v>380</v>
      </c>
      <c s="4" r="B24" t="s">
        <v>381</v>
      </c>
    </row>
    <row spans="1:6" r="25">
      <c s="4" r="A25" t="s">
        <v>382</v>
      </c>
      <c s="8" r="B25" t="n">
        <v>10300000</v>
      </c>
      <c s="6" r="C25" t="n">
        <v>17200000</v>
      </c>
    </row>
    <row spans="1:6" r="26">
      <c s="4" r="A26" t="s">
        <v>383</v>
      </c>
      <c s="8" r="B26" t="n">
        <v>8400000</v>
      </c>
      <c s="6" r="C26" t="n">
        <v>14900000</v>
      </c>
    </row>
    <row spans="1:6" r="27">
      <c s="4" r="A27" t="s">
        <v>384</v>
      </c>
      <c s="4" r="B27" t="s">
        <v>385</v>
      </c>
    </row>
    <row spans="1:6" r="28">
      <c s="4" r="A28" t="s">
        <v>386</v>
      </c>
      <c s="4" r="B28" t="s">
        <v>387</v>
      </c>
    </row>
    <row spans="1:6" r="29">
      <c s="4" r="A29" t="s">
        <v>388</v>
      </c>
      <c s="8" r="B29" t="n">
        <v>75</v>
      </c>
    </row>
    <row spans="1:6" r="30">
      <c s="4" r="A30" t="s">
        <v>389</v>
      </c>
      <c s="4" r="B30" t="s">
        <v>390</v>
      </c>
    </row>
    <row spans="1:6" r="31">
      <c s="4" r="A31" t="s">
        <v>391</v>
      </c>
      <c s="4" r="B31" t="s">
        <v>392</v>
      </c>
    </row>
    <row spans="1:6" r="32">
      <c s="4" r="A32" t="s">
        <v>393</v>
      </c>
      <c s="8" r="B32" t="n">
        <v>37700000</v>
      </c>
      <c s="8" r="C32" t="n">
        <v>84700000</v>
      </c>
    </row>
    <row spans="1:6" r="33">
      <c s="4" r="A33" t="s">
        <v>394</v>
      </c>
      <c s="8" r="B33" t="n">
        <v>31100000</v>
      </c>
    </row>
    <row spans="1:6" r="34">
      <c s="4" r="A34" t="s">
        <v>395</v>
      </c>
    </row>
    <row spans="1:6" r="35">
      <c s="3" r="A35" t="s">
        <v>353</v>
      </c>
    </row>
    <row spans="1:6" r="36">
      <c s="4" r="A36" t="s">
        <v>389</v>
      </c>
      <c s="4" r="B36" t="s">
        <v>396</v>
      </c>
    </row>
    <row spans="1:6" r="37">
      <c s="4" r="A37" t="s">
        <v>397</v>
      </c>
    </row>
    <row spans="1:6" r="38">
      <c s="3" r="A38" t="s">
        <v>353</v>
      </c>
    </row>
    <row spans="1:6" r="39">
      <c s="4" r="A39" t="s">
        <v>398</v>
      </c>
      <c s="4" r="B39" t="s">
        <v>399</v>
      </c>
    </row>
    <row spans="1:6" r="40">
      <c s="4" r="A40" t="s">
        <v>400</v>
      </c>
      <c s="8" r="B40" t="n">
        <v>100000</v>
      </c>
    </row>
    <row spans="1:6" r="41">
      <c s="4" r="A41" t="s">
        <v>401</v>
      </c>
      <c s="8" r="B41" t="n">
        <v>1000</v>
      </c>
    </row>
    <row spans="1:6" r="42">
      <c s="4" r="A42" t="s">
        <v>402</v>
      </c>
      <c s="4" r="B42" t="s">
        <v>403</v>
      </c>
    </row>
    <row spans="1:6" r="43">
      <c s="4" r="A43" t="s">
        <v>404</v>
      </c>
      <c s="4" r="B43" t="s">
        <v>405</v>
      </c>
    </row>
    <row spans="1:6" r="44">
      <c s="4" r="A44" t="s">
        <v>406</v>
      </c>
    </row>
    <row spans="1:6" r="45">
      <c s="3" r="A45" t="s">
        <v>353</v>
      </c>
    </row>
    <row spans="1:6" r="46">
      <c s="4" r="A46" t="s">
        <v>398</v>
      </c>
      <c s="4" r="B46" t="s">
        <v>407</v>
      </c>
    </row>
    <row spans="1:6" r="47">
      <c s="4" r="A47" t="s">
        <v>400</v>
      </c>
      <c s="8" r="B47" t="n">
        <v>500000</v>
      </c>
    </row>
    <row spans="1:6" r="48">
      <c s="4" r="A48" t="s">
        <v>401</v>
      </c>
      <c s="8" r="B48" t="n">
        <v>2000</v>
      </c>
    </row>
    <row spans="1:6" r="49">
      <c s="4" r="A49" t="s">
        <v>408</v>
      </c>
      <c s="4" r="B49" t="s">
        <v>409</v>
      </c>
    </row>
    <row spans="1:6" r="50">
      <c s="4" r="A50" t="s">
        <v>402</v>
      </c>
      <c s="4" r="B50" t="s">
        <v>410</v>
      </c>
    </row>
    <row spans="1:6" r="51">
      <c s="4" r="A51" t="s">
        <v>404</v>
      </c>
      <c s="4" r="B51" t="s">
        <v>411</v>
      </c>
    </row>
    <row spans="1:6" r="52">
      <c s="4" r="A52" t="s">
        <v>412</v>
      </c>
    </row>
    <row spans="1:6" r="53">
      <c s="3" r="A53" t="s">
        <v>353</v>
      </c>
    </row>
    <row spans="1:6" r="54">
      <c s="4" r="A54" t="s">
        <v>413</v>
      </c>
      <c s="4" r="B54" t="s">
        <v>414</v>
      </c>
      <c s="4" r="C54" t="s">
        <v>415</v>
      </c>
      <c s="4" r="D54" t="s">
        <v>416</v>
      </c>
    </row>
    <row spans="1:6" r="55">
      <c s="4" r="A55" t="s">
        <v>417</v>
      </c>
    </row>
    <row spans="1:6" r="56">
      <c s="3" r="A56" t="s">
        <v>353</v>
      </c>
    </row>
    <row spans="1:6" r="57">
      <c s="4" r="A57" t="s">
        <v>413</v>
      </c>
      <c s="4" r="B57" t="s">
        <v>387</v>
      </c>
      <c s="4" r="C57" t="s">
        <v>387</v>
      </c>
      <c s="4" r="D57" t="s">
        <v>418</v>
      </c>
    </row>
    <row spans="1:6" r="58">
      <c s="4" r="A58" t="s">
        <v>419</v>
      </c>
    </row>
    <row spans="1:6" r="59">
      <c s="3" r="A59" t="s">
        <v>353</v>
      </c>
    </row>
    <row spans="1:6" r="60">
      <c s="4" r="A60" t="s">
        <v>413</v>
      </c>
      <c s="4" r="B60" t="s">
        <v>418</v>
      </c>
      <c s="4" r="C60" t="s">
        <v>420</v>
      </c>
      <c s="4" r="D60" t="s">
        <v>403</v>
      </c>
    </row>
    <row spans="1:6" r="61">
      <c s="4" r="A61" t="s">
        <v>421</v>
      </c>
    </row>
    <row spans="1:6" r="62">
      <c s="3" r="A62" t="s">
        <v>353</v>
      </c>
    </row>
    <row spans="1:6" r="63">
      <c s="4" r="A63" t="s">
        <v>413</v>
      </c>
      <c s="4" r="B63" t="s">
        <v>418</v>
      </c>
      <c s="4" r="C63" t="s">
        <v>396</v>
      </c>
    </row>
    <row spans="1:6" r="64">
      <c s="4" r="A64" t="s">
        <v>422</v>
      </c>
    </row>
    <row spans="1:6" r="65">
      <c s="3" r="A65" t="s">
        <v>353</v>
      </c>
    </row>
    <row spans="1:6" r="66">
      <c s="4" r="A66" t="s">
        <v>354</v>
      </c>
      <c s="9" r="C66" t="n">
        <v>0.05</v>
      </c>
      <c s="9" r="D66" t="n">
        <v>0.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3</v>
      </c>
      <c s="2" r="B1" t="s">
        <v>1</v>
      </c>
    </row>
    <row spans="1:3" r="2">
      <c s="2" r="B2" t="s">
        <v>2</v>
      </c>
      <c s="2" r="C2" t="s">
        <v>32</v>
      </c>
    </row>
    <row spans="1:3" r="3">
      <c s="3" r="A3" t="s">
        <v>170</v>
      </c>
    </row>
    <row spans="1:3" r="4">
      <c s="4" r="A4" t="s">
        <v>424</v>
      </c>
      <c s="8" r="B4" t="n">
        <v>14344</v>
      </c>
      <c s="8" r="C4" t="n">
        <v>14344</v>
      </c>
    </row>
    <row spans="1:3" r="5">
      <c s="4" r="A5" t="s">
        <v>425</v>
      </c>
      <c s="6" r="B5" t="n">
        <v>-13888</v>
      </c>
      <c s="6" r="C5" t="n">
        <v>-13653</v>
      </c>
    </row>
    <row spans="1:3" r="6">
      <c s="4" r="A6" t="s">
        <v>426</v>
      </c>
      <c s="8" r="B6" t="n">
        <v>456</v>
      </c>
      <c s="8" r="C6" t="n">
        <v>691</v>
      </c>
    </row>
    <row spans="1:3" r="7">
      <c s="4" r="A7" t="s">
        <v>427</v>
      </c>
      <c s="4" r="B7"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429</v>
      </c>
      <c s="2" r="B1" t="s">
        <v>430</v>
      </c>
      <c s="2" r="R1" t="s">
        <v>1</v>
      </c>
    </row>
    <row spans="1:20" r="2">
      <c s="2" r="B2" t="s">
        <v>2</v>
      </c>
      <c s="2" r="C2" t="s">
        <v>431</v>
      </c>
      <c s="2" r="D2" t="s">
        <v>432</v>
      </c>
      <c s="2" r="E2" t="s">
        <v>431</v>
      </c>
      <c s="2" r="F2" t="s">
        <v>4</v>
      </c>
      <c s="2" r="G2" t="s">
        <v>84</v>
      </c>
      <c s="2" r="H2" t="s">
        <v>433</v>
      </c>
      <c s="2" r="I2" t="s">
        <v>84</v>
      </c>
      <c s="2" r="J2" t="s">
        <v>32</v>
      </c>
      <c s="2" r="K2" t="s">
        <v>434</v>
      </c>
      <c s="2" r="L2" t="s">
        <v>435</v>
      </c>
      <c s="2" r="M2" t="s">
        <v>436</v>
      </c>
      <c s="2" r="N2" t="s">
        <v>437</v>
      </c>
      <c s="2" r="O2" t="s">
        <v>436</v>
      </c>
      <c s="2" r="P2" t="s">
        <v>438</v>
      </c>
      <c s="2" r="Q2" t="s">
        <v>436</v>
      </c>
      <c s="2" r="R2" t="s">
        <v>2</v>
      </c>
      <c s="2" r="S2" t="s">
        <v>32</v>
      </c>
      <c s="2" r="T2" t="s">
        <v>72</v>
      </c>
    </row>
    <row spans="1:20" r="3">
      <c s="3" r="A3" t="s">
        <v>170</v>
      </c>
      <c r="B3" t="n"/>
      <c r="D3" t="n"/>
      <c r="J3" t="n"/>
    </row>
    <row spans="1:20" r="4">
      <c s="4" r="A4" t="s">
        <v>128</v>
      </c>
      <c r="B4" t="n"/>
      <c r="D4" t="n"/>
      <c r="J4" t="n"/>
      <c s="8" r="R4" t="n">
        <v>-808816</v>
      </c>
      <c s="8" r="S4" t="n">
        <v>-607088</v>
      </c>
      <c s="8" r="T4" t="n">
        <v>-90305</v>
      </c>
    </row>
    <row spans="1:20" r="5">
      <c s="4" r="A5" t="s">
        <v>92</v>
      </c>
      <c r="B5" t="n"/>
      <c r="D5" t="n"/>
      <c r="J5" t="n"/>
      <c s="6" r="R5" t="n">
        <v>-16469</v>
      </c>
      <c s="6" r="S5" t="n">
        <v>-19267</v>
      </c>
      <c s="6" r="T5" t="n">
        <v>-11992</v>
      </c>
    </row>
    <row spans="1:20" r="6">
      <c s="4" r="A6" t="s">
        <v>93</v>
      </c>
      <c s="8" r="B6" t="n">
        <v>-293013</v>
      </c>
      <c s="8" r="D6" t="n">
        <v>-565147</v>
      </c>
      <c s="8" r="F6" t="n">
        <v>-51044</v>
      </c>
      <c s="4" r="G6" t="s">
        <v>439</v>
      </c>
      <c s="8" r="H6" t="n">
        <v>83919</v>
      </c>
      <c s="4" r="I6" t="s">
        <v>439</v>
      </c>
      <c s="8" r="J6" t="n">
        <v>-585499</v>
      </c>
      <c s="8" r="L6" t="n">
        <v>-2590</v>
      </c>
      <c s="4" r="M6" t="s">
        <v>440</v>
      </c>
      <c s="8" r="N6" t="n">
        <v>-23803</v>
      </c>
      <c s="4" r="O6" t="s">
        <v>440</v>
      </c>
      <c s="8" r="P6" t="n">
        <v>-14463</v>
      </c>
      <c s="4" r="Q6" t="s">
        <v>440</v>
      </c>
      <c s="6" r="R6" t="n">
        <v>-825285</v>
      </c>
      <c s="6" r="S6" t="n">
        <v>-626355</v>
      </c>
      <c s="6" r="T6" t="n">
        <v>-102297</v>
      </c>
    </row>
    <row spans="1:20" r="7">
      <c s="4" r="A7" t="s">
        <v>441</v>
      </c>
      <c s="6" r="B7" t="n">
        <v>5860</v>
      </c>
      <c s="6" r="D7" t="n">
        <v>11303</v>
      </c>
      <c s="6" r="F7" t="n">
        <v>1021</v>
      </c>
      <c s="6" r="H7" t="n">
        <v>-1679</v>
      </c>
      <c s="6" r="J7" t="n">
        <v>8649</v>
      </c>
      <c s="6" r="L7" t="n">
        <v>-3009</v>
      </c>
      <c s="6" r="N7" t="n">
        <v>-2400</v>
      </c>
      <c s="6" r="P7" t="n">
        <v>-2018</v>
      </c>
      <c s="6" r="R7" t="n">
        <v>16505</v>
      </c>
      <c s="6" r="S7" t="n">
        <v>1222</v>
      </c>
      <c s="6" r="T7" t="n">
        <v>-3364</v>
      </c>
    </row>
    <row spans="1:20" r="8">
      <c s="4" r="A8" t="s">
        <v>442</v>
      </c>
      <c s="8" r="B8" t="n">
        <v>-287153</v>
      </c>
      <c s="8" r="D8" t="n">
        <v>-553844</v>
      </c>
      <c s="8" r="F8" t="n">
        <v>-50023</v>
      </c>
      <c s="8" r="H8" t="n">
        <v>82240</v>
      </c>
      <c s="8" r="J8" t="n">
        <v>-576850</v>
      </c>
      <c s="8" r="L8" t="n">
        <v>-5599</v>
      </c>
      <c s="8" r="N8" t="n">
        <v>-26203</v>
      </c>
      <c s="8" r="P8" t="n">
        <v>-16481</v>
      </c>
      <c s="6" r="R8" t="n">
        <v>-808780</v>
      </c>
      <c s="6" r="S8" t="n">
        <v>-625133</v>
      </c>
      <c s="6" r="T8" t="n">
        <v>-105661</v>
      </c>
    </row>
    <row spans="1:20" r="9">
      <c s="4" r="A9" t="s">
        <v>443</v>
      </c>
      <c r="B9" t="n"/>
      <c r="D9" t="n"/>
      <c r="J9" t="n"/>
      <c s="6" r="R9" t="n">
        <v>-808780</v>
      </c>
      <c s="6" r="S9" t="n">
        <v>-625133</v>
      </c>
      <c s="6" r="T9" t="n">
        <v>-105661</v>
      </c>
    </row>
    <row spans="1:20" r="10">
      <c s="4" r="A10" t="s">
        <v>444</v>
      </c>
      <c r="B10" t="n"/>
      <c r="D10" t="n"/>
      <c r="J10" t="n"/>
      <c s="8" r="R10" t="n">
        <v>-808780</v>
      </c>
      <c s="8" r="S10" t="n">
        <v>-625133</v>
      </c>
      <c s="8" r="T10" t="n">
        <v>-105661</v>
      </c>
    </row>
    <row spans="1:20" r="11">
      <c s="4" r="A11" t="s">
        <v>445</v>
      </c>
      <c r="B11" t="n"/>
      <c r="D11" t="n"/>
      <c r="J11" t="n"/>
      <c s="6" r="R11" t="n">
        <v>453000</v>
      </c>
      <c s="6" r="S11" t="n">
        <v>783000</v>
      </c>
      <c s="6" r="T11" t="n">
        <v>900000</v>
      </c>
    </row>
    <row spans="1:20" r="12">
      <c r="A12" t="n"/>
    </row>
    <row spans="1:20" r="13">
      <c s="4" r="A13" t="s">
        <v>84</v>
      </c>
      <c s="4" r="B13" t="s">
        <v>446</v>
      </c>
    </row>
    <row spans="1:20" r="14">
      <c s="4" r="A14" t="s">
        <v>439</v>
      </c>
      <c s="4" r="B14" t="s">
        <v>447</v>
      </c>
    </row>
    <row spans="1:20" r="15">
      <c s="4" r="A15" t="s">
        <v>436</v>
      </c>
      <c s="4" r="B15" t="s">
        <v>448</v>
      </c>
    </row>
    <row spans="1:20" r="16">
      <c s="4" r="A16" t="s">
        <v>440</v>
      </c>
      <c s="4" r="B16" t="s">
        <v>449</v>
      </c>
    </row>
  </sheetData>
  <mergeCells count="35">
    <mergeCell ref="A1:A2"/>
    <mergeCell ref="B1:Q1"/>
    <mergeCell ref="R1:T1"/>
    <mergeCell ref="B3:C3"/>
    <mergeCell ref="D3:E3"/>
    <mergeCell ref="J3:K3"/>
    <mergeCell ref="B4:C4"/>
    <mergeCell ref="D4:E4"/>
    <mergeCell ref="J4:K4"/>
    <mergeCell ref="B5:C5"/>
    <mergeCell ref="D5:E5"/>
    <mergeCell ref="J5:K5"/>
    <mergeCell ref="B6:C6"/>
    <mergeCell ref="D6:E6"/>
    <mergeCell ref="J6:K6"/>
    <mergeCell ref="B7:C7"/>
    <mergeCell ref="D7:E7"/>
    <mergeCell ref="J7:K7"/>
    <mergeCell ref="B8:C8"/>
    <mergeCell ref="D8:E8"/>
    <mergeCell ref="J8:K8"/>
    <mergeCell ref="B9:C9"/>
    <mergeCell ref="D9:E9"/>
    <mergeCell ref="J9:K9"/>
    <mergeCell ref="B10:C10"/>
    <mergeCell ref="D10:E10"/>
    <mergeCell ref="J10:K10"/>
    <mergeCell ref="B11:C11"/>
    <mergeCell ref="D11:E11"/>
    <mergeCell ref="J11:K11"/>
    <mergeCell ref="A12:T12"/>
    <mergeCell ref="B13:T13"/>
    <mergeCell ref="B14:T14"/>
    <mergeCell ref="B15:T15"/>
    <mergeCell ref="B16:T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0</v>
      </c>
      <c s="2" r="B1" t="s">
        <v>1</v>
      </c>
    </row>
    <row spans="1:4" r="2">
      <c s="2" r="B2" t="s">
        <v>2</v>
      </c>
      <c s="2" r="C2" t="s">
        <v>32</v>
      </c>
      <c s="2" r="D2" t="s">
        <v>72</v>
      </c>
    </row>
    <row spans="1:4" r="3">
      <c s="3" r="A3" t="s">
        <v>170</v>
      </c>
    </row>
    <row spans="1:4" r="4">
      <c s="4" r="A4" t="s">
        <v>451</v>
      </c>
      <c s="6" r="B4" t="n">
        <v>93745000</v>
      </c>
      <c s="6" r="C4" t="n">
        <v>74716000</v>
      </c>
      <c s="6" r="D4" t="n">
        <v>52528000</v>
      </c>
    </row>
    <row spans="1:4" r="5">
      <c s="4" r="A5" t="s">
        <v>452</v>
      </c>
      <c s="6" r="B5" t="n">
        <v>93745000</v>
      </c>
      <c s="6" r="C5" t="n">
        <v>74716000</v>
      </c>
      <c s="6" r="D5" t="n">
        <v>52528000</v>
      </c>
    </row>
    <row spans="1:4" r="6">
      <c s="4" r="A6" t="s">
        <v>445</v>
      </c>
      <c s="6" r="B6" t="n">
        <v>453000</v>
      </c>
      <c s="6" r="C6" t="n">
        <v>783000</v>
      </c>
      <c s="6" r="D6" t="n">
        <v>9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453</v>
      </c>
      <c s="2" r="B1" t="s">
        <v>454</v>
      </c>
      <c s="2" r="D1" t="s">
        <v>1</v>
      </c>
    </row>
    <row spans="1:5" r="2">
      <c s="2" r="B2" t="s">
        <v>437</v>
      </c>
      <c s="2" r="C2" t="s">
        <v>455</v>
      </c>
      <c s="2" r="D2" t="s">
        <v>2</v>
      </c>
      <c s="2" r="E2" t="s">
        <v>32</v>
      </c>
    </row>
    <row spans="1:5" r="3">
      <c s="4" r="A3" t="s">
        <v>456</v>
      </c>
    </row>
    <row spans="1:5" r="4">
      <c s="3" r="A4" t="s">
        <v>272</v>
      </c>
    </row>
    <row spans="1:5" r="5">
      <c s="4" r="A5" t="s">
        <v>457</v>
      </c>
      <c s="4" r="D5" t="s">
        <v>458</v>
      </c>
    </row>
    <row spans="1:5" r="6">
      <c s="4" r="A6" t="s">
        <v>275</v>
      </c>
    </row>
    <row spans="1:5" r="7">
      <c s="3" r="A7" t="s">
        <v>272</v>
      </c>
    </row>
    <row spans="1:5" r="8">
      <c s="4" r="A8" t="s">
        <v>459</v>
      </c>
      <c s="4" r="B8" t="s">
        <v>415</v>
      </c>
    </row>
    <row spans="1:5" r="9">
      <c s="4" r="A9" t="s">
        <v>460</v>
      </c>
      <c s="7" r="B9" t="n">
        <v>408.9</v>
      </c>
    </row>
    <row spans="1:5" r="10">
      <c s="4" r="A10" t="s">
        <v>461</v>
      </c>
      <c s="4" r="B10" t="s">
        <v>462</v>
      </c>
    </row>
    <row spans="1:5" r="11">
      <c s="4" r="A11" t="s">
        <v>463</v>
      </c>
      <c s="6" r="B11" t="n">
        <v>15525000</v>
      </c>
      <c s="6" r="C11" t="n">
        <v>15525000</v>
      </c>
    </row>
    <row spans="1:5" r="12">
      <c s="4" r="A12" t="s">
        <v>464</v>
      </c>
      <c s="4" r="D12" t="s">
        <v>465</v>
      </c>
    </row>
    <row spans="1:5" r="13">
      <c s="4" r="A13" t="s">
        <v>466</v>
      </c>
      <c s="4" r="D13" t="s">
        <v>467</v>
      </c>
    </row>
    <row spans="1:5" r="14">
      <c s="4" r="A14" t="s">
        <v>468</v>
      </c>
      <c s="7" r="E14" t="n">
        <v>11.6</v>
      </c>
    </row>
    <row spans="1:5" r="15">
      <c s="4" r="A15" t="s">
        <v>469</v>
      </c>
    </row>
    <row spans="1:5" r="16">
      <c s="3" r="A16" t="s">
        <v>272</v>
      </c>
    </row>
    <row spans="1:5" r="17">
      <c s="4" r="A17" t="s">
        <v>470</v>
      </c>
      <c s="8" r="B17" t="n">
        <v>100</v>
      </c>
    </row>
    <row spans="1:5" r="18">
      <c s="4" r="A18" t="s">
        <v>457</v>
      </c>
      <c s="4" r="B18" t="s">
        <v>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71</v>
      </c>
      <c s="2" r="B1" t="s">
        <v>472</v>
      </c>
    </row>
    <row spans="1:2" r="2">
      <c s="3" r="A2" t="s">
        <v>272</v>
      </c>
    </row>
    <row spans="1:2" r="3">
      <c s="4" r="A3" t="s">
        <v>39</v>
      </c>
      <c s="8" r="B3" t="n">
        <v>4041</v>
      </c>
    </row>
    <row spans="1:2" r="4">
      <c s="4" r="A4" t="s">
        <v>473</v>
      </c>
      <c s="6" r="B4" t="n">
        <v>405416</v>
      </c>
    </row>
    <row spans="1:2" r="5">
      <c s="4" r="A5" t="s">
        <v>44</v>
      </c>
      <c s="6" r="B5" t="n">
        <v>2888</v>
      </c>
    </row>
    <row spans="1:2" r="6">
      <c s="4" r="A6" t="s">
        <v>474</v>
      </c>
      <c s="6" r="B6" t="n">
        <v>412345</v>
      </c>
    </row>
    <row spans="1:2" r="7">
      <c s="4" r="A7" t="s">
        <v>55</v>
      </c>
      <c s="6" r="B7" t="n">
        <v>2117</v>
      </c>
    </row>
    <row spans="1:2" r="8">
      <c s="4" r="A8" t="s">
        <v>475</v>
      </c>
      <c s="6" r="B8" t="n">
        <v>1305</v>
      </c>
    </row>
    <row spans="1:2" r="9">
      <c s="4" r="A9" t="s">
        <v>476</v>
      </c>
      <c s="6" r="B9" t="n">
        <v>3422</v>
      </c>
    </row>
    <row spans="1:2" r="10">
      <c s="4" r="A10" t="s">
        <v>477</v>
      </c>
      <c s="8" r="B10" t="n">
        <v>4089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spans="1:5" r="1">
      <c s="1" r="A1" t="s">
        <v>478</v>
      </c>
      <c s="2" r="B1" t="s">
        <v>454</v>
      </c>
      <c s="2" r="D1" t="s">
        <v>1</v>
      </c>
    </row>
    <row spans="1:5" r="2">
      <c s="2" r="B2" t="s">
        <v>479</v>
      </c>
      <c s="2" r="C2" t="s">
        <v>480</v>
      </c>
      <c s="2" r="D2" t="s">
        <v>2</v>
      </c>
      <c s="2" r="E2" t="s">
        <v>72</v>
      </c>
    </row>
    <row spans="1:5" r="3">
      <c s="4" r="A3" t="s">
        <v>481</v>
      </c>
    </row>
    <row spans="1:5" r="4">
      <c s="3" r="A4" t="s">
        <v>272</v>
      </c>
    </row>
    <row spans="1:5" r="5">
      <c s="4" r="A5" t="s">
        <v>457</v>
      </c>
      <c s="4" r="D5" t="s">
        <v>482</v>
      </c>
    </row>
    <row spans="1:5" r="6">
      <c s="4" r="A6" t="s">
        <v>278</v>
      </c>
    </row>
    <row spans="1:5" r="7">
      <c s="3" r="A7" t="s">
        <v>272</v>
      </c>
    </row>
    <row spans="1:5" r="8">
      <c s="4" r="A8" t="s">
        <v>460</v>
      </c>
      <c s="7" r="B8" t="n">
        <v>709.6</v>
      </c>
    </row>
    <row spans="1:5" r="9">
      <c s="4" r="A9" t="s">
        <v>461</v>
      </c>
      <c s="4" r="B9" t="s">
        <v>483</v>
      </c>
    </row>
    <row spans="1:5" r="10">
      <c s="4" r="A10" t="s">
        <v>463</v>
      </c>
      <c s="6" r="B10" t="n">
        <v>14950000</v>
      </c>
      <c s="6" r="C10" t="n">
        <v>14950000</v>
      </c>
    </row>
    <row spans="1:5" r="11">
      <c s="4" r="A11" t="s">
        <v>464</v>
      </c>
      <c s="4" r="D11" t="s">
        <v>465</v>
      </c>
    </row>
    <row spans="1:5" r="12">
      <c s="4" r="A12" t="s">
        <v>466</v>
      </c>
      <c s="4" r="D12" t="s">
        <v>484</v>
      </c>
    </row>
    <row spans="1:5" r="13">
      <c s="4" r="A13" t="s">
        <v>468</v>
      </c>
      <c s="7" r="E13" t="n">
        <v>12.1</v>
      </c>
    </row>
    <row spans="1:5" r="14">
      <c s="4" r="A14" t="s">
        <v>485</v>
      </c>
    </row>
    <row spans="1:5" r="15">
      <c s="3" r="A15" t="s">
        <v>272</v>
      </c>
    </row>
    <row spans="1:5" r="16">
      <c s="4" r="A16" t="s">
        <v>457</v>
      </c>
      <c s="4" r="B16" t="s">
        <v>482</v>
      </c>
    </row>
    <row spans="1:5" r="17">
      <c s="4" r="A17" t="s">
        <v>486</v>
      </c>
      <c s="4" r="B17" t="s">
        <v>487</v>
      </c>
    </row>
    <row spans="1:5" r="18">
      <c s="4" r="A18" t="s">
        <v>488</v>
      </c>
    </row>
    <row spans="1:5" r="19">
      <c s="3" r="A19" t="s">
        <v>272</v>
      </c>
    </row>
    <row spans="1:5" r="20">
      <c s="4" r="A20" t="s">
        <v>463</v>
      </c>
      <c s="6" r="B20" t="n">
        <v>37499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89</v>
      </c>
      <c s="2" r="B1" t="s">
        <v>490</v>
      </c>
    </row>
    <row spans="1:2" r="2">
      <c s="3" r="A2" t="s">
        <v>272</v>
      </c>
    </row>
    <row spans="1:2" r="3">
      <c s="4" r="A3" t="s">
        <v>39</v>
      </c>
      <c s="8" r="B3" t="n">
        <v>5268</v>
      </c>
    </row>
    <row spans="1:2" r="4">
      <c s="4" r="A4" t="s">
        <v>473</v>
      </c>
      <c s="6" r="B4" t="n">
        <v>723842</v>
      </c>
    </row>
    <row spans="1:2" r="5">
      <c s="4" r="A5" t="s">
        <v>474</v>
      </c>
      <c s="6" r="B5" t="n">
        <v>729110</v>
      </c>
    </row>
    <row spans="1:2" r="6">
      <c s="4" r="A6" t="s">
        <v>47</v>
      </c>
      <c s="6" r="B6" t="n">
        <v>2747</v>
      </c>
    </row>
    <row spans="1:2" r="7">
      <c s="4" r="A7" t="s">
        <v>475</v>
      </c>
      <c s="6" r="B7" t="n">
        <v>16728</v>
      </c>
    </row>
    <row spans="1:2" r="8">
      <c s="4" r="A8" t="s">
        <v>476</v>
      </c>
      <c s="6" r="B8" t="n">
        <v>19475</v>
      </c>
    </row>
    <row spans="1:2" r="9">
      <c s="4" r="A9" t="s">
        <v>477</v>
      </c>
      <c s="8" r="B9" t="n">
        <v>7096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91</v>
      </c>
      <c s="2" r="B1" t="s">
        <v>1</v>
      </c>
    </row>
    <row spans="1:2" r="2">
      <c s="2" r="B2" t="s">
        <v>2</v>
      </c>
    </row>
    <row spans="1:2" r="3">
      <c s="3" r="A3" t="s">
        <v>173</v>
      </c>
    </row>
    <row spans="1:2" r="4">
      <c s="4" r="A4" t="s">
        <v>492</v>
      </c>
      <c s="4" r="B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42"/>
    <col customWidth="1" max="5" min="5" width="54"/>
    <col customWidth="1" max="6" min="6" width="54"/>
    <col customWidth="1" max="7" min="7" width="54"/>
    <col customWidth="1" max="8" min="8" width="54"/>
    <col customWidth="1" max="9" min="9" width="35"/>
    <col customWidth="1" max="10" min="10" width="40"/>
  </cols>
  <sheetData>
    <row spans="1:10" r="1">
      <c s="1" r="A1" t="s">
        <v>109</v>
      </c>
      <c s="2" r="B1" t="s">
        <v>110</v>
      </c>
      <c s="2" r="C1" t="s">
        <v>111</v>
      </c>
      <c s="2" r="D1" t="s">
        <v>112</v>
      </c>
      <c s="2" r="E1" t="s">
        <v>113</v>
      </c>
      <c s="2" r="F1" t="s">
        <v>114</v>
      </c>
      <c s="2" r="G1" t="s">
        <v>115</v>
      </c>
      <c s="2" r="H1" t="s">
        <v>116</v>
      </c>
      <c s="2" r="I1" t="s">
        <v>117</v>
      </c>
      <c s="2" r="J1" t="s">
        <v>118</v>
      </c>
    </row>
    <row spans="1:10" r="2">
      <c s="4" r="A2" t="s">
        <v>119</v>
      </c>
      <c s="8" r="B2" t="n">
        <v>862006</v>
      </c>
      <c s="8" r="C2" t="n">
        <v>21569</v>
      </c>
      <c s="8" r="D2" t="n">
        <v>7029</v>
      </c>
      <c s="8" r="E2" t="n">
        <v>96155</v>
      </c>
      <c s="8" r="I2" t="n">
        <v>737253</v>
      </c>
    </row>
    <row spans="1:10" r="3">
      <c s="4" r="A3" t="s">
        <v>120</v>
      </c>
      <c s="6" r="D3" t="n">
        <v>975708</v>
      </c>
      <c s="6" r="E3" t="n">
        <v>3836554</v>
      </c>
      <c s="6" r="I3" t="n">
        <v>43973153</v>
      </c>
    </row>
    <row spans="1:10" r="4">
      <c s="4" r="A4" t="s">
        <v>121</v>
      </c>
      <c s="6" r="B4" t="n">
        <v>64020</v>
      </c>
      <c s="8" r="D4" t="n">
        <v>-19</v>
      </c>
      <c s="8" r="I4" t="n">
        <v>64039</v>
      </c>
    </row>
    <row spans="1:10" r="5">
      <c s="4" r="A5" t="s">
        <v>122</v>
      </c>
      <c s="6" r="B5" t="n">
        <v>406641</v>
      </c>
      <c s="8" r="F5" t="n">
        <v>85448</v>
      </c>
      <c s="8" r="I5" t="n">
        <v>320017</v>
      </c>
      <c s="8" r="J5" t="n">
        <v>1176</v>
      </c>
    </row>
    <row spans="1:10" r="6">
      <c s="4" r="A6" t="s">
        <v>123</v>
      </c>
      <c s="6" r="D6" t="n">
        <v>392350</v>
      </c>
      <c s="6" r="F6" t="n">
        <v>3749986</v>
      </c>
      <c s="6" r="I6" t="n">
        <v>15259174</v>
      </c>
      <c s="6" r="J6" t="n">
        <v>562497</v>
      </c>
    </row>
    <row spans="1:10" r="7">
      <c s="4" r="A7" t="s">
        <v>124</v>
      </c>
      <c s="6" r="B7" t="n">
        <v>12630</v>
      </c>
      <c s="8" r="I7" t="n">
        <v>12630</v>
      </c>
    </row>
    <row spans="1:10" r="8">
      <c s="4" r="A8" t="s">
        <v>125</v>
      </c>
      <c s="6" r="I8" t="n">
        <v>215981</v>
      </c>
    </row>
    <row spans="1:10" r="9">
      <c s="4" r="A9" t="s">
        <v>126</v>
      </c>
      <c s="6" r="B9" t="n">
        <v>-124932</v>
      </c>
      <c s="8" r="D9" t="n">
        <v>-5891</v>
      </c>
      <c s="8" r="E9" t="n">
        <v>-8018</v>
      </c>
      <c s="8" r="F9" t="n">
        <v>-2100</v>
      </c>
      <c s="8" r="I9" t="n">
        <v>-108923</v>
      </c>
    </row>
    <row spans="1:10" r="10">
      <c s="4" r="A10" t="s">
        <v>127</v>
      </c>
      <c s="6" r="B10" t="n">
        <v>-1939</v>
      </c>
      <c s="6" r="I10" t="n">
        <v>-1939</v>
      </c>
    </row>
    <row spans="1:10" r="11">
      <c s="4" r="A11" t="s">
        <v>128</v>
      </c>
      <c s="6" r="B11" t="n">
        <v>-90305</v>
      </c>
      <c s="6" r="D11" t="n">
        <v>3363</v>
      </c>
      <c s="6" r="E11" t="n">
        <v>8402</v>
      </c>
      <c s="6" r="F11" t="n">
        <v>3590</v>
      </c>
      <c s="6" r="I11" t="n">
        <v>-105660</v>
      </c>
    </row>
    <row spans="1:10" r="12">
      <c s="4" r="A12" t="s">
        <v>129</v>
      </c>
      <c s="6" r="B12" t="n">
        <v>5612</v>
      </c>
      <c s="6" r="C12" t="n">
        <v>5612</v>
      </c>
    </row>
    <row spans="1:10" r="13">
      <c s="4" r="A13" t="s">
        <v>130</v>
      </c>
      <c s="6" r="B13" t="n">
        <v>1133733</v>
      </c>
      <c s="6" r="C13" t="n">
        <v>27181</v>
      </c>
      <c s="8" r="D13" t="n">
        <v>4482</v>
      </c>
      <c s="8" r="E13" t="n">
        <v>96539</v>
      </c>
      <c s="8" r="F13" t="n">
        <v>86938</v>
      </c>
      <c s="8" r="I13" t="n">
        <v>917417</v>
      </c>
      <c s="8" r="J13" t="n">
        <v>1176</v>
      </c>
    </row>
    <row spans="1:10" r="14">
      <c s="4" r="A14" t="s">
        <v>131</v>
      </c>
      <c s="6" r="D14" t="n">
        <v>1368058</v>
      </c>
      <c s="6" r="E14" t="n">
        <v>3836554</v>
      </c>
      <c s="6" r="F14" t="n">
        <v>3749986</v>
      </c>
      <c s="6" r="I14" t="n">
        <v>59448308</v>
      </c>
      <c s="6" r="J14" t="n">
        <v>562497</v>
      </c>
    </row>
    <row spans="1:10" r="15">
      <c s="4" r="A15" t="s">
        <v>121</v>
      </c>
      <c s="6" r="B15" t="n">
        <v>-12351</v>
      </c>
      <c s="8" r="D15" t="n">
        <v>-77</v>
      </c>
      <c s="8" r="I15" t="n">
        <v>-12274</v>
      </c>
    </row>
    <row spans="1:10" r="16">
      <c s="4" r="A16" t="s">
        <v>122</v>
      </c>
      <c s="6" r="B16" t="n">
        <v>503591</v>
      </c>
      <c s="8" r="G16" t="n">
        <v>77301</v>
      </c>
      <c s="8" r="I16" t="n">
        <v>426290</v>
      </c>
    </row>
    <row spans="1:10" r="17">
      <c s="4" r="A17" t="s">
        <v>123</v>
      </c>
      <c s="6" r="D17" t="n">
        <v>451055</v>
      </c>
      <c s="6" r="G17" t="n">
        <v>3200000</v>
      </c>
      <c s="6" r="I17" t="n">
        <v>21860000</v>
      </c>
    </row>
    <row spans="1:10" r="18">
      <c s="4" r="A18" t="s">
        <v>124</v>
      </c>
      <c s="6" r="B18" t="n">
        <v>7391</v>
      </c>
      <c s="8" r="I18" t="n">
        <v>7391</v>
      </c>
    </row>
    <row spans="1:10" r="19">
      <c s="4" r="A19" t="s">
        <v>125</v>
      </c>
      <c s="6" r="I19" t="n">
        <v>241733</v>
      </c>
    </row>
    <row spans="1:10" r="20">
      <c s="4" r="A20" t="s">
        <v>132</v>
      </c>
      <c s="6" r="B20" t="n">
        <v>-20876</v>
      </c>
      <c s="8" r="D20" t="n">
        <v>-1378</v>
      </c>
      <c s="8" r="E20" t="n">
        <v>-8</v>
      </c>
      <c s="8" r="F20" t="n">
        <v>-737</v>
      </c>
      <c s="8" r="G20" t="n">
        <v>-1974</v>
      </c>
      <c s="8" r="I20" t="n">
        <v>-16779</v>
      </c>
    </row>
    <row spans="1:10" r="21">
      <c s="4" r="A21" t="s">
        <v>126</v>
      </c>
      <c s="6" r="B21" t="n">
        <v>-218995</v>
      </c>
      <c s="6" r="D21" t="n">
        <v>-15502</v>
      </c>
      <c s="6" r="E21" t="n">
        <v>-9704</v>
      </c>
      <c s="6" r="F21" t="n">
        <v>-9486</v>
      </c>
      <c s="6" r="I21" t="n">
        <v>-184303</v>
      </c>
    </row>
    <row spans="1:10" r="22">
      <c s="4" r="A22" t="s">
        <v>127</v>
      </c>
      <c s="6" r="B22" t="n">
        <v>-2158</v>
      </c>
      <c s="6" r="I22" t="n">
        <v>-2158</v>
      </c>
    </row>
    <row spans="1:10" r="23">
      <c s="4" r="A23" t="s">
        <v>133</v>
      </c>
      <c s="8" r="E23" t="n">
        <v>-94614</v>
      </c>
      <c s="8" r="I23" t="n">
        <v>94614</v>
      </c>
    </row>
    <row spans="1:10" r="24">
      <c s="4" r="A24" t="s">
        <v>134</v>
      </c>
      <c s="6" r="E24" t="n">
        <v>-3796900</v>
      </c>
      <c s="6" r="I24" t="n">
        <v>3796900</v>
      </c>
    </row>
    <row spans="1:10" r="25">
      <c s="4" r="A25" t="s">
        <v>128</v>
      </c>
      <c s="6" r="B25" t="n">
        <v>-607088</v>
      </c>
      <c s="6" r="D25" t="n">
        <v>-1222</v>
      </c>
      <c s="8" r="E25" t="n">
        <v>8770</v>
      </c>
      <c s="6" r="F25" t="n">
        <v>8786</v>
      </c>
      <c s="6" r="G25" t="n">
        <v>1711</v>
      </c>
      <c s="8" r="I25" t="n">
        <v>-625133</v>
      </c>
    </row>
    <row spans="1:10" r="26">
      <c s="4" r="A26" t="s">
        <v>129</v>
      </c>
      <c s="6" r="B26" t="n">
        <v>164290</v>
      </c>
      <c s="6" r="C26" t="n">
        <v>164290</v>
      </c>
    </row>
    <row spans="1:10" r="27">
      <c s="4" r="A27" t="s">
        <v>135</v>
      </c>
      <c s="6" r="B27" t="n">
        <v>947537</v>
      </c>
      <c s="6" r="C27" t="n">
        <v>191471</v>
      </c>
      <c s="8" r="D27" t="n">
        <v>-13697</v>
      </c>
      <c s="8" r="E27" t="n">
        <v>983</v>
      </c>
      <c s="8" r="F27" t="n">
        <v>85501</v>
      </c>
      <c s="8" r="G27" t="n">
        <v>77038</v>
      </c>
      <c s="8" r="I27" t="n">
        <v>605065</v>
      </c>
      <c s="8" r="J27" t="n">
        <v>1176</v>
      </c>
    </row>
    <row spans="1:10" r="28">
      <c s="4" r="A28" t="s">
        <v>136</v>
      </c>
      <c s="6" r="D28" t="n">
        <v>1819113</v>
      </c>
      <c s="6" r="E28" t="n">
        <v>39654</v>
      </c>
      <c s="6" r="F28" t="n">
        <v>3749986</v>
      </c>
      <c s="6" r="G28" t="n">
        <v>3200000</v>
      </c>
      <c s="6" r="I28" t="n">
        <v>85346941</v>
      </c>
      <c s="6" r="J28" t="n">
        <v>562497</v>
      </c>
    </row>
    <row spans="1:10" r="29">
      <c s="4" r="A29" t="s">
        <v>121</v>
      </c>
      <c s="6" r="B29" t="n">
        <v>-44893</v>
      </c>
      <c s="8" r="I29" t="n">
        <v>-44893</v>
      </c>
    </row>
    <row spans="1:10" r="30">
      <c s="4" r="A30" t="s">
        <v>122</v>
      </c>
      <c s="6" r="B30" t="n">
        <v>120391</v>
      </c>
      <c s="8" r="G30" t="n">
        <v>20911</v>
      </c>
      <c s="8" r="H30" t="n">
        <v>5845</v>
      </c>
      <c s="8" r="I30" t="n">
        <v>93635</v>
      </c>
    </row>
    <row spans="1:10" r="31">
      <c s="4" r="A31" t="s">
        <v>123</v>
      </c>
      <c s="6" r="D31" t="n">
        <v>342332</v>
      </c>
      <c s="6" r="G31" t="n">
        <v>890328</v>
      </c>
      <c s="6" r="H31" t="n">
        <v>256083</v>
      </c>
      <c s="6" r="I31" t="n">
        <v>16303451</v>
      </c>
    </row>
    <row spans="1:10" r="32">
      <c s="4" r="A32" t="s">
        <v>124</v>
      </c>
      <c s="6" r="B32" t="n">
        <v>5056</v>
      </c>
      <c s="8" r="I32" t="n">
        <v>5056</v>
      </c>
    </row>
    <row spans="1:10" r="33">
      <c s="4" r="A33" t="s">
        <v>125</v>
      </c>
      <c s="6" r="I33" t="n">
        <v>470615</v>
      </c>
    </row>
    <row spans="1:10" r="34">
      <c s="4" r="A34" t="s">
        <v>132</v>
      </c>
      <c s="6" r="B34" t="n">
        <v>16546</v>
      </c>
      <c s="8" r="D34" t="n">
        <v>1339</v>
      </c>
      <c s="8" r="E34" t="n">
        <v>8</v>
      </c>
      <c s="8" r="F34" t="n">
        <v>100</v>
      </c>
      <c s="8" r="G34" t="n">
        <v>-231</v>
      </c>
      <c s="8" r="H34" t="n">
        <v>-172</v>
      </c>
      <c s="8" r="I34" t="n">
        <v>15502</v>
      </c>
    </row>
    <row spans="1:10" r="35">
      <c s="4" r="A35" t="s">
        <v>126</v>
      </c>
      <c s="6" r="B35" t="n">
        <v>-147795</v>
      </c>
      <c s="6" r="D35" t="n">
        <v>-4779</v>
      </c>
      <c s="6" r="E35" t="n">
        <v>-42</v>
      </c>
      <c s="6" r="F35" t="n">
        <v>-7849</v>
      </c>
      <c s="6" r="G35" t="n">
        <v>-8492</v>
      </c>
      <c s="6" r="H35" t="n">
        <v>-345</v>
      </c>
      <c s="6" r="I35" t="n">
        <v>-126288</v>
      </c>
    </row>
    <row spans="1:10" r="36">
      <c s="4" r="A36" t="s">
        <v>127</v>
      </c>
      <c s="6" r="B36" t="n">
        <v>-558</v>
      </c>
      <c s="6" r="I36" t="n">
        <v>-558</v>
      </c>
    </row>
    <row spans="1:10" r="37">
      <c s="4" r="A37" t="s">
        <v>133</v>
      </c>
      <c s="8" r="E37" t="n">
        <v>-985</v>
      </c>
      <c s="8" r="I37" t="n">
        <v>985</v>
      </c>
    </row>
    <row spans="1:10" r="38">
      <c s="4" r="A38" t="s">
        <v>134</v>
      </c>
      <c s="6" r="E38" t="n">
        <v>-39654</v>
      </c>
      <c s="6" r="I38" t="n">
        <v>39859</v>
      </c>
    </row>
    <row spans="1:10" r="39">
      <c s="4" r="A39" t="s">
        <v>128</v>
      </c>
      <c s="6" r="B39" t="n">
        <v>-808816</v>
      </c>
      <c s="6" r="D39" t="n">
        <v>-16505</v>
      </c>
      <c s="8" r="E39" t="n">
        <v>36</v>
      </c>
      <c s="6" r="F39" t="n">
        <v>7650</v>
      </c>
      <c s="6" r="G39" t="n">
        <v>8292</v>
      </c>
      <c s="6" r="H39" t="n">
        <v>491</v>
      </c>
      <c s="8" r="I39" t="n">
        <v>-808780</v>
      </c>
    </row>
    <row spans="1:10" r="40">
      <c s="4" r="A40" t="s">
        <v>129</v>
      </c>
      <c s="6" r="B40" t="n">
        <v>-172096</v>
      </c>
      <c s="6" r="C40" t="n">
        <v>-172096</v>
      </c>
    </row>
    <row spans="1:10" r="41">
      <c s="4" r="A41" t="s">
        <v>137</v>
      </c>
      <c s="8" r="B41" t="n">
        <v>-84628</v>
      </c>
      <c s="8" r="C41" t="n">
        <v>19375</v>
      </c>
      <c s="8" r="D41" t="n">
        <v>-33642</v>
      </c>
      <c s="8" r="F41" t="n">
        <v>85402</v>
      </c>
      <c s="8" r="G41" t="n">
        <v>97518</v>
      </c>
      <c s="8" r="H41" t="n">
        <v>5819</v>
      </c>
      <c s="8" r="I41" t="n">
        <v>-260276</v>
      </c>
      <c s="8" r="J41" t="n">
        <v>1176</v>
      </c>
    </row>
    <row spans="1:10" r="42">
      <c s="4" r="A42" t="s">
        <v>138</v>
      </c>
      <c s="6" r="D42" t="n">
        <v>2161445</v>
      </c>
      <c s="6" r="F42" t="n">
        <v>3749986</v>
      </c>
      <c s="6" r="G42" t="n">
        <v>4090328</v>
      </c>
      <c s="6" r="H42" t="n">
        <v>256083</v>
      </c>
      <c s="6" r="I42" t="n">
        <v>102160866</v>
      </c>
      <c s="6" r="J42" t="n">
        <v>5624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4</v>
      </c>
      <c s="2" r="B1" t="s">
        <v>1</v>
      </c>
    </row>
    <row spans="1:3" r="2">
      <c s="2" r="B2" t="s">
        <v>32</v>
      </c>
      <c s="2" r="C2" t="s">
        <v>72</v>
      </c>
    </row>
    <row spans="1:3" r="3">
      <c s="3" r="A3" t="s">
        <v>173</v>
      </c>
    </row>
    <row spans="1:3" r="4">
      <c s="4" r="A4" t="s">
        <v>495</v>
      </c>
      <c s="8" r="B4" t="n">
        <v>747655</v>
      </c>
      <c s="8" r="C4" t="n">
        <v>656677</v>
      </c>
    </row>
    <row spans="1:3" r="5">
      <c s="4" r="A5" t="s">
        <v>91</v>
      </c>
      <c s="6" r="B5" t="n">
        <v>-588823</v>
      </c>
      <c s="6" r="C5" t="n">
        <v>-21144</v>
      </c>
    </row>
    <row spans="1:3" r="6">
      <c s="4" r="A6" t="s">
        <v>442</v>
      </c>
      <c s="8" r="B6" t="n">
        <v>-588353</v>
      </c>
      <c s="8" r="C6" t="n">
        <v>-26131</v>
      </c>
    </row>
    <row spans="1:3" r="7">
      <c s="4" r="A7" t="s">
        <v>496</v>
      </c>
      <c s="9" r="B7" t="n">
        <v>-7.28</v>
      </c>
      <c s="9" r="C7" t="n">
        <v>-0.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5"/>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80"/>
  </cols>
  <sheetData>
    <row spans="1:14" r="1">
      <c s="1" r="A1" t="s">
        <v>497</v>
      </c>
      <c s="2" r="B1" t="s">
        <v>498</v>
      </c>
      <c s="2" r="C1" t="s">
        <v>499</v>
      </c>
      <c s="2" r="D1" t="s">
        <v>500</v>
      </c>
      <c s="2" r="E1" t="s">
        <v>501</v>
      </c>
      <c s="2" r="F1" t="s">
        <v>502</v>
      </c>
      <c s="2" r="G1" t="s">
        <v>503</v>
      </c>
      <c s="2" r="H1" t="s">
        <v>432</v>
      </c>
      <c s="2" r="I1" t="s">
        <v>32</v>
      </c>
      <c s="2" r="J1" t="s">
        <v>504</v>
      </c>
      <c s="2" r="K1" t="s">
        <v>438</v>
      </c>
      <c s="2" r="L1" t="s">
        <v>4</v>
      </c>
      <c s="2" r="M1" t="s">
        <v>433</v>
      </c>
      <c s="2" r="N1" t="s">
        <v>2</v>
      </c>
    </row>
    <row spans="1:14" r="2">
      <c s="4" r="A2" t="s">
        <v>422</v>
      </c>
    </row>
    <row spans="1:14" r="3">
      <c s="3" r="A3" t="s">
        <v>272</v>
      </c>
    </row>
    <row spans="1:14" r="4">
      <c s="4" r="A4" t="s">
        <v>505</v>
      </c>
      <c s="7" r="D4" t="n">
        <v>31.5</v>
      </c>
    </row>
    <row spans="1:14" r="5">
      <c s="4" r="A5" t="s">
        <v>506</v>
      </c>
      <c s="6" r="D5" t="n">
        <v>6500000</v>
      </c>
    </row>
    <row spans="1:14" r="6">
      <c s="4" r="A6" t="s">
        <v>461</v>
      </c>
      <c s="4" r="D6" t="s">
        <v>507</v>
      </c>
    </row>
    <row spans="1:14" r="7">
      <c s="4" r="A7" t="s">
        <v>508</v>
      </c>
    </row>
    <row spans="1:14" r="8">
      <c s="3" r="A8" t="s">
        <v>272</v>
      </c>
    </row>
    <row spans="1:14" r="9">
      <c s="4" r="A9" t="s">
        <v>505</v>
      </c>
      <c s="7" r="E9" t="n">
        <v>183.1</v>
      </c>
    </row>
    <row spans="1:14" r="10">
      <c s="4" r="A10" t="s">
        <v>509</v>
      </c>
      <c s="4" r="N10" t="s">
        <v>510</v>
      </c>
    </row>
    <row spans="1:14" r="11">
      <c s="4" r="A11" t="s">
        <v>511</v>
      </c>
      <c s="6" r="E11" t="n">
        <v>342</v>
      </c>
    </row>
    <row spans="1:14" r="12">
      <c s="4" r="A12" t="s">
        <v>512</v>
      </c>
      <c s="6" r="E12" t="n">
        <v>139</v>
      </c>
    </row>
    <row spans="1:14" r="13">
      <c s="4" r="A13" t="s">
        <v>513</v>
      </c>
    </row>
    <row spans="1:14" r="14">
      <c s="3" r="A14" t="s">
        <v>272</v>
      </c>
    </row>
    <row spans="1:14" r="15">
      <c s="4" r="A15" t="s">
        <v>506</v>
      </c>
      <c s="6" r="J15" t="n">
        <v>3200000</v>
      </c>
      <c s="6" r="M15" t="n">
        <v>800000</v>
      </c>
    </row>
    <row spans="1:14" r="16">
      <c s="4" r="A16" t="s">
        <v>514</v>
      </c>
    </row>
    <row spans="1:14" r="17">
      <c s="3" r="A17" t="s">
        <v>272</v>
      </c>
    </row>
    <row spans="1:14" r="18">
      <c s="4" r="A18" t="s">
        <v>505</v>
      </c>
      <c s="7" r="C18" t="n">
        <v>1.4</v>
      </c>
    </row>
    <row spans="1:14" r="19">
      <c s="4" r="A19" t="s">
        <v>512</v>
      </c>
      <c s="7" r="E19" t="n">
        <v>19.9</v>
      </c>
      <c s="7" r="H19" t="n">
        <v>36.3</v>
      </c>
      <c s="8" r="I19" t="n">
        <v>35</v>
      </c>
      <c s="8" r="L19" t="n">
        <v>16</v>
      </c>
      <c s="7" r="M19" t="n">
        <v>28.3</v>
      </c>
    </row>
    <row spans="1:14" r="20">
      <c s="4" r="A20" t="s">
        <v>515</v>
      </c>
    </row>
    <row spans="1:14" r="21">
      <c s="3" r="A21" t="s">
        <v>272</v>
      </c>
    </row>
    <row spans="1:14" r="22">
      <c s="4" r="A22" t="s">
        <v>512</v>
      </c>
      <c s="7" r="B22" t="n">
        <v>17.5</v>
      </c>
      <c s="7" r="L22" t="n">
        <v>0.6</v>
      </c>
      <c s="7" r="N22" t="n">
        <v>21.6</v>
      </c>
    </row>
    <row spans="1:14" r="23">
      <c s="4" r="A23" t="s">
        <v>516</v>
      </c>
    </row>
    <row spans="1:14" r="24">
      <c s="3" r="A24" t="s">
        <v>272</v>
      </c>
    </row>
    <row spans="1:14" r="25">
      <c s="4" r="A25" t="s">
        <v>517</v>
      </c>
      <c s="8" r="M25" t="n">
        <v>20</v>
      </c>
    </row>
    <row spans="1:14" r="26">
      <c s="4" r="A26" t="s">
        <v>518</v>
      </c>
    </row>
    <row spans="1:14" r="27">
      <c s="3" r="A27" t="s">
        <v>272</v>
      </c>
    </row>
    <row spans="1:14" r="28">
      <c s="4" r="A28" t="s">
        <v>505</v>
      </c>
      <c s="7" r="F28" t="n">
        <v>97.90000000000001</v>
      </c>
    </row>
    <row spans="1:14" r="29">
      <c s="4" r="A29" t="s">
        <v>506</v>
      </c>
      <c s="6" r="K29" t="n">
        <v>6325000</v>
      </c>
    </row>
    <row spans="1:14" r="30">
      <c s="4" r="A30" t="s">
        <v>461</v>
      </c>
      <c s="4" r="F30" t="s">
        <v>519</v>
      </c>
    </row>
    <row spans="1:14" r="31">
      <c s="4" r="A31" t="s">
        <v>520</v>
      </c>
      <c s="4" r="N31" t="s">
        <v>521</v>
      </c>
    </row>
    <row spans="1:14" r="32">
      <c s="4" r="A32" t="s">
        <v>522</v>
      </c>
    </row>
    <row spans="1:14" r="33">
      <c s="3" r="A33" t="s">
        <v>272</v>
      </c>
    </row>
    <row spans="1:14" r="34">
      <c s="4" r="A34" t="s">
        <v>505</v>
      </c>
      <c s="7" r="G34" t="n">
        <v>5.4</v>
      </c>
    </row>
    <row spans="1:14" r="35">
      <c s="4" r="A35" t="s">
        <v>461</v>
      </c>
      <c s="4" r="G35" t="s">
        <v>523</v>
      </c>
    </row>
    <row spans="1:14" r="36">
      <c s="4" r="A36" t="s">
        <v>520</v>
      </c>
      <c s="4" r="N36" t="s">
        <v>5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32</v>
      </c>
    </row>
    <row spans="1:3" r="2">
      <c s="3" r="A2" t="s">
        <v>176</v>
      </c>
    </row>
    <row spans="1:3" r="3">
      <c s="4" r="A3" t="s">
        <v>526</v>
      </c>
      <c s="8" r="B3" t="n">
        <v>503586</v>
      </c>
      <c s="8" r="C3" t="n">
        <v>441548</v>
      </c>
    </row>
    <row spans="1:3" r="4">
      <c s="4" r="A4" t="s">
        <v>527</v>
      </c>
      <c s="6" r="B4" t="n">
        <v>6014</v>
      </c>
      <c s="6" r="C4" t="n">
        <v>7223</v>
      </c>
    </row>
    <row spans="1:3" r="5">
      <c s="4" r="A5" t="s">
        <v>528</v>
      </c>
      <c s="6" r="B5" t="n">
        <v>3076239</v>
      </c>
      <c s="6" r="C5" t="n">
        <v>3026416</v>
      </c>
    </row>
    <row spans="1:3" r="6">
      <c s="4" r="A6" t="s">
        <v>529</v>
      </c>
      <c s="6" r="B6" t="n">
        <v>3585839</v>
      </c>
      <c s="6" r="C6" t="n">
        <v>3475187</v>
      </c>
    </row>
    <row spans="1:3" r="7">
      <c s="4" r="A7" t="s">
        <v>530</v>
      </c>
      <c s="6" r="B7" t="n">
        <v>213047</v>
      </c>
      <c s="6" r="C7" t="n">
        <v>217321</v>
      </c>
    </row>
    <row spans="1:3" r="8">
      <c s="4" r="A8" t="s">
        <v>531</v>
      </c>
      <c s="6" r="B8" t="n">
        <v>44921</v>
      </c>
      <c s="6" r="C8" t="n">
        <v>37359</v>
      </c>
    </row>
    <row spans="1:3" r="9">
      <c s="4" r="A9" t="s">
        <v>532</v>
      </c>
      <c s="6" r="B9" t="n">
        <v>3843807</v>
      </c>
      <c s="6" r="C9" t="n">
        <v>3729867</v>
      </c>
    </row>
    <row spans="1:3" r="10">
      <c s="4" r="A10" t="s">
        <v>533</v>
      </c>
      <c s="6" r="B10" t="n">
        <v>56738</v>
      </c>
      <c s="6" r="C10" t="n">
        <v>49547</v>
      </c>
    </row>
    <row spans="1:3" r="11">
      <c s="4" r="A11" t="s">
        <v>534</v>
      </c>
      <c s="6" r="B11" t="n">
        <v>829</v>
      </c>
      <c s="6" r="C11" t="n">
        <v>830</v>
      </c>
    </row>
    <row spans="1:3" r="12">
      <c s="4" r="A12" t="s">
        <v>535</v>
      </c>
      <c s="6" r="B12" t="n">
        <v>9798</v>
      </c>
      <c s="6" r="C12" t="n">
        <v>9160</v>
      </c>
    </row>
    <row spans="1:3" r="13">
      <c s="4" r="A13" t="s">
        <v>152</v>
      </c>
      <c s="6" r="B13" t="n">
        <v>18405</v>
      </c>
      <c s="6" r="C13" t="n">
        <v>17936</v>
      </c>
    </row>
    <row spans="1:3" r="14">
      <c s="4" r="A14" t="s">
        <v>536</v>
      </c>
      <c s="6" r="B14" t="n">
        <v>3929577</v>
      </c>
      <c s="6" r="C14" t="n">
        <v>3807340</v>
      </c>
    </row>
    <row spans="1:3" r="15">
      <c s="4" r="A15" t="s">
        <v>537</v>
      </c>
      <c s="6" r="B15" t="n">
        <v>-2737966</v>
      </c>
      <c s="6" r="C15" t="n">
        <v>-1543520</v>
      </c>
    </row>
    <row spans="1:3" r="16">
      <c s="4" r="A16" t="s">
        <v>538</v>
      </c>
      <c s="8" r="B16" t="n">
        <v>1191611</v>
      </c>
      <c s="8" r="C16" t="n">
        <v>22638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6"/>
  </cols>
  <sheetData>
    <row spans="1:2" r="1">
      <c s="1" r="A1" t="s">
        <v>539</v>
      </c>
      <c s="2" r="B1" t="s">
        <v>1</v>
      </c>
    </row>
    <row spans="1:2" r="2">
      <c s="2" r="B2" t="s">
        <v>2</v>
      </c>
    </row>
    <row spans="1:2" r="3">
      <c s="4" r="A3" t="s">
        <v>540</v>
      </c>
    </row>
    <row spans="1:2" r="4">
      <c s="3" r="A4" t="s">
        <v>541</v>
      </c>
    </row>
    <row spans="1:2" r="5">
      <c s="4" r="A5" t="s">
        <v>542</v>
      </c>
      <c s="4" r="B5" t="s">
        <v>543</v>
      </c>
    </row>
    <row spans="1:2" r="6">
      <c s="4" r="A6" t="s">
        <v>544</v>
      </c>
    </row>
    <row spans="1:2" r="7">
      <c s="3" r="A7" t="s">
        <v>541</v>
      </c>
    </row>
    <row spans="1:2" r="8">
      <c s="4" r="A8" t="s">
        <v>542</v>
      </c>
      <c s="4" r="B8" t="s">
        <v>545</v>
      </c>
    </row>
    <row spans="1:2" r="9">
      <c s="4" r="A9" t="s">
        <v>546</v>
      </c>
    </row>
    <row spans="1:2" r="10">
      <c s="3" r="A10" t="s">
        <v>541</v>
      </c>
    </row>
    <row spans="1:2" r="11">
      <c s="4" r="A11" t="s">
        <v>542</v>
      </c>
      <c s="4" r="B11" t="s">
        <v>545</v>
      </c>
    </row>
    <row spans="1:2" r="12">
      <c s="4" r="A12" t="s">
        <v>547</v>
      </c>
    </row>
    <row spans="1:2" r="13">
      <c s="3" r="A13" t="s">
        <v>541</v>
      </c>
    </row>
    <row spans="1:2" r="14">
      <c s="4" r="A14" t="s">
        <v>542</v>
      </c>
      <c s="4" r="B14" t="s">
        <v>548</v>
      </c>
    </row>
    <row spans="1:2" r="15">
      <c s="4" r="A15" t="s">
        <v>549</v>
      </c>
    </row>
    <row spans="1:2" r="16">
      <c s="3" r="A16" t="s">
        <v>541</v>
      </c>
    </row>
    <row spans="1:2" r="17">
      <c s="4" r="A17" t="s">
        <v>542</v>
      </c>
      <c s="4" r="B17" t="s">
        <v>550</v>
      </c>
    </row>
    <row spans="1:2" r="18">
      <c s="4" r="A18" t="s">
        <v>551</v>
      </c>
    </row>
    <row spans="1:2" r="19">
      <c s="3" r="A19" t="s">
        <v>541</v>
      </c>
    </row>
    <row spans="1:2" r="20">
      <c s="4" r="A20" t="s">
        <v>542</v>
      </c>
      <c s="4" r="B20" t="s">
        <v>548</v>
      </c>
    </row>
    <row spans="1:2" r="21">
      <c s="4" r="A21" t="s">
        <v>552</v>
      </c>
    </row>
    <row spans="1:2" r="22">
      <c s="3" r="A22" t="s">
        <v>541</v>
      </c>
    </row>
    <row spans="1:2" r="23">
      <c s="4" r="A23" t="s">
        <v>542</v>
      </c>
      <c s="4" r="B23" t="s">
        <v>550</v>
      </c>
    </row>
    <row spans="1:2" r="24">
      <c s="4" r="A24" t="s">
        <v>553</v>
      </c>
    </row>
    <row spans="1:2" r="25">
      <c s="3" r="A25" t="s">
        <v>541</v>
      </c>
    </row>
    <row spans="1:2" r="26">
      <c s="4" r="A26" t="s">
        <v>542</v>
      </c>
      <c s="4" r="B26" t="s">
        <v>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spans="1:5" r="1">
      <c s="1" r="A1" t="s">
        <v>555</v>
      </c>
      <c s="2" r="C1" t="s">
        <v>1</v>
      </c>
    </row>
    <row spans="1:5" r="2">
      <c s="2" r="C2" t="s">
        <v>2</v>
      </c>
      <c s="2" r="D2" t="s">
        <v>32</v>
      </c>
      <c s="2" r="E2" t="s">
        <v>72</v>
      </c>
    </row>
    <row spans="1:5" r="3">
      <c s="3" r="A3" t="s">
        <v>541</v>
      </c>
    </row>
    <row spans="1:5" r="4">
      <c s="4" r="A4" t="s">
        <v>90</v>
      </c>
      <c s="4" r="B4" t="s">
        <v>84</v>
      </c>
      <c s="8" r="C4" t="n">
        <v>1181000</v>
      </c>
      <c s="8" r="D4" t="n">
        <v>1869000</v>
      </c>
      <c s="8" r="E4" t="n">
        <v>987000</v>
      </c>
    </row>
    <row spans="1:5" r="5">
      <c s="4" r="A5" t="s">
        <v>556</v>
      </c>
      <c s="6" r="C5" t="n">
        <v>6600000</v>
      </c>
      <c s="6" r="D5" t="n">
        <v>0</v>
      </c>
      <c s="6" r="E5" t="n">
        <v>13500000</v>
      </c>
    </row>
    <row spans="1:5" r="6">
      <c s="4" r="A6" t="s">
        <v>86</v>
      </c>
      <c s="6" r="C6" t="n">
        <v>966635000</v>
      </c>
      <c s="6" r="D6" t="n">
        <v>573774000</v>
      </c>
      <c s="6" r="E6" t="n">
        <v>38014000</v>
      </c>
    </row>
    <row spans="1:5" r="7">
      <c s="4" r="A7" t="s">
        <v>557</v>
      </c>
      <c s="6" r="C7" t="n">
        <v>22600000</v>
      </c>
      <c s="6" r="D7" t="n">
        <v>25000000</v>
      </c>
      <c s="6" r="E7" t="n">
        <v>26000000</v>
      </c>
    </row>
    <row spans="1:5" r="8">
      <c s="4" r="A8" t="s">
        <v>558</v>
      </c>
    </row>
    <row spans="1:5" r="9">
      <c s="3" r="A9" t="s">
        <v>541</v>
      </c>
    </row>
    <row spans="1:5" r="10">
      <c s="4" r="A10" t="s">
        <v>86</v>
      </c>
      <c s="6" r="C10" t="n">
        <v>960000000</v>
      </c>
    </row>
    <row spans="1:5" r="11">
      <c s="4" r="A11" t="s">
        <v>559</v>
      </c>
    </row>
    <row spans="1:5" r="12">
      <c s="3" r="A12" t="s">
        <v>541</v>
      </c>
    </row>
    <row spans="1:5" r="13">
      <c s="4" r="A13" t="s">
        <v>86</v>
      </c>
      <c s="6" r="D13" t="n">
        <v>555700000</v>
      </c>
    </row>
    <row spans="1:5" r="14">
      <c s="4" r="A14" t="s">
        <v>560</v>
      </c>
    </row>
    <row spans="1:5" r="15">
      <c s="3" r="A15" t="s">
        <v>541</v>
      </c>
    </row>
    <row spans="1:5" r="16">
      <c s="4" r="A16" t="s">
        <v>86</v>
      </c>
      <c s="8" r="E16" t="n">
        <v>24500000</v>
      </c>
    </row>
    <row spans="1:5" r="17">
      <c s="4" r="A17" t="s">
        <v>561</v>
      </c>
    </row>
    <row spans="1:5" r="18">
      <c s="3" r="A18" t="s">
        <v>541</v>
      </c>
    </row>
    <row spans="1:5" r="19">
      <c s="4" r="A19" t="s">
        <v>562</v>
      </c>
      <c s="8" r="C19" t="n">
        <v>85800000</v>
      </c>
      <c s="8" r="D19" t="n">
        <v>82300000</v>
      </c>
    </row>
    <row spans="1:5" r="20">
      <c r="A20" t="n"/>
    </row>
    <row spans="1:5" r="21">
      <c s="4" r="A21" t="s">
        <v>84</v>
      </c>
      <c s="4" r="B21" t="s">
        <v>100</v>
      </c>
    </row>
  </sheetData>
  <mergeCells count="4">
    <mergeCell ref="A1:B2"/>
    <mergeCell ref="C1:E1"/>
    <mergeCell ref="A20:D20"/>
    <mergeCell ref="B21:D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63</v>
      </c>
      <c s="2" r="B1" t="s">
        <v>2</v>
      </c>
      <c s="2" r="C1" t="s">
        <v>32</v>
      </c>
    </row>
    <row spans="1:3" r="2">
      <c s="3" r="A2" t="s">
        <v>564</v>
      </c>
    </row>
    <row spans="1:3" r="3">
      <c s="4" r="A3" t="s">
        <v>565</v>
      </c>
      <c s="8" r="B3" t="n">
        <v>36582</v>
      </c>
      <c s="8" r="C3" t="n">
        <v>18622</v>
      </c>
    </row>
    <row spans="1:3" r="4">
      <c s="4" r="A4" t="s">
        <v>566</v>
      </c>
      <c s="6" r="B4" t="n">
        <v>50884</v>
      </c>
      <c s="6" r="C4" t="n">
        <v>40637</v>
      </c>
    </row>
    <row spans="1:3" r="5">
      <c s="4" r="A5" t="s">
        <v>567</v>
      </c>
      <c s="6" r="B5" t="n">
        <v>3708</v>
      </c>
      <c s="6" r="C5" t="n">
        <v>3866</v>
      </c>
    </row>
    <row spans="1:3" r="6">
      <c s="4" r="A6" t="s">
        <v>152</v>
      </c>
      <c s="6" r="B6" t="n">
        <v>5452</v>
      </c>
      <c s="6" r="C6" t="n">
        <v>5578</v>
      </c>
    </row>
    <row spans="1:3" r="7">
      <c s="4" r="A7" t="s">
        <v>568</v>
      </c>
      <c s="8" r="B7" t="n">
        <v>60044</v>
      </c>
      <c s="8" r="C7" t="n">
        <v>500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569</v>
      </c>
      <c s="2" r="B1" t="s">
        <v>1</v>
      </c>
    </row>
    <row spans="1:4" r="2">
      <c s="2" r="B2" t="s">
        <v>2</v>
      </c>
      <c s="2" r="C2" t="s">
        <v>32</v>
      </c>
      <c s="2" r="D2" t="s">
        <v>72</v>
      </c>
    </row>
    <row spans="1:4" r="3">
      <c s="3" r="A3" t="s">
        <v>570</v>
      </c>
    </row>
    <row spans="1:4" r="4">
      <c s="4" r="A4" t="s">
        <v>571</v>
      </c>
      <c s="8" r="B4" t="n">
        <v>12400000</v>
      </c>
      <c s="8" r="C4" t="n">
        <v>8600000</v>
      </c>
      <c s="8" r="D4" t="n">
        <v>6400000</v>
      </c>
    </row>
    <row spans="1:4" r="5">
      <c s="4" r="A5" t="s">
        <v>572</v>
      </c>
      <c s="8" r="B5" t="n">
        <v>5600000</v>
      </c>
      <c s="6" r="C5" t="n">
        <v>600000</v>
      </c>
      <c s="6" r="D5" t="n">
        <v>3200000</v>
      </c>
    </row>
    <row spans="1:4" r="6">
      <c s="4" r="A6" t="s">
        <v>573</v>
      </c>
    </row>
    <row spans="1:4" r="7">
      <c s="3" r="A7" t="s">
        <v>570</v>
      </c>
    </row>
    <row spans="1:4" r="8">
      <c s="4" r="A8" t="s">
        <v>574</v>
      </c>
      <c s="4" r="B8" t="s">
        <v>575</v>
      </c>
    </row>
    <row spans="1:4" r="9">
      <c s="4" r="A9" t="s">
        <v>576</v>
      </c>
      <c s="4" r="B9" t="s">
        <v>577</v>
      </c>
    </row>
    <row spans="1:4" r="10">
      <c s="4" r="A10" t="s">
        <v>578</v>
      </c>
      <c s="4" r="B10" t="s">
        <v>579</v>
      </c>
    </row>
    <row spans="1:4" r="11">
      <c s="4" r="A11" t="s">
        <v>580</v>
      </c>
      <c s="8" r="B11" t="n">
        <v>100000</v>
      </c>
      <c s="6" r="C11" t="n">
        <v>100000</v>
      </c>
      <c s="8" r="D11" t="n">
        <v>100000</v>
      </c>
    </row>
    <row spans="1:4" r="12">
      <c s="4" r="A12" t="s">
        <v>581</v>
      </c>
      <c s="8" r="B12" t="n">
        <v>0</v>
      </c>
      <c s="8" r="C12" t="n">
        <v>0</v>
      </c>
    </row>
    <row spans="1:4" r="13">
      <c s="4" r="A13" t="s">
        <v>582</v>
      </c>
    </row>
    <row spans="1:4" r="14">
      <c s="3" r="A14" t="s">
        <v>570</v>
      </c>
    </row>
    <row spans="1:4" r="15">
      <c s="4" r="A15" t="s">
        <v>574</v>
      </c>
      <c s="4" r="B15" t="s">
        <v>583</v>
      </c>
    </row>
    <row spans="1:4" r="16">
      <c s="4" r="A16" t="s">
        <v>456</v>
      </c>
    </row>
    <row spans="1:4" r="17">
      <c s="3" r="A17" t="s">
        <v>570</v>
      </c>
    </row>
    <row spans="1:4" r="18">
      <c s="4" r="A18" t="s">
        <v>457</v>
      </c>
      <c s="4" r="B18" t="s">
        <v>4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84</v>
      </c>
      <c s="2" r="B1" t="s">
        <v>1</v>
      </c>
    </row>
    <row spans="1:5" r="2">
      <c s="2" r="B2" t="s">
        <v>2</v>
      </c>
      <c s="2" r="C2" t="s">
        <v>32</v>
      </c>
      <c s="2" r="D2" t="s">
        <v>72</v>
      </c>
      <c s="2" r="E2" t="s">
        <v>585</v>
      </c>
    </row>
    <row spans="1:5" r="3">
      <c s="3" r="A3" t="s">
        <v>586</v>
      </c>
    </row>
    <row spans="1:5" r="4">
      <c s="4" r="A4" t="s">
        <v>587</v>
      </c>
      <c s="8" r="B4" t="n">
        <v>113740</v>
      </c>
      <c s="8" r="C4" t="n">
        <v>107950</v>
      </c>
      <c s="8" r="D4" t="n">
        <v>91179</v>
      </c>
      <c s="8" r="E4" t="n">
        <v>64794</v>
      </c>
    </row>
    <row spans="1:5" r="5">
      <c s="4" r="A5" t="s">
        <v>588</v>
      </c>
    </row>
    <row spans="1:5" r="6">
      <c s="3" r="A6" t="s">
        <v>586</v>
      </c>
    </row>
    <row spans="1:5" r="7">
      <c s="4" r="A7" t="s">
        <v>589</v>
      </c>
      <c s="6" r="B7" t="n">
        <v>5200</v>
      </c>
    </row>
    <row spans="1:5" r="8">
      <c s="4" r="A8" t="s">
        <v>590</v>
      </c>
    </row>
    <row spans="1:5" r="9">
      <c s="3" r="A9" t="s">
        <v>586</v>
      </c>
    </row>
    <row spans="1:5" r="10">
      <c s="4" r="A10" t="s">
        <v>587</v>
      </c>
      <c s="8" r="B10" t="n">
        <v>44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1</v>
      </c>
      <c s="2" r="B1" t="s">
        <v>1</v>
      </c>
    </row>
    <row spans="1:4" r="2">
      <c s="2" r="B2" t="s">
        <v>2</v>
      </c>
      <c s="2" r="C2" t="s">
        <v>32</v>
      </c>
      <c s="2" r="D2" t="s">
        <v>72</v>
      </c>
    </row>
    <row spans="1:4" r="3">
      <c s="3" r="A3" t="s">
        <v>592</v>
      </c>
    </row>
    <row spans="1:4" r="4">
      <c s="4" r="A4" t="s">
        <v>593</v>
      </c>
      <c s="8" r="B4" t="n">
        <v>107950</v>
      </c>
      <c s="8" r="C4" t="n">
        <v>91179</v>
      </c>
      <c s="8" r="D4" t="n">
        <v>64794</v>
      </c>
    </row>
    <row spans="1:4" r="5">
      <c s="4" r="A5" t="s">
        <v>594</v>
      </c>
      <c s="6" r="B5" t="n">
        <v>2070</v>
      </c>
      <c s="6" r="C5" t="n">
        <v>3512</v>
      </c>
      <c s="6" r="D5" t="n">
        <v>6366</v>
      </c>
    </row>
    <row spans="1:4" r="6">
      <c s="4" r="A6" t="s">
        <v>595</v>
      </c>
      <c s="6" r="C6" t="n">
        <v>6997</v>
      </c>
      <c s="6" r="D6" t="n">
        <v>16728</v>
      </c>
    </row>
    <row spans="1:4" r="7">
      <c s="4" r="A7" t="s">
        <v>596</v>
      </c>
      <c s="6" r="B7" t="n">
        <v>-2591</v>
      </c>
      <c s="6" r="C7" t="n">
        <v>-1664</v>
      </c>
      <c s="6" r="D7" t="n">
        <v>-1188</v>
      </c>
    </row>
    <row spans="1:4" r="8">
      <c s="4" r="A8" t="s">
        <v>597</v>
      </c>
      <c s="6" r="B8" t="n">
        <v>6311</v>
      </c>
      <c s="6" r="C8" t="n">
        <v>5747</v>
      </c>
      <c s="6" r="D8" t="n">
        <v>4479</v>
      </c>
    </row>
    <row spans="1:4" r="9">
      <c s="4" r="A9" t="s">
        <v>598</v>
      </c>
      <c s="6" r="C9" t="n">
        <v>2179</v>
      </c>
    </row>
    <row spans="1:4" r="10">
      <c s="4" r="A10" t="s">
        <v>599</v>
      </c>
      <c s="8" r="B10" t="n">
        <v>113740</v>
      </c>
      <c s="8" r="C10" t="n">
        <v>107950</v>
      </c>
      <c s="8" r="D10" t="n">
        <v>911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00</v>
      </c>
      <c s="2" r="B1" t="s">
        <v>2</v>
      </c>
      <c s="2" r="C1" t="s">
        <v>32</v>
      </c>
    </row>
    <row spans="1:3" r="2">
      <c s="3" r="A2" t="s">
        <v>601</v>
      </c>
    </row>
    <row spans="1:3" r="3">
      <c s="4" r="A3" t="s">
        <v>602</v>
      </c>
      <c s="8" r="B3" t="n">
        <v>592000</v>
      </c>
      <c s="8" r="C3" t="n">
        <v>696000</v>
      </c>
    </row>
    <row spans="1:3" r="4">
      <c s="4" r="A4" t="s">
        <v>603</v>
      </c>
      <c s="6" r="B4" t="n">
        <v>1534482</v>
      </c>
      <c s="6" r="C4" t="n">
        <v>1394460</v>
      </c>
    </row>
    <row spans="1:3" r="5">
      <c s="4" r="A5" t="s">
        <v>57</v>
      </c>
      <c s="6" r="B5" t="n">
        <v>1534482</v>
      </c>
      <c s="6" r="C5" t="n">
        <v>1394460</v>
      </c>
    </row>
    <row spans="1:3" r="6">
      <c s="4" r="A6" t="s">
        <v>604</v>
      </c>
    </row>
    <row spans="1:3" r="7">
      <c s="3" r="A7" t="s">
        <v>601</v>
      </c>
    </row>
    <row spans="1:3" r="8">
      <c s="4" r="A8" t="s">
        <v>605</v>
      </c>
      <c s="6" r="B8" t="n">
        <v>243783</v>
      </c>
    </row>
    <row spans="1:3" r="9">
      <c s="4" r="A9" t="s">
        <v>456</v>
      </c>
    </row>
    <row spans="1:3" r="10">
      <c s="3" r="A10" t="s">
        <v>601</v>
      </c>
    </row>
    <row spans="1:3" r="11">
      <c s="4" r="A11" t="s">
        <v>606</v>
      </c>
      <c s="6" r="B11" t="n">
        <v>374619</v>
      </c>
      <c s="6" r="C11" t="n">
        <v>374544</v>
      </c>
    </row>
    <row spans="1:3" r="12">
      <c s="4" r="A12" t="s">
        <v>481</v>
      </c>
    </row>
    <row spans="1:3" r="13">
      <c s="3" r="A13" t="s">
        <v>601</v>
      </c>
    </row>
    <row spans="1:3" r="14">
      <c s="4" r="A14" t="s">
        <v>606</v>
      </c>
      <c s="8" r="B14" t="n">
        <v>324080</v>
      </c>
      <c s="8" r="C14" t="n">
        <v>3239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2</v>
      </c>
      <c s="2" r="D2" t="s">
        <v>72</v>
      </c>
    </row>
    <row spans="1:4" r="3">
      <c s="3" r="A3" t="s">
        <v>140</v>
      </c>
    </row>
    <row spans="1:4" r="4">
      <c s="4" r="A4" t="s">
        <v>91</v>
      </c>
      <c s="8" r="B4" t="n">
        <v>-808816</v>
      </c>
      <c s="8" r="C4" t="n">
        <v>-607088</v>
      </c>
      <c s="8" r="D4" t="n">
        <v>-90305</v>
      </c>
    </row>
    <row spans="1:4" r="5">
      <c s="3" r="A5" t="s">
        <v>141</v>
      </c>
    </row>
    <row spans="1:4" r="6">
      <c s="4" r="A6" t="s">
        <v>85</v>
      </c>
      <c s="6" r="B6" t="n">
        <v>157978</v>
      </c>
      <c s="6" r="C6" t="n">
        <v>239923</v>
      </c>
      <c s="6" r="D6" t="n">
        <v>139783</v>
      </c>
    </row>
    <row spans="1:4" r="7">
      <c s="4" r="A7" t="s">
        <v>86</v>
      </c>
      <c s="6" r="B7" t="n">
        <v>966635</v>
      </c>
      <c s="6" r="C7" t="n">
        <v>573774</v>
      </c>
      <c s="6" r="D7" t="n">
        <v>38014</v>
      </c>
    </row>
    <row spans="1:4" r="8">
      <c s="4" r="A8" t="s">
        <v>142</v>
      </c>
      <c s="6" r="B8" t="n">
        <v>-226743</v>
      </c>
      <c s="6" r="D8" t="n">
        <v>4749</v>
      </c>
    </row>
    <row spans="1:4" r="9">
      <c s="4" r="A9" t="s">
        <v>90</v>
      </c>
      <c s="6" r="B9" t="n">
        <v>1181</v>
      </c>
      <c s="6" r="C9" t="n">
        <v>1869</v>
      </c>
      <c s="6" r="D9" t="n">
        <v>987</v>
      </c>
    </row>
    <row spans="1:4" r="10">
      <c s="4" r="A10" t="s">
        <v>143</v>
      </c>
      <c s="6" r="B10" t="n">
        <v>4944</v>
      </c>
      <c s="6" r="C10" t="n">
        <v>8067</v>
      </c>
      <c s="6" r="D10" t="n">
        <v>12680</v>
      </c>
    </row>
    <row spans="1:4" r="11">
      <c s="4" r="A11" t="s">
        <v>144</v>
      </c>
      <c s="6" r="B11" t="n">
        <v>19640</v>
      </c>
      <c s="6" r="C11" t="n">
        <v>9191</v>
      </c>
      <c s="6" r="D11" t="n">
        <v>9560</v>
      </c>
    </row>
    <row spans="1:4" r="12">
      <c s="3" r="A12" t="s">
        <v>145</v>
      </c>
    </row>
    <row spans="1:4" r="13">
      <c s="4" r="A13" t="s">
        <v>146</v>
      </c>
      <c s="6" r="B13" t="n">
        <v>132559</v>
      </c>
      <c s="6" r="C13" t="n">
        <v>-77476</v>
      </c>
      <c s="6" r="D13" t="n">
        <v>-11958</v>
      </c>
    </row>
    <row spans="1:4" r="14">
      <c s="4" r="A14" t="s">
        <v>147</v>
      </c>
      <c s="6" r="B14" t="n">
        <v>-74574</v>
      </c>
      <c s="6" r="C14" t="n">
        <v>54563</v>
      </c>
      <c s="6" r="D14" t="n">
        <v>20422</v>
      </c>
    </row>
    <row spans="1:4" r="15">
      <c s="4" r="A15" t="s">
        <v>148</v>
      </c>
      <c s="6" r="B15" t="n">
        <v>172804</v>
      </c>
      <c s="6" r="C15" t="n">
        <v>202823</v>
      </c>
      <c s="6" r="D15" t="n">
        <v>123932</v>
      </c>
    </row>
    <row spans="1:4" r="16">
      <c s="3" r="A16" t="s">
        <v>149</v>
      </c>
    </row>
    <row spans="1:4" r="17">
      <c s="4" r="A17" t="s">
        <v>150</v>
      </c>
      <c s="6" r="B17" t="n">
        <v>-127138</v>
      </c>
      <c s="6" r="C17" t="n">
        <v>-212728</v>
      </c>
      <c s="6" r="D17" t="n">
        <v>-263886</v>
      </c>
    </row>
    <row spans="1:4" r="18">
      <c s="4" r="A18" t="s">
        <v>151</v>
      </c>
      <c s="6" r="B18" t="n">
        <v>-77854</v>
      </c>
      <c s="6" r="C18" t="n">
        <v>-686811</v>
      </c>
      <c s="6" r="D18" t="n">
        <v>-780857</v>
      </c>
    </row>
    <row spans="1:4" r="19">
      <c s="4" r="A19" t="s">
        <v>152</v>
      </c>
      <c s="6" r="B19" t="n">
        <v>990</v>
      </c>
      <c s="6" r="C19" t="n">
        <v>3096</v>
      </c>
      <c s="6" r="D19" t="n">
        <v>-4863</v>
      </c>
    </row>
    <row spans="1:4" r="20">
      <c s="4" r="A20" t="s">
        <v>153</v>
      </c>
      <c s="6" r="B20" t="n">
        <v>-204002</v>
      </c>
      <c s="6" r="C20" t="n">
        <v>-896443</v>
      </c>
      <c s="6" r="D20" t="n">
        <v>-1049606</v>
      </c>
    </row>
    <row spans="1:4" r="21">
      <c s="3" r="A21" t="s">
        <v>154</v>
      </c>
    </row>
    <row spans="1:4" r="22">
      <c s="4" r="A22" t="s">
        <v>155</v>
      </c>
      <c s="6" r="B22" t="n">
        <v>661342</v>
      </c>
      <c s="6" r="C22" t="n">
        <v>1393000</v>
      </c>
      <c s="6" r="D22" t="n">
        <v>942000</v>
      </c>
    </row>
    <row spans="1:4" r="23">
      <c s="4" r="A23" t="s">
        <v>156</v>
      </c>
      <c s="6" r="B23" t="n">
        <v>-523000</v>
      </c>
      <c s="6" r="C23" t="n">
        <v>-1116000</v>
      </c>
      <c s="6" r="D23" t="n">
        <v>-874425</v>
      </c>
    </row>
    <row spans="1:4" r="24">
      <c s="4" r="A24" t="s">
        <v>157</v>
      </c>
      <c s="6" r="B24" t="n">
        <v>-147795</v>
      </c>
      <c s="6" r="C24" t="n">
        <v>-218995</v>
      </c>
      <c s="6" r="D24" t="n">
        <v>-124932</v>
      </c>
    </row>
    <row spans="1:4" r="25">
      <c s="4" r="A25" t="s">
        <v>158</v>
      </c>
      <c s="6" r="C25" t="n">
        <v>170596</v>
      </c>
      <c s="6" r="D25" t="n">
        <v>510396</v>
      </c>
    </row>
    <row spans="1:4" r="26">
      <c s="4" r="A26" t="s">
        <v>159</v>
      </c>
      <c s="6" r="B26" t="n">
        <v>93635</v>
      </c>
      <c s="6" r="C26" t="n">
        <v>426290</v>
      </c>
      <c s="6" r="D26" t="n">
        <v>320017</v>
      </c>
    </row>
    <row spans="1:4" r="27">
      <c s="4" r="A27" t="s">
        <v>160</v>
      </c>
      <c s="6" r="B27" t="n">
        <v>6778</v>
      </c>
      <c s="6" r="C27" t="n">
        <v>77301</v>
      </c>
      <c s="6" r="D27" t="n">
        <v>86624</v>
      </c>
    </row>
    <row spans="1:4" r="28">
      <c s="4" r="A28" t="s">
        <v>121</v>
      </c>
      <c s="6" r="B28" t="n">
        <v>-44893</v>
      </c>
      <c s="6" r="C28" t="n">
        <v>-12351</v>
      </c>
      <c s="6" r="D28" t="n">
        <v>64020</v>
      </c>
    </row>
    <row spans="1:4" r="29">
      <c s="4" r="A29" t="s">
        <v>161</v>
      </c>
      <c s="6" r="B29" t="n">
        <v>-28763</v>
      </c>
      <c s="6" r="C29" t="n">
        <v>-12802</v>
      </c>
      <c s="6" r="D29" t="n">
        <v>-19386</v>
      </c>
    </row>
    <row spans="1:4" r="30">
      <c s="4" r="A30" t="s">
        <v>162</v>
      </c>
      <c s="6" r="B30" t="n">
        <v>17304</v>
      </c>
      <c s="6" r="C30" t="n">
        <v>707039</v>
      </c>
      <c s="6" r="D30" t="n">
        <v>904314</v>
      </c>
    </row>
    <row spans="1:4" r="31">
      <c s="4" r="A31" t="s">
        <v>163</v>
      </c>
      <c s="6" r="B31" t="n">
        <v>-13894</v>
      </c>
      <c s="6" r="C31" t="n">
        <v>13419</v>
      </c>
      <c s="6" r="D31" t="n">
        <v>-21360</v>
      </c>
    </row>
    <row spans="1:4" r="32">
      <c s="4" r="A32" t="s">
        <v>164</v>
      </c>
      <c s="6" r="B32" t="n">
        <v>15247</v>
      </c>
      <c s="6" r="C32" t="n">
        <v>1828</v>
      </c>
      <c s="6" r="D32" t="n">
        <v>23188</v>
      </c>
    </row>
    <row spans="1:4" r="33">
      <c s="4" r="A33" t="s">
        <v>165</v>
      </c>
      <c s="8" r="B33" t="n">
        <v>1353</v>
      </c>
      <c s="8" r="C33" t="n">
        <v>15247</v>
      </c>
      <c s="8" r="D33" t="n">
        <v>18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G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80"/>
    <col customWidth="1" max="32" min="32" width="14"/>
    <col customWidth="1" max="33" min="33" width="14"/>
  </cols>
  <sheetData>
    <row spans="1:33" r="1">
      <c s="1" r="A1" t="s">
        <v>607</v>
      </c>
      <c s="2" r="B1" t="s">
        <v>351</v>
      </c>
      <c s="2" r="C1" t="s">
        <v>608</v>
      </c>
      <c s="2" r="D1" t="s">
        <v>609</v>
      </c>
      <c s="2" r="E1" t="s">
        <v>610</v>
      </c>
      <c s="2" r="F1" t="s">
        <v>432</v>
      </c>
      <c s="2" r="G1" t="s">
        <v>611</v>
      </c>
      <c s="2" r="H1" t="s">
        <v>612</v>
      </c>
      <c s="2" r="I1" t="s">
        <v>4</v>
      </c>
      <c s="2" r="J1" t="s">
        <v>613</v>
      </c>
      <c s="2" r="K1" t="s">
        <v>614</v>
      </c>
      <c s="2" r="L1" t="s">
        <v>433</v>
      </c>
      <c s="2" r="M1" t="s">
        <v>615</v>
      </c>
      <c s="2" r="N1" t="s">
        <v>616</v>
      </c>
      <c s="2" r="O1" t="s">
        <v>32</v>
      </c>
      <c s="2" r="P1" t="s">
        <v>617</v>
      </c>
      <c s="2" r="Q1" t="s">
        <v>504</v>
      </c>
      <c s="2" r="R1" t="s">
        <v>435</v>
      </c>
      <c s="2" r="S1" t="s">
        <v>618</v>
      </c>
      <c s="2" r="T1" t="s">
        <v>619</v>
      </c>
      <c s="2" r="U1" t="s">
        <v>437</v>
      </c>
      <c s="2" r="V1" t="s">
        <v>455</v>
      </c>
      <c s="2" r="W1" t="s">
        <v>620</v>
      </c>
      <c s="2" r="X1" t="s">
        <v>438</v>
      </c>
      <c s="2" r="Y1" t="s">
        <v>621</v>
      </c>
      <c s="2" r="Z1" t="s">
        <v>622</v>
      </c>
      <c s="2" r="AA1" t="s">
        <v>72</v>
      </c>
      <c s="2" r="AB1" t="s">
        <v>623</v>
      </c>
      <c s="2" r="AC1" t="s">
        <v>480</v>
      </c>
      <c s="2" r="AD1" t="s">
        <v>624</v>
      </c>
      <c s="2" r="AE1" t="s">
        <v>2</v>
      </c>
      <c s="2" r="AF1" t="s">
        <v>352</v>
      </c>
      <c s="2" r="AG1" t="s">
        <v>625</v>
      </c>
    </row>
    <row spans="1:33" r="2">
      <c s="3" r="A2" t="s">
        <v>626</v>
      </c>
    </row>
    <row spans="1:33" r="3">
      <c s="4" r="A3" t="s">
        <v>627</v>
      </c>
      <c s="8" r="B3" t="n">
        <v>700000000</v>
      </c>
      <c s="8" r="AF3" t="n">
        <v>750000000</v>
      </c>
    </row>
    <row spans="1:33" r="4">
      <c s="4" r="A4" t="s">
        <v>628</v>
      </c>
      <c s="10" r="D4" t="n">
        <v>0.0125</v>
      </c>
      <c s="10" r="E4" t="n">
        <v>0.0125</v>
      </c>
      <c s="10" r="F4" t="n">
        <v>0.1083</v>
      </c>
      <c s="10" r="G4" t="n">
        <v>0.1083</v>
      </c>
      <c s="10" r="H4" t="n">
        <v>0.1083</v>
      </c>
      <c s="10" r="I4" t="n">
        <v>0.1083</v>
      </c>
      <c s="10" r="J4" t="n">
        <v>0.1083</v>
      </c>
      <c s="10" r="K4" t="n">
        <v>0.1083</v>
      </c>
      <c s="10" r="L4" t="n">
        <v>0.1083</v>
      </c>
      <c s="10" r="M4" t="n">
        <v>0.1083</v>
      </c>
      <c s="10" r="N4" t="n">
        <v>0.1083</v>
      </c>
      <c s="10" r="O4" t="n">
        <v>0.1966</v>
      </c>
      <c s="10" r="P4" t="n">
        <v>0.1966</v>
      </c>
      <c s="10" r="Q4" t="n">
        <v>0.1966</v>
      </c>
      <c s="10" r="R4" t="n">
        <v>0.1966</v>
      </c>
      <c s="10" r="S4" t="n">
        <v>0.1966</v>
      </c>
      <c s="10" r="T4" t="n">
        <v>0.1966</v>
      </c>
      <c s="10" r="U4" t="n">
        <v>0.1966</v>
      </c>
      <c s="10" r="V4" t="n">
        <v>0.1933</v>
      </c>
      <c s="10" r="W4" t="n">
        <v>0.1933</v>
      </c>
      <c s="10" r="X4" t="n">
        <v>0.1933</v>
      </c>
      <c s="10" r="Y4" t="n">
        <v>0.1933</v>
      </c>
      <c s="10" r="Z4" t="n">
        <v>0.1933</v>
      </c>
      <c s="10" r="AA4" t="n">
        <v>0.58</v>
      </c>
      <c s="10" r="AB4" t="n">
        <v>0.5600000000000001</v>
      </c>
      <c s="10" r="AC4" t="n">
        <v>0.54</v>
      </c>
      <c s="10" r="AD4" t="n">
        <v>0.51</v>
      </c>
    </row>
    <row spans="1:33" r="5">
      <c s="4" r="A5" t="s">
        <v>602</v>
      </c>
      <c s="8" r="O5" t="n">
        <v>696000000</v>
      </c>
      <c s="8" r="AE5" t="n">
        <v>592000000</v>
      </c>
    </row>
    <row spans="1:33" r="6">
      <c s="4" r="A6" t="s">
        <v>629</v>
      </c>
    </row>
    <row spans="1:33" r="7">
      <c s="3" r="A7" t="s">
        <v>626</v>
      </c>
    </row>
    <row spans="1:33" r="8">
      <c s="4" r="A8" t="s">
        <v>627</v>
      </c>
      <c s="6" r="AE8" t="n">
        <v>700000000</v>
      </c>
    </row>
    <row spans="1:33" r="9">
      <c s="4" r="A9" t="s">
        <v>630</v>
      </c>
      <c s="8" r="AE9" t="n">
        <v>1500000000</v>
      </c>
    </row>
    <row spans="1:33" r="10">
      <c s="4" r="A10" t="s">
        <v>631</v>
      </c>
      <c s="4" r="AE10" t="s">
        <v>632</v>
      </c>
    </row>
    <row spans="1:33" r="11">
      <c s="4" r="A11" t="s">
        <v>633</v>
      </c>
    </row>
    <row spans="1:33" r="12">
      <c s="3" r="A12" t="s">
        <v>626</v>
      </c>
    </row>
    <row spans="1:33" r="13">
      <c s="4" r="A13" t="s">
        <v>627</v>
      </c>
      <c s="8" r="B13" t="n">
        <v>700000000</v>
      </c>
      <c s="8" r="AF13" t="n">
        <v>750000000</v>
      </c>
    </row>
    <row spans="1:33" r="14">
      <c s="4" r="A14" t="s">
        <v>634</v>
      </c>
      <c s="4" r="B14" t="s">
        <v>415</v>
      </c>
    </row>
    <row spans="1:33" r="15">
      <c s="4" r="A15" t="s">
        <v>635</v>
      </c>
      <c s="4" r="B15" t="s">
        <v>636</v>
      </c>
    </row>
    <row spans="1:33" r="16">
      <c s="4" r="A16" t="s">
        <v>637</v>
      </c>
      <c s="4" r="B16" t="s">
        <v>638</v>
      </c>
    </row>
    <row spans="1:33" r="17">
      <c s="4" r="A17" t="s">
        <v>628</v>
      </c>
      <c s="9" r="B17" t="n">
        <v>0.15</v>
      </c>
    </row>
    <row spans="1:33" r="18">
      <c s="4" r="A18" t="s">
        <v>639</v>
      </c>
      <c s="4" r="B18" t="s">
        <v>640</v>
      </c>
    </row>
    <row spans="1:33" r="19">
      <c s="4" r="A19" t="s">
        <v>641</v>
      </c>
    </row>
    <row spans="1:33" r="20">
      <c s="3" r="A20" t="s">
        <v>626</v>
      </c>
    </row>
    <row spans="1:33" r="21">
      <c s="4" r="A21" t="s">
        <v>635</v>
      </c>
      <c s="4" r="B21" t="s">
        <v>642</v>
      </c>
    </row>
    <row spans="1:33" r="22">
      <c s="4" r="A22" t="s">
        <v>643</v>
      </c>
    </row>
    <row spans="1:33" r="23">
      <c s="3" r="A23" t="s">
        <v>626</v>
      </c>
    </row>
    <row spans="1:33" r="24">
      <c s="4" r="A24" t="s">
        <v>635</v>
      </c>
      <c s="4" r="B24" t="s">
        <v>642</v>
      </c>
    </row>
    <row spans="1:33" r="25">
      <c s="4" r="A25" t="s">
        <v>644</v>
      </c>
    </row>
    <row spans="1:33" r="26">
      <c s="3" r="A26" t="s">
        <v>626</v>
      </c>
    </row>
    <row spans="1:33" r="27">
      <c s="4" r="A27" t="s">
        <v>635</v>
      </c>
      <c s="4" r="B27" t="s">
        <v>645</v>
      </c>
    </row>
    <row spans="1:33" r="28">
      <c s="4" r="A28" t="s">
        <v>646</v>
      </c>
    </row>
    <row spans="1:33" r="29">
      <c s="3" r="A29" t="s">
        <v>626</v>
      </c>
    </row>
    <row spans="1:33" r="30">
      <c s="4" r="A30" t="s">
        <v>635</v>
      </c>
      <c s="4" r="B30" t="s">
        <v>645</v>
      </c>
    </row>
    <row spans="1:33" r="31">
      <c s="4" r="A31" t="s">
        <v>647</v>
      </c>
    </row>
    <row spans="1:33" r="32">
      <c s="3" r="A32" t="s">
        <v>626</v>
      </c>
    </row>
    <row spans="1:33" r="33">
      <c s="4" r="A33" t="s">
        <v>635</v>
      </c>
      <c s="4" r="B33" t="s">
        <v>648</v>
      </c>
    </row>
    <row spans="1:33" r="34">
      <c s="4" r="A34" t="s">
        <v>649</v>
      </c>
    </row>
    <row spans="1:33" r="35">
      <c s="3" r="A35" t="s">
        <v>626</v>
      </c>
    </row>
    <row spans="1:33" r="36">
      <c s="4" r="A36" t="s">
        <v>635</v>
      </c>
      <c s="4" r="B36" t="s">
        <v>636</v>
      </c>
    </row>
    <row spans="1:33" r="37">
      <c s="4" r="A37" t="s">
        <v>650</v>
      </c>
    </row>
    <row spans="1:33" r="38">
      <c s="3" r="A38" t="s">
        <v>626</v>
      </c>
    </row>
    <row spans="1:33" r="39">
      <c s="4" r="A39" t="s">
        <v>651</v>
      </c>
      <c s="4" r="B39" t="s">
        <v>652</v>
      </c>
    </row>
    <row spans="1:33" r="40">
      <c s="4" r="A40" t="s">
        <v>653</v>
      </c>
    </row>
    <row spans="1:33" r="41">
      <c s="3" r="A41" t="s">
        <v>626</v>
      </c>
    </row>
    <row spans="1:33" r="42">
      <c s="4" r="A42" t="s">
        <v>651</v>
      </c>
      <c s="4" r="B42" t="s">
        <v>652</v>
      </c>
    </row>
    <row spans="1:33" r="43">
      <c s="4" r="A43" t="s">
        <v>654</v>
      </c>
    </row>
    <row spans="1:33" r="44">
      <c s="3" r="A44" t="s">
        <v>626</v>
      </c>
    </row>
    <row spans="1:33" r="45">
      <c s="4" r="A45" t="s">
        <v>627</v>
      </c>
      <c s="8" r="C45" t="n">
        <v>750000000</v>
      </c>
      <c s="8" r="AG45" t="n">
        <v>900000000</v>
      </c>
    </row>
    <row spans="1:33" r="46">
      <c s="4" r="A46" t="s">
        <v>634</v>
      </c>
      <c s="4" r="C46" t="s">
        <v>415</v>
      </c>
    </row>
    <row spans="1:33" r="47">
      <c s="4" r="A47" t="s">
        <v>655</v>
      </c>
      <c s="8" r="C47" t="n">
        <v>300000000</v>
      </c>
    </row>
    <row spans="1:33" r="48">
      <c s="4" r="A48" t="s">
        <v>656</v>
      </c>
    </row>
    <row spans="1:33" r="49">
      <c s="3" r="A49" t="s">
        <v>626</v>
      </c>
    </row>
    <row spans="1:33" r="50">
      <c s="4" r="A50" t="s">
        <v>635</v>
      </c>
      <c s="4" r="C50" t="s">
        <v>657</v>
      </c>
    </row>
    <row spans="1:33" r="51">
      <c s="4" r="A51" t="s">
        <v>658</v>
      </c>
    </row>
    <row spans="1:33" r="52">
      <c s="3" r="A52" t="s">
        <v>626</v>
      </c>
    </row>
    <row spans="1:33" r="53">
      <c s="4" r="A53" t="s">
        <v>635</v>
      </c>
      <c s="4" r="C53" t="s">
        <v>659</v>
      </c>
    </row>
    <row spans="1:33" r="54">
      <c s="4" r="A54" t="s">
        <v>660</v>
      </c>
    </row>
    <row spans="1:33" r="55">
      <c s="3" r="A55" t="s">
        <v>626</v>
      </c>
    </row>
    <row spans="1:33" r="56">
      <c s="4" r="A56" t="s">
        <v>661</v>
      </c>
      <c s="4" r="C56" t="s">
        <v>662</v>
      </c>
    </row>
    <row spans="1:33" r="57">
      <c s="4" r="A57" t="s">
        <v>663</v>
      </c>
    </row>
    <row spans="1:33" r="58">
      <c s="3" r="A58" t="s">
        <v>626</v>
      </c>
    </row>
    <row spans="1:33" r="59">
      <c s="4" r="A59" t="s">
        <v>635</v>
      </c>
      <c s="4" r="C59" t="s">
        <v>648</v>
      </c>
    </row>
    <row spans="1:33" r="60">
      <c s="4" r="A60" t="s">
        <v>664</v>
      </c>
    </row>
    <row spans="1:33" r="61">
      <c s="3" r="A61" t="s">
        <v>626</v>
      </c>
    </row>
    <row spans="1:33" r="62">
      <c s="4" r="A62" t="s">
        <v>635</v>
      </c>
      <c s="4" r="C62" t="s">
        <v>648</v>
      </c>
    </row>
    <row spans="1:33" r="63">
      <c s="4" r="A63" t="s">
        <v>665</v>
      </c>
    </row>
    <row spans="1:33" r="64">
      <c s="3" r="A64" t="s">
        <v>626</v>
      </c>
    </row>
    <row spans="1:33" r="65">
      <c s="4" r="A65" t="s">
        <v>635</v>
      </c>
      <c s="4" r="C65" t="s">
        <v>648</v>
      </c>
    </row>
    <row spans="1:33" r="66">
      <c s="4" r="A66" t="s">
        <v>666</v>
      </c>
    </row>
    <row spans="1:33" r="67">
      <c s="3" r="A67" t="s">
        <v>626</v>
      </c>
    </row>
    <row spans="1:33" r="68">
      <c s="4" r="A68" t="s">
        <v>635</v>
      </c>
      <c s="4" r="C68" t="s">
        <v>648</v>
      </c>
    </row>
    <row spans="1:33" r="69">
      <c s="4" r="A69" t="s">
        <v>667</v>
      </c>
    </row>
    <row spans="1:33" r="70">
      <c s="3" r="A70" t="s">
        <v>626</v>
      </c>
    </row>
    <row spans="1:33" r="71">
      <c s="4" r="A71" t="s">
        <v>635</v>
      </c>
      <c s="4" r="C71" t="s">
        <v>648</v>
      </c>
    </row>
    <row spans="1:33" r="72">
      <c s="4" r="A72" t="s">
        <v>668</v>
      </c>
    </row>
    <row spans="1:33" r="73">
      <c s="3" r="A73" t="s">
        <v>626</v>
      </c>
    </row>
    <row spans="1:33" r="74">
      <c s="4" r="A74" t="s">
        <v>635</v>
      </c>
      <c s="4" r="C74" t="s">
        <v>636</v>
      </c>
    </row>
    <row spans="1:33" r="75">
      <c s="4" r="A75" t="s">
        <v>669</v>
      </c>
    </row>
    <row spans="1:33" r="76">
      <c s="3" r="A76" t="s">
        <v>626</v>
      </c>
    </row>
    <row spans="1:33" r="77">
      <c s="4" r="A77" t="s">
        <v>635</v>
      </c>
      <c s="4" r="C77" t="s">
        <v>636</v>
      </c>
    </row>
    <row spans="1:33" r="78">
      <c s="4" r="A78" t="s">
        <v>670</v>
      </c>
    </row>
    <row spans="1:33" r="79">
      <c s="3" r="A79" t="s">
        <v>626</v>
      </c>
    </row>
    <row spans="1:33" r="80">
      <c s="4" r="A80" t="s">
        <v>635</v>
      </c>
      <c s="4" r="C80" t="s">
        <v>636</v>
      </c>
    </row>
    <row spans="1:33" r="81">
      <c s="4" r="A81" t="s">
        <v>671</v>
      </c>
    </row>
    <row spans="1:33" r="82">
      <c s="3" r="A82" t="s">
        <v>626</v>
      </c>
    </row>
    <row spans="1:33" r="83">
      <c s="4" r="A83" t="s">
        <v>651</v>
      </c>
      <c s="4" r="C83" t="s">
        <v>652</v>
      </c>
    </row>
    <row spans="1:33" r="84">
      <c s="4" r="A84" t="s">
        <v>672</v>
      </c>
    </row>
    <row spans="1:33" r="85">
      <c s="3" r="A85" t="s">
        <v>626</v>
      </c>
    </row>
    <row spans="1:33" r="86">
      <c s="4" r="A86" t="s">
        <v>651</v>
      </c>
      <c s="4" r="C86" t="s">
        <v>652</v>
      </c>
    </row>
    <row spans="1:33" r="87">
      <c s="4" r="A87" t="s">
        <v>673</v>
      </c>
    </row>
    <row spans="1:33" r="88">
      <c s="3" r="A88" t="s">
        <v>626</v>
      </c>
    </row>
    <row spans="1:33" r="89">
      <c s="4" r="A89" t="s">
        <v>655</v>
      </c>
      <c s="8" r="AE89" t="n">
        <v>300000000</v>
      </c>
    </row>
    <row spans="1:33" r="90">
      <c s="4" r="A90" t="s">
        <v>602</v>
      </c>
      <c s="6" r="AE90" t="n">
        <v>592000000</v>
      </c>
    </row>
    <row spans="1:33" r="91">
      <c s="4" r="A91" t="s">
        <v>674</v>
      </c>
      <c s="6" r="AE91" t="n">
        <v>20000000</v>
      </c>
    </row>
    <row spans="1:33" r="92">
      <c s="4" r="A92" t="s">
        <v>675</v>
      </c>
      <c s="8" r="AE92" t="n">
        <v>4200000</v>
      </c>
    </row>
    <row spans="1:33" r="93">
      <c s="4" r="A93" t="s">
        <v>676</v>
      </c>
      <c s="4" r="AE93" t="s">
        <v>677</v>
      </c>
    </row>
    <row spans="1:33" r="94">
      <c s="4" r="A94" t="s">
        <v>678</v>
      </c>
      <c s="4" r="AE94" t="s">
        <v>679</v>
      </c>
    </row>
    <row spans="1:33" r="95">
      <c s="4" r="A95" t="s">
        <v>680</v>
      </c>
      <c s="4" r="AE95" t="s">
        <v>681</v>
      </c>
    </row>
    <row spans="1:33" r="96">
      <c s="4" r="A96" t="s">
        <v>682</v>
      </c>
      <c s="4" r="AE96" t="s">
        <v>683</v>
      </c>
    </row>
    <row spans="1:33" r="97">
      <c s="4" r="A97" t="s">
        <v>684</v>
      </c>
      <c s="4" r="AE97" t="s">
        <v>685</v>
      </c>
    </row>
    <row spans="1:33" r="98">
      <c s="4" r="A98" t="s">
        <v>686</v>
      </c>
      <c s="4" r="AE98" t="s">
        <v>344</v>
      </c>
    </row>
    <row spans="1:33" r="99">
      <c s="4" r="A99" t="s">
        <v>687</v>
      </c>
      <c s="4" r="AE99" t="s">
        <v>688</v>
      </c>
    </row>
    <row spans="1:33" r="100">
      <c s="4" r="A100" t="s">
        <v>689</v>
      </c>
      <c s="4" r="AE100" t="s">
        <v>690</v>
      </c>
    </row>
    <row spans="1:33" r="101">
      <c s="4" r="A101" t="s">
        <v>691</v>
      </c>
    </row>
    <row spans="1:33" r="102">
      <c s="3" r="A102" t="s">
        <v>626</v>
      </c>
    </row>
    <row spans="1:33" r="103">
      <c s="4" r="A103" t="s">
        <v>634</v>
      </c>
      <c s="4" r="AE103" t="s">
        <v>4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s="1" r="A1" t="s">
        <v>692</v>
      </c>
      <c s="2" r="B1" t="s">
        <v>608</v>
      </c>
      <c s="2" r="C1" t="s">
        <v>2</v>
      </c>
    </row>
    <row spans="1:3" r="2">
      <c s="3" r="A2" t="s">
        <v>601</v>
      </c>
    </row>
    <row spans="1:3" r="3">
      <c s="4" r="A3" t="s">
        <v>693</v>
      </c>
      <c s="8" r="C3" t="n">
        <v>7827</v>
      </c>
    </row>
    <row spans="1:3" r="4">
      <c s="4" r="A4" t="s">
        <v>694</v>
      </c>
    </row>
    <row spans="1:3" r="5">
      <c s="3" r="A5" t="s">
        <v>601</v>
      </c>
    </row>
    <row spans="1:3" r="6">
      <c s="4" r="A6" t="s">
        <v>695</v>
      </c>
      <c s="8" r="B6" t="n">
        <v>250000</v>
      </c>
    </row>
    <row spans="1:3" r="7">
      <c s="4" r="A7" t="s">
        <v>631</v>
      </c>
      <c s="4" r="B7" t="s">
        <v>696</v>
      </c>
    </row>
    <row spans="1:3" r="8">
      <c s="4" r="A8" t="s">
        <v>693</v>
      </c>
      <c s="8" r="C8" t="n">
        <v>6200</v>
      </c>
    </row>
    <row spans="1:3" r="9">
      <c s="4" r="A9" t="s">
        <v>697</v>
      </c>
      <c s="4" r="B9" t="s">
        <v>344</v>
      </c>
    </row>
    <row spans="1:3" r="10">
      <c s="4" r="A10" t="s">
        <v>698</v>
      </c>
      <c s="4" r="B10" t="s">
        <v>344</v>
      </c>
    </row>
    <row spans="1:3" r="11">
      <c s="4" r="A11" t="s">
        <v>678</v>
      </c>
      <c s="4" r="C11" t="s">
        <v>699</v>
      </c>
    </row>
    <row spans="1:3" r="12">
      <c s="4" r="A12" t="s">
        <v>680</v>
      </c>
      <c s="4" r="C12" t="s">
        <v>403</v>
      </c>
    </row>
    <row spans="1:3" r="13">
      <c s="4" r="A13" t="s">
        <v>700</v>
      </c>
      <c s="8" r="B13" t="n">
        <v>300000</v>
      </c>
    </row>
    <row spans="1:3" r="14">
      <c s="4" r="A14" t="s">
        <v>701</v>
      </c>
    </row>
    <row spans="1:3" r="15">
      <c s="3" r="A15" t="s">
        <v>601</v>
      </c>
    </row>
    <row spans="1:3" r="16">
      <c s="4" r="A16" t="s">
        <v>631</v>
      </c>
      <c s="4" r="B16" t="s">
        <v>696</v>
      </c>
    </row>
    <row spans="1:3" r="17">
      <c s="4" r="A17" t="s">
        <v>702</v>
      </c>
    </row>
    <row spans="1:3" r="18">
      <c s="3" r="A18" t="s">
        <v>601</v>
      </c>
    </row>
    <row spans="1:3" r="19">
      <c s="4" r="A19" t="s">
        <v>703</v>
      </c>
      <c s="4" r="B19" t="s">
        <v>704</v>
      </c>
    </row>
    <row spans="1:3" r="20">
      <c s="4" r="A20" t="s">
        <v>705</v>
      </c>
    </row>
    <row spans="1:3" r="21">
      <c s="3" r="A21" t="s">
        <v>601</v>
      </c>
    </row>
    <row spans="1:3" r="22">
      <c s="4" r="A22" t="s">
        <v>703</v>
      </c>
      <c s="4" r="B22" t="s">
        <v>706</v>
      </c>
    </row>
    <row spans="1:3" r="23">
      <c s="4" r="A23" t="s">
        <v>707</v>
      </c>
    </row>
    <row spans="1:3" r="24">
      <c s="3" r="A24" t="s">
        <v>601</v>
      </c>
    </row>
    <row spans="1:3" r="25">
      <c s="4" r="A25" t="s">
        <v>703</v>
      </c>
      <c s="4" r="B25" t="s">
        <v>579</v>
      </c>
    </row>
    <row spans="1:3" r="26">
      <c s="4" r="A26" t="s">
        <v>708</v>
      </c>
    </row>
    <row spans="1:3" r="27">
      <c s="3" r="A27" t="s">
        <v>601</v>
      </c>
    </row>
    <row spans="1:3" r="28">
      <c s="4" r="A28" t="s">
        <v>703</v>
      </c>
      <c s="4" r="B28" t="s">
        <v>709</v>
      </c>
    </row>
    <row spans="1:3" r="29">
      <c s="4" r="A29" t="s">
        <v>710</v>
      </c>
    </row>
    <row spans="1:3" r="30">
      <c s="3" r="A30" t="s">
        <v>601</v>
      </c>
    </row>
    <row spans="1:3" r="31">
      <c s="4" r="A31" t="s">
        <v>703</v>
      </c>
      <c s="4" r="B31" t="s">
        <v>711</v>
      </c>
    </row>
    <row spans="1:3" r="32">
      <c s="4" r="A32" t="s">
        <v>712</v>
      </c>
    </row>
    <row spans="1:3" r="33">
      <c s="3" r="A33" t="s">
        <v>601</v>
      </c>
    </row>
    <row spans="1:3" r="34">
      <c s="4" r="A34" t="s">
        <v>713</v>
      </c>
      <c s="4" r="B34" t="s">
        <v>657</v>
      </c>
    </row>
    <row spans="1:3" r="35">
      <c s="4" r="A35" t="s">
        <v>714</v>
      </c>
    </row>
    <row spans="1:3" r="36">
      <c s="3" r="A36" t="s">
        <v>601</v>
      </c>
    </row>
    <row spans="1:3" r="37">
      <c s="4" r="A37" t="s">
        <v>713</v>
      </c>
      <c s="4" r="B37" t="s">
        <v>577</v>
      </c>
    </row>
    <row spans="1:3" r="38">
      <c s="4" r="A38" t="s">
        <v>715</v>
      </c>
    </row>
    <row spans="1:3" r="39">
      <c s="3" r="A39" t="s">
        <v>601</v>
      </c>
    </row>
    <row spans="1:3" r="40">
      <c s="4" r="A40" t="s">
        <v>713</v>
      </c>
      <c s="4" r="B40" t="s">
        <v>7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5"/>
  </cols>
  <sheetData>
    <row spans="1:6" r="1">
      <c s="1" r="A1" t="s">
        <v>717</v>
      </c>
      <c s="2" r="B1" t="s">
        <v>718</v>
      </c>
      <c s="2" r="C1" t="s">
        <v>2</v>
      </c>
      <c s="2" r="D1" t="s">
        <v>32</v>
      </c>
      <c s="2" r="E1" t="s">
        <v>72</v>
      </c>
      <c s="2" r="F1" t="s">
        <v>719</v>
      </c>
    </row>
    <row spans="1:6" r="2">
      <c s="3" r="A2" t="s">
        <v>601</v>
      </c>
    </row>
    <row spans="1:6" r="3">
      <c s="4" r="A3" t="s">
        <v>693</v>
      </c>
      <c s="8" r="C3" t="n">
        <v>7827000</v>
      </c>
    </row>
    <row spans="1:6" r="4">
      <c s="4" r="A4" t="s">
        <v>720</v>
      </c>
      <c s="8" r="B4" t="n">
        <v>100000000</v>
      </c>
    </row>
    <row spans="1:6" r="5">
      <c s="4" r="A5" t="s">
        <v>721</v>
      </c>
      <c s="4" r="C5" t="s">
        <v>722</v>
      </c>
    </row>
    <row spans="1:6" r="6">
      <c s="4" r="A6" t="s">
        <v>723</v>
      </c>
      <c s="4" r="C6" t="s">
        <v>685</v>
      </c>
    </row>
    <row spans="1:6" r="7">
      <c s="4" r="A7" t="s">
        <v>724</v>
      </c>
      <c s="8" r="C7" t="n">
        <v>98500000</v>
      </c>
      <c s="8" r="D7" t="n">
        <v>58700000</v>
      </c>
      <c s="8" r="E7" t="n">
        <v>17900000</v>
      </c>
    </row>
    <row spans="1:6" r="8">
      <c s="4" r="A8" t="s">
        <v>456</v>
      </c>
    </row>
    <row spans="1:6" r="9">
      <c s="3" r="A9" t="s">
        <v>601</v>
      </c>
    </row>
    <row spans="1:6" r="10">
      <c s="4" r="A10" t="s">
        <v>725</v>
      </c>
      <c s="6" r="B10" t="n">
        <v>500000000</v>
      </c>
      <c s="8" r="C10" t="n">
        <v>374600000</v>
      </c>
    </row>
    <row spans="1:6" r="11">
      <c s="4" r="A11" t="s">
        <v>726</v>
      </c>
      <c s="6" r="C11" t="n">
        <v>2021</v>
      </c>
    </row>
    <row spans="1:6" r="12">
      <c s="4" r="A12" t="s">
        <v>457</v>
      </c>
      <c s="4" r="C12" t="s">
        <v>458</v>
      </c>
    </row>
    <row spans="1:6" r="13">
      <c s="4" r="A13" t="s">
        <v>693</v>
      </c>
      <c s="8" r="C13" t="n">
        <v>400000</v>
      </c>
    </row>
    <row spans="1:6" r="14">
      <c s="4" r="A14" t="s">
        <v>727</v>
      </c>
      <c s="4" r="C14" t="s">
        <v>728</v>
      </c>
    </row>
    <row spans="1:6" r="15">
      <c s="4" r="A15" t="s">
        <v>729</v>
      </c>
      <c s="4" r="C15" t="s">
        <v>730</v>
      </c>
    </row>
    <row spans="1:6" r="16">
      <c s="4" r="A16" t="s">
        <v>731</v>
      </c>
      <c s="4" r="C16" t="s">
        <v>732</v>
      </c>
    </row>
    <row spans="1:6" r="17">
      <c s="4" r="A17" t="s">
        <v>733</v>
      </c>
      <c s="6" r="B17" t="n">
        <v>10</v>
      </c>
    </row>
    <row spans="1:6" r="18">
      <c s="4" r="A18" t="s">
        <v>734</v>
      </c>
      <c s="6" r="B18" t="n">
        <v>1000</v>
      </c>
    </row>
    <row spans="1:6" r="19">
      <c s="4" r="A19" t="s">
        <v>735</v>
      </c>
      <c s="8" r="B19" t="n">
        <v>3800000</v>
      </c>
    </row>
    <row spans="1:6" r="20">
      <c s="4" r="A20" t="s">
        <v>736</v>
      </c>
      <c s="8" r="C20" t="n">
        <v>0</v>
      </c>
    </row>
    <row spans="1:6" r="21">
      <c s="4" r="A21" t="s">
        <v>481</v>
      </c>
    </row>
    <row spans="1:6" r="22">
      <c s="3" r="A22" t="s">
        <v>601</v>
      </c>
    </row>
    <row spans="1:6" r="23">
      <c s="4" r="A23" t="s">
        <v>725</v>
      </c>
      <c s="8" r="C23" t="n">
        <v>324100000</v>
      </c>
      <c s="8" r="F23" t="n">
        <v>500000000</v>
      </c>
    </row>
    <row spans="1:6" r="24">
      <c s="4" r="A24" t="s">
        <v>726</v>
      </c>
      <c s="6" r="C24" t="n">
        <v>2021</v>
      </c>
    </row>
    <row spans="1:6" r="25">
      <c s="4" r="A25" t="s">
        <v>457</v>
      </c>
      <c s="4" r="C25" t="s">
        <v>482</v>
      </c>
    </row>
    <row spans="1:6" r="26">
      <c s="4" r="A26" t="s">
        <v>693</v>
      </c>
      <c s="8" r="C26" t="n">
        <v>900000</v>
      </c>
    </row>
    <row spans="1:6" r="27">
      <c s="4" r="A27" t="s">
        <v>727</v>
      </c>
      <c s="4" r="C27" t="s">
        <v>737</v>
      </c>
    </row>
    <row spans="1:6" r="28">
      <c s="4" r="A28" t="s">
        <v>720</v>
      </c>
      <c s="6" r="F28" t="n">
        <v>100000000</v>
      </c>
    </row>
    <row spans="1:6" r="29">
      <c s="4" r="A29" t="s">
        <v>731</v>
      </c>
      <c s="4" r="C29" t="s">
        <v>732</v>
      </c>
    </row>
    <row spans="1:6" r="30">
      <c s="4" r="A30" t="s">
        <v>733</v>
      </c>
      <c s="6" r="F30" t="n">
        <v>10</v>
      </c>
    </row>
    <row spans="1:6" r="31">
      <c s="4" r="A31" t="s">
        <v>734</v>
      </c>
      <c s="6" r="F31" t="n">
        <v>1000</v>
      </c>
    </row>
    <row spans="1:6" r="32">
      <c s="4" r="A32" t="s">
        <v>735</v>
      </c>
      <c s="6" r="F32" t="n">
        <v>3300000</v>
      </c>
    </row>
    <row spans="1:6" r="33">
      <c s="4" r="A33" t="s">
        <v>738</v>
      </c>
      <c s="4" r="C33" t="s">
        <v>739</v>
      </c>
    </row>
    <row spans="1:6" r="34">
      <c s="4" r="A34" t="s">
        <v>740</v>
      </c>
    </row>
    <row spans="1:6" r="35">
      <c s="3" r="A35" t="s">
        <v>601</v>
      </c>
    </row>
    <row spans="1:6" r="36">
      <c s="4" r="A36" t="s">
        <v>741</v>
      </c>
      <c s="4" r="B36" t="s">
        <v>711</v>
      </c>
    </row>
    <row spans="1:6" r="37">
      <c s="4" r="A37" t="s">
        <v>742</v>
      </c>
    </row>
    <row spans="1:6" r="38">
      <c s="3" r="A38" t="s">
        <v>601</v>
      </c>
    </row>
    <row spans="1:6" r="39">
      <c s="4" r="A39" t="s">
        <v>725</v>
      </c>
      <c s="8" r="B39" t="n">
        <v>1000000000</v>
      </c>
    </row>
    <row spans="1:6" r="40">
      <c s="4" r="A40" t="s">
        <v>743</v>
      </c>
    </row>
    <row spans="1:6" r="41">
      <c s="3" r="A41" t="s">
        <v>601</v>
      </c>
    </row>
    <row spans="1:6" r="42">
      <c s="4" r="A42" t="s">
        <v>725</v>
      </c>
      <c s="8" r="F42" t="n">
        <v>1050000000</v>
      </c>
    </row>
    <row spans="1:6" r="43">
      <c s="4" r="A43" t="s">
        <v>744</v>
      </c>
    </row>
    <row spans="1:6" r="44">
      <c s="3" r="A44" t="s">
        <v>601</v>
      </c>
    </row>
    <row spans="1:6" r="45">
      <c s="4" r="A45" t="s">
        <v>745</v>
      </c>
      <c s="8" r="B45" t="n">
        <v>8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746</v>
      </c>
      <c s="2" r="B1" t="s">
        <v>2</v>
      </c>
      <c s="2" r="C1" t="s">
        <v>32</v>
      </c>
    </row>
    <row spans="1:3" r="2">
      <c s="3" r="A2" t="s">
        <v>185</v>
      </c>
    </row>
    <row spans="1:3" r="3">
      <c s="6" r="A3" t="n">
        <v>2018</v>
      </c>
      <c s="8" r="B3" t="n">
        <v>592000</v>
      </c>
    </row>
    <row spans="1:3" r="4">
      <c s="6" r="A4" t="n">
        <v>2020</v>
      </c>
      <c s="6" r="B4" t="n">
        <v>250000</v>
      </c>
    </row>
    <row spans="1:3" r="5">
      <c s="4" r="A5" t="s">
        <v>747</v>
      </c>
      <c s="6" r="B5" t="n">
        <v>700000</v>
      </c>
    </row>
    <row spans="1:3" r="6">
      <c s="4" r="A6" t="s">
        <v>748</v>
      </c>
      <c s="6" r="B6" t="n">
        <v>1542000</v>
      </c>
    </row>
    <row spans="1:3" r="7">
      <c s="4" r="A7" t="s">
        <v>749</v>
      </c>
      <c s="6" r="B7" t="n">
        <v>309</v>
      </c>
    </row>
    <row spans="1:3" r="8">
      <c s="4" r="A8" t="s">
        <v>750</v>
      </c>
      <c s="6" r="B8" t="n">
        <v>-7827</v>
      </c>
    </row>
    <row spans="1:3" r="9">
      <c s="4" r="A9" t="s">
        <v>603</v>
      </c>
      <c s="8" r="B9" t="n">
        <v>1534482</v>
      </c>
      <c s="8" r="C9" t="n">
        <v>13944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32</v>
      </c>
      <c s="2" r="D2" t="s">
        <v>72</v>
      </c>
    </row>
    <row spans="1:4" r="3">
      <c s="3" r="A3" t="s">
        <v>752</v>
      </c>
    </row>
    <row spans="1:4" r="4">
      <c s="4" r="A4" t="s">
        <v>753</v>
      </c>
      <c s="8" r="B4" t="n">
        <v>357700000</v>
      </c>
      <c s="8" r="C4" t="n">
        <v>274900000</v>
      </c>
    </row>
    <row spans="1:4" r="5">
      <c s="4" r="A5" t="s">
        <v>754</v>
      </c>
      <c s="6" r="B5" t="n">
        <v>19400000</v>
      </c>
    </row>
    <row spans="1:4" r="6">
      <c s="4" r="A6" t="s">
        <v>755</v>
      </c>
      <c s="6" r="B6" t="n">
        <v>16700000</v>
      </c>
    </row>
    <row spans="1:4" r="7">
      <c s="4" r="A7" t="s">
        <v>756</v>
      </c>
      <c s="6" r="B7" t="n">
        <v>2700000</v>
      </c>
    </row>
    <row spans="1:4" r="8">
      <c s="4" r="A8" t="s">
        <v>757</v>
      </c>
      <c s="6" r="B8" t="n">
        <v>86328000</v>
      </c>
      <c s="6" r="C8" t="n">
        <v>-7739000</v>
      </c>
      <c s="8" r="D8" t="n">
        <v>10216000</v>
      </c>
    </row>
    <row spans="1:4" r="9">
      <c s="4" r="A9" t="s">
        <v>758</v>
      </c>
      <c s="6" r="C9" t="n">
        <v>0</v>
      </c>
      <c s="6" r="D9" t="n">
        <v>0</v>
      </c>
    </row>
    <row spans="1:4" r="10">
      <c s="4" r="A10" t="s">
        <v>759</v>
      </c>
      <c s="8" r="C10" t="n">
        <v>200000</v>
      </c>
    </row>
    <row spans="1:4" r="11">
      <c s="4" r="A11" t="s">
        <v>760</v>
      </c>
      <c s="8" r="B11" t="n">
        <v>2400000</v>
      </c>
    </row>
    <row spans="1:4" r="12">
      <c s="4" r="A12" t="s">
        <v>278</v>
      </c>
    </row>
    <row spans="1:4" r="13">
      <c s="3" r="A13" t="s">
        <v>752</v>
      </c>
    </row>
    <row spans="1:4" r="14">
      <c s="4" r="A14" t="s">
        <v>761</v>
      </c>
      <c s="6" r="D14" t="n">
        <v>14500000</v>
      </c>
    </row>
    <row spans="1:4" r="15">
      <c s="4" r="A15" t="s">
        <v>762</v>
      </c>
      <c s="8" r="D15" t="n">
        <v>14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s>
  <sheetData>
    <row spans="1:4" r="1">
      <c s="1" r="A1" t="s">
        <v>763</v>
      </c>
      <c s="2" r="C1" t="s">
        <v>1</v>
      </c>
    </row>
    <row spans="1:4" r="2">
      <c s="2" r="C2" t="s">
        <v>2</v>
      </c>
      <c s="2" r="D2" t="s">
        <v>32</v>
      </c>
    </row>
    <row spans="1:4" r="3">
      <c s="3" r="A3" t="s">
        <v>188</v>
      </c>
    </row>
    <row spans="1:4" r="4">
      <c s="4" r="A4" t="s">
        <v>764</v>
      </c>
      <c s="4" r="B4" t="s">
        <v>84</v>
      </c>
      <c s="8" r="C4" t="n">
        <v>86328</v>
      </c>
    </row>
    <row spans="1:4" r="5">
      <c s="4" r="A5" t="s">
        <v>765</v>
      </c>
      <c s="6" r="C5" t="n">
        <v>92732</v>
      </c>
    </row>
    <row spans="1:4" r="6">
      <c s="4" r="A6" t="s">
        <v>766</v>
      </c>
      <c s="6" r="C6" t="n">
        <v>179060</v>
      </c>
    </row>
    <row spans="1:4" r="7">
      <c s="4" r="A7" t="s">
        <v>767</v>
      </c>
      <c s="4" r="B7" t="s">
        <v>439</v>
      </c>
      <c s="6" r="C7" t="n">
        <v>40480</v>
      </c>
    </row>
    <row spans="1:4" r="8">
      <c s="4" r="A8" t="s">
        <v>768</v>
      </c>
      <c s="4" r="B8" t="s">
        <v>439</v>
      </c>
      <c s="6" r="C8" t="n">
        <v>226743</v>
      </c>
    </row>
    <row spans="1:4" r="9">
      <c s="4" r="A9" t="s">
        <v>769</v>
      </c>
      <c s="8" r="C9" t="n">
        <v>267223</v>
      </c>
      <c s="8" r="D9" t="n">
        <v>2819</v>
      </c>
    </row>
    <row spans="1:4" r="10">
      <c r="A10" t="n"/>
    </row>
    <row spans="1:4" r="11">
      <c s="4" r="A11" t="s">
        <v>84</v>
      </c>
      <c s="4" r="B11" t="s">
        <v>770</v>
      </c>
    </row>
    <row spans="1:4" r="12">
      <c s="4" r="A12" t="s">
        <v>439</v>
      </c>
      <c s="4" r="B12" t="s">
        <v>771</v>
      </c>
    </row>
  </sheetData>
  <mergeCells count="5">
    <mergeCell ref="A1:B2"/>
    <mergeCell ref="C1:D1"/>
    <mergeCell ref="A10:C10"/>
    <mergeCell ref="B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2</v>
      </c>
      <c s="2" r="B1" t="s">
        <v>2</v>
      </c>
      <c s="2" r="C1" t="s">
        <v>32</v>
      </c>
    </row>
    <row spans="1:3" r="2">
      <c s="3" r="A2" t="s">
        <v>773</v>
      </c>
    </row>
    <row spans="1:3" r="3">
      <c s="4" r="A3" t="s">
        <v>774</v>
      </c>
      <c s="8" r="B3" t="n">
        <v>357722</v>
      </c>
      <c s="8" r="C3" t="n">
        <v>275329</v>
      </c>
    </row>
    <row spans="1:3" r="4">
      <c s="4" r="A4" t="s">
        <v>775</v>
      </c>
      <c s="6" r="C4" t="n">
        <v>-468</v>
      </c>
    </row>
    <row spans="1:3" r="5">
      <c s="4" r="A5" t="s">
        <v>776</v>
      </c>
    </row>
    <row spans="1:3" r="6">
      <c s="3" r="A6" t="s">
        <v>773</v>
      </c>
    </row>
    <row spans="1:3" r="7">
      <c s="4" r="A7" t="s">
        <v>775</v>
      </c>
      <c s="6" r="C7" t="n">
        <v>-98</v>
      </c>
    </row>
    <row spans="1:3" r="8">
      <c s="4" r="A8" t="s">
        <v>777</v>
      </c>
      <c s="6" r="C8" t="n">
        <v>98</v>
      </c>
    </row>
    <row spans="1:3" r="9">
      <c s="4" r="A9" t="s">
        <v>778</v>
      </c>
    </row>
    <row spans="1:3" r="10">
      <c s="3" r="A10" t="s">
        <v>773</v>
      </c>
    </row>
    <row spans="1:3" r="11">
      <c s="4" r="A11" t="s">
        <v>775</v>
      </c>
      <c s="6" r="C11" t="n">
        <v>-370</v>
      </c>
    </row>
    <row spans="1:3" r="12">
      <c s="4" r="A12" t="s">
        <v>777</v>
      </c>
      <c s="6" r="C12" t="n">
        <v>370</v>
      </c>
    </row>
    <row spans="1:3" r="13">
      <c s="4" r="A13" t="s">
        <v>779</v>
      </c>
    </row>
    <row spans="1:3" r="14">
      <c s="3" r="A14" t="s">
        <v>773</v>
      </c>
    </row>
    <row spans="1:3" r="15">
      <c s="4" r="A15" t="s">
        <v>775</v>
      </c>
      <c s="6" r="C15" t="n">
        <v>-468</v>
      </c>
    </row>
    <row spans="1:3" r="16">
      <c s="4" r="A16" t="s">
        <v>777</v>
      </c>
      <c s="6" r="C16" t="n">
        <v>468</v>
      </c>
    </row>
    <row spans="1:3" r="17">
      <c s="4" r="A17" t="s">
        <v>780</v>
      </c>
    </row>
    <row spans="1:3" r="18">
      <c s="3" r="A18" t="s">
        <v>773</v>
      </c>
    </row>
    <row spans="1:3" r="19">
      <c s="4" r="A19" t="s">
        <v>774</v>
      </c>
      <c s="6" r="B19" t="n">
        <v>159460</v>
      </c>
      <c s="6" r="C19" t="n">
        <v>144357</v>
      </c>
    </row>
    <row spans="1:3" r="20">
      <c s="4" r="A20" t="s">
        <v>781</v>
      </c>
      <c s="6" r="C20" t="n">
        <v>-98</v>
      </c>
    </row>
    <row spans="1:3" r="21">
      <c s="4" r="A21" t="s">
        <v>782</v>
      </c>
      <c s="6" r="B21" t="n">
        <v>159460</v>
      </c>
      <c s="6" r="C21" t="n">
        <v>144259</v>
      </c>
    </row>
    <row spans="1:3" r="22">
      <c s="4" r="A22" t="s">
        <v>783</v>
      </c>
    </row>
    <row spans="1:3" r="23">
      <c s="3" r="A23" t="s">
        <v>773</v>
      </c>
    </row>
    <row spans="1:3" r="24">
      <c s="4" r="A24" t="s">
        <v>774</v>
      </c>
      <c s="6" r="B24" t="n">
        <v>198262</v>
      </c>
      <c s="6" r="C24" t="n">
        <v>130972</v>
      </c>
    </row>
    <row spans="1:3" r="25">
      <c s="4" r="A25" t="s">
        <v>781</v>
      </c>
      <c s="6" r="C25" t="n">
        <v>-370</v>
      </c>
    </row>
    <row spans="1:3" r="26">
      <c s="4" r="A26" t="s">
        <v>782</v>
      </c>
      <c s="6" r="B26" t="n">
        <v>198262</v>
      </c>
      <c s="6" r="C26" t="n">
        <v>130602</v>
      </c>
    </row>
    <row spans="1:3" r="27">
      <c s="4" r="A27" t="s">
        <v>784</v>
      </c>
    </row>
    <row spans="1:3" r="28">
      <c s="3" r="A28" t="s">
        <v>773</v>
      </c>
    </row>
    <row spans="1:3" r="29">
      <c s="4" r="A29" t="s">
        <v>774</v>
      </c>
      <c s="6" r="B29" t="n">
        <v>357722</v>
      </c>
      <c s="6" r="C29" t="n">
        <v>275329</v>
      </c>
    </row>
    <row spans="1:3" r="30">
      <c s="4" r="A30" t="s">
        <v>781</v>
      </c>
      <c s="6" r="C30" t="n">
        <v>-468</v>
      </c>
    </row>
    <row spans="1:3" r="31">
      <c s="4" r="A31" t="s">
        <v>782</v>
      </c>
      <c s="8" r="B31" t="n">
        <v>357722</v>
      </c>
      <c s="8" r="C31" t="n">
        <v>2748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85</v>
      </c>
      <c s="2" r="B1" t="s">
        <v>786</v>
      </c>
    </row>
    <row spans="1:3" r="2">
      <c s="3" r="A2" t="s">
        <v>773</v>
      </c>
    </row>
    <row spans="1:3" r="3">
      <c s="4" r="A3" t="s">
        <v>787</v>
      </c>
      <c s="8" r="B3" t="n">
        <v>357722</v>
      </c>
      <c s="4" r="C3" t="s">
        <v>84</v>
      </c>
    </row>
    <row spans="1:3" r="4">
      <c s="4" r="A4" t="s">
        <v>788</v>
      </c>
    </row>
    <row spans="1:3" r="5">
      <c s="3" r="A5" t="s">
        <v>773</v>
      </c>
    </row>
    <row spans="1:3" r="6">
      <c s="4" r="A6" t="s">
        <v>787</v>
      </c>
      <c s="6" r="B6" t="n">
        <v>221039</v>
      </c>
      <c s="4" r="C6" t="s">
        <v>439</v>
      </c>
    </row>
    <row spans="1:3" r="7">
      <c s="4" r="A7" t="s">
        <v>789</v>
      </c>
    </row>
    <row spans="1:3" r="8">
      <c s="3" r="A8" t="s">
        <v>773</v>
      </c>
    </row>
    <row spans="1:3" r="9">
      <c s="4" r="A9" t="s">
        <v>787</v>
      </c>
      <c s="6" r="B9" t="n">
        <v>2393</v>
      </c>
      <c s="4" r="C9" t="s">
        <v>439</v>
      </c>
    </row>
    <row spans="1:3" r="10">
      <c s="4" r="A10" t="s">
        <v>790</v>
      </c>
    </row>
    <row spans="1:3" r="11">
      <c s="3" r="A11" t="s">
        <v>773</v>
      </c>
    </row>
    <row spans="1:3" r="12">
      <c s="4" r="A12" t="s">
        <v>787</v>
      </c>
      <c s="6" r="B12" t="n">
        <v>5775</v>
      </c>
      <c s="4" r="C12" t="s">
        <v>84</v>
      </c>
    </row>
    <row spans="1:3" r="13">
      <c s="4" r="A13" t="s">
        <v>791</v>
      </c>
    </row>
    <row spans="1:3" r="14">
      <c s="3" r="A14" t="s">
        <v>773</v>
      </c>
    </row>
    <row spans="1:3" r="15">
      <c s="4" r="A15" t="s">
        <v>787</v>
      </c>
      <c s="8" r="B15" t="n">
        <v>128515</v>
      </c>
      <c s="4" r="C15" t="s">
        <v>84</v>
      </c>
    </row>
    <row spans="1:3" r="16">
      <c s="4" r="A16" t="s">
        <v>792</v>
      </c>
    </row>
    <row spans="1:3" r="17">
      <c s="3" r="A17" t="s">
        <v>773</v>
      </c>
    </row>
    <row spans="1:3" r="18">
      <c s="4" r="A18" t="s">
        <v>793</v>
      </c>
      <c s="6" r="B18" t="n">
        <v>53546300</v>
      </c>
      <c s="4" r="C18" t="s">
        <v>436</v>
      </c>
    </row>
    <row spans="1:3" r="19">
      <c s="4" r="A19" t="s">
        <v>794</v>
      </c>
      <c s="11" r="B19" t="n">
        <v>4.229</v>
      </c>
      <c s="4" r="C19" t="s">
        <v>436</v>
      </c>
    </row>
    <row spans="1:3" r="20">
      <c s="4" r="A20" t="s">
        <v>787</v>
      </c>
      <c s="8" r="B20" t="n">
        <v>92131</v>
      </c>
      <c s="4" r="C20" t="s">
        <v>439</v>
      </c>
    </row>
    <row spans="1:3" r="21">
      <c s="4" r="A21" t="s">
        <v>795</v>
      </c>
    </row>
    <row spans="1:3" r="22">
      <c s="3" r="A22" t="s">
        <v>773</v>
      </c>
    </row>
    <row spans="1:3" r="23">
      <c s="4" r="A23" t="s">
        <v>793</v>
      </c>
      <c s="6" r="B23" t="n">
        <v>1440000</v>
      </c>
      <c s="4" r="C23" t="s">
        <v>436</v>
      </c>
    </row>
    <row spans="1:3" r="24">
      <c s="4" r="A24" t="s">
        <v>794</v>
      </c>
      <c s="11" r="B24" t="n">
        <v>4.15</v>
      </c>
      <c s="4" r="C24" t="s">
        <v>436</v>
      </c>
    </row>
    <row spans="1:3" r="25">
      <c s="4" r="A25" t="s">
        <v>787</v>
      </c>
      <c s="8" r="B25" t="n">
        <v>2393</v>
      </c>
      <c s="4" r="C25" t="s">
        <v>439</v>
      </c>
    </row>
    <row spans="1:3" r="26">
      <c s="4" r="A26" t="s">
        <v>796</v>
      </c>
    </row>
    <row spans="1:3" r="27">
      <c s="3" r="A27" t="s">
        <v>773</v>
      </c>
    </row>
    <row spans="1:3" r="28">
      <c s="4" r="A28" t="s">
        <v>797</v>
      </c>
      <c s="6" r="B28" t="n">
        <v>84000</v>
      </c>
      <c s="4" r="C28" t="s">
        <v>436</v>
      </c>
    </row>
    <row spans="1:3" r="29">
      <c s="4" r="A29" t="s">
        <v>798</v>
      </c>
      <c s="11" r="B29" t="n">
        <v>85.651</v>
      </c>
      <c s="4" r="C29" t="s">
        <v>436</v>
      </c>
    </row>
    <row spans="1:3" r="30">
      <c s="4" r="A30" t="s">
        <v>787</v>
      </c>
      <c s="8" r="B30" t="n">
        <v>3651</v>
      </c>
      <c s="4" r="C30" t="s">
        <v>84</v>
      </c>
    </row>
    <row spans="1:3" r="31">
      <c s="4" r="A31" t="s">
        <v>799</v>
      </c>
    </row>
    <row spans="1:3" r="32">
      <c s="3" r="A32" t="s">
        <v>773</v>
      </c>
    </row>
    <row spans="1:3" r="33">
      <c s="4" r="A33" t="s">
        <v>797</v>
      </c>
      <c s="6" r="B33" t="n">
        <v>1557000</v>
      </c>
      <c s="4" r="C33" t="s">
        <v>436</v>
      </c>
    </row>
    <row spans="1:3" r="34">
      <c s="4" r="A34" t="s">
        <v>798</v>
      </c>
      <c s="11" r="B34" t="n">
        <v>81.471</v>
      </c>
      <c s="4" r="C34" t="s">
        <v>436</v>
      </c>
    </row>
    <row spans="1:3" r="35">
      <c s="4" r="A35" t="s">
        <v>787</v>
      </c>
      <c s="8" r="B35" t="n">
        <v>61284</v>
      </c>
      <c s="4" r="C35" t="s">
        <v>84</v>
      </c>
    </row>
    <row spans="1:3" r="36">
      <c s="4" r="A36" t="s">
        <v>800</v>
      </c>
    </row>
    <row spans="1:3" r="37">
      <c s="3" r="A37" t="s">
        <v>773</v>
      </c>
    </row>
    <row spans="1:3" r="38">
      <c s="4" r="A38" t="s">
        <v>793</v>
      </c>
      <c s="6" r="B38" t="n">
        <v>49920000</v>
      </c>
      <c s="4" r="C38" t="s">
        <v>436</v>
      </c>
    </row>
    <row spans="1:3" r="39">
      <c s="4" r="A39" t="s">
        <v>794</v>
      </c>
      <c s="11" r="B39" t="n">
        <v>4.219</v>
      </c>
      <c s="4" r="C39" t="s">
        <v>436</v>
      </c>
    </row>
    <row spans="1:3" r="40">
      <c s="4" r="A40" t="s">
        <v>787</v>
      </c>
      <c s="8" r="B40" t="n">
        <v>67916</v>
      </c>
      <c s="4" r="C40" t="s">
        <v>439</v>
      </c>
    </row>
    <row spans="1:3" r="41">
      <c s="4" r="A41" t="s">
        <v>801</v>
      </c>
    </row>
    <row spans="1:3" r="42">
      <c s="3" r="A42" t="s">
        <v>773</v>
      </c>
    </row>
    <row spans="1:3" r="43">
      <c s="4" r="A43" t="s">
        <v>797</v>
      </c>
      <c s="6" r="B43" t="n">
        <v>60000</v>
      </c>
      <c s="4" r="C43" t="s">
        <v>436</v>
      </c>
    </row>
    <row spans="1:3" r="44">
      <c s="4" r="A44" t="s">
        <v>798</v>
      </c>
      <c s="11" r="B44" t="n">
        <v>83.78</v>
      </c>
      <c s="4" r="C44" t="s">
        <v>436</v>
      </c>
    </row>
    <row spans="1:3" r="45">
      <c s="4" r="A45" t="s">
        <v>787</v>
      </c>
      <c s="8" r="B45" t="n">
        <v>2124</v>
      </c>
      <c s="4" r="C45" t="s">
        <v>84</v>
      </c>
    </row>
    <row spans="1:3" r="46">
      <c s="4" r="A46" t="s">
        <v>802</v>
      </c>
    </row>
    <row spans="1:3" r="47">
      <c s="3" r="A47" t="s">
        <v>773</v>
      </c>
    </row>
    <row spans="1:3" r="48">
      <c s="4" r="A48" t="s">
        <v>797</v>
      </c>
      <c s="6" r="B48" t="n">
        <v>1140000</v>
      </c>
      <c s="4" r="C48" t="s">
        <v>436</v>
      </c>
    </row>
    <row spans="1:3" r="49">
      <c s="4" r="A49" t="s">
        <v>798</v>
      </c>
      <c s="11" r="B49" t="n">
        <v>77.285</v>
      </c>
      <c s="4" r="C49" t="s">
        <v>436</v>
      </c>
    </row>
    <row spans="1:3" r="50">
      <c s="4" r="A50" t="s">
        <v>787</v>
      </c>
      <c s="8" r="B50" t="n">
        <v>33335</v>
      </c>
      <c s="4" r="C50" t="s">
        <v>84</v>
      </c>
    </row>
    <row spans="1:3" r="51">
      <c s="4" r="A51" t="s">
        <v>803</v>
      </c>
    </row>
    <row spans="1:3" r="52">
      <c s="3" r="A52" t="s">
        <v>773</v>
      </c>
    </row>
    <row spans="1:3" r="53">
      <c s="4" r="A53" t="s">
        <v>793</v>
      </c>
      <c s="6" r="B53" t="n">
        <v>40800000</v>
      </c>
      <c s="4" r="C53" t="s">
        <v>436</v>
      </c>
    </row>
    <row spans="1:3" r="54">
      <c s="4" r="A54" t="s">
        <v>794</v>
      </c>
      <c s="11" r="B54" t="n">
        <v>4.17</v>
      </c>
      <c s="4" r="C54" t="s">
        <v>436</v>
      </c>
    </row>
    <row spans="1:3" r="55">
      <c s="4" r="A55" t="s">
        <v>787</v>
      </c>
      <c s="8" r="B55" t="n">
        <v>47153</v>
      </c>
      <c s="4" r="C55" t="s">
        <v>439</v>
      </c>
    </row>
    <row spans="1:3" r="56">
      <c s="4" r="A56" t="s">
        <v>804</v>
      </c>
    </row>
    <row spans="1:3" r="57">
      <c s="3" r="A57" t="s">
        <v>773</v>
      </c>
    </row>
    <row spans="1:3" r="58">
      <c s="4" r="A58" t="s">
        <v>797</v>
      </c>
      <c s="6" r="B58" t="n">
        <v>1080000</v>
      </c>
      <c s="4" r="C58" t="s">
        <v>436</v>
      </c>
    </row>
    <row spans="1:3" r="59">
      <c s="4" r="A59" t="s">
        <v>798</v>
      </c>
      <c s="11" r="B59" t="n">
        <v>76.28100000000001</v>
      </c>
      <c s="4" r="C59" t="s">
        <v>436</v>
      </c>
    </row>
    <row spans="1:3" r="60">
      <c s="4" r="A60" t="s">
        <v>787</v>
      </c>
      <c s="8" r="B60" t="n">
        <v>26248</v>
      </c>
      <c s="4" r="C60" t="s">
        <v>84</v>
      </c>
    </row>
    <row spans="1:3" r="61">
      <c s="4" r="A61" t="s">
        <v>805</v>
      </c>
    </row>
    <row spans="1:3" r="62">
      <c s="3" r="A62" t="s">
        <v>773</v>
      </c>
    </row>
    <row spans="1:3" r="63">
      <c s="4" r="A63" t="s">
        <v>793</v>
      </c>
      <c s="6" r="B63" t="n">
        <v>15960000</v>
      </c>
      <c s="4" r="C63" t="s">
        <v>436</v>
      </c>
    </row>
    <row spans="1:3" r="64">
      <c s="4" r="A64" t="s">
        <v>794</v>
      </c>
      <c s="11" r="B64" t="n">
        <v>4.017</v>
      </c>
      <c s="4" r="C64" t="s">
        <v>436</v>
      </c>
    </row>
    <row spans="1:3" r="65">
      <c s="4" r="A65" t="s">
        <v>787</v>
      </c>
      <c s="8" r="B65" t="n">
        <v>13839</v>
      </c>
      <c s="4" r="C65" t="s">
        <v>439</v>
      </c>
    </row>
    <row spans="1:3" r="66">
      <c s="4" r="A66" t="s">
        <v>806</v>
      </c>
    </row>
    <row spans="1:3" r="67">
      <c s="3" r="A67" t="s">
        <v>773</v>
      </c>
    </row>
    <row spans="1:3" r="68">
      <c s="4" r="A68" t="s">
        <v>797</v>
      </c>
      <c s="6" r="B68" t="n">
        <v>540000</v>
      </c>
      <c s="4" r="C68" t="s">
        <v>436</v>
      </c>
    </row>
    <row spans="1:3" r="69">
      <c s="4" r="A69" t="s">
        <v>798</v>
      </c>
      <c s="11" r="B69" t="n">
        <v>68.371</v>
      </c>
      <c s="4" r="C69" t="s">
        <v>436</v>
      </c>
    </row>
    <row spans="1:3" r="70">
      <c s="4" r="A70" t="s">
        <v>787</v>
      </c>
      <c s="8" r="B70" t="n">
        <v>7648</v>
      </c>
      <c s="4" r="C70" t="s">
        <v>84</v>
      </c>
    </row>
    <row spans="1:3" r="71">
      <c r="A71" t="n"/>
    </row>
    <row spans="1:3" r="72">
      <c s="4" r="A72" t="s">
        <v>84</v>
      </c>
      <c s="4" r="B72" t="s">
        <v>807</v>
      </c>
    </row>
    <row spans="1:3" r="73">
      <c s="4" r="A73" t="s">
        <v>439</v>
      </c>
      <c s="4" r="B73" t="s">
        <v>808</v>
      </c>
    </row>
    <row spans="1:3" r="74">
      <c s="4" r="A74" t="s">
        <v>436</v>
      </c>
      <c s="4" r="B74" t="s">
        <v>809</v>
      </c>
    </row>
  </sheetData>
  <mergeCells count="5">
    <mergeCell ref="B1:C1"/>
    <mergeCell ref="A71:C71"/>
    <mergeCell ref="B72:C72"/>
    <mergeCell ref="B73:C73"/>
    <mergeCell ref="B74:C7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0</v>
      </c>
      <c s="2" r="B1" t="s">
        <v>2</v>
      </c>
      <c s="2" r="C1" t="s">
        <v>32</v>
      </c>
    </row>
    <row spans="1:3" r="2">
      <c s="3" r="A2" t="s">
        <v>811</v>
      </c>
    </row>
    <row spans="1:3" r="3">
      <c s="4" r="A3" t="s">
        <v>812</v>
      </c>
      <c s="8" r="B3" t="n">
        <v>357722</v>
      </c>
      <c s="8" r="C3" t="n">
        <v>275329</v>
      </c>
    </row>
    <row spans="1:3" r="4">
      <c s="4" r="A4" t="s">
        <v>813</v>
      </c>
      <c s="6" r="C4" t="n">
        <v>-468</v>
      </c>
    </row>
    <row spans="1:3" r="5">
      <c s="4" r="A5" t="s">
        <v>814</v>
      </c>
      <c s="6" r="B5" t="n">
        <v>357722</v>
      </c>
      <c s="6" r="C5" t="n">
        <v>274861</v>
      </c>
    </row>
    <row spans="1:3" r="6">
      <c s="12" r="A6" t="n">
        <v>2</v>
      </c>
    </row>
    <row spans="1:3" r="7">
      <c s="3" r="A7" t="s">
        <v>811</v>
      </c>
    </row>
    <row spans="1:3" r="8">
      <c s="4" r="A8" t="s">
        <v>812</v>
      </c>
      <c s="6" r="B8" t="n">
        <v>357722</v>
      </c>
      <c s="6" r="C8" t="n">
        <v>275329</v>
      </c>
    </row>
    <row spans="1:3" r="9">
      <c s="4" r="A9" t="s">
        <v>813</v>
      </c>
      <c s="6" r="C9" t="n">
        <v>-468</v>
      </c>
    </row>
    <row spans="1:3" r="10">
      <c s="4" r="A10" t="s">
        <v>814</v>
      </c>
      <c s="6" r="B10" t="n">
        <v>357722</v>
      </c>
      <c s="6" r="C10" t="n">
        <v>274861</v>
      </c>
    </row>
    <row spans="1:3" r="11">
      <c s="4" r="A11" t="s">
        <v>815</v>
      </c>
    </row>
    <row spans="1:3" r="12">
      <c s="3" r="A12" t="s">
        <v>811</v>
      </c>
    </row>
    <row spans="1:3" r="13">
      <c s="4" r="A13" t="s">
        <v>812</v>
      </c>
      <c s="6" r="B13" t="n">
        <v>355329</v>
      </c>
      <c s="6" r="C13" t="n">
        <v>267242</v>
      </c>
    </row>
    <row spans="1:3" r="14">
      <c s="4" r="A14" t="s">
        <v>813</v>
      </c>
      <c s="6" r="C14" t="n">
        <v>-401</v>
      </c>
    </row>
    <row spans="1:3" r="15">
      <c s="4" r="A15" t="s">
        <v>816</v>
      </c>
    </row>
    <row spans="1:3" r="16">
      <c s="3" r="A16" t="s">
        <v>811</v>
      </c>
    </row>
    <row spans="1:3" r="17">
      <c s="4" r="A17" t="s">
        <v>812</v>
      </c>
      <c s="6" r="B17" t="n">
        <v>355329</v>
      </c>
      <c s="6" r="C17" t="n">
        <v>267242</v>
      </c>
    </row>
    <row spans="1:3" r="18">
      <c s="4" r="A18" t="s">
        <v>813</v>
      </c>
      <c s="6" r="C18" t="n">
        <v>-401</v>
      </c>
    </row>
    <row spans="1:3" r="19">
      <c s="4" r="A19" t="s">
        <v>817</v>
      </c>
    </row>
    <row spans="1:3" r="20">
      <c s="3" r="A20" t="s">
        <v>811</v>
      </c>
    </row>
    <row spans="1:3" r="21">
      <c s="4" r="A21" t="s">
        <v>812</v>
      </c>
      <c s="6" r="B21" t="n">
        <v>2393</v>
      </c>
      <c s="6" r="C21" t="n">
        <v>2767</v>
      </c>
    </row>
    <row spans="1:3" r="22">
      <c s="4" r="A22" t="s">
        <v>818</v>
      </c>
    </row>
    <row spans="1:3" r="23">
      <c s="3" r="A23" t="s">
        <v>811</v>
      </c>
    </row>
    <row spans="1:3" r="24">
      <c s="4" r="A24" t="s">
        <v>812</v>
      </c>
      <c s="8" r="B24" t="n">
        <v>2393</v>
      </c>
      <c s="6" r="C24" t="n">
        <v>2767</v>
      </c>
    </row>
    <row spans="1:3" r="25">
      <c s="4" r="A25" t="s">
        <v>819</v>
      </c>
    </row>
    <row spans="1:3" r="26">
      <c s="3" r="A26" t="s">
        <v>811</v>
      </c>
    </row>
    <row spans="1:3" r="27">
      <c s="4" r="A27" t="s">
        <v>812</v>
      </c>
      <c s="6" r="C27" t="n">
        <v>5320</v>
      </c>
    </row>
    <row spans="1:3" r="28">
      <c s="4" r="A28" t="s">
        <v>813</v>
      </c>
      <c s="6" r="C28" t="n">
        <v>-67</v>
      </c>
    </row>
    <row spans="1:3" r="29">
      <c s="4" r="A29" t="s">
        <v>820</v>
      </c>
    </row>
    <row spans="1:3" r="30">
      <c s="3" r="A30" t="s">
        <v>811</v>
      </c>
    </row>
    <row spans="1:3" r="31">
      <c s="4" r="A31" t="s">
        <v>812</v>
      </c>
      <c s="6" r="C31" t="n">
        <v>5320</v>
      </c>
    </row>
    <row spans="1:3" r="32">
      <c s="4" r="A32" t="s">
        <v>813</v>
      </c>
      <c s="8" r="C32" t="n">
        <v>-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1</v>
      </c>
      <c s="2" r="B1" t="s">
        <v>2</v>
      </c>
      <c s="2" r="C1" t="s">
        <v>32</v>
      </c>
    </row>
    <row spans="1:3" r="2">
      <c s="3" r="A2" t="s">
        <v>191</v>
      </c>
    </row>
    <row spans="1:3" r="3">
      <c s="4" r="A3" t="s">
        <v>822</v>
      </c>
      <c s="8" r="B3" t="n">
        <v>907800</v>
      </c>
      <c s="8" r="C3" t="n">
        <v>1219800</v>
      </c>
    </row>
    <row spans="1:3" r="4">
      <c s="4" r="A4" t="s">
        <v>57</v>
      </c>
      <c s="8" r="B4" t="n">
        <v>1534482</v>
      </c>
      <c s="8" r="C4" t="n">
        <v>13944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3</v>
      </c>
      <c s="2" r="B1" t="s">
        <v>1</v>
      </c>
    </row>
    <row spans="1:4" r="2">
      <c s="2" r="B2" t="s">
        <v>2</v>
      </c>
      <c s="2" r="C2" t="s">
        <v>32</v>
      </c>
      <c s="2" r="D2" t="s">
        <v>72</v>
      </c>
    </row>
    <row spans="1:4" r="3">
      <c s="3" r="A3" t="s">
        <v>811</v>
      </c>
    </row>
    <row spans="1:4" r="4">
      <c s="4" r="A4" t="s">
        <v>824</v>
      </c>
      <c s="8" r="B4" t="n">
        <v>2070</v>
      </c>
      <c s="8" r="C4" t="n">
        <v>3512</v>
      </c>
      <c s="8" r="D4" t="n">
        <v>6366</v>
      </c>
    </row>
    <row spans="1:4" r="5">
      <c s="12" r="A5" t="n">
        <v>3</v>
      </c>
    </row>
    <row spans="1:4" r="6">
      <c s="3" r="A6" t="s">
        <v>811</v>
      </c>
    </row>
    <row spans="1:4" r="7">
      <c s="4" r="A7" t="s">
        <v>824</v>
      </c>
      <c s="6" r="B7" t="n">
        <v>2070</v>
      </c>
      <c s="6" r="C7" t="n">
        <v>10509</v>
      </c>
    </row>
    <row spans="1:4" r="8">
      <c s="4" r="A8" t="s">
        <v>825</v>
      </c>
    </row>
    <row spans="1:4" r="9">
      <c s="3" r="A9" t="s">
        <v>811</v>
      </c>
    </row>
    <row spans="1:4" r="10">
      <c s="4" r="A10" t="s">
        <v>824</v>
      </c>
      <c s="8" r="B10" t="n">
        <v>2070</v>
      </c>
      <c s="8" r="C10" t="n">
        <v>105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826</v>
      </c>
      <c s="2" r="B1" t="s">
        <v>827</v>
      </c>
      <c s="2" r="C1" t="s">
        <v>828</v>
      </c>
      <c s="2" r="D1" t="s">
        <v>829</v>
      </c>
    </row>
    <row spans="1:4" r="2">
      <c s="4" r="A2" t="s">
        <v>830</v>
      </c>
    </row>
    <row spans="1:4" r="3">
      <c s="3" r="A3" t="s">
        <v>831</v>
      </c>
    </row>
    <row spans="1:4" r="4">
      <c s="4" r="A4" t="s">
        <v>47</v>
      </c>
      <c s="7" r="C4" t="n">
        <v>1.3</v>
      </c>
      <c s="7" r="D4" t="n">
        <v>8.800000000000001</v>
      </c>
    </row>
    <row spans="1:4" r="5">
      <c s="4" r="A5" t="s">
        <v>832</v>
      </c>
    </row>
    <row spans="1:4" r="6">
      <c s="3" r="A6" t="s">
        <v>831</v>
      </c>
    </row>
    <row spans="1:4" r="7">
      <c s="4" r="A7" t="s">
        <v>47</v>
      </c>
      <c s="7" r="C7" t="n">
        <v>8.699999999999999</v>
      </c>
    </row>
    <row spans="1:4" r="8">
      <c s="4" r="A8" t="s">
        <v>833</v>
      </c>
      <c s="6" r="B8" t="n">
        <v>2</v>
      </c>
    </row>
    <row spans="1:4" r="9">
      <c s="4" r="A9" t="s">
        <v>35</v>
      </c>
      <c s="7" r="D9" t="n">
        <v>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834</v>
      </c>
      <c s="2" r="B1" t="s">
        <v>1</v>
      </c>
    </row>
    <row spans="1:4" r="2">
      <c s="2" r="B2" t="s">
        <v>2</v>
      </c>
      <c s="2" r="C2" t="s">
        <v>32</v>
      </c>
      <c s="2" r="D2" t="s">
        <v>72</v>
      </c>
    </row>
    <row spans="1:4" r="3">
      <c s="4" r="A3" t="s">
        <v>835</v>
      </c>
      <c s="8" r="B3" t="n">
        <v>15700000</v>
      </c>
      <c s="8" r="C3" t="n">
        <v>17000000</v>
      </c>
      <c s="8" r="D3" t="n">
        <v>13100000</v>
      </c>
    </row>
    <row spans="1:4" r="4">
      <c s="4" r="A4" t="s">
        <v>836</v>
      </c>
      <c s="4" r="B4" t="s">
        <v>403</v>
      </c>
    </row>
    <row spans="1:4" r="5">
      <c s="4" r="A5" t="s">
        <v>837</v>
      </c>
      <c s="8" r="B5" t="n">
        <v>1700000</v>
      </c>
      <c s="8" r="C5" t="n">
        <v>5300000</v>
      </c>
      <c s="8" r="D5" t="n">
        <v>9600000</v>
      </c>
    </row>
    <row spans="1:4" r="6">
      <c s="4" r="A6" t="s">
        <v>838</v>
      </c>
      <c s="6" r="B6" t="n">
        <v>7100000</v>
      </c>
    </row>
    <row spans="1:4" r="7">
      <c s="4" r="A7" t="s">
        <v>508</v>
      </c>
    </row>
    <row spans="1:4" r="8">
      <c s="4" r="A8" t="s">
        <v>839</v>
      </c>
      <c s="6" r="B8" t="n">
        <v>400000</v>
      </c>
    </row>
    <row spans="1:4" r="9">
      <c s="4" r="A9" t="s">
        <v>840</v>
      </c>
      <c s="6" r="B9" t="n">
        <v>0</v>
      </c>
    </row>
    <row spans="1:4" r="10">
      <c s="4" r="A10" t="s">
        <v>841</v>
      </c>
      <c s="6" r="B10" t="n">
        <v>0</v>
      </c>
    </row>
    <row spans="1:4" r="11">
      <c s="4" r="A11" t="s">
        <v>842</v>
      </c>
      <c s="6" r="B11" t="n">
        <v>0</v>
      </c>
    </row>
    <row spans="1:4" r="12">
      <c s="4" r="A12" t="s">
        <v>843</v>
      </c>
      <c s="6" r="B12" t="n">
        <v>0</v>
      </c>
    </row>
    <row spans="1:4" r="13">
      <c s="4" r="A13" t="s">
        <v>518</v>
      </c>
    </row>
    <row spans="1:4" r="14">
      <c s="4" r="A14" t="s">
        <v>839</v>
      </c>
      <c s="6" r="B14" t="n">
        <v>3700000</v>
      </c>
    </row>
    <row spans="1:4" r="15">
      <c s="4" r="A15" t="s">
        <v>840</v>
      </c>
      <c s="6" r="B15" t="n">
        <v>2600000</v>
      </c>
    </row>
    <row spans="1:4" r="16">
      <c s="4" r="A16" t="s">
        <v>841</v>
      </c>
      <c s="6" r="B16" t="n">
        <v>1800000</v>
      </c>
    </row>
    <row spans="1:4" r="17">
      <c s="4" r="A17" t="s">
        <v>842</v>
      </c>
      <c s="6" r="B17" t="n">
        <v>1800000</v>
      </c>
    </row>
    <row spans="1:4" r="18">
      <c s="4" r="A18" t="s">
        <v>843</v>
      </c>
      <c s="6" r="B18" t="n">
        <v>1800000</v>
      </c>
    </row>
    <row spans="1:4" r="19">
      <c s="4" r="A19" t="s">
        <v>844</v>
      </c>
      <c s="6" r="B19" t="n">
        <v>4900000</v>
      </c>
    </row>
    <row spans="1:4" r="20">
      <c s="4" r="A20" t="s">
        <v>278</v>
      </c>
    </row>
    <row spans="1:4" r="21">
      <c s="4" r="A21" t="s">
        <v>839</v>
      </c>
      <c s="6" r="B21" t="n">
        <v>2200000</v>
      </c>
    </row>
    <row spans="1:4" r="22">
      <c s="4" r="A22" t="s">
        <v>840</v>
      </c>
      <c s="6" r="B22" t="n">
        <v>0</v>
      </c>
    </row>
    <row spans="1:4" r="23">
      <c s="4" r="A23" t="s">
        <v>841</v>
      </c>
      <c s="6" r="B23" t="n">
        <v>0</v>
      </c>
    </row>
    <row spans="1:4" r="24">
      <c s="4" r="A24" t="s">
        <v>842</v>
      </c>
      <c s="6" r="B24" t="n">
        <v>0</v>
      </c>
    </row>
    <row spans="1:4" r="25">
      <c s="4" r="A25" t="s">
        <v>843</v>
      </c>
      <c s="8" r="B25" t="n">
        <v>0</v>
      </c>
    </row>
    <row spans="1:4" r="26">
      <c s="4" r="A26" t="s">
        <v>397</v>
      </c>
    </row>
    <row spans="1:4" r="27">
      <c s="4" r="A27" t="s">
        <v>845</v>
      </c>
      <c s="4" r="B27" t="s">
        <v>636</v>
      </c>
    </row>
    <row spans="1:4" r="28">
      <c s="4" r="A28" t="s">
        <v>846</v>
      </c>
      <c s="4" r="B28" t="s">
        <v>403</v>
      </c>
    </row>
    <row spans="1:4" r="29">
      <c s="4" r="A29" t="s">
        <v>404</v>
      </c>
      <c s="4" r="B29" t="s">
        <v>405</v>
      </c>
    </row>
    <row spans="1:4" r="30">
      <c s="4" r="A30" t="s">
        <v>406</v>
      </c>
    </row>
    <row spans="1:4" r="31">
      <c s="4" r="A31" t="s">
        <v>845</v>
      </c>
      <c s="4" r="B31" t="s">
        <v>403</v>
      </c>
    </row>
    <row spans="1:4" r="32">
      <c s="4" r="A32" t="s">
        <v>408</v>
      </c>
      <c s="4" r="B32" t="s">
        <v>409</v>
      </c>
    </row>
    <row spans="1:4" r="33">
      <c s="4" r="A33" t="s">
        <v>846</v>
      </c>
      <c s="4" r="B33" t="s">
        <v>410</v>
      </c>
    </row>
    <row spans="1:4" r="34">
      <c s="4" r="A34" t="s">
        <v>404</v>
      </c>
      <c s="4" r="B34" t="s">
        <v>4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47</v>
      </c>
      <c s="2" r="B1" t="s">
        <v>828</v>
      </c>
    </row>
    <row spans="1:2" r="2">
      <c s="3" r="A2" t="s">
        <v>848</v>
      </c>
    </row>
    <row spans="1:2" r="3">
      <c s="6" r="A3" t="n">
        <v>2016</v>
      </c>
      <c s="8" r="B3" t="n">
        <v>3875</v>
      </c>
    </row>
    <row spans="1:2" r="4">
      <c s="6" r="A4" t="n">
        <v>2017</v>
      </c>
      <c s="6" r="B4" t="n">
        <v>3637</v>
      </c>
    </row>
    <row spans="1:2" r="5">
      <c s="6" r="A5" t="n">
        <v>2018</v>
      </c>
      <c s="6" r="B5" t="n">
        <v>3261</v>
      </c>
    </row>
    <row spans="1:2" r="6">
      <c s="6" r="A6" t="n">
        <v>2019</v>
      </c>
      <c s="6" r="B6" t="n">
        <v>1662</v>
      </c>
    </row>
    <row spans="1:2" r="7">
      <c s="6" r="A7" t="n">
        <v>2020</v>
      </c>
      <c s="6" r="B7" t="n">
        <v>1590</v>
      </c>
    </row>
    <row spans="1:2" r="8">
      <c s="4" r="A8" t="s">
        <v>747</v>
      </c>
      <c s="6" r="B8" t="n">
        <v>1849</v>
      </c>
    </row>
    <row spans="1:2" r="9">
      <c s="4" r="A9" t="s">
        <v>849</v>
      </c>
      <c s="8" r="B9" t="n">
        <v>1587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Q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s>
  <sheetData>
    <row spans="1:17" r="1">
      <c s="1" r="A1" t="s">
        <v>850</v>
      </c>
      <c s="2" r="B1" t="s">
        <v>614</v>
      </c>
      <c s="2" r="C1" t="s">
        <v>851</v>
      </c>
      <c s="2" r="D1" t="s">
        <v>609</v>
      </c>
      <c s="2" r="E1" t="s">
        <v>612</v>
      </c>
      <c s="2" r="F1" t="s">
        <v>613</v>
      </c>
      <c s="2" r="G1" t="s">
        <v>504</v>
      </c>
      <c s="2" r="H1" t="s">
        <v>618</v>
      </c>
      <c s="2" r="I1" t="s">
        <v>437</v>
      </c>
      <c s="2" r="J1" t="s">
        <v>455</v>
      </c>
      <c s="2" r="K1" t="s">
        <v>438</v>
      </c>
      <c s="2" r="L1" t="s">
        <v>479</v>
      </c>
      <c s="2" r="M1" t="s">
        <v>480</v>
      </c>
      <c s="2" r="N1" t="s">
        <v>433</v>
      </c>
      <c s="2" r="O1" t="s">
        <v>2</v>
      </c>
      <c s="2" r="P1" t="s">
        <v>32</v>
      </c>
      <c s="2" r="Q1" t="s">
        <v>72</v>
      </c>
    </row>
    <row spans="1:17" r="2">
      <c s="3" r="A2" t="s">
        <v>852</v>
      </c>
    </row>
    <row spans="1:17" r="3">
      <c s="4" r="A3" t="s">
        <v>159</v>
      </c>
      <c s="8" r="O3" t="n">
        <v>93635000</v>
      </c>
      <c s="8" r="P3" t="n">
        <v>426290000</v>
      </c>
      <c s="8" r="Q3" t="n">
        <v>320017000</v>
      </c>
    </row>
    <row spans="1:17" r="4">
      <c s="4" r="A4" t="s">
        <v>853</v>
      </c>
      <c s="8" r="O4" t="n">
        <v>120391000</v>
      </c>
      <c s="8" r="P4" t="n">
        <v>503591000</v>
      </c>
      <c s="8" r="Q4" t="n">
        <v>406641000</v>
      </c>
    </row>
    <row spans="1:17" r="5">
      <c s="4" r="A5" t="s">
        <v>422</v>
      </c>
    </row>
    <row spans="1:17" r="6">
      <c s="3" r="A6" t="s">
        <v>852</v>
      </c>
    </row>
    <row spans="1:17" r="7">
      <c s="4" r="A7" t="s">
        <v>463</v>
      </c>
      <c s="6" r="F7" t="n">
        <v>6500000</v>
      </c>
    </row>
    <row spans="1:17" r="8">
      <c s="4" r="A8" t="s">
        <v>854</v>
      </c>
      <c s="8" r="F8" t="n">
        <v>49700000</v>
      </c>
    </row>
    <row spans="1:17" r="9">
      <c s="4" r="A9" t="s">
        <v>855</v>
      </c>
      <c s="13" r="O9" t="n">
        <v>2015</v>
      </c>
    </row>
    <row spans="1:17" r="10">
      <c s="4" r="A10" t="s">
        <v>856</v>
      </c>
      <c s="9" r="F10" t="n">
        <v>7.97</v>
      </c>
    </row>
    <row spans="1:17" r="11">
      <c s="4" r="A11" t="s">
        <v>275</v>
      </c>
    </row>
    <row spans="1:17" r="12">
      <c s="3" r="A12" t="s">
        <v>852</v>
      </c>
    </row>
    <row spans="1:17" r="13">
      <c s="4" r="A13" t="s">
        <v>463</v>
      </c>
      <c s="6" r="I13" t="n">
        <v>15525000</v>
      </c>
      <c s="6" r="J13" t="n">
        <v>15525000</v>
      </c>
    </row>
    <row spans="1:17" r="14">
      <c s="4" r="A14" t="s">
        <v>854</v>
      </c>
      <c s="8" r="J14" t="n">
        <v>297300000</v>
      </c>
    </row>
    <row spans="1:17" r="15">
      <c s="4" r="A15" t="s">
        <v>855</v>
      </c>
      <c s="13" r="O15" t="n">
        <v>2014</v>
      </c>
    </row>
    <row spans="1:17" r="16">
      <c s="4" r="A16" t="s">
        <v>856</v>
      </c>
      <c s="9" r="J16" t="n">
        <v>19.9</v>
      </c>
    </row>
    <row spans="1:17" r="17">
      <c s="4" r="A17" t="s">
        <v>518</v>
      </c>
    </row>
    <row spans="1:17" r="18">
      <c s="3" r="A18" t="s">
        <v>852</v>
      </c>
    </row>
    <row spans="1:17" r="19">
      <c s="4" r="A19" t="s">
        <v>463</v>
      </c>
      <c s="6" r="K19" t="n">
        <v>6325000</v>
      </c>
    </row>
    <row spans="1:17" r="20">
      <c s="4" r="A20" t="s">
        <v>854</v>
      </c>
      <c s="8" r="K20" t="n">
        <v>129000000</v>
      </c>
    </row>
    <row spans="1:17" r="21">
      <c s="4" r="A21" t="s">
        <v>855</v>
      </c>
      <c s="14" r="O21" t="n">
        <v>2014</v>
      </c>
    </row>
    <row spans="1:17" r="22">
      <c s="4" r="A22" t="s">
        <v>856</v>
      </c>
      <c s="9" r="K22" t="n">
        <v>21.18</v>
      </c>
    </row>
    <row spans="1:17" r="23">
      <c s="4" r="A23" t="s">
        <v>278</v>
      </c>
    </row>
    <row spans="1:17" r="24">
      <c s="3" r="A24" t="s">
        <v>852</v>
      </c>
    </row>
    <row spans="1:17" r="25">
      <c s="4" r="A25" t="s">
        <v>463</v>
      </c>
      <c s="6" r="L25" t="n">
        <v>14950000</v>
      </c>
      <c s="6" r="M25" t="n">
        <v>14950000</v>
      </c>
    </row>
    <row spans="1:17" r="26">
      <c s="4" r="A26" t="s">
        <v>854</v>
      </c>
      <c s="8" r="M26" t="n">
        <v>313100000</v>
      </c>
    </row>
    <row spans="1:17" r="27">
      <c s="4" r="A27" t="s">
        <v>855</v>
      </c>
      <c s="15" r="O27" t="n">
        <v>2013</v>
      </c>
    </row>
    <row spans="1:17" r="28">
      <c s="4" r="A28" t="s">
        <v>856</v>
      </c>
      <c s="9" r="M28" t="n">
        <v>21.75</v>
      </c>
    </row>
    <row spans="1:17" r="29">
      <c s="4" r="A29" t="s">
        <v>857</v>
      </c>
    </row>
    <row spans="1:17" r="30">
      <c s="3" r="A30" t="s">
        <v>852</v>
      </c>
    </row>
    <row spans="1:17" r="31">
      <c s="4" r="A31" t="s">
        <v>134</v>
      </c>
      <c s="6" r="E31" t="n">
        <v>39654</v>
      </c>
    </row>
    <row spans="1:17" r="32">
      <c s="4" r="A32" t="s">
        <v>858</v>
      </c>
    </row>
    <row spans="1:17" r="33">
      <c s="3" r="A33" t="s">
        <v>852</v>
      </c>
    </row>
    <row spans="1:17" r="34">
      <c s="4" r="A34" t="s">
        <v>859</v>
      </c>
      <c s="8" r="O34" t="n">
        <v>25</v>
      </c>
    </row>
    <row spans="1:17" r="35">
      <c s="4" r="A35" t="s">
        <v>860</v>
      </c>
    </row>
    <row spans="1:17" r="36">
      <c s="3" r="A36" t="s">
        <v>852</v>
      </c>
    </row>
    <row spans="1:17" r="37">
      <c s="4" r="A37" t="s">
        <v>859</v>
      </c>
      <c s="8" r="O37" t="n">
        <v>25</v>
      </c>
    </row>
    <row spans="1:17" r="38">
      <c s="4" r="A38" t="s">
        <v>861</v>
      </c>
    </row>
    <row spans="1:17" r="39">
      <c s="3" r="A39" t="s">
        <v>852</v>
      </c>
    </row>
    <row spans="1:17" r="40">
      <c s="4" r="A40" t="s">
        <v>862</v>
      </c>
      <c s="8" r="D40" t="n">
        <v>100000000</v>
      </c>
    </row>
    <row spans="1:17" r="41">
      <c s="4" r="A41" t="s">
        <v>863</v>
      </c>
      <c s="4" r="O41" t="s">
        <v>864</v>
      </c>
    </row>
    <row spans="1:17" r="42">
      <c s="4" r="A42" t="s">
        <v>865</v>
      </c>
      <c s="4" r="D42" t="s">
        <v>392</v>
      </c>
    </row>
    <row spans="1:17" r="43">
      <c s="4" r="A43" t="s">
        <v>866</v>
      </c>
    </row>
    <row spans="1:17" r="44">
      <c s="3" r="A44" t="s">
        <v>852</v>
      </c>
    </row>
    <row spans="1:17" r="45">
      <c s="4" r="A45" t="s">
        <v>854</v>
      </c>
      <c s="8" r="O45" t="n">
        <v>900000</v>
      </c>
    </row>
    <row spans="1:17" r="46">
      <c s="4" r="A46" t="s">
        <v>867</v>
      </c>
      <c s="6" r="O46" t="n">
        <v>300000</v>
      </c>
    </row>
    <row spans="1:17" r="47">
      <c s="4" r="A47" t="s">
        <v>868</v>
      </c>
    </row>
    <row spans="1:17" r="48">
      <c s="3" r="A48" t="s">
        <v>852</v>
      </c>
    </row>
    <row spans="1:17" r="49">
      <c s="4" r="A49" t="s">
        <v>867</v>
      </c>
      <c s="6" r="O49" t="n">
        <v>100000</v>
      </c>
    </row>
    <row spans="1:17" r="50">
      <c s="4" r="A50" t="s">
        <v>869</v>
      </c>
    </row>
    <row spans="1:17" r="51">
      <c s="3" r="A51" t="s">
        <v>852</v>
      </c>
    </row>
    <row spans="1:17" r="52">
      <c s="4" r="A52" t="s">
        <v>463</v>
      </c>
      <c s="6" r="B52" t="n">
        <v>255000</v>
      </c>
    </row>
    <row spans="1:17" r="53">
      <c s="4" r="A53" t="s">
        <v>854</v>
      </c>
      <c s="8" r="B53" t="n">
        <v>6000000</v>
      </c>
    </row>
    <row spans="1:17" r="54">
      <c s="4" r="A54" t="s">
        <v>870</v>
      </c>
      <c s="8" r="B54" t="n">
        <v>25</v>
      </c>
    </row>
    <row spans="1:17" r="55">
      <c s="4" r="A55" t="s">
        <v>871</v>
      </c>
      <c s="10" r="B55" t="n">
        <v>2.6875</v>
      </c>
    </row>
    <row spans="1:17" r="56">
      <c s="4" r="A56" t="s">
        <v>872</v>
      </c>
      <c s="4" r="B56" t="s">
        <v>873</v>
      </c>
    </row>
    <row spans="1:17" r="57">
      <c s="4" r="A57" t="s">
        <v>874</v>
      </c>
      <c s="8" r="B57" t="n">
        <v>25</v>
      </c>
    </row>
    <row spans="1:17" r="58">
      <c s="4" r="A58" t="s">
        <v>875</v>
      </c>
    </row>
    <row spans="1:17" r="59">
      <c s="3" r="A59" t="s">
        <v>852</v>
      </c>
    </row>
    <row spans="1:17" r="60">
      <c s="4" r="A60" t="s">
        <v>862</v>
      </c>
      <c s="8" r="H60" t="n">
        <v>100000000</v>
      </c>
      <c s="8" r="O60" t="n">
        <v>25000000</v>
      </c>
    </row>
    <row spans="1:17" r="61">
      <c s="4" r="A61" t="s">
        <v>865</v>
      </c>
      <c s="4" r="H61" t="s">
        <v>709</v>
      </c>
    </row>
    <row spans="1:17" r="62">
      <c s="4" r="A62" t="s">
        <v>463</v>
      </c>
      <c s="6" r="O62" t="n">
        <v>9803451</v>
      </c>
      <c s="6" r="P62" t="n">
        <v>0</v>
      </c>
      <c s="6" r="Q62" t="n">
        <v>309174</v>
      </c>
    </row>
    <row spans="1:17" r="63">
      <c s="4" r="A63" t="s">
        <v>867</v>
      </c>
      <c s="8" r="O63" t="n">
        <v>1100000</v>
      </c>
      <c s="8" r="Q63" t="n">
        <v>400000</v>
      </c>
    </row>
    <row spans="1:17" r="64">
      <c s="4" r="A64" t="s">
        <v>159</v>
      </c>
      <c s="8" r="O64" t="n">
        <v>44200000</v>
      </c>
      <c s="8" r="Q64" t="n">
        <v>6900000</v>
      </c>
    </row>
    <row spans="1:17" r="65">
      <c s="4" r="A65" t="s">
        <v>876</v>
      </c>
      <c s="4" r="O65" t="s">
        <v>483</v>
      </c>
    </row>
    <row spans="1:17" r="66">
      <c s="4" r="A66" t="s">
        <v>877</v>
      </c>
      <c s="4" r="O66" t="s">
        <v>878</v>
      </c>
    </row>
    <row spans="1:17" r="67">
      <c s="4" r="A67" t="s">
        <v>879</v>
      </c>
    </row>
    <row spans="1:17" r="68">
      <c s="3" r="A68" t="s">
        <v>852</v>
      </c>
    </row>
    <row spans="1:17" r="69">
      <c s="4" r="A69" t="s">
        <v>463</v>
      </c>
      <c s="6" r="J69" t="n">
        <v>2025000</v>
      </c>
    </row>
    <row spans="1:17" r="70">
      <c s="4" r="A70" t="s">
        <v>880</v>
      </c>
    </row>
    <row spans="1:17" r="71">
      <c s="3" r="A71" t="s">
        <v>852</v>
      </c>
    </row>
    <row spans="1:17" r="72">
      <c s="4" r="A72" t="s">
        <v>463</v>
      </c>
      <c s="6" r="K72" t="n">
        <v>825000</v>
      </c>
    </row>
    <row spans="1:17" r="73">
      <c s="4" r="A73" t="s">
        <v>881</v>
      </c>
    </row>
    <row spans="1:17" r="74">
      <c s="3" r="A74" t="s">
        <v>852</v>
      </c>
    </row>
    <row spans="1:17" r="75">
      <c s="4" r="A75" t="s">
        <v>463</v>
      </c>
      <c s="6" r="M75" t="n">
        <v>1950000</v>
      </c>
    </row>
    <row spans="1:17" r="76">
      <c s="4" r="A76" t="s">
        <v>882</v>
      </c>
    </row>
    <row spans="1:17" r="77">
      <c s="3" r="A77" t="s">
        <v>852</v>
      </c>
    </row>
    <row spans="1:17" r="78">
      <c s="4" r="A78" t="s">
        <v>463</v>
      </c>
      <c s="6" r="L78" t="n">
        <v>3749986</v>
      </c>
    </row>
    <row spans="1:17" r="79">
      <c s="4" r="A79" t="s">
        <v>856</v>
      </c>
      <c s="9" r="L79" t="n">
        <v>23.1</v>
      </c>
    </row>
    <row spans="1:17" r="80">
      <c s="4" r="A80" t="s">
        <v>853</v>
      </c>
      <c s="8" r="L80" t="n">
        <v>86600000</v>
      </c>
    </row>
    <row spans="1:17" r="81">
      <c s="4" r="A81" t="s">
        <v>883</v>
      </c>
      <c s="4" r="O81" t="s">
        <v>884</v>
      </c>
    </row>
    <row spans="1:17" r="82">
      <c s="4" r="A82" t="s">
        <v>885</v>
      </c>
      <c s="6" r="L82" t="n">
        <v>562497</v>
      </c>
    </row>
    <row spans="1:17" r="83">
      <c s="4" r="A83" t="s">
        <v>886</v>
      </c>
      <c s="4" r="O83" t="s">
        <v>887</v>
      </c>
    </row>
    <row spans="1:17" r="84">
      <c s="4" r="A84" t="s">
        <v>888</v>
      </c>
      <c s="4" r="O84" t="s">
        <v>889</v>
      </c>
    </row>
    <row spans="1:17" r="85">
      <c s="4" r="A85" t="s">
        <v>858</v>
      </c>
    </row>
    <row spans="1:17" r="86">
      <c s="3" r="A86" t="s">
        <v>852</v>
      </c>
    </row>
    <row spans="1:17" r="87">
      <c s="4" r="A87" t="s">
        <v>890</v>
      </c>
      <c s="4" r="O87" t="s">
        <v>891</v>
      </c>
    </row>
    <row spans="1:17" r="88">
      <c s="4" r="A88" t="s">
        <v>892</v>
      </c>
    </row>
    <row spans="1:17" r="89">
      <c s="3" r="A89" t="s">
        <v>852</v>
      </c>
    </row>
    <row spans="1:17" r="90">
      <c s="4" r="A90" t="s">
        <v>890</v>
      </c>
      <c s="4" r="G90" t="s">
        <v>891</v>
      </c>
    </row>
    <row spans="1:17" r="91">
      <c s="4" r="A91" t="s">
        <v>463</v>
      </c>
      <c s="6" r="G91" t="n">
        <v>3200000</v>
      </c>
      <c s="6" r="N91" t="n">
        <v>800000</v>
      </c>
    </row>
    <row spans="1:17" r="92">
      <c s="4" r="A92" t="s">
        <v>854</v>
      </c>
      <c s="8" r="G92" t="n">
        <v>77300000</v>
      </c>
    </row>
    <row spans="1:17" r="93">
      <c s="4" r="A93" t="s">
        <v>855</v>
      </c>
      <c s="16" r="O93" t="n">
        <v>2014</v>
      </c>
    </row>
    <row spans="1:17" r="94">
      <c s="4" r="A94" t="s">
        <v>856</v>
      </c>
      <c s="8" r="G94" t="n">
        <v>25</v>
      </c>
      <c s="8" r="N94" t="n">
        <v>25</v>
      </c>
    </row>
    <row spans="1:17" r="95">
      <c s="4" r="A95" t="s">
        <v>871</v>
      </c>
      <c s="17" r="G95" t="n">
        <v>2.15625</v>
      </c>
    </row>
    <row spans="1:17" r="96">
      <c s="4" r="A96" t="s">
        <v>872</v>
      </c>
      <c s="4" r="G96" t="s">
        <v>891</v>
      </c>
    </row>
    <row spans="1:17" r="97">
      <c s="4" r="A97" t="s">
        <v>874</v>
      </c>
      <c s="8" r="G97" t="n">
        <v>25</v>
      </c>
    </row>
    <row spans="1:17" r="98">
      <c s="4" r="A98" t="s">
        <v>893</v>
      </c>
      <c s="18" r="C98" t="n">
        <v>0.616927</v>
      </c>
    </row>
    <row spans="1:17" r="99">
      <c s="4" r="A99" t="s">
        <v>894</v>
      </c>
    </row>
    <row spans="1:17" r="100">
      <c s="3" r="A100" t="s">
        <v>852</v>
      </c>
    </row>
    <row spans="1:17" r="101">
      <c s="4" r="A101" t="s">
        <v>463</v>
      </c>
      <c s="6" r="O101" t="n">
        <v>90328</v>
      </c>
    </row>
    <row spans="1:17" r="102">
      <c s="4" r="A102" t="s">
        <v>895</v>
      </c>
    </row>
    <row spans="1:17" r="103">
      <c s="3" r="A103" t="s">
        <v>852</v>
      </c>
    </row>
    <row spans="1:17" r="104">
      <c s="4" r="A104" t="s">
        <v>463</v>
      </c>
      <c s="6" r="O104" t="n">
        <v>0</v>
      </c>
    </row>
    <row spans="1:17" r="105">
      <c s="4" r="A105" t="s">
        <v>896</v>
      </c>
    </row>
    <row spans="1:17" r="106">
      <c s="3" r="A106" t="s">
        <v>852</v>
      </c>
    </row>
    <row spans="1:17" r="107">
      <c s="4" r="A107" t="s">
        <v>463</v>
      </c>
      <c s="6" r="O107" t="n">
        <v>1083</v>
      </c>
    </row>
    <row spans="1:17" r="108">
      <c s="4" r="A108" t="s">
        <v>897</v>
      </c>
    </row>
    <row spans="1:17" r="109">
      <c s="3" r="A109" t="s">
        <v>852</v>
      </c>
    </row>
    <row spans="1:17" r="110">
      <c s="4" r="A110" t="s">
        <v>463</v>
      </c>
      <c s="6" r="O110"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1"/>
    <col customWidth="1" max="2" min="2" width="24"/>
  </cols>
  <sheetData>
    <row spans="1:2" r="1">
      <c s="1" r="A1" t="s">
        <v>898</v>
      </c>
      <c s="2" r="B1" t="s">
        <v>1</v>
      </c>
    </row>
    <row spans="1:2" r="2">
      <c s="2" r="B2" t="s">
        <v>899</v>
      </c>
    </row>
    <row spans="1:2" r="3">
      <c s="4" r="A3" t="s">
        <v>397</v>
      </c>
    </row>
    <row spans="1:2" r="4">
      <c s="3" r="A4" t="s">
        <v>900</v>
      </c>
    </row>
    <row spans="1:2" r="5">
      <c s="4" r="A5" t="s">
        <v>901</v>
      </c>
      <c s="4" r="B5" t="s">
        <v>396</v>
      </c>
    </row>
    <row spans="1:2" r="6">
      <c s="4" r="A6" t="s">
        <v>406</v>
      </c>
    </row>
    <row spans="1:2" r="7">
      <c s="3" r="A7" t="s">
        <v>900</v>
      </c>
    </row>
    <row spans="1:2" r="8">
      <c s="4" r="A8" t="s">
        <v>901</v>
      </c>
      <c s="4" r="B8" t="s">
        <v>902</v>
      </c>
    </row>
    <row spans="1:2" r="9">
      <c s="4" r="A9" t="s">
        <v>903</v>
      </c>
    </row>
    <row spans="1:2" r="10">
      <c s="3" r="A10" t="s">
        <v>900</v>
      </c>
    </row>
    <row spans="1:2" r="11">
      <c s="4" r="A11" t="s">
        <v>904</v>
      </c>
      <c s="10" r="B11" t="n">
        <v>0.1333</v>
      </c>
    </row>
    <row spans="1:2" r="12">
      <c s="4" r="A12" t="s">
        <v>905</v>
      </c>
    </row>
    <row spans="1:2" r="13">
      <c s="3" r="A13" t="s">
        <v>900</v>
      </c>
    </row>
    <row spans="1:2" r="14">
      <c s="4" r="A14" t="s">
        <v>893</v>
      </c>
      <c s="19" r="B14" t="n">
        <v>0.4</v>
      </c>
    </row>
    <row spans="1:2" r="15">
      <c s="4" r="A15" t="s">
        <v>906</v>
      </c>
    </row>
    <row spans="1:2" r="16">
      <c s="3" r="A16" t="s">
        <v>900</v>
      </c>
    </row>
    <row spans="1:2" r="17">
      <c s="4" r="A17" t="s">
        <v>904</v>
      </c>
      <c s="19" r="B17" t="n">
        <v>0.17</v>
      </c>
    </row>
    <row spans="1:2" r="18">
      <c s="4" r="A18" t="s">
        <v>907</v>
      </c>
    </row>
    <row spans="1:2" r="19">
      <c s="3" r="A19" t="s">
        <v>900</v>
      </c>
    </row>
    <row spans="1:2" r="20">
      <c s="4" r="A20" t="s">
        <v>893</v>
      </c>
      <c s="19" r="B20" t="n">
        <v>0.51</v>
      </c>
    </row>
    <row spans="1:2" r="21">
      <c s="4" r="A21" t="s">
        <v>908</v>
      </c>
    </row>
    <row spans="1:2" r="22">
      <c s="3" r="A22" t="s">
        <v>900</v>
      </c>
    </row>
    <row spans="1:2" r="23">
      <c s="4" r="A23" t="s">
        <v>893</v>
      </c>
      <c s="20" r="B23" t="n">
        <v>0.5390625</v>
      </c>
    </row>
    <row spans="1:2" r="24">
      <c s="4" r="A24" t="s">
        <v>909</v>
      </c>
      <c s="17" r="B24" t="n">
        <v>2.15625</v>
      </c>
    </row>
    <row spans="1:2" r="25">
      <c s="4" r="A25" t="s">
        <v>890</v>
      </c>
      <c s="4" r="B25" t="s">
        <v>891</v>
      </c>
    </row>
    <row spans="1:2" r="26">
      <c s="4" r="A26" t="s">
        <v>874</v>
      </c>
      <c s="8" r="B26" t="n">
        <v>25</v>
      </c>
    </row>
    <row spans="1:2" r="27">
      <c s="4" r="A27" t="s">
        <v>910</v>
      </c>
    </row>
    <row spans="1:2" r="28">
      <c s="3" r="A28" t="s">
        <v>900</v>
      </c>
    </row>
    <row spans="1:2" r="29">
      <c s="4" r="A29" t="s">
        <v>893</v>
      </c>
      <c s="21" r="B29" t="n">
        <v>0.671875</v>
      </c>
    </row>
    <row spans="1:2" r="30">
      <c s="4" r="A30" t="s">
        <v>909</v>
      </c>
      <c s="10" r="B30" t="n">
        <v>2.6875</v>
      </c>
    </row>
    <row spans="1:2" r="31">
      <c s="4" r="A31" t="s">
        <v>890</v>
      </c>
      <c s="4" r="B31" t="s">
        <v>873</v>
      </c>
    </row>
    <row spans="1:2" r="32">
      <c s="4" r="A32" t="s">
        <v>874</v>
      </c>
      <c s="8" r="B32" t="n">
        <v>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AH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5"/>
    <col customWidth="1" max="30" min="30" width="14"/>
    <col customWidth="1" max="31" min="31" width="14"/>
    <col customWidth="1" max="32" min="32" width="14"/>
    <col customWidth="1" max="33" min="33" width="14"/>
    <col customWidth="1" max="34" min="34" width="16"/>
  </cols>
  <sheetData>
    <row spans="1:34" r="1">
      <c s="1" r="A1" t="s">
        <v>911</v>
      </c>
      <c s="2" r="B1" t="s">
        <v>454</v>
      </c>
      <c s="2" r="AC1" t="s">
        <v>430</v>
      </c>
      <c s="2" r="AH1" t="s">
        <v>1</v>
      </c>
    </row>
    <row spans="1:34" r="2">
      <c s="2" r="B2" t="s">
        <v>609</v>
      </c>
      <c s="2" r="C2" t="s">
        <v>610</v>
      </c>
      <c s="2" r="D2" t="s">
        <v>432</v>
      </c>
      <c s="2" r="E2" t="s">
        <v>611</v>
      </c>
      <c s="2" r="F2" t="s">
        <v>612</v>
      </c>
      <c s="2" r="G2" t="s">
        <v>4</v>
      </c>
      <c s="2" r="H2" t="s">
        <v>613</v>
      </c>
      <c s="2" r="I2" t="s">
        <v>614</v>
      </c>
      <c s="2" r="J2" t="s">
        <v>433</v>
      </c>
      <c s="2" r="K2" t="s">
        <v>615</v>
      </c>
      <c s="2" r="L2" t="s">
        <v>616</v>
      </c>
      <c s="2" r="M2" t="s">
        <v>32</v>
      </c>
      <c s="2" r="N2" t="s">
        <v>617</v>
      </c>
      <c s="2" r="O2" t="s">
        <v>504</v>
      </c>
      <c s="2" r="P2" t="s">
        <v>435</v>
      </c>
      <c s="2" r="Q2" t="s">
        <v>618</v>
      </c>
      <c s="2" r="R2" t="s">
        <v>619</v>
      </c>
      <c s="2" r="S2" t="s">
        <v>437</v>
      </c>
      <c s="2" r="T2" t="s">
        <v>455</v>
      </c>
      <c s="2" r="U2" t="s">
        <v>620</v>
      </c>
      <c s="2" r="V2" t="s">
        <v>438</v>
      </c>
      <c s="2" r="W2" t="s">
        <v>621</v>
      </c>
      <c s="2" r="X2" t="s">
        <v>622</v>
      </c>
      <c s="2" r="Y2" t="s">
        <v>72</v>
      </c>
      <c s="2" r="Z2" t="s">
        <v>623</v>
      </c>
      <c s="2" r="AA2" t="s">
        <v>480</v>
      </c>
      <c s="2" r="AB2" t="s">
        <v>624</v>
      </c>
      <c s="2" r="AC2" t="s">
        <v>912</v>
      </c>
      <c s="2" r="AD2" t="s">
        <v>913</v>
      </c>
      <c s="2" r="AE2" t="s">
        <v>914</v>
      </c>
      <c s="2" r="AF2" t="s">
        <v>915</v>
      </c>
      <c s="2" r="AG2" t="s">
        <v>916</v>
      </c>
      <c s="2" r="AH2" t="s">
        <v>2</v>
      </c>
    </row>
    <row spans="1:34" r="3">
      <c s="3" r="A3" t="s">
        <v>900</v>
      </c>
    </row>
    <row spans="1:34" r="4">
      <c s="4" r="A4" t="s">
        <v>917</v>
      </c>
      <c s="10" r="B4" t="n">
        <v>0.0125</v>
      </c>
      <c s="10" r="C4" t="n">
        <v>0.0125</v>
      </c>
      <c s="10" r="D4" t="n">
        <v>0.1083</v>
      </c>
      <c s="10" r="E4" t="n">
        <v>0.1083</v>
      </c>
      <c s="10" r="F4" t="n">
        <v>0.1083</v>
      </c>
      <c s="10" r="G4" t="n">
        <v>0.1083</v>
      </c>
      <c s="10" r="H4" t="n">
        <v>0.1083</v>
      </c>
      <c s="10" r="I4" t="n">
        <v>0.1083</v>
      </c>
      <c s="10" r="J4" t="n">
        <v>0.1083</v>
      </c>
      <c s="10" r="K4" t="n">
        <v>0.1083</v>
      </c>
      <c s="10" r="L4" t="n">
        <v>0.1083</v>
      </c>
      <c s="10" r="M4" t="n">
        <v>0.1966</v>
      </c>
      <c s="10" r="N4" t="n">
        <v>0.1966</v>
      </c>
      <c s="10" r="O4" t="n">
        <v>0.1966</v>
      </c>
      <c s="10" r="P4" t="n">
        <v>0.1966</v>
      </c>
      <c s="10" r="Q4" t="n">
        <v>0.1966</v>
      </c>
      <c s="10" r="R4" t="n">
        <v>0.1966</v>
      </c>
      <c s="10" r="S4" t="n">
        <v>0.1966</v>
      </c>
      <c s="10" r="T4" t="n">
        <v>0.1933</v>
      </c>
      <c s="10" r="U4" t="n">
        <v>0.1933</v>
      </c>
      <c s="10" r="V4" t="n">
        <v>0.1933</v>
      </c>
      <c s="10" r="W4" t="n">
        <v>0.1933</v>
      </c>
      <c s="10" r="X4" t="n">
        <v>0.1933</v>
      </c>
      <c s="10" r="Y4" t="n">
        <v>0.58</v>
      </c>
      <c s="10" r="Z4" t="n">
        <v>0.5600000000000001</v>
      </c>
      <c s="10" r="AA4" t="n">
        <v>0.54</v>
      </c>
      <c s="10" r="AB4" t="n">
        <v>0.51</v>
      </c>
    </row>
    <row spans="1:34" r="5">
      <c s="4" r="A5" t="s">
        <v>903</v>
      </c>
    </row>
    <row spans="1:34" r="6">
      <c s="3" r="A6" t="s">
        <v>900</v>
      </c>
    </row>
    <row spans="1:34" r="7">
      <c s="4" r="A7" t="s">
        <v>918</v>
      </c>
      <c s="6" r="AH7" t="n">
        <v>0</v>
      </c>
    </row>
    <row spans="1:34" r="8">
      <c s="4" r="A8" t="s">
        <v>117</v>
      </c>
    </row>
    <row spans="1:34" r="9">
      <c s="3" r="A9" t="s">
        <v>900</v>
      </c>
    </row>
    <row spans="1:34" r="10">
      <c s="4" r="A10" t="s">
        <v>919</v>
      </c>
      <c s="8" r="B10" t="n">
        <v>1277</v>
      </c>
      <c s="8" r="C10" t="n">
        <v>1277</v>
      </c>
      <c s="8" r="D10" t="n">
        <v>11063</v>
      </c>
      <c s="8" r="E10" t="n">
        <v>10949</v>
      </c>
      <c s="8" r="F10" t="n">
        <v>10571</v>
      </c>
      <c s="8" r="G10" t="n">
        <v>10309</v>
      </c>
      <c s="8" r="H10" t="n">
        <v>10304</v>
      </c>
      <c s="8" r="I10" t="n">
        <v>10179</v>
      </c>
      <c s="8" r="J10" t="n">
        <v>9444</v>
      </c>
      <c s="8" r="K10" t="n">
        <v>9347</v>
      </c>
      <c s="8" r="L10" t="n">
        <v>9284</v>
      </c>
      <c s="8" r="M10" t="n">
        <v>16782</v>
      </c>
      <c s="8" r="N10" t="n">
        <v>16779</v>
      </c>
      <c s="8" r="O10" t="n">
        <v>16033</v>
      </c>
      <c s="8" r="P10" t="n">
        <v>16032</v>
      </c>
      <c s="8" r="Q10" t="n">
        <v>16032</v>
      </c>
      <c s="8" r="R10" t="n">
        <v>16028</v>
      </c>
      <c s="8" r="S10" t="n">
        <v>16029</v>
      </c>
      <c s="8" r="T10" t="n">
        <v>15752</v>
      </c>
      <c s="8" r="U10" t="n">
        <v>15752</v>
      </c>
      <c s="8" r="V10" t="n">
        <v>12719</v>
      </c>
      <c s="8" r="W10" t="n">
        <v>12719</v>
      </c>
      <c s="8" r="X10" t="n">
        <v>12718</v>
      </c>
      <c s="8" r="Y10" t="n">
        <v>34489</v>
      </c>
      <c s="8" r="Z10" t="n">
        <v>33291</v>
      </c>
      <c s="8" r="AA10" t="n">
        <v>32097</v>
      </c>
      <c s="8" r="AB10" t="n">
        <v>22428</v>
      </c>
    </row>
    <row spans="1:34" r="11">
      <c s="4" r="A11" t="s">
        <v>920</v>
      </c>
    </row>
    <row spans="1:34" r="12">
      <c s="3" r="A12" t="s">
        <v>900</v>
      </c>
    </row>
    <row spans="1:34" r="13">
      <c s="4" r="A13" t="s">
        <v>919</v>
      </c>
      <c s="6" r="B13" t="n">
        <v>638</v>
      </c>
      <c s="6" r="C13" t="n">
        <v>637</v>
      </c>
      <c s="6" r="D13" t="n">
        <v>637</v>
      </c>
      <c s="6" r="E13" t="n">
        <v>637</v>
      </c>
      <c s="6" r="F13" t="n">
        <v>638</v>
      </c>
      <c s="6" r="G13" t="n">
        <v>637</v>
      </c>
      <c s="6" r="H13" t="n">
        <v>643</v>
      </c>
      <c s="6" r="I13" t="n">
        <v>642</v>
      </c>
      <c s="6" r="J13" t="n">
        <v>643</v>
      </c>
      <c s="6" r="K13" t="n">
        <v>643</v>
      </c>
      <c s="6" r="L13" t="n">
        <v>643</v>
      </c>
      <c s="6" r="M13" t="n">
        <v>745</v>
      </c>
      <c s="6" r="N13" t="n">
        <v>745</v>
      </c>
      <c s="6" r="O13" t="n">
        <v>1491</v>
      </c>
      <c s="6" r="P13" t="n">
        <v>1492</v>
      </c>
      <c s="6" r="Q13" t="n">
        <v>1491</v>
      </c>
      <c s="6" r="R13" t="n">
        <v>1493</v>
      </c>
      <c s="6" r="S13" t="n">
        <v>1492</v>
      </c>
      <c s="6" r="T13" t="n">
        <v>1466</v>
      </c>
      <c s="6" r="U13" t="n">
        <v>1466</v>
      </c>
      <c s="6" r="V13" t="n">
        <v>1466</v>
      </c>
      <c s="6" r="W13" t="n">
        <v>1466</v>
      </c>
      <c s="6" r="X13" t="n">
        <v>1467</v>
      </c>
      <c s="6" r="Y13" t="n">
        <v>4400</v>
      </c>
      <c s="6" r="Z13" t="n">
        <v>4248</v>
      </c>
      <c s="6" r="AA13" t="n">
        <v>2072</v>
      </c>
      <c s="6" r="AB13" t="n">
        <v>1957</v>
      </c>
    </row>
    <row spans="1:34" r="14">
      <c s="4" r="A14" t="s">
        <v>921</v>
      </c>
    </row>
    <row spans="1:34" r="15">
      <c s="3" r="A15" t="s">
        <v>900</v>
      </c>
    </row>
    <row spans="1:34" r="16">
      <c s="4" r="A16" t="s">
        <v>919</v>
      </c>
      <c s="8" r="B16" t="n">
        <v>39</v>
      </c>
      <c s="8" r="C16" t="n">
        <v>39</v>
      </c>
      <c s="8" r="D16" t="n">
        <v>239</v>
      </c>
      <c s="8" r="E16" t="n">
        <v>236</v>
      </c>
      <c s="8" r="F16" t="n">
        <v>229</v>
      </c>
      <c s="8" r="G16" t="n">
        <v>223</v>
      </c>
      <c s="8" r="H16" t="n">
        <v>223</v>
      </c>
      <c s="8" r="I16" t="n">
        <v>221</v>
      </c>
      <c s="8" r="J16" t="n">
        <v>206</v>
      </c>
      <c s="8" r="K16" t="n">
        <v>204</v>
      </c>
      <c s="8" r="L16" t="n">
        <v>203</v>
      </c>
      <c s="8" r="M16" t="n">
        <v>1378</v>
      </c>
      <c s="8" r="N16" t="n">
        <v>1378</v>
      </c>
      <c s="8" r="O16" t="n">
        <v>1378</v>
      </c>
      <c s="8" r="P16" t="n">
        <v>1378</v>
      </c>
      <c s="8" r="Q16" t="n">
        <v>1378</v>
      </c>
      <c s="8" r="R16" t="n">
        <v>1378</v>
      </c>
      <c s="8" r="S16" t="n">
        <v>1377</v>
      </c>
      <c s="8" r="T16" t="n">
        <v>1279</v>
      </c>
      <c s="8" r="U16" t="n">
        <v>1279</v>
      </c>
      <c s="8" r="V16" t="n">
        <v>1054</v>
      </c>
      <c s="8" r="W16" t="n">
        <v>1055</v>
      </c>
      <c s="8" r="X16" t="n">
        <v>1055</v>
      </c>
      <c s="8" r="Y16" t="n">
        <v>2891</v>
      </c>
      <c s="8" r="Z16" t="n">
        <v>2443</v>
      </c>
      <c s="8" r="AA16" t="n">
        <v>1884</v>
      </c>
      <c s="8" r="AB16" t="n">
        <v>946</v>
      </c>
    </row>
    <row spans="1:34" r="17">
      <c s="4" r="A17" t="s">
        <v>922</v>
      </c>
    </row>
    <row spans="1:34" r="18">
      <c s="3" r="A18" t="s">
        <v>900</v>
      </c>
    </row>
    <row spans="1:34" r="19">
      <c s="4" r="A19" t="s">
        <v>917</v>
      </c>
      <c s="22" r="AD19" t="n">
        <v>0.5390625</v>
      </c>
      <c s="22" r="AE19" t="n">
        <v>0.5390625</v>
      </c>
      <c s="18" r="AF19" t="n">
        <v>0.539063</v>
      </c>
      <c s="18" r="AG19" t="n">
        <v>0.616927</v>
      </c>
    </row>
    <row spans="1:34" r="20">
      <c s="4" r="A20" t="s">
        <v>919</v>
      </c>
      <c s="8" r="AD20" t="n">
        <v>2205</v>
      </c>
      <c s="8" r="AE20" t="n">
        <v>2157</v>
      </c>
      <c s="8" r="AF20" t="n">
        <v>2156</v>
      </c>
      <c s="8" r="AG20" t="n">
        <v>1974</v>
      </c>
    </row>
    <row spans="1:34" r="21">
      <c s="4" r="A21" t="s">
        <v>923</v>
      </c>
    </row>
    <row spans="1:34" r="22">
      <c s="3" r="A22" t="s">
        <v>900</v>
      </c>
    </row>
    <row spans="1:34" r="23">
      <c s="4" r="A23" t="s">
        <v>917</v>
      </c>
      <c s="22" r="AC23" t="n">
        <v>0.5390625</v>
      </c>
    </row>
    <row spans="1:34" r="24">
      <c s="4" r="A24" t="s">
        <v>919</v>
      </c>
      <c s="8" r="AC24" t="n">
        <v>2205</v>
      </c>
    </row>
    <row spans="1:34" r="25">
      <c s="4" r="A25" t="s">
        <v>924</v>
      </c>
    </row>
    <row spans="1:34" r="26">
      <c s="3" r="A26" t="s">
        <v>900</v>
      </c>
    </row>
    <row spans="1:34" r="27">
      <c s="4" r="A27" t="s">
        <v>917</v>
      </c>
      <c s="18" r="AD27" t="n">
        <v>0.671875</v>
      </c>
      <c s="10" r="AE27" t="n">
        <v>0.6793</v>
      </c>
    </row>
    <row spans="1:34" r="28">
      <c s="4" r="A28" t="s">
        <v>919</v>
      </c>
      <c s="8" r="AD28" t="n">
        <v>172</v>
      </c>
      <c s="8" r="AE28" t="n">
        <v>173</v>
      </c>
    </row>
    <row spans="1:34" r="29">
      <c s="4" r="A29" t="s">
        <v>925</v>
      </c>
    </row>
    <row spans="1:34" r="30">
      <c s="3" r="A30" t="s">
        <v>900</v>
      </c>
    </row>
    <row spans="1:34" r="31">
      <c s="4" r="A31" t="s">
        <v>917</v>
      </c>
      <c s="18" r="AC31" t="n">
        <v>0.671875</v>
      </c>
    </row>
    <row spans="1:34" r="32">
      <c s="4" r="A32" t="s">
        <v>919</v>
      </c>
      <c s="8" r="AC32" t="n">
        <v>172</v>
      </c>
    </row>
    <row spans="1:34" r="33">
      <c s="4" r="A33" t="s">
        <v>926</v>
      </c>
    </row>
    <row spans="1:34" r="34">
      <c s="3" r="A34" t="s">
        <v>900</v>
      </c>
    </row>
    <row spans="1:34" r="35">
      <c s="4" r="A35" t="s">
        <v>927</v>
      </c>
      <c s="4" r="AH35" t="s">
        <v>928</v>
      </c>
    </row>
    <row spans="1:34" r="36">
      <c s="4" r="A36" t="s">
        <v>929</v>
      </c>
    </row>
    <row spans="1:34" r="37">
      <c s="3" r="A37" t="s">
        <v>900</v>
      </c>
    </row>
    <row spans="1:34" r="38">
      <c s="4" r="A38" t="s">
        <v>927</v>
      </c>
      <c s="4" r="AH38" t="s">
        <v>930</v>
      </c>
    </row>
    <row spans="1:34" r="39">
      <c s="4" r="A39" t="s">
        <v>931</v>
      </c>
    </row>
    <row spans="1:34" r="40">
      <c s="3" r="A40" t="s">
        <v>900</v>
      </c>
    </row>
    <row spans="1:34" r="41">
      <c s="4" r="A41" t="s">
        <v>927</v>
      </c>
      <c s="4" r="AH41" t="s">
        <v>932</v>
      </c>
    </row>
    <row spans="1:34" r="42">
      <c s="4" r="A42" t="s">
        <v>933</v>
      </c>
    </row>
    <row spans="1:34" r="43">
      <c s="3" r="A43" t="s">
        <v>900</v>
      </c>
    </row>
    <row spans="1:34" r="44">
      <c s="4" r="A44" t="s">
        <v>927</v>
      </c>
      <c s="4" r="AH44" t="s">
        <v>934</v>
      </c>
    </row>
    <row spans="1:34" r="45">
      <c s="4" r="A45" t="s">
        <v>935</v>
      </c>
    </row>
    <row spans="1:34" r="46">
      <c s="3" r="A46" t="s">
        <v>900</v>
      </c>
    </row>
    <row spans="1:34" r="47">
      <c s="4" r="A47" t="s">
        <v>927</v>
      </c>
      <c s="4" r="AH47" t="s">
        <v>936</v>
      </c>
    </row>
    <row spans="1:34" r="48">
      <c s="4" r="A48" t="s">
        <v>937</v>
      </c>
    </row>
    <row spans="1:34" r="49">
      <c s="3" r="A49" t="s">
        <v>900</v>
      </c>
    </row>
    <row spans="1:34" r="50">
      <c s="4" r="A50" t="s">
        <v>927</v>
      </c>
      <c s="4" r="AH50" t="s">
        <v>938</v>
      </c>
    </row>
    <row spans="1:34" r="51">
      <c s="4" r="A51" t="s">
        <v>939</v>
      </c>
    </row>
    <row spans="1:34" r="52">
      <c s="3" r="A52" t="s">
        <v>900</v>
      </c>
    </row>
    <row spans="1:34" r="53">
      <c s="4" r="A53" t="s">
        <v>927</v>
      </c>
      <c s="4" r="AH53" t="s">
        <v>940</v>
      </c>
    </row>
    <row spans="1:34" r="54">
      <c s="4" r="A54" t="s">
        <v>941</v>
      </c>
    </row>
    <row spans="1:34" r="55">
      <c s="3" r="A55" t="s">
        <v>900</v>
      </c>
    </row>
    <row spans="1:34" r="56">
      <c s="4" r="A56" t="s">
        <v>927</v>
      </c>
      <c s="4" r="AH56" t="s">
        <v>942</v>
      </c>
    </row>
    <row spans="1:34" r="57">
      <c s="4" r="A57" t="s">
        <v>943</v>
      </c>
    </row>
    <row spans="1:34" r="58">
      <c s="3" r="A58" t="s">
        <v>900</v>
      </c>
    </row>
    <row spans="1:34" r="59">
      <c s="4" r="A59" t="s">
        <v>927</v>
      </c>
      <c s="4" r="AH59" t="s">
        <v>944</v>
      </c>
    </row>
    <row spans="1:34" r="60">
      <c s="4" r="A60" t="s">
        <v>945</v>
      </c>
    </row>
    <row spans="1:34" r="61">
      <c s="3" r="A61" t="s">
        <v>900</v>
      </c>
    </row>
    <row spans="1:34" r="62">
      <c s="4" r="A62" t="s">
        <v>927</v>
      </c>
      <c s="4" r="AH62" t="s">
        <v>946</v>
      </c>
    </row>
    <row spans="1:34" r="63">
      <c s="4" r="A63" t="s">
        <v>947</v>
      </c>
    </row>
    <row spans="1:34" r="64">
      <c s="3" r="A64" t="s">
        <v>900</v>
      </c>
    </row>
    <row spans="1:34" r="65">
      <c s="4" r="A65" t="s">
        <v>927</v>
      </c>
      <c s="4" r="AH65" t="s">
        <v>948</v>
      </c>
    </row>
    <row spans="1:34" r="66">
      <c s="4" r="A66" t="s">
        <v>949</v>
      </c>
    </row>
    <row spans="1:34" r="67">
      <c s="3" r="A67" t="s">
        <v>900</v>
      </c>
    </row>
    <row spans="1:34" r="68">
      <c s="4" r="A68" t="s">
        <v>927</v>
      </c>
      <c s="4" r="AH68" t="s">
        <v>950</v>
      </c>
    </row>
    <row spans="1:34" r="69">
      <c s="4" r="A69" t="s">
        <v>951</v>
      </c>
    </row>
    <row spans="1:34" r="70">
      <c s="3" r="A70" t="s">
        <v>900</v>
      </c>
    </row>
    <row spans="1:34" r="71">
      <c s="4" r="A71" t="s">
        <v>927</v>
      </c>
      <c s="4" r="AH71" t="s">
        <v>952</v>
      </c>
    </row>
    <row spans="1:34" r="72">
      <c s="4" r="A72" t="s">
        <v>953</v>
      </c>
    </row>
    <row spans="1:34" r="73">
      <c s="3" r="A73" t="s">
        <v>900</v>
      </c>
    </row>
    <row spans="1:34" r="74">
      <c s="4" r="A74" t="s">
        <v>927</v>
      </c>
      <c s="4" r="AH74" t="s">
        <v>954</v>
      </c>
    </row>
    <row spans="1:34" r="75">
      <c s="4" r="A75" t="s">
        <v>955</v>
      </c>
    </row>
    <row spans="1:34" r="76">
      <c s="3" r="A76" t="s">
        <v>900</v>
      </c>
    </row>
    <row spans="1:34" r="77">
      <c s="4" r="A77" t="s">
        <v>927</v>
      </c>
      <c s="4" r="AH77" t="s">
        <v>956</v>
      </c>
    </row>
    <row spans="1:34" r="78">
      <c s="4" r="A78" t="s">
        <v>957</v>
      </c>
    </row>
    <row spans="1:34" r="79">
      <c s="3" r="A79" t="s">
        <v>900</v>
      </c>
    </row>
    <row spans="1:34" r="80">
      <c s="4" r="A80" t="s">
        <v>927</v>
      </c>
      <c s="4" r="AH80" t="s">
        <v>958</v>
      </c>
    </row>
    <row spans="1:34" r="81">
      <c s="4" r="A81" t="s">
        <v>959</v>
      </c>
    </row>
    <row spans="1:34" r="82">
      <c s="3" r="A82" t="s">
        <v>900</v>
      </c>
    </row>
    <row spans="1:34" r="83">
      <c s="4" r="A83" t="s">
        <v>927</v>
      </c>
      <c s="4" r="AH83" t="s">
        <v>960</v>
      </c>
    </row>
    <row spans="1:34" r="84">
      <c s="4" r="A84" t="s">
        <v>961</v>
      </c>
    </row>
    <row spans="1:34" r="85">
      <c s="3" r="A85" t="s">
        <v>900</v>
      </c>
    </row>
    <row spans="1:34" r="86">
      <c s="4" r="A86" t="s">
        <v>927</v>
      </c>
      <c s="4" r="AH86" t="s">
        <v>962</v>
      </c>
    </row>
    <row spans="1:34" r="87">
      <c s="4" r="A87" t="s">
        <v>963</v>
      </c>
    </row>
    <row spans="1:34" r="88">
      <c s="3" r="A88" t="s">
        <v>900</v>
      </c>
    </row>
    <row spans="1:34" r="89">
      <c s="4" r="A89" t="s">
        <v>927</v>
      </c>
      <c s="4" r="AH89" t="s">
        <v>964</v>
      </c>
    </row>
    <row spans="1:34" r="90">
      <c s="4" r="A90" t="s">
        <v>965</v>
      </c>
    </row>
    <row spans="1:34" r="91">
      <c s="3" r="A91" t="s">
        <v>900</v>
      </c>
    </row>
    <row spans="1:34" r="92">
      <c s="4" r="A92" t="s">
        <v>927</v>
      </c>
      <c s="4" r="AH92" t="s">
        <v>966</v>
      </c>
    </row>
    <row spans="1:34" r="93">
      <c s="4" r="A93" t="s">
        <v>967</v>
      </c>
    </row>
    <row spans="1:34" r="94">
      <c s="3" r="A94" t="s">
        <v>900</v>
      </c>
    </row>
    <row spans="1:34" r="95">
      <c s="4" r="A95" t="s">
        <v>927</v>
      </c>
      <c s="4" r="AH95" t="s">
        <v>968</v>
      </c>
    </row>
    <row spans="1:34" r="96">
      <c s="4" r="A96" t="s">
        <v>969</v>
      </c>
    </row>
    <row spans="1:34" r="97">
      <c s="3" r="A97" t="s">
        <v>900</v>
      </c>
    </row>
    <row spans="1:34" r="98">
      <c s="4" r="A98" t="s">
        <v>927</v>
      </c>
      <c s="4" r="AH98" t="s">
        <v>970</v>
      </c>
    </row>
    <row spans="1:34" r="99">
      <c s="4" r="A99" t="s">
        <v>971</v>
      </c>
    </row>
    <row spans="1:34" r="100">
      <c s="3" r="A100" t="s">
        <v>900</v>
      </c>
    </row>
    <row spans="1:34" r="101">
      <c s="4" r="A101" t="s">
        <v>927</v>
      </c>
      <c s="4" r="AH101" t="s">
        <v>972</v>
      </c>
    </row>
    <row spans="1:34" r="102">
      <c s="4" r="A102" t="s">
        <v>973</v>
      </c>
    </row>
    <row spans="1:34" r="103">
      <c s="3" r="A103" t="s">
        <v>900</v>
      </c>
    </row>
    <row spans="1:34" r="104">
      <c s="4" r="A104" t="s">
        <v>927</v>
      </c>
      <c s="4" r="AH104" t="s">
        <v>974</v>
      </c>
    </row>
    <row spans="1:34" r="105">
      <c s="4" r="A105" t="s">
        <v>975</v>
      </c>
    </row>
    <row spans="1:34" r="106">
      <c s="3" r="A106" t="s">
        <v>900</v>
      </c>
    </row>
    <row spans="1:34" r="107">
      <c s="4" r="A107" t="s">
        <v>927</v>
      </c>
      <c s="4" r="AH107" t="s">
        <v>976</v>
      </c>
    </row>
    <row spans="1:34" r="108">
      <c s="4" r="A108" t="s">
        <v>977</v>
      </c>
    </row>
    <row spans="1:34" r="109">
      <c s="3" r="A109" t="s">
        <v>900</v>
      </c>
    </row>
    <row spans="1:34" r="110">
      <c s="4" r="A110" t="s">
        <v>927</v>
      </c>
      <c s="4" r="AH110" t="s">
        <v>978</v>
      </c>
    </row>
    <row spans="1:34" r="111">
      <c s="4" r="A111" t="s">
        <v>979</v>
      </c>
    </row>
    <row spans="1:34" r="112">
      <c s="3" r="A112" t="s">
        <v>900</v>
      </c>
    </row>
    <row spans="1:34" r="113">
      <c s="4" r="A113" t="s">
        <v>927</v>
      </c>
      <c s="4" r="AH113" t="s">
        <v>980</v>
      </c>
    </row>
    <row spans="1:34" r="114">
      <c s="4" r="A114" t="s">
        <v>981</v>
      </c>
    </row>
    <row spans="1:34" r="115">
      <c s="3" r="A115" t="s">
        <v>900</v>
      </c>
    </row>
    <row spans="1:34" r="116">
      <c s="4" r="A116" t="s">
        <v>927</v>
      </c>
      <c s="4" r="AH116" t="s">
        <v>982</v>
      </c>
    </row>
    <row spans="1:34" r="117">
      <c s="4" r="A117" t="s">
        <v>983</v>
      </c>
    </row>
    <row spans="1:34" r="118">
      <c s="3" r="A118" t="s">
        <v>900</v>
      </c>
    </row>
    <row spans="1:34" r="119">
      <c s="4" r="A119" t="s">
        <v>927</v>
      </c>
      <c s="4" r="AH119" t="s">
        <v>984</v>
      </c>
    </row>
    <row spans="1:34" r="120">
      <c s="4" r="A120" t="s">
        <v>985</v>
      </c>
    </row>
    <row spans="1:34" r="121">
      <c s="3" r="A121" t="s">
        <v>900</v>
      </c>
    </row>
    <row spans="1:34" r="122">
      <c s="4" r="A122" t="s">
        <v>927</v>
      </c>
      <c s="4" r="AH122" t="s">
        <v>968</v>
      </c>
    </row>
    <row spans="1:34" r="123">
      <c s="4" r="A123" t="s">
        <v>986</v>
      </c>
    </row>
    <row spans="1:34" r="124">
      <c s="3" r="A124" t="s">
        <v>900</v>
      </c>
    </row>
    <row spans="1:34" r="125">
      <c s="4" r="A125" t="s">
        <v>927</v>
      </c>
      <c s="4" r="AH125" t="s">
        <v>974</v>
      </c>
    </row>
    <row spans="1:34" r="126">
      <c s="4" r="A126" t="s">
        <v>987</v>
      </c>
    </row>
    <row spans="1:34" r="127">
      <c s="3" r="A127" t="s">
        <v>900</v>
      </c>
    </row>
    <row spans="1:34" r="128">
      <c s="4" r="A128" t="s">
        <v>927</v>
      </c>
      <c s="4" r="AH128" t="s">
        <v>988</v>
      </c>
    </row>
  </sheetData>
  <mergeCells count="3">
    <mergeCell ref="A1:A2"/>
    <mergeCell ref="B1:AB1"/>
    <mergeCell ref="AC1:A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989</v>
      </c>
      <c s="2" r="B1" t="s">
        <v>1</v>
      </c>
    </row>
    <row spans="1:2" r="2">
      <c s="2" r="B2" t="s">
        <v>990</v>
      </c>
    </row>
    <row spans="1:2" r="3">
      <c s="3" r="A3" t="s">
        <v>991</v>
      </c>
    </row>
    <row spans="1:2" r="4">
      <c s="4" r="A4" t="s">
        <v>992</v>
      </c>
      <c s="4" r="B4" t="s">
        <v>993</v>
      </c>
    </row>
    <row spans="1:2" r="5">
      <c s="4" r="A5" t="s">
        <v>994</v>
      </c>
      <c s="6" r="B5" t="n">
        <v>2900000</v>
      </c>
    </row>
    <row spans="1:2" r="6">
      <c s="4" r="A6" t="s">
        <v>995</v>
      </c>
      <c s="6" r="B6" t="n">
        <v>1656630</v>
      </c>
    </row>
    <row spans="1:2" r="7">
      <c s="4" r="A7" t="s">
        <v>996</v>
      </c>
      <c s="6" r="B7" t="n">
        <v>1876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 customWidth="1" max="5" min="5" width="14"/>
    <col customWidth="1" max="6" min="6" width="8"/>
    <col customWidth="1" max="7" min="7" width="14"/>
  </cols>
  <sheetData>
    <row spans="1:7" r="1">
      <c s="1" r="A1" t="s">
        <v>997</v>
      </c>
      <c s="2" r="C1" t="s">
        <v>1</v>
      </c>
    </row>
    <row spans="1:7" r="2">
      <c s="2" r="C2" t="s">
        <v>2</v>
      </c>
      <c s="2" r="E2" t="s">
        <v>32</v>
      </c>
      <c s="2" r="G2" t="s">
        <v>72</v>
      </c>
    </row>
    <row spans="1:7" r="3">
      <c s="3" r="A3" t="s">
        <v>991</v>
      </c>
    </row>
    <row spans="1:7" r="4">
      <c s="4" r="A4" t="s">
        <v>998</v>
      </c>
      <c s="8" r="C4" t="n">
        <v>558000</v>
      </c>
      <c s="8" r="E4" t="n">
        <v>2158000</v>
      </c>
      <c s="8" r="G4" t="n">
        <v>1939000</v>
      </c>
    </row>
    <row spans="1:7" r="5">
      <c s="4" r="A5" t="s">
        <v>999</v>
      </c>
    </row>
    <row spans="1:7" r="6">
      <c s="3" r="A6" t="s">
        <v>991</v>
      </c>
    </row>
    <row spans="1:7" r="7">
      <c s="4" r="A7" t="s">
        <v>998</v>
      </c>
      <c s="8" r="C7" t="n">
        <v>700000</v>
      </c>
      <c s="8" r="E7" t="n">
        <v>2000000</v>
      </c>
      <c s="8" r="G7" t="n">
        <v>1900000</v>
      </c>
    </row>
    <row spans="1:7" r="8">
      <c s="4" r="A8" t="s">
        <v>1000</v>
      </c>
      <c s="4" r="C8" t="s">
        <v>1001</v>
      </c>
    </row>
    <row spans="1:7" r="9">
      <c s="4" r="A9" t="s">
        <v>1002</v>
      </c>
      <c s="6" r="C9" t="n">
        <v>159996</v>
      </c>
    </row>
    <row spans="1:7" r="10">
      <c s="4" r="A10" t="s">
        <v>1003</v>
      </c>
      <c s="6" r="C10" t="n">
        <v>799192</v>
      </c>
      <c s="4" r="D10" t="s">
        <v>431</v>
      </c>
      <c s="6" r="E10" t="n">
        <v>839808</v>
      </c>
      <c s="4" r="F10" t="s">
        <v>431</v>
      </c>
      <c s="6" r="G10" t="n">
        <v>948476</v>
      </c>
    </row>
    <row spans="1:7" r="11">
      <c s="4" r="A11" t="s">
        <v>1004</v>
      </c>
      <c s="6" r="C11" t="n">
        <v>9730</v>
      </c>
      <c s="6" r="E11" t="n">
        <v>264173</v>
      </c>
      <c s="6" r="G11" t="n">
        <v>145813</v>
      </c>
    </row>
    <row spans="1:7" r="12">
      <c s="4" r="A12" t="s">
        <v>1005</v>
      </c>
      <c s="4" r="B12" t="s">
        <v>436</v>
      </c>
      <c s="6" r="C12" t="n">
        <v>-472278</v>
      </c>
      <c s="6" r="E12" t="n">
        <v>-274414</v>
      </c>
      <c s="6" r="G12" t="n">
        <v>-215981</v>
      </c>
    </row>
    <row spans="1:7" r="13">
      <c s="4" r="A13" t="s">
        <v>1006</v>
      </c>
      <c s="6" r="C13" t="n">
        <v>-34539</v>
      </c>
      <c s="6" r="E13" t="n">
        <v>-30375</v>
      </c>
      <c s="6" r="G13" t="n">
        <v>-38500</v>
      </c>
    </row>
    <row spans="1:7" r="14">
      <c s="4" r="A14" t="s">
        <v>1007</v>
      </c>
      <c s="4" r="B14" t="s">
        <v>431</v>
      </c>
      <c s="6" r="C14" t="n">
        <v>302105</v>
      </c>
      <c s="6" r="E14" t="n">
        <v>799192</v>
      </c>
      <c s="6" r="G14" t="n">
        <v>839808</v>
      </c>
    </row>
    <row spans="1:7" r="15">
      <c s="4" r="A15" t="s">
        <v>1008</v>
      </c>
      <c s="9" r="C15" t="n">
        <v>22.7</v>
      </c>
      <c s="4" r="D15" t="s">
        <v>431</v>
      </c>
      <c s="9" r="E15" t="n">
        <v>24.31</v>
      </c>
      <c s="4" r="F15" t="s">
        <v>431</v>
      </c>
      <c s="9" r="G15" t="n">
        <v>24.76</v>
      </c>
    </row>
    <row spans="1:7" r="16">
      <c s="4" r="A16" t="s">
        <v>1009</v>
      </c>
      <c s="19" r="C16" t="n">
        <v>8.5</v>
      </c>
      <c s="19" r="E16" t="n">
        <v>19.44</v>
      </c>
      <c s="19" r="G16" t="n">
        <v>21.87</v>
      </c>
    </row>
    <row spans="1:7" r="17">
      <c s="4" r="A17" t="s">
        <v>1010</v>
      </c>
      <c s="4" r="B17" t="s">
        <v>436</v>
      </c>
      <c s="19" r="C17" t="n">
        <v>23.55</v>
      </c>
      <c s="19" r="E17" t="n">
        <v>24.46</v>
      </c>
      <c s="19" r="G17" t="n">
        <v>24.73</v>
      </c>
    </row>
    <row spans="1:7" r="18">
      <c s="4" r="A18" t="s">
        <v>1011</v>
      </c>
      <c s="19" r="C18" t="n">
        <v>23.13</v>
      </c>
      <c s="19" r="E18" t="n">
        <v>22.76</v>
      </c>
      <c s="19" r="G18" t="n">
        <v>23.96</v>
      </c>
    </row>
    <row spans="1:7" r="19">
      <c s="4" r="A19" t="s">
        <v>1012</v>
      </c>
      <c s="4" r="B19" t="s">
        <v>431</v>
      </c>
      <c s="9" r="C19" t="n">
        <v>20.87</v>
      </c>
      <c s="9" r="E19" t="n">
        <v>22.7</v>
      </c>
      <c s="9" r="G19" t="n">
        <v>24.31</v>
      </c>
    </row>
    <row spans="1:7" r="20">
      <c s="4" r="A20" t="s">
        <v>1013</v>
      </c>
      <c s="8" r="C20" t="n">
        <v>4124</v>
      </c>
      <c s="8" r="E20" t="n">
        <v>6367</v>
      </c>
      <c s="8" r="G20" t="n">
        <v>9166</v>
      </c>
    </row>
    <row spans="1:7" r="21">
      <c s="4" r="A21" t="s">
        <v>1014</v>
      </c>
      <c s="6" r="C21" t="n">
        <v>4000000</v>
      </c>
      <c s="6" r="E21" t="n">
        <v>5400000</v>
      </c>
      <c s="8" r="G21" t="n">
        <v>6100000</v>
      </c>
    </row>
    <row spans="1:7" r="22">
      <c s="4" r="A22" t="s">
        <v>1015</v>
      </c>
      <c s="6" r="C22" t="n">
        <v>300000</v>
      </c>
    </row>
    <row spans="1:7" r="23">
      <c s="4" r="A23" t="s">
        <v>1016</v>
      </c>
      <c s="8" r="C23" t="n">
        <v>7000</v>
      </c>
      <c s="8" r="E23" t="n">
        <v>100000</v>
      </c>
    </row>
    <row spans="1:7" r="24">
      <c s="4" r="A24" t="s">
        <v>1017</v>
      </c>
      <c s="6" r="C24" t="n">
        <v>13391</v>
      </c>
      <c s="6" r="E24" t="n">
        <v>26579</v>
      </c>
    </row>
    <row spans="1:7" r="25">
      <c s="4" r="A25" t="s">
        <v>1018</v>
      </c>
      <c s="9" r="C25" t="n">
        <v>13.07</v>
      </c>
      <c s="9" r="E25" t="n">
        <v>21.16</v>
      </c>
    </row>
    <row spans="1:7" r="26">
      <c s="4" r="A26" t="s">
        <v>1019</v>
      </c>
      <c s="8" r="C26" t="n">
        <v>1800000</v>
      </c>
    </row>
    <row spans="1:7" r="27">
      <c s="4" r="A27" t="s">
        <v>1020</v>
      </c>
      <c s="4" r="C27" t="s">
        <v>1021</v>
      </c>
    </row>
    <row spans="1:7" r="28">
      <c s="4" r="A28" t="s">
        <v>1022</v>
      </c>
    </row>
    <row spans="1:7" r="29">
      <c s="3" r="A29" t="s">
        <v>991</v>
      </c>
    </row>
    <row spans="1:7" r="30">
      <c s="4" r="A30" t="s">
        <v>1023</v>
      </c>
      <c s="4" r="C30" t="s">
        <v>415</v>
      </c>
    </row>
    <row spans="1:7" r="31">
      <c s="4" r="A31" t="s">
        <v>1024</v>
      </c>
      <c s="4" r="C31" t="s">
        <v>1025</v>
      </c>
    </row>
    <row spans="1:7" r="32">
      <c r="A32" t="n"/>
    </row>
    <row spans="1:7" r="33">
      <c s="4" r="A33" t="s">
        <v>84</v>
      </c>
      <c s="4" r="B33" t="s">
        <v>1026</v>
      </c>
    </row>
    <row spans="1:7" r="34">
      <c s="4" r="A34" t="s">
        <v>439</v>
      </c>
      <c s="4" r="B34" t="s">
        <v>1027</v>
      </c>
    </row>
    <row spans="1:7" r="35">
      <c s="4" r="A35" t="s">
        <v>436</v>
      </c>
      <c s="4" r="B35" t="s">
        <v>1028</v>
      </c>
    </row>
  </sheetData>
  <mergeCells count="8">
    <mergeCell ref="A1:B2"/>
    <mergeCell ref="C1:G1"/>
    <mergeCell ref="C2:D2"/>
    <mergeCell ref="E2:F2"/>
    <mergeCell ref="A32:F32"/>
    <mergeCell ref="B33:F33"/>
    <mergeCell ref="B34:F34"/>
    <mergeCell ref="B35:F3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 customWidth="1" max="5" min="5" width="25"/>
    <col customWidth="1" max="6" min="6" width="8"/>
    <col customWidth="1" max="7" min="7" width="25"/>
  </cols>
  <sheetData>
    <row spans="1:7" r="1">
      <c s="1" r="A1" t="s">
        <v>1029</v>
      </c>
      <c s="2" r="C1" t="s">
        <v>1</v>
      </c>
    </row>
    <row spans="1:7" r="2">
      <c s="2" r="C2" t="s">
        <v>2</v>
      </c>
      <c s="2" r="E2" t="s">
        <v>32</v>
      </c>
      <c s="2" r="G2" t="s">
        <v>72</v>
      </c>
    </row>
    <row spans="1:7" r="3">
      <c s="3" r="A3" t="s">
        <v>991</v>
      </c>
    </row>
    <row spans="1:7" r="4">
      <c s="4" r="A4" t="s">
        <v>1000</v>
      </c>
      <c s="4" r="C4" t="s">
        <v>1030</v>
      </c>
    </row>
    <row spans="1:7" r="5">
      <c s="4" r="A5" t="s">
        <v>1031</v>
      </c>
      <c s="6" r="C5" t="n">
        <v>80038</v>
      </c>
    </row>
    <row spans="1:7" r="6">
      <c s="4" r="A6" t="s">
        <v>1032</v>
      </c>
      <c s="4" r="C6" t="s">
        <v>554</v>
      </c>
    </row>
    <row spans="1:7" r="7">
      <c s="4" r="A7" t="s">
        <v>1033</v>
      </c>
      <c s="8" r="C7" t="n">
        <v>0</v>
      </c>
      <c s="8" r="E7" t="n">
        <v>0</v>
      </c>
      <c s="8" r="G7" t="n">
        <v>0</v>
      </c>
    </row>
    <row spans="1:7" r="8">
      <c s="4" r="A8" t="s">
        <v>1003</v>
      </c>
      <c s="6" r="C8" t="n">
        <v>1458300</v>
      </c>
      <c s="4" r="D8" t="s">
        <v>431</v>
      </c>
      <c s="6" r="E8" t="n">
        <v>1482675</v>
      </c>
      <c s="4" r="F8" t="s">
        <v>431</v>
      </c>
      <c s="6" r="G8" t="n">
        <v>1515500</v>
      </c>
    </row>
    <row spans="1:7" r="9">
      <c s="4" r="A9" t="s">
        <v>1004</v>
      </c>
      <c s="6" r="G9" t="n">
        <v>5000</v>
      </c>
    </row>
    <row spans="1:7" r="10">
      <c s="4" r="A10" t="s">
        <v>1006</v>
      </c>
      <c s="6" r="C10" t="n">
        <v>-103775</v>
      </c>
      <c s="6" r="E10" t="n">
        <v>-24375</v>
      </c>
      <c s="6" r="G10" t="n">
        <v>-37825</v>
      </c>
    </row>
    <row spans="1:7" r="11">
      <c s="4" r="A11" t="s">
        <v>1034</v>
      </c>
      <c s="4" r="B11" t="s">
        <v>431</v>
      </c>
      <c s="6" r="C11" t="n">
        <v>1354525</v>
      </c>
      <c s="6" r="E11" t="n">
        <v>1458300</v>
      </c>
      <c s="6" r="G11" t="n">
        <v>1482675</v>
      </c>
    </row>
    <row spans="1:7" r="12">
      <c s="4" r="A12" t="s">
        <v>1035</v>
      </c>
      <c s="4" r="B12" t="s">
        <v>436</v>
      </c>
      <c s="6" r="C12" t="n">
        <v>1273487</v>
      </c>
      <c s="6" r="E12" t="n">
        <v>730775</v>
      </c>
      <c s="6" r="G12" t="n">
        <v>370700</v>
      </c>
    </row>
    <row spans="1:7" r="13">
      <c s="4" r="A13" t="s">
        <v>1008</v>
      </c>
      <c s="9" r="C13" t="n">
        <v>24.66</v>
      </c>
      <c s="4" r="D13" t="s">
        <v>431</v>
      </c>
      <c s="9" r="E13" t="n">
        <v>24.66</v>
      </c>
      <c s="4" r="F13" t="s">
        <v>431</v>
      </c>
      <c s="9" r="G13" t="n">
        <v>24.68</v>
      </c>
    </row>
    <row spans="1:7" r="14">
      <c s="4" r="A14" t="s">
        <v>1009</v>
      </c>
      <c s="19" r="G14" t="n">
        <v>21.56</v>
      </c>
    </row>
    <row spans="1:7" r="15">
      <c s="4" r="A15" t="s">
        <v>1011</v>
      </c>
      <c s="19" r="C15" t="n">
        <v>24.67</v>
      </c>
      <c s="19" r="E15" t="n">
        <v>24.52</v>
      </c>
      <c s="19" r="G15" t="n">
        <v>24.8</v>
      </c>
    </row>
    <row spans="1:7" r="16">
      <c s="4" r="A16" t="s">
        <v>1036</v>
      </c>
      <c s="4" r="B16" t="s">
        <v>431</v>
      </c>
      <c s="19" r="C16" t="n">
        <v>24.66</v>
      </c>
      <c s="19" r="E16" t="n">
        <v>24.66</v>
      </c>
      <c s="19" r="G16" t="n">
        <v>24.66</v>
      </c>
    </row>
    <row spans="1:7" r="17">
      <c s="4" r="A17" t="s">
        <v>1037</v>
      </c>
      <c s="4" r="B17" t="s">
        <v>436</v>
      </c>
      <c s="9" r="C17" t="n">
        <v>24.67</v>
      </c>
      <c s="9" r="E17" t="n">
        <v>24.67</v>
      </c>
      <c s="9" r="G17" t="n">
        <v>24.67</v>
      </c>
    </row>
    <row spans="1:7" r="18">
      <c s="4" r="A18" t="s">
        <v>1013</v>
      </c>
      <c s="8" r="C18" t="n">
        <v>820000</v>
      </c>
      <c s="8" r="E18" t="n">
        <v>1700000</v>
      </c>
      <c s="8" r="G18" t="n">
        <v>3514000</v>
      </c>
    </row>
    <row spans="1:7" r="19">
      <c s="4" r="A19" t="s">
        <v>1038</v>
      </c>
      <c s="8" r="C19" t="n">
        <v>0</v>
      </c>
      <c s="6" r="E19" t="n">
        <v>0</v>
      </c>
      <c s="6" r="G19" t="n">
        <v>0</v>
      </c>
    </row>
    <row spans="1:7" r="20">
      <c s="4" r="A20" t="s">
        <v>1039</v>
      </c>
      <c s="4" r="C20" t="s">
        <v>1040</v>
      </c>
    </row>
    <row spans="1:7" r="21">
      <c s="4" r="A21" t="s">
        <v>1041</v>
      </c>
      <c s="8" r="C21" t="n">
        <v>0</v>
      </c>
      <c s="8" r="E21" t="n">
        <v>0</v>
      </c>
      <c s="8" r="G21" t="n">
        <v>1000</v>
      </c>
    </row>
    <row spans="1:7" r="22">
      <c s="4" r="A22" t="s">
        <v>1042</v>
      </c>
      <c s="4" r="C22" t="s">
        <v>1040</v>
      </c>
      <c s="4" r="E22" t="s">
        <v>1043</v>
      </c>
      <c s="4" r="G22" t="s">
        <v>1044</v>
      </c>
    </row>
    <row spans="1:7" r="23">
      <c s="4" r="A23" t="s">
        <v>1045</v>
      </c>
      <c s="8" r="C23" t="n">
        <v>0</v>
      </c>
      <c s="8" r="E23" t="n">
        <v>0</v>
      </c>
      <c s="8" r="G23" t="n">
        <v>0</v>
      </c>
    </row>
    <row spans="1:7" r="24">
      <c s="4" r="A24" t="s">
        <v>1046</v>
      </c>
      <c s="8" r="C24" t="n">
        <v>44000</v>
      </c>
    </row>
    <row spans="1:7" r="25">
      <c s="4" r="A25" t="s">
        <v>1047</v>
      </c>
      <c s="4" r="C25" t="s">
        <v>1048</v>
      </c>
    </row>
    <row spans="1:7" r="26">
      <c s="4" r="A26" t="s">
        <v>1020</v>
      </c>
      <c s="4" r="C26" t="s">
        <v>1049</v>
      </c>
    </row>
    <row spans="1:7" r="27">
      <c s="4" r="A27" t="s">
        <v>1050</v>
      </c>
      <c s="4" r="G27" t="s">
        <v>711</v>
      </c>
    </row>
    <row spans="1:7" r="28">
      <c s="4" r="A28" t="s">
        <v>1051</v>
      </c>
      <c s="4" r="G28" t="s">
        <v>1052</v>
      </c>
    </row>
    <row spans="1:7" r="29">
      <c s="4" r="A29" t="s">
        <v>1053</v>
      </c>
      <c s="4" r="G29" t="s">
        <v>1054</v>
      </c>
    </row>
    <row spans="1:7" r="30">
      <c s="4" r="A30" t="s">
        <v>1055</v>
      </c>
      <c s="4" r="G30" t="s">
        <v>1056</v>
      </c>
    </row>
    <row spans="1:7" r="31">
      <c s="4" r="A31" t="s">
        <v>1057</v>
      </c>
      <c s="9" r="G31" t="n">
        <v>2.95</v>
      </c>
    </row>
    <row spans="1:7" r="32">
      <c s="4" r="A32" t="s">
        <v>1058</v>
      </c>
    </row>
    <row spans="1:7" r="33">
      <c s="3" r="A33" t="s">
        <v>991</v>
      </c>
    </row>
    <row spans="1:7" r="34">
      <c s="4" r="A34" t="s">
        <v>1059</v>
      </c>
      <c s="4" r="C34" t="s">
        <v>415</v>
      </c>
    </row>
    <row spans="1:7" r="35">
      <c r="A35" t="n"/>
    </row>
    <row spans="1:7" r="36">
      <c s="4" r="A36" t="s">
        <v>84</v>
      </c>
      <c s="4" r="B36" t="s">
        <v>1060</v>
      </c>
    </row>
    <row spans="1:7" r="37">
      <c s="4" r="A37" t="s">
        <v>439</v>
      </c>
      <c s="4" r="B37" t="s">
        <v>1061</v>
      </c>
    </row>
    <row spans="1:7" r="38">
      <c s="4" r="A38" t="s">
        <v>436</v>
      </c>
      <c s="4" r="B38" t="s">
        <v>1062</v>
      </c>
    </row>
  </sheetData>
  <mergeCells count="8">
    <mergeCell ref="A1:B2"/>
    <mergeCell ref="C1:G1"/>
    <mergeCell ref="C2:D2"/>
    <mergeCell ref="E2:F2"/>
    <mergeCell ref="A35:F35"/>
    <mergeCell ref="B36:F36"/>
    <mergeCell ref="B37:F37"/>
    <mergeCell ref="B38:F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3</v>
      </c>
      <c s="2" r="B1" t="s">
        <v>1</v>
      </c>
    </row>
    <row spans="1:4" r="2">
      <c s="2" r="B2" t="s">
        <v>2</v>
      </c>
      <c s="2" r="C2" t="s">
        <v>32</v>
      </c>
      <c s="2" r="D2" t="s">
        <v>72</v>
      </c>
    </row>
    <row spans="1:4" r="3">
      <c s="3" r="A3" t="s">
        <v>991</v>
      </c>
    </row>
    <row spans="1:4" r="4">
      <c s="4" r="A4" t="s">
        <v>1064</v>
      </c>
      <c s="6" r="B4" t="n">
        <v>0</v>
      </c>
      <c s="6" r="C4" t="n">
        <v>0</v>
      </c>
      <c s="6" r="D4" t="n">
        <v>0</v>
      </c>
    </row>
    <row spans="1:4" r="5">
      <c s="4" r="A5" t="s">
        <v>1065</v>
      </c>
      <c s="6" r="B5" t="n">
        <v>0</v>
      </c>
      <c s="6" r="C5" t="n">
        <v>0</v>
      </c>
      <c s="6" r="D5" t="n">
        <v>0</v>
      </c>
    </row>
    <row spans="1:4" r="6">
      <c s="4" r="A6" t="s">
        <v>1066</v>
      </c>
      <c s="6" r="B6" t="n">
        <v>0</v>
      </c>
      <c s="6" r="C6" t="n">
        <v>0</v>
      </c>
      <c s="6" r="D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1067</v>
      </c>
      <c s="2" r="B1" t="s">
        <v>1</v>
      </c>
    </row>
    <row spans="1:2" r="2">
      <c s="2" r="B2" t="s">
        <v>1068</v>
      </c>
    </row>
    <row spans="1:2" r="3">
      <c s="3" r="A3" t="s">
        <v>209</v>
      </c>
    </row>
    <row spans="1:2" r="4">
      <c s="4" r="A4" t="s">
        <v>1069</v>
      </c>
      <c s="6" r="B4"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U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1070</v>
      </c>
      <c s="2" r="C1" t="s">
        <v>430</v>
      </c>
      <c s="2" r="S1" t="s">
        <v>1</v>
      </c>
    </row>
    <row spans="1:21" r="2">
      <c s="2" r="C2" t="s">
        <v>2</v>
      </c>
      <c s="2" r="D2" t="s">
        <v>431</v>
      </c>
      <c s="2" r="E2" t="s">
        <v>432</v>
      </c>
      <c s="2" r="F2" t="s">
        <v>431</v>
      </c>
      <c s="2" r="G2" t="s">
        <v>4</v>
      </c>
      <c s="2" r="H2" t="s">
        <v>84</v>
      </c>
      <c s="2" r="I2" t="s">
        <v>433</v>
      </c>
      <c s="2" r="J2" t="s">
        <v>84</v>
      </c>
      <c s="2" r="K2" t="s">
        <v>32</v>
      </c>
      <c s="2" r="L2" t="s">
        <v>434</v>
      </c>
      <c s="2" r="M2" t="s">
        <v>435</v>
      </c>
      <c s="2" r="N2" t="s">
        <v>436</v>
      </c>
      <c s="2" r="O2" t="s">
        <v>437</v>
      </c>
      <c s="2" r="P2" t="s">
        <v>436</v>
      </c>
      <c s="2" r="Q2" t="s">
        <v>438</v>
      </c>
      <c s="2" r="R2" t="s">
        <v>436</v>
      </c>
      <c s="2" r="S2" t="s">
        <v>2</v>
      </c>
      <c s="2" r="T2" t="s">
        <v>32</v>
      </c>
      <c s="2" r="U2" t="s">
        <v>72</v>
      </c>
    </row>
    <row spans="1:21" r="3">
      <c s="3" r="A3" t="s">
        <v>1071</v>
      </c>
      <c r="C3" t="n"/>
      <c r="E3" t="n"/>
      <c r="G3" t="n"/>
      <c r="I3" t="n"/>
      <c r="K3" t="n"/>
      <c r="M3" t="n"/>
      <c r="O3" t="n"/>
      <c r="Q3" t="n"/>
    </row>
    <row spans="1:21" r="4">
      <c s="4" r="A4" t="s">
        <v>1072</v>
      </c>
      <c s="8" r="C4" t="n">
        <v>142424</v>
      </c>
      <c s="8" r="E4" t="n">
        <v>257895</v>
      </c>
      <c s="8" r="G4" t="n">
        <v>96125</v>
      </c>
      <c s="8" r="I4" t="n">
        <v>243589</v>
      </c>
      <c s="8" r="K4" t="n">
        <v>194701</v>
      </c>
      <c s="8" r="M4" t="n">
        <v>206699</v>
      </c>
      <c s="8" r="O4" t="n">
        <v>138897</v>
      </c>
      <c s="8" r="Q4" t="n">
        <v>161357</v>
      </c>
      <c s="8" r="S4" t="n">
        <v>740033</v>
      </c>
      <c s="8" r="T4" t="n">
        <v>701654</v>
      </c>
      <c s="8" r="U4" t="n">
        <v>474476</v>
      </c>
    </row>
    <row spans="1:21" r="5">
      <c s="4" r="A5" t="s">
        <v>1073</v>
      </c>
      <c r="C5" t="n"/>
      <c r="E5" t="n"/>
      <c r="G5" t="n"/>
      <c r="I5" t="n"/>
      <c r="K5" t="n"/>
      <c r="M5" t="n"/>
      <c r="O5" t="n"/>
      <c r="Q5" t="n"/>
      <c s="6" r="S5" t="n">
        <v>-157978</v>
      </c>
      <c s="6" r="T5" t="n">
        <v>-239923</v>
      </c>
      <c s="6" r="U5" t="n">
        <v>-139783</v>
      </c>
    </row>
    <row spans="1:21" r="6">
      <c s="4" r="A6" t="s">
        <v>86</v>
      </c>
      <c r="C6" t="n"/>
      <c r="E6" t="n"/>
      <c r="G6" t="n"/>
      <c r="I6" t="n"/>
      <c r="K6" t="n"/>
      <c r="M6" t="n"/>
      <c r="O6" t="n"/>
      <c r="Q6" t="n"/>
      <c s="6" r="S6" t="n">
        <v>-966635</v>
      </c>
      <c s="6" r="T6" t="n">
        <v>-573774</v>
      </c>
      <c s="6" r="U6" t="n">
        <v>-38014</v>
      </c>
    </row>
    <row spans="1:21" r="7">
      <c s="4" r="A7" t="s">
        <v>1074</v>
      </c>
      <c r="C7" t="n"/>
      <c r="E7" t="n"/>
      <c r="G7" t="n"/>
      <c r="I7" t="n"/>
      <c r="K7" t="n"/>
      <c r="M7" t="n"/>
      <c r="O7" t="n"/>
      <c r="Q7" t="n"/>
      <c s="6" r="S7" t="n">
        <v>-639534</v>
      </c>
      <c s="6" r="T7" t="n">
        <v>-470726</v>
      </c>
      <c s="6" r="U7" t="n">
        <v>23069</v>
      </c>
    </row>
    <row spans="1:21" r="8">
      <c s="4" r="A8" t="s">
        <v>1075</v>
      </c>
      <c r="C8" t="n"/>
      <c r="E8" t="n"/>
      <c r="G8" t="n"/>
      <c r="I8" t="n"/>
      <c r="K8" t="n"/>
      <c r="M8" t="n"/>
      <c r="O8" t="n"/>
      <c r="Q8" t="n"/>
    </row>
    <row spans="1:21" r="9">
      <c s="3" r="A9" t="s">
        <v>1071</v>
      </c>
      <c r="C9" t="n"/>
      <c r="E9" t="n"/>
      <c r="G9" t="n"/>
      <c r="I9" t="n"/>
      <c r="K9" t="n"/>
      <c r="M9" t="n"/>
      <c r="O9" t="n"/>
      <c r="Q9" t="n"/>
    </row>
    <row spans="1:21" r="10">
      <c s="4" r="A10" t="s">
        <v>1072</v>
      </c>
      <c s="4" r="B10" t="s">
        <v>1076</v>
      </c>
      <c r="C10" t="n"/>
      <c r="E10" t="n"/>
      <c r="G10" t="n"/>
      <c r="I10" t="n"/>
      <c r="K10" t="n"/>
      <c r="M10" t="n"/>
      <c r="O10" t="n"/>
      <c r="Q10" t="n"/>
      <c s="6" r="S10" t="n">
        <v>624222</v>
      </c>
      <c s="6" r="T10" t="n">
        <v>472870</v>
      </c>
      <c s="6" r="U10" t="n">
        <v>273604</v>
      </c>
    </row>
    <row spans="1:21" r="11">
      <c s="4" r="A11" t="s">
        <v>1077</v>
      </c>
      <c r="C11" t="n"/>
      <c r="E11" t="n"/>
      <c r="G11" t="n"/>
      <c r="I11" t="n"/>
      <c r="K11" t="n"/>
      <c r="M11" t="n"/>
      <c r="O11" t="n"/>
      <c r="Q11" t="n"/>
      <c s="6" r="S11" t="n">
        <v>-169653</v>
      </c>
      <c s="6" r="T11" t="n">
        <v>-182226</v>
      </c>
      <c s="6" r="U11" t="n">
        <v>-100098</v>
      </c>
    </row>
    <row spans="1:21" r="12">
      <c s="4" r="A12" t="s">
        <v>1073</v>
      </c>
      <c r="C12" t="n"/>
      <c r="E12" t="n"/>
      <c r="G12" t="n"/>
      <c r="I12" t="n"/>
      <c r="K12" t="n"/>
      <c r="M12" t="n"/>
      <c r="O12" t="n"/>
      <c r="Q12" t="n"/>
      <c s="6" r="S12" t="n">
        <v>-145161</v>
      </c>
      <c s="6" r="T12" t="n">
        <v>-229482</v>
      </c>
      <c s="6" r="U12" t="n">
        <v>-132727</v>
      </c>
    </row>
    <row spans="1:21" r="13">
      <c s="4" r="A13" t="s">
        <v>86</v>
      </c>
      <c r="C13" t="n"/>
      <c r="E13" t="n"/>
      <c r="G13" t="n"/>
      <c r="I13" t="n"/>
      <c r="K13" t="n"/>
      <c r="M13" t="n"/>
      <c r="O13" t="n"/>
      <c r="Q13" t="n"/>
      <c s="6" r="S13" t="n">
        <v>-966635</v>
      </c>
      <c s="6" r="T13" t="n">
        <v>-573774</v>
      </c>
      <c s="6" r="U13" t="n">
        <v>-38014</v>
      </c>
    </row>
    <row spans="1:21" r="14">
      <c s="4" r="A14" t="s">
        <v>1074</v>
      </c>
      <c r="C14" t="n"/>
      <c r="E14" t="n"/>
      <c r="G14" t="n"/>
      <c r="I14" t="n"/>
      <c r="K14" t="n"/>
      <c r="M14" t="n"/>
      <c r="O14" t="n"/>
      <c r="Q14" t="n"/>
      <c s="6" r="S14" t="n">
        <v>-657227</v>
      </c>
      <c s="6" r="T14" t="n">
        <v>-512612</v>
      </c>
      <c s="6" r="U14" t="n">
        <v>2765</v>
      </c>
    </row>
    <row spans="1:21" r="15">
      <c s="4" r="A15" t="s">
        <v>1078</v>
      </c>
      <c r="C15" t="n"/>
      <c r="E15" t="n"/>
      <c r="G15" t="n"/>
      <c r="I15" t="n"/>
      <c r="K15" t="n"/>
      <c r="M15" t="n"/>
      <c r="O15" t="n"/>
      <c r="Q15" t="n"/>
    </row>
    <row spans="1:21" r="16">
      <c s="3" r="A16" t="s">
        <v>1071</v>
      </c>
      <c r="C16" t="n"/>
      <c r="E16" t="n"/>
      <c r="G16" t="n"/>
      <c r="I16" t="n"/>
      <c r="K16" t="n"/>
      <c r="M16" t="n"/>
      <c r="O16" t="n"/>
      <c r="Q16" t="n"/>
    </row>
    <row spans="1:21" r="17">
      <c s="4" r="A17" t="s">
        <v>1072</v>
      </c>
      <c r="C17" t="n"/>
      <c r="E17" t="n"/>
      <c r="G17" t="n"/>
      <c r="I17" t="n"/>
      <c r="K17" t="n"/>
      <c r="M17" t="n"/>
      <c r="O17" t="n"/>
      <c r="Q17" t="n"/>
      <c s="6" r="S17" t="n">
        <v>76505</v>
      </c>
      <c s="6" r="T17" t="n">
        <v>173564</v>
      </c>
      <c s="6" r="U17" t="n">
        <v>167883</v>
      </c>
    </row>
    <row spans="1:21" r="18">
      <c s="4" r="A18" t="s">
        <v>1077</v>
      </c>
      <c r="C18" t="n"/>
      <c r="E18" t="n"/>
      <c r="G18" t="n"/>
      <c r="I18" t="n"/>
      <c r="K18" t="n"/>
      <c r="M18" t="n"/>
      <c r="O18" t="n"/>
      <c r="Q18" t="n"/>
      <c s="6" r="S18" t="n">
        <v>-66526</v>
      </c>
      <c s="6" r="T18" t="n">
        <v>-150925</v>
      </c>
      <c s="6" r="U18" t="n">
        <v>-145985</v>
      </c>
    </row>
    <row spans="1:21" r="19">
      <c s="4" r="A19" t="s">
        <v>1074</v>
      </c>
      <c r="C19" t="n"/>
      <c r="E19" t="n"/>
      <c r="G19" t="n"/>
      <c r="I19" t="n"/>
      <c r="K19" t="n"/>
      <c r="M19" t="n"/>
      <c r="O19" t="n"/>
      <c r="Q19" t="n"/>
      <c s="6" r="S19" t="n">
        <v>9979</v>
      </c>
      <c s="6" r="T19" t="n">
        <v>22639</v>
      </c>
      <c s="6" r="U19" t="n">
        <v>21898</v>
      </c>
    </row>
    <row spans="1:21" r="20">
      <c s="4" r="A20" t="s">
        <v>1079</v>
      </c>
      <c r="C20" t="n"/>
      <c r="E20" t="n"/>
      <c r="G20" t="n"/>
      <c r="I20" t="n"/>
      <c r="K20" t="n"/>
      <c r="M20" t="n"/>
      <c r="O20" t="n"/>
      <c r="Q20" t="n"/>
    </row>
    <row spans="1:21" r="21">
      <c s="3" r="A21" t="s">
        <v>1071</v>
      </c>
      <c r="C21" t="n"/>
      <c r="E21" t="n"/>
      <c r="G21" t="n"/>
      <c r="I21" t="n"/>
      <c r="K21" t="n"/>
      <c r="M21" t="n"/>
      <c r="O21" t="n"/>
      <c r="Q21" t="n"/>
    </row>
    <row spans="1:21" r="22">
      <c s="4" r="A22" t="s">
        <v>1072</v>
      </c>
      <c s="4" r="B22" t="s">
        <v>1080</v>
      </c>
      <c r="C22" t="n"/>
      <c r="E22" t="n"/>
      <c r="G22" t="n"/>
      <c r="I22" t="n"/>
      <c r="K22" t="n"/>
      <c r="M22" t="n"/>
      <c r="O22" t="n"/>
      <c r="Q22" t="n"/>
      <c s="6" r="S22" t="n">
        <v>39306</v>
      </c>
      <c s="6" r="T22" t="n">
        <v>55220</v>
      </c>
      <c s="6" r="U22" t="n">
        <v>32989</v>
      </c>
    </row>
    <row spans="1:21" r="23">
      <c s="4" r="A23" t="s">
        <v>1077</v>
      </c>
      <c s="4" r="B23" t="s">
        <v>1080</v>
      </c>
      <c r="C23" t="n"/>
      <c r="E23" t="n"/>
      <c r="G23" t="n"/>
      <c r="I23" t="n"/>
      <c r="K23" t="n"/>
      <c r="M23" t="n"/>
      <c r="O23" t="n"/>
      <c r="Q23" t="n"/>
      <c s="6" r="S23" t="n">
        <v>-18775</v>
      </c>
      <c s="6" r="T23" t="n">
        <v>-25532</v>
      </c>
      <c s="6" r="U23" t="n">
        <v>-27527</v>
      </c>
    </row>
    <row spans="1:21" r="24">
      <c s="4" r="A24" t="s">
        <v>1073</v>
      </c>
      <c s="4" r="B24" t="s">
        <v>1080</v>
      </c>
      <c r="C24" t="n"/>
      <c r="E24" t="n"/>
      <c r="G24" t="n"/>
      <c r="I24" t="n"/>
      <c r="K24" t="n"/>
      <c r="M24" t="n"/>
      <c r="O24" t="n"/>
      <c r="Q24" t="n"/>
      <c s="6" r="S24" t="n">
        <v>-12817</v>
      </c>
      <c s="6" r="T24" t="n">
        <v>-10441</v>
      </c>
      <c s="6" r="U24" t="n">
        <v>-7056</v>
      </c>
    </row>
    <row spans="1:21" r="25">
      <c s="4" r="A25" t="s">
        <v>1074</v>
      </c>
      <c r="C25" t="n"/>
      <c r="E25" t="n"/>
      <c r="G25" t="n"/>
      <c r="I25" t="n"/>
      <c r="K25" t="n"/>
      <c r="M25" t="n"/>
      <c r="O25" t="n"/>
      <c r="Q25" t="n"/>
      <c s="8" r="S25" t="n">
        <v>7714</v>
      </c>
      <c s="8" r="T25" t="n">
        <v>19247</v>
      </c>
      <c s="8" r="U25" t="n">
        <v>-1594</v>
      </c>
    </row>
    <row spans="1:21" r="26">
      <c r="A26" t="n"/>
    </row>
    <row spans="1:21" r="27">
      <c s="4" r="A27" t="s">
        <v>84</v>
      </c>
      <c s="4" r="B27" t="s">
        <v>446</v>
      </c>
    </row>
    <row spans="1:21" r="28">
      <c s="4" r="A28" t="s">
        <v>439</v>
      </c>
      <c s="4" r="B28" t="s">
        <v>447</v>
      </c>
    </row>
    <row spans="1:21" r="29">
      <c s="4" r="A29" t="s">
        <v>436</v>
      </c>
      <c s="4" r="B29" t="s">
        <v>448</v>
      </c>
    </row>
    <row spans="1:21" r="30">
      <c s="4" r="A30" t="s">
        <v>440</v>
      </c>
      <c s="4" r="B30" t="s">
        <v>449</v>
      </c>
    </row>
    <row spans="1:21" r="31">
      <c s="4" r="A31" t="s">
        <v>1076</v>
      </c>
      <c s="4" r="B31" t="s">
        <v>1081</v>
      </c>
    </row>
    <row spans="1:21" r="32">
      <c s="4" r="A32" t="s">
        <v>1080</v>
      </c>
      <c s="4" r="B32" t="s">
        <v>1082</v>
      </c>
    </row>
  </sheetData>
  <mergeCells count="19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A26:T26"/>
    <mergeCell ref="B27:T27"/>
    <mergeCell ref="B28:T28"/>
    <mergeCell ref="B29:T29"/>
    <mergeCell ref="B30:T30"/>
    <mergeCell ref="B31:T31"/>
    <mergeCell ref="B32:T3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83</v>
      </c>
      <c s="2" r="C1" t="s">
        <v>1</v>
      </c>
    </row>
    <row spans="1:5" r="2">
      <c s="2" r="C2" t="s">
        <v>2</v>
      </c>
      <c s="2" r="D2" t="s">
        <v>32</v>
      </c>
      <c s="2" r="E2" t="s">
        <v>72</v>
      </c>
    </row>
    <row spans="1:5" r="3">
      <c s="3" r="A3" t="s">
        <v>1071</v>
      </c>
    </row>
    <row spans="1:5" r="4">
      <c s="4" r="A4" t="s">
        <v>1084</v>
      </c>
      <c s="8" r="C4" t="n">
        <v>-639534</v>
      </c>
      <c s="8" r="D4" t="n">
        <v>-470726</v>
      </c>
      <c s="8" r="E4" t="n">
        <v>23069</v>
      </c>
    </row>
    <row spans="1:5" r="5">
      <c s="4" r="A5" t="s">
        <v>1085</v>
      </c>
      <c s="4" r="B5" t="s">
        <v>84</v>
      </c>
      <c s="6" r="C5" t="n">
        <v>-65968</v>
      </c>
      <c s="6" r="D5" t="n">
        <v>-72349</v>
      </c>
      <c s="6" r="E5" t="n">
        <v>-78063</v>
      </c>
    </row>
    <row spans="1:5" r="6">
      <c s="4" r="A6" t="s">
        <v>89</v>
      </c>
      <c s="4" r="B6" t="s">
        <v>84</v>
      </c>
      <c s="6" r="C6" t="n">
        <v>-102133</v>
      </c>
      <c s="6" r="D6" t="n">
        <v>-62144</v>
      </c>
      <c s="6" r="E6" t="n">
        <v>-34324</v>
      </c>
    </row>
    <row spans="1:5" r="7">
      <c s="4" r="A7" t="s">
        <v>90</v>
      </c>
      <c s="4" r="B7" t="s">
        <v>84</v>
      </c>
      <c s="6" r="C7" t="n">
        <v>-1181</v>
      </c>
      <c s="6" r="D7" t="n">
        <v>-1869</v>
      </c>
      <c s="6" r="E7" t="n">
        <v>-987</v>
      </c>
    </row>
    <row spans="1:5" r="8">
      <c s="4" r="A8" t="s">
        <v>91</v>
      </c>
      <c s="6" r="C8" t="n">
        <v>-808816</v>
      </c>
      <c s="6" r="D8" t="n">
        <v>-607088</v>
      </c>
      <c s="6" r="E8" t="n">
        <v>-90305</v>
      </c>
    </row>
    <row spans="1:5" r="9">
      <c s="4" r="A9" t="s">
        <v>1075</v>
      </c>
    </row>
    <row spans="1:5" r="10">
      <c s="3" r="A10" t="s">
        <v>1071</v>
      </c>
    </row>
    <row spans="1:5" r="11">
      <c s="4" r="A11" t="s">
        <v>1084</v>
      </c>
      <c s="6" r="C11" t="n">
        <v>-657227</v>
      </c>
      <c s="6" r="D11" t="n">
        <v>-512612</v>
      </c>
      <c s="6" r="E11" t="n">
        <v>2765</v>
      </c>
    </row>
    <row spans="1:5" r="12">
      <c s="4" r="A12" t="s">
        <v>1078</v>
      </c>
    </row>
    <row spans="1:5" r="13">
      <c s="3" r="A13" t="s">
        <v>1071</v>
      </c>
    </row>
    <row spans="1:5" r="14">
      <c s="4" r="A14" t="s">
        <v>1084</v>
      </c>
      <c s="6" r="C14" t="n">
        <v>9979</v>
      </c>
      <c s="6" r="D14" t="n">
        <v>22639</v>
      </c>
      <c s="6" r="E14" t="n">
        <v>21898</v>
      </c>
    </row>
    <row spans="1:5" r="15">
      <c s="4" r="A15" t="s">
        <v>1079</v>
      </c>
    </row>
    <row spans="1:5" r="16">
      <c s="3" r="A16" t="s">
        <v>1071</v>
      </c>
    </row>
    <row spans="1:5" r="17">
      <c s="4" r="A17" t="s">
        <v>1084</v>
      </c>
      <c s="8" r="C17" t="n">
        <v>7714</v>
      </c>
      <c s="8" r="D17" t="n">
        <v>19247</v>
      </c>
      <c s="8" r="E17" t="n">
        <v>-1594</v>
      </c>
    </row>
    <row spans="1:5" r="18">
      <c r="A18" t="n"/>
    </row>
    <row spans="1:5" r="19">
      <c s="4" r="A19" t="s">
        <v>84</v>
      </c>
      <c s="4" r="B19" t="s">
        <v>100</v>
      </c>
    </row>
  </sheetData>
  <mergeCells count="4">
    <mergeCell ref="A1:B2"/>
    <mergeCell ref="C1:E1"/>
    <mergeCell ref="A18:D18"/>
    <mergeCell ref="B19:D1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U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1086</v>
      </c>
      <c s="2" r="C1" t="s">
        <v>430</v>
      </c>
      <c s="2" r="S1" t="s">
        <v>1</v>
      </c>
    </row>
    <row spans="1:21" r="2">
      <c s="2" r="C2" t="s">
        <v>2</v>
      </c>
      <c s="2" r="D2" t="s">
        <v>431</v>
      </c>
      <c s="2" r="E2" t="s">
        <v>432</v>
      </c>
      <c s="2" r="F2" t="s">
        <v>431</v>
      </c>
      <c s="2" r="G2" t="s">
        <v>4</v>
      </c>
      <c s="2" r="H2" t="s">
        <v>84</v>
      </c>
      <c s="2" r="I2" t="s">
        <v>433</v>
      </c>
      <c s="2" r="J2" t="s">
        <v>84</v>
      </c>
      <c s="2" r="K2" t="s">
        <v>32</v>
      </c>
      <c s="2" r="L2" t="s">
        <v>434</v>
      </c>
      <c s="2" r="M2" t="s">
        <v>435</v>
      </c>
      <c s="2" r="N2" t="s">
        <v>436</v>
      </c>
      <c s="2" r="O2" t="s">
        <v>437</v>
      </c>
      <c s="2" r="P2" t="s">
        <v>436</v>
      </c>
      <c s="2" r="Q2" t="s">
        <v>438</v>
      </c>
      <c s="2" r="R2" t="s">
        <v>436</v>
      </c>
      <c s="2" r="S2" t="s">
        <v>2</v>
      </c>
      <c s="2" r="T2" t="s">
        <v>32</v>
      </c>
      <c s="2" r="U2" t="s">
        <v>72</v>
      </c>
    </row>
    <row spans="1:21" r="3">
      <c s="3" r="A3" t="s">
        <v>1071</v>
      </c>
      <c r="C3" t="n"/>
      <c r="E3" t="n"/>
      <c r="G3" t="n"/>
      <c r="I3" t="n"/>
      <c r="K3" t="n"/>
      <c r="M3" t="n"/>
      <c r="O3" t="n"/>
      <c r="Q3" t="n"/>
    </row>
    <row spans="1:21" r="4">
      <c s="4" r="A4" t="s">
        <v>81</v>
      </c>
      <c s="8" r="C4" t="n">
        <v>142424</v>
      </c>
      <c s="8" r="E4" t="n">
        <v>257895</v>
      </c>
      <c s="8" r="G4" t="n">
        <v>96125</v>
      </c>
      <c s="8" r="I4" t="n">
        <v>243589</v>
      </c>
      <c s="8" r="K4" t="n">
        <v>194701</v>
      </c>
      <c s="8" r="M4" t="n">
        <v>206699</v>
      </c>
      <c s="8" r="O4" t="n">
        <v>138897</v>
      </c>
      <c s="8" r="Q4" t="n">
        <v>161357</v>
      </c>
      <c s="8" r="S4" t="n">
        <v>740033</v>
      </c>
      <c s="8" r="T4" t="n">
        <v>701654</v>
      </c>
      <c s="8" r="U4" t="n">
        <v>474476</v>
      </c>
    </row>
    <row spans="1:21" r="5">
      <c s="4" r="A5" t="s">
        <v>1075</v>
      </c>
      <c r="C5" t="n"/>
      <c r="E5" t="n"/>
      <c r="G5" t="n"/>
      <c r="I5" t="n"/>
      <c r="K5" t="n"/>
      <c r="M5" t="n"/>
      <c r="O5" t="n"/>
      <c r="Q5" t="n"/>
    </row>
    <row spans="1:21" r="6">
      <c s="3" r="A6" t="s">
        <v>1071</v>
      </c>
      <c r="C6" t="n"/>
      <c r="E6" t="n"/>
      <c r="G6" t="n"/>
      <c r="I6" t="n"/>
      <c r="K6" t="n"/>
      <c r="M6" t="n"/>
      <c r="O6" t="n"/>
      <c r="Q6" t="n"/>
    </row>
    <row spans="1:21" r="7">
      <c s="4" r="A7" t="s">
        <v>81</v>
      </c>
      <c s="4" r="B7" t="s">
        <v>1076</v>
      </c>
      <c r="C7" t="n"/>
      <c r="E7" t="n"/>
      <c r="G7" t="n"/>
      <c r="I7" t="n"/>
      <c r="K7" t="n"/>
      <c r="M7" t="n"/>
      <c r="O7" t="n"/>
      <c r="Q7" t="n"/>
      <c s="6" r="S7" t="n">
        <v>624222</v>
      </c>
      <c s="6" r="T7" t="n">
        <v>472870</v>
      </c>
      <c s="6" r="U7" t="n">
        <v>273604</v>
      </c>
    </row>
    <row spans="1:21" r="8">
      <c s="4" r="A8" t="s">
        <v>1078</v>
      </c>
      <c r="C8" t="n"/>
      <c r="E8" t="n"/>
      <c r="G8" t="n"/>
      <c r="I8" t="n"/>
      <c r="K8" t="n"/>
      <c r="M8" t="n"/>
      <c r="O8" t="n"/>
      <c r="Q8" t="n"/>
    </row>
    <row spans="1:21" r="9">
      <c s="3" r="A9" t="s">
        <v>1071</v>
      </c>
      <c r="C9" t="n"/>
      <c r="E9" t="n"/>
      <c r="G9" t="n"/>
      <c r="I9" t="n"/>
      <c r="K9" t="n"/>
      <c r="M9" t="n"/>
      <c r="O9" t="n"/>
      <c r="Q9" t="n"/>
    </row>
    <row spans="1:21" r="10">
      <c s="4" r="A10" t="s">
        <v>81</v>
      </c>
      <c r="C10" t="n"/>
      <c r="E10" t="n"/>
      <c r="G10" t="n"/>
      <c r="I10" t="n"/>
      <c r="K10" t="n"/>
      <c r="M10" t="n"/>
      <c r="O10" t="n"/>
      <c r="Q10" t="n"/>
      <c s="6" r="S10" t="n">
        <v>76505</v>
      </c>
      <c s="6" r="T10" t="n">
        <v>173564</v>
      </c>
      <c s="6" r="U10" t="n">
        <v>167883</v>
      </c>
    </row>
    <row spans="1:21" r="11">
      <c s="4" r="A11" t="s">
        <v>1079</v>
      </c>
      <c r="C11" t="n"/>
      <c r="E11" t="n"/>
      <c r="G11" t="n"/>
      <c r="I11" t="n"/>
      <c r="K11" t="n"/>
      <c r="M11" t="n"/>
      <c r="O11" t="n"/>
      <c r="Q11" t="n"/>
    </row>
    <row spans="1:21" r="12">
      <c s="3" r="A12" t="s">
        <v>1071</v>
      </c>
      <c r="C12" t="n"/>
      <c r="E12" t="n"/>
      <c r="G12" t="n"/>
      <c r="I12" t="n"/>
      <c r="K12" t="n"/>
      <c r="M12" t="n"/>
      <c r="O12" t="n"/>
      <c r="Q12" t="n"/>
    </row>
    <row spans="1:21" r="13">
      <c s="4" r="A13" t="s">
        <v>81</v>
      </c>
      <c s="4" r="B13" t="s">
        <v>1080</v>
      </c>
      <c r="C13" t="n"/>
      <c r="E13" t="n"/>
      <c r="G13" t="n"/>
      <c r="I13" t="n"/>
      <c r="K13" t="n"/>
      <c r="M13" t="n"/>
      <c r="O13" t="n"/>
      <c r="Q13" t="n"/>
      <c s="8" r="S13" t="n">
        <v>39306</v>
      </c>
      <c s="8" r="T13" t="n">
        <v>55220</v>
      </c>
      <c s="8" r="U13" t="n">
        <v>32989</v>
      </c>
    </row>
    <row spans="1:21" r="14">
      <c r="A14" t="n"/>
    </row>
    <row spans="1:21" r="15">
      <c s="4" r="A15" t="s">
        <v>84</v>
      </c>
      <c s="4" r="B15" t="s">
        <v>446</v>
      </c>
    </row>
    <row spans="1:21" r="16">
      <c s="4" r="A16" t="s">
        <v>439</v>
      </c>
      <c s="4" r="B16" t="s">
        <v>447</v>
      </c>
    </row>
    <row spans="1:21" r="17">
      <c s="4" r="A17" t="s">
        <v>436</v>
      </c>
      <c s="4" r="B17" t="s">
        <v>448</v>
      </c>
    </row>
    <row spans="1:21" r="18">
      <c s="4" r="A18" t="s">
        <v>440</v>
      </c>
      <c s="4" r="B18" t="s">
        <v>449</v>
      </c>
    </row>
    <row spans="1:21" r="19">
      <c s="4" r="A19" t="s">
        <v>1076</v>
      </c>
      <c s="4" r="B19" t="s">
        <v>1081</v>
      </c>
    </row>
    <row spans="1:21" r="20">
      <c s="4" r="A20" t="s">
        <v>1080</v>
      </c>
      <c s="4" r="B20" t="s">
        <v>1082</v>
      </c>
    </row>
  </sheetData>
  <mergeCells count="9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T14"/>
    <mergeCell ref="B15:T15"/>
    <mergeCell ref="B16:T16"/>
    <mergeCell ref="B17:T17"/>
    <mergeCell ref="B18:T18"/>
    <mergeCell ref="B19:T19"/>
    <mergeCell ref="B20:T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7</v>
      </c>
      <c s="2" r="B1" t="s">
        <v>1</v>
      </c>
    </row>
    <row spans="1:4" r="2">
      <c s="2" r="B2" t="s">
        <v>2</v>
      </c>
      <c s="2" r="C2" t="s">
        <v>32</v>
      </c>
      <c s="2" r="D2" t="s">
        <v>72</v>
      </c>
    </row>
    <row spans="1:4" r="3">
      <c s="3" r="A3" t="s">
        <v>1071</v>
      </c>
    </row>
    <row spans="1:4" r="4">
      <c s="4" r="A4" t="s">
        <v>150</v>
      </c>
      <c s="8" r="B4" t="n">
        <v>127138</v>
      </c>
      <c s="8" r="C4" t="n">
        <v>212728</v>
      </c>
      <c s="8" r="D4" t="n">
        <v>263886</v>
      </c>
    </row>
    <row spans="1:4" r="5">
      <c s="4" r="A5" t="s">
        <v>1075</v>
      </c>
    </row>
    <row spans="1:4" r="6">
      <c s="3" r="A6" t="s">
        <v>1071</v>
      </c>
    </row>
    <row spans="1:4" r="7">
      <c s="4" r="A7" t="s">
        <v>150</v>
      </c>
      <c s="6" r="B7" t="n">
        <v>111329</v>
      </c>
      <c s="6" r="C7" t="n">
        <v>193131</v>
      </c>
      <c s="6" r="D7" t="n">
        <v>238291</v>
      </c>
    </row>
    <row spans="1:4" r="8">
      <c s="4" r="A8" t="s">
        <v>1079</v>
      </c>
    </row>
    <row spans="1:4" r="9">
      <c s="3" r="A9" t="s">
        <v>1071</v>
      </c>
    </row>
    <row spans="1:4" r="10">
      <c s="4" r="A10" t="s">
        <v>150</v>
      </c>
      <c s="6" r="B10" t="n">
        <v>14050</v>
      </c>
      <c s="6" r="C10" t="n">
        <v>14202</v>
      </c>
      <c s="6" r="D10" t="n">
        <v>17032</v>
      </c>
    </row>
    <row spans="1:4" r="11">
      <c s="4" r="A11" t="s">
        <v>1088</v>
      </c>
    </row>
    <row spans="1:4" r="12">
      <c s="3" r="A12" t="s">
        <v>1071</v>
      </c>
    </row>
    <row spans="1:4" r="13">
      <c s="4" r="A13" t="s">
        <v>150</v>
      </c>
      <c s="8" r="B13" t="n">
        <v>1759</v>
      </c>
      <c s="8" r="C13" t="n">
        <v>5395</v>
      </c>
      <c s="8" r="D13" t="n">
        <v>85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9</v>
      </c>
      <c s="2" r="B1" t="s">
        <v>2</v>
      </c>
      <c s="2" r="C1" t="s">
        <v>32</v>
      </c>
    </row>
    <row spans="1:3" r="2">
      <c s="3" r="A2" t="s">
        <v>1071</v>
      </c>
    </row>
    <row spans="1:3" r="3">
      <c s="4" r="A3" t="s">
        <v>370</v>
      </c>
      <c s="8" r="B3" t="n">
        <v>13639</v>
      </c>
      <c s="8" r="C3" t="n">
        <v>13639</v>
      </c>
    </row>
    <row spans="1:3" r="4">
      <c s="4" r="A4" t="s">
        <v>45</v>
      </c>
      <c s="6" r="B4" t="n">
        <v>1731004</v>
      </c>
      <c s="6" r="C4" t="n">
        <v>2798120</v>
      </c>
    </row>
    <row spans="1:3" r="5">
      <c s="4" r="A5" t="s">
        <v>1075</v>
      </c>
    </row>
    <row spans="1:3" r="6">
      <c s="3" r="A6" t="s">
        <v>1071</v>
      </c>
    </row>
    <row spans="1:3" r="7">
      <c s="4" r="A7" t="s">
        <v>45</v>
      </c>
      <c s="6" r="B7" t="n">
        <v>1551450</v>
      </c>
      <c s="6" r="C7" t="n">
        <v>2601171</v>
      </c>
    </row>
    <row spans="1:3" r="8">
      <c s="4" r="A8" t="s">
        <v>1078</v>
      </c>
    </row>
    <row spans="1:3" r="9">
      <c s="3" r="A9" t="s">
        <v>1071</v>
      </c>
    </row>
    <row spans="1:3" r="10">
      <c s="4" r="A10" t="s">
        <v>370</v>
      </c>
      <c s="6" r="B10" t="n">
        <v>6389</v>
      </c>
      <c s="6" r="C10" t="n">
        <v>6389</v>
      </c>
    </row>
    <row spans="1:3" r="11">
      <c s="4" r="A11" t="s">
        <v>45</v>
      </c>
      <c s="6" r="B11" t="n">
        <v>27039</v>
      </c>
      <c s="6" r="C11" t="n">
        <v>39558</v>
      </c>
    </row>
    <row spans="1:3" r="12">
      <c s="4" r="A12" t="s">
        <v>1079</v>
      </c>
    </row>
    <row spans="1:3" r="13">
      <c s="3" r="A13" t="s">
        <v>1071</v>
      </c>
    </row>
    <row spans="1:3" r="14">
      <c s="4" r="A14" t="s">
        <v>370</v>
      </c>
      <c s="6" r="B14" t="n">
        <v>7250</v>
      </c>
      <c s="6" r="C14" t="n">
        <v>7250</v>
      </c>
    </row>
    <row spans="1:3" r="15">
      <c s="4" r="A15" t="s">
        <v>45</v>
      </c>
      <c s="6" r="B15" t="n">
        <v>66641</v>
      </c>
      <c s="6" r="C15" t="n">
        <v>65896</v>
      </c>
    </row>
    <row spans="1:3" r="16">
      <c s="4" r="A16" t="s">
        <v>1088</v>
      </c>
    </row>
    <row spans="1:3" r="17">
      <c s="3" r="A17" t="s">
        <v>1071</v>
      </c>
    </row>
    <row spans="1:3" r="18">
      <c s="4" r="A18" t="s">
        <v>45</v>
      </c>
      <c s="8" r="B18" t="n">
        <v>85874</v>
      </c>
      <c s="8" r="C18" t="n">
        <v>914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s="1" r="A1" t="s">
        <v>1090</v>
      </c>
      <c s="2" r="B1" t="s">
        <v>1091</v>
      </c>
      <c s="2" r="C1" t="s">
        <v>430</v>
      </c>
    </row>
    <row spans="1:3" r="2">
      <c s="2" r="B2" t="s">
        <v>3</v>
      </c>
      <c s="2" r="C2" t="s">
        <v>1092</v>
      </c>
    </row>
    <row spans="1:3" r="3">
      <c s="4" r="A3" t="s">
        <v>1093</v>
      </c>
    </row>
    <row spans="1:3" r="4">
      <c s="3" r="A4" t="s">
        <v>1094</v>
      </c>
    </row>
    <row spans="1:3" r="5">
      <c s="4" r="A5" t="s">
        <v>1095</v>
      </c>
      <c s="7" r="C5" t="n">
        <v>25.9</v>
      </c>
    </row>
    <row spans="1:3" r="6">
      <c s="4" r="A6" t="s">
        <v>1096</v>
      </c>
    </row>
    <row spans="1:3" r="7">
      <c s="3" r="A7" t="s">
        <v>1094</v>
      </c>
    </row>
    <row spans="1:3" r="8">
      <c s="4" r="A8" t="s">
        <v>1097</v>
      </c>
      <c s="7" r="B8" t="n">
        <v>5.5</v>
      </c>
    </row>
    <row spans="1:3" r="9">
      <c s="4" r="A9" t="s">
        <v>1098</v>
      </c>
    </row>
    <row spans="1:3" r="10">
      <c s="3" r="A10" t="s">
        <v>1094</v>
      </c>
    </row>
    <row spans="1:3" r="11">
      <c s="4" r="A11" t="s">
        <v>1099</v>
      </c>
      <c s="23" r="B11" t="n">
        <v>20.3</v>
      </c>
    </row>
    <row spans="1:3" r="12">
      <c s="4" r="A12" t="s">
        <v>1100</v>
      </c>
    </row>
    <row spans="1:3" r="13">
      <c s="3" r="A13" t="s">
        <v>1094</v>
      </c>
    </row>
    <row spans="1:3" r="14">
      <c s="4" r="A14" t="s">
        <v>1099</v>
      </c>
      <c s="7" r="B14" t="n">
        <v>1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AE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s="1" r="A1" t="s">
        <v>1101</v>
      </c>
      <c s="2" r="B1" t="s">
        <v>1102</v>
      </c>
      <c s="2" r="C1" t="s">
        <v>1103</v>
      </c>
      <c s="2" r="D1" t="s">
        <v>1104</v>
      </c>
      <c s="2" r="E1" t="s">
        <v>609</v>
      </c>
      <c s="2" r="F1" t="s">
        <v>610</v>
      </c>
      <c s="2" r="G1" t="s">
        <v>432</v>
      </c>
      <c s="2" r="H1" t="s">
        <v>611</v>
      </c>
      <c s="2" r="I1" t="s">
        <v>612</v>
      </c>
      <c s="2" r="J1" t="s">
        <v>4</v>
      </c>
      <c s="2" r="K1" t="s">
        <v>613</v>
      </c>
      <c s="2" r="L1" t="s">
        <v>614</v>
      </c>
      <c s="2" r="M1" t="s">
        <v>433</v>
      </c>
      <c s="2" r="N1" t="s">
        <v>615</v>
      </c>
      <c s="2" r="O1" t="s">
        <v>616</v>
      </c>
      <c s="2" r="P1" t="s">
        <v>32</v>
      </c>
      <c s="2" r="Q1" t="s">
        <v>617</v>
      </c>
      <c s="2" r="R1" t="s">
        <v>504</v>
      </c>
      <c s="2" r="S1" t="s">
        <v>435</v>
      </c>
      <c s="2" r="T1" t="s">
        <v>618</v>
      </c>
      <c s="2" r="U1" t="s">
        <v>619</v>
      </c>
      <c s="2" r="V1" t="s">
        <v>437</v>
      </c>
      <c s="2" r="W1" t="s">
        <v>455</v>
      </c>
      <c s="2" r="X1" t="s">
        <v>620</v>
      </c>
      <c s="2" r="Y1" t="s">
        <v>438</v>
      </c>
      <c s="2" r="Z1" t="s">
        <v>621</v>
      </c>
      <c s="2" r="AA1" t="s">
        <v>622</v>
      </c>
      <c s="2" r="AB1" t="s">
        <v>72</v>
      </c>
      <c s="2" r="AC1" t="s">
        <v>623</v>
      </c>
      <c s="2" r="AD1" t="s">
        <v>480</v>
      </c>
      <c s="2" r="AE1" t="s">
        <v>624</v>
      </c>
    </row>
    <row spans="1:31" r="2">
      <c s="3" r="A2" t="s">
        <v>1094</v>
      </c>
    </row>
    <row spans="1:31" r="3">
      <c s="4" r="A3" t="s">
        <v>917</v>
      </c>
      <c s="10" r="E3" t="n">
        <v>0.0125</v>
      </c>
      <c s="10" r="F3" t="n">
        <v>0.0125</v>
      </c>
      <c s="10" r="G3" t="n">
        <v>0.1083</v>
      </c>
      <c s="10" r="H3" t="n">
        <v>0.1083</v>
      </c>
      <c s="10" r="I3" t="n">
        <v>0.1083</v>
      </c>
      <c s="10" r="J3" t="n">
        <v>0.1083</v>
      </c>
      <c s="10" r="K3" t="n">
        <v>0.1083</v>
      </c>
      <c s="10" r="L3" t="n">
        <v>0.1083</v>
      </c>
      <c s="10" r="M3" t="n">
        <v>0.1083</v>
      </c>
      <c s="10" r="N3" t="n">
        <v>0.1083</v>
      </c>
      <c s="10" r="O3" t="n">
        <v>0.1083</v>
      </c>
      <c s="10" r="P3" t="n">
        <v>0.1966</v>
      </c>
      <c s="10" r="Q3" t="n">
        <v>0.1966</v>
      </c>
      <c s="10" r="R3" t="n">
        <v>0.1966</v>
      </c>
      <c s="10" r="S3" t="n">
        <v>0.1966</v>
      </c>
      <c s="10" r="T3" t="n">
        <v>0.1966</v>
      </c>
      <c s="10" r="U3" t="n">
        <v>0.1966</v>
      </c>
      <c s="10" r="V3" t="n">
        <v>0.1966</v>
      </c>
      <c s="10" r="W3" t="n">
        <v>0.1933</v>
      </c>
      <c s="10" r="X3" t="n">
        <v>0.1933</v>
      </c>
      <c s="10" r="Y3" t="n">
        <v>0.1933</v>
      </c>
      <c s="10" r="Z3" t="n">
        <v>0.1933</v>
      </c>
      <c s="10" r="AA3" t="n">
        <v>0.1933</v>
      </c>
      <c s="10" r="AB3" t="n">
        <v>0.58</v>
      </c>
      <c s="10" r="AC3" t="n">
        <v>0.5600000000000001</v>
      </c>
      <c s="10" r="AD3" t="n">
        <v>0.54</v>
      </c>
      <c s="10" r="AE3" t="n">
        <v>0.51</v>
      </c>
    </row>
    <row spans="1:31" r="4">
      <c s="4" r="A4" t="s">
        <v>921</v>
      </c>
    </row>
    <row spans="1:31" r="5">
      <c s="3" r="A5" t="s">
        <v>1094</v>
      </c>
    </row>
    <row spans="1:31" r="6">
      <c s="4" r="A6" t="s">
        <v>919</v>
      </c>
      <c s="8" r="E6" t="n">
        <v>39000</v>
      </c>
      <c s="8" r="F6" t="n">
        <v>39000</v>
      </c>
      <c s="8" r="G6" t="n">
        <v>239000</v>
      </c>
      <c s="8" r="H6" t="n">
        <v>236000</v>
      </c>
      <c s="8" r="I6" t="n">
        <v>229000</v>
      </c>
      <c s="8" r="J6" t="n">
        <v>223000</v>
      </c>
      <c s="8" r="K6" t="n">
        <v>223000</v>
      </c>
      <c s="8" r="L6" t="n">
        <v>221000</v>
      </c>
      <c s="8" r="M6" t="n">
        <v>206000</v>
      </c>
      <c s="8" r="N6" t="n">
        <v>204000</v>
      </c>
      <c s="8" r="O6" t="n">
        <v>203000</v>
      </c>
      <c s="8" r="P6" t="n">
        <v>1378000</v>
      </c>
      <c s="8" r="Q6" t="n">
        <v>1378000</v>
      </c>
      <c s="8" r="R6" t="n">
        <v>1378000</v>
      </c>
      <c s="8" r="S6" t="n">
        <v>1378000</v>
      </c>
      <c s="8" r="T6" t="n">
        <v>1378000</v>
      </c>
      <c s="8" r="U6" t="n">
        <v>1378000</v>
      </c>
      <c s="8" r="V6" t="n">
        <v>1377000</v>
      </c>
      <c s="8" r="W6" t="n">
        <v>1279000</v>
      </c>
      <c s="8" r="X6" t="n">
        <v>1279000</v>
      </c>
      <c s="8" r="Y6" t="n">
        <v>1054000</v>
      </c>
      <c s="8" r="Z6" t="n">
        <v>1055000</v>
      </c>
      <c s="8" r="AA6" t="n">
        <v>1055000</v>
      </c>
      <c s="8" r="AB6" t="n">
        <v>2891000</v>
      </c>
      <c s="8" r="AC6" t="n">
        <v>2443000</v>
      </c>
      <c s="8" r="AD6" t="n">
        <v>1884000</v>
      </c>
      <c s="8" r="AE6" t="n">
        <v>946000</v>
      </c>
    </row>
    <row spans="1:31" r="7">
      <c s="4" r="A7" t="s">
        <v>1105</v>
      </c>
    </row>
    <row spans="1:31" r="8">
      <c s="3" r="A8" t="s">
        <v>1094</v>
      </c>
    </row>
    <row spans="1:31" r="9">
      <c s="4" r="A9" t="s">
        <v>1106</v>
      </c>
      <c s="4" r="B9" t="s">
        <v>1107</v>
      </c>
      <c s="4" r="C9" t="s">
        <v>1108</v>
      </c>
    </row>
    <row spans="1:31" r="10">
      <c s="4" r="A10" t="s">
        <v>917</v>
      </c>
      <c s="10" r="B10" t="n">
        <v>0.0125</v>
      </c>
      <c s="10" r="C10" t="n">
        <v>0.0125</v>
      </c>
    </row>
    <row spans="1:31" r="11">
      <c s="4" r="A11" t="s">
        <v>1109</v>
      </c>
    </row>
    <row spans="1:31" r="12">
      <c s="3" r="A12" t="s">
        <v>1094</v>
      </c>
    </row>
    <row spans="1:31" r="13">
      <c s="4" r="A13" t="s">
        <v>1110</v>
      </c>
      <c s="8" r="B13" t="n">
        <v>2000000</v>
      </c>
      <c s="8" r="C13" t="n">
        <v>2000000</v>
      </c>
    </row>
    <row spans="1:31" r="14">
      <c s="4" r="A14" t="s">
        <v>927</v>
      </c>
      <c s="4" r="B14" t="s">
        <v>1111</v>
      </c>
      <c s="4" r="C14" t="s">
        <v>1112</v>
      </c>
    </row>
    <row spans="1:31" r="15">
      <c s="4" r="A15" t="s">
        <v>1113</v>
      </c>
      <c s="4" r="B15" t="s">
        <v>1114</v>
      </c>
      <c s="4" r="C15" t="s">
        <v>1115</v>
      </c>
    </row>
    <row spans="1:31" r="16">
      <c s="4" r="A16" t="s">
        <v>1116</v>
      </c>
    </row>
    <row spans="1:31" r="17">
      <c s="3" r="A17" t="s">
        <v>1094</v>
      </c>
    </row>
    <row spans="1:31" r="18">
      <c s="4" r="A18" t="s">
        <v>1110</v>
      </c>
      <c s="8" r="B18" t="n">
        <v>600000</v>
      </c>
      <c s="8" r="C18" t="n">
        <v>600000</v>
      </c>
    </row>
    <row spans="1:31" r="19">
      <c s="4" r="A19" t="s">
        <v>1117</v>
      </c>
    </row>
    <row spans="1:31" r="20">
      <c s="3" r="A20" t="s">
        <v>1094</v>
      </c>
    </row>
    <row spans="1:31" r="21">
      <c s="4" r="A21" t="s">
        <v>1113</v>
      </c>
      <c s="4" r="D21" t="s">
        <v>1118</v>
      </c>
    </row>
    <row spans="1:31" r="22">
      <c s="4" r="A22" t="s">
        <v>893</v>
      </c>
      <c s="22" r="D22" t="n">
        <v>0.5390625</v>
      </c>
    </row>
    <row spans="1:31" r="23">
      <c s="4" r="A23" t="s">
        <v>919</v>
      </c>
      <c s="8" r="D23" t="n">
        <v>2200000</v>
      </c>
    </row>
    <row spans="1:31" r="24">
      <c s="4" r="A24" t="s">
        <v>1119</v>
      </c>
    </row>
    <row spans="1:31" r="25">
      <c s="3" r="A25" t="s">
        <v>1094</v>
      </c>
    </row>
    <row spans="1:31" r="26">
      <c s="4" r="A26" t="s">
        <v>1113</v>
      </c>
      <c s="4" r="D26" t="s">
        <v>1118</v>
      </c>
    </row>
    <row spans="1:31" r="27">
      <c s="4" r="A27" t="s">
        <v>893</v>
      </c>
      <c s="18" r="D27" t="n">
        <v>0.671875</v>
      </c>
    </row>
    <row spans="1:31" r="28">
      <c s="4" r="A28" t="s">
        <v>919</v>
      </c>
      <c s="8" r="D28" t="n">
        <v>200000</v>
      </c>
    </row>
    <row spans="1:31" r="29">
      <c s="4" r="A29" t="s">
        <v>1120</v>
      </c>
    </row>
    <row spans="1:31" r="30">
      <c s="3" r="A30" t="s">
        <v>1094</v>
      </c>
    </row>
    <row spans="1:31" r="31">
      <c s="4" r="A31" t="s">
        <v>1110</v>
      </c>
      <c s="8" r="B31" t="n">
        <v>39000</v>
      </c>
      <c s="8" r="C31" t="n">
        <v>39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4"/>
  </cols>
  <sheetData>
    <row spans="1:2" r="1">
      <c s="1" r="A1" t="s">
        <v>1121</v>
      </c>
      <c s="2" r="B1" t="s">
        <v>1122</v>
      </c>
    </row>
    <row spans="1:2" r="2">
      <c s="3" r="A2" t="s">
        <v>1094</v>
      </c>
    </row>
    <row spans="1:2" r="3">
      <c s="4" r="A3" t="s">
        <v>1123</v>
      </c>
      <c s="4" r="B3" t="s">
        <v>1124</v>
      </c>
    </row>
    <row spans="1:2" r="4">
      <c s="4" r="A4" t="s">
        <v>406</v>
      </c>
    </row>
    <row spans="1:2" r="5">
      <c s="3" r="A5" t="s">
        <v>1094</v>
      </c>
    </row>
    <row spans="1:2" r="6">
      <c s="4" r="A6" t="s">
        <v>1125</v>
      </c>
      <c s="8" r="B6" t="n">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8"/>
    <col customWidth="1" max="2" min="2" width="80"/>
    <col customWidth="1" max="3" min="3" width="20"/>
    <col customWidth="1" max="4" min="4" width="20"/>
    <col customWidth="1" max="5" min="5" width="20"/>
    <col customWidth="1" max="6" min="6" width="20"/>
  </cols>
  <sheetData>
    <row spans="1:6" r="1">
      <c s="1" r="A1" t="s">
        <v>1126</v>
      </c>
      <c s="2" r="C1" t="s">
        <v>1</v>
      </c>
    </row>
    <row spans="1:6" r="2">
      <c s="2" r="C2" t="s">
        <v>1127</v>
      </c>
      <c s="2" r="D2" t="s">
        <v>1128</v>
      </c>
      <c s="2" r="E2" t="s">
        <v>1129</v>
      </c>
      <c s="2" r="F2" t="s">
        <v>1130</v>
      </c>
    </row>
    <row spans="1:6" r="3">
      <c s="4" r="A3" t="s">
        <v>1131</v>
      </c>
    </row>
    <row spans="1:6" r="4">
      <c s="3" r="A4" t="s">
        <v>1132</v>
      </c>
    </row>
    <row spans="1:6" r="5">
      <c s="4" r="A5" t="s">
        <v>1133</v>
      </c>
      <c s="6" r="C5" t="n">
        <v>1056384780</v>
      </c>
      <c s="6" r="D5" t="n">
        <v>1003538038</v>
      </c>
      <c s="6" r="E5" t="n">
        <v>573774257</v>
      </c>
    </row>
    <row spans="1:6" r="6">
      <c s="4" r="A6" t="s">
        <v>1134</v>
      </c>
      <c s="4" r="B6" t="s">
        <v>84</v>
      </c>
      <c s="6" r="C6" t="n">
        <v>6441969</v>
      </c>
      <c s="6" r="D6" t="n">
        <v>58454544</v>
      </c>
      <c s="6" r="E6" t="n">
        <v>90098219</v>
      </c>
    </row>
    <row spans="1:6" r="7">
      <c s="4" r="A7" t="s">
        <v>1135</v>
      </c>
      <c s="6" r="C7" t="n">
        <v>-2713428</v>
      </c>
      <c s="6" r="D7" t="n">
        <v>-169035</v>
      </c>
      <c s="6" r="E7" t="n">
        <v>-2755155</v>
      </c>
    </row>
    <row spans="1:6" r="8">
      <c s="4" r="A8" t="s">
        <v>1136</v>
      </c>
      <c s="4" r="B8" t="s">
        <v>439</v>
      </c>
      <c s="6" r="C8" t="n">
        <v>3555062</v>
      </c>
      <c s="6" r="D8" t="n">
        <v>82279988</v>
      </c>
      <c s="6" r="E8" t="n">
        <v>493232119</v>
      </c>
    </row>
    <row spans="1:6" r="9">
      <c s="4" r="A9" t="s">
        <v>1137</v>
      </c>
      <c s="6" r="C9" t="n">
        <v>-2958882</v>
      </c>
      <c s="6" r="D9" t="n">
        <v>-4887095</v>
      </c>
      <c s="6" r="E9" t="n">
        <v>-2485210</v>
      </c>
    </row>
    <row spans="1:6" r="10">
      <c s="4" r="A10" t="s">
        <v>1138</v>
      </c>
      <c s="4" r="B10" t="s">
        <v>436</v>
      </c>
      <c s="6" r="C10" t="n">
        <v>-377067441</v>
      </c>
      <c s="6" r="D10" t="n">
        <v>3805952</v>
      </c>
      <c s="6" r="E10" t="n">
        <v>-88484468</v>
      </c>
    </row>
    <row spans="1:6" r="11">
      <c s="4" r="A11" t="s">
        <v>1139</v>
      </c>
      <c s="6" r="C11" t="n">
        <v>-79063564</v>
      </c>
      <c s="6" r="D11" t="n">
        <v>-86637612</v>
      </c>
      <c s="6" r="E11" t="n">
        <v>-59841724</v>
      </c>
    </row>
    <row spans="1:6" r="12">
      <c s="4" r="A12" t="s">
        <v>1133</v>
      </c>
      <c s="6" r="C12" t="n">
        <v>604578496</v>
      </c>
      <c s="6" r="D12" t="n">
        <v>1056384780</v>
      </c>
      <c s="6" r="E12" t="n">
        <v>1003538038</v>
      </c>
    </row>
    <row spans="1:6" r="13">
      <c s="4" r="A13" t="s">
        <v>1140</v>
      </c>
      <c s="6" r="C13" t="n">
        <v>567992268</v>
      </c>
      <c s="6" r="D13" t="n">
        <v>887818577</v>
      </c>
      <c s="6" r="E13" t="n">
        <v>766630929</v>
      </c>
      <c s="6" r="F13" t="n">
        <v>338655325</v>
      </c>
    </row>
    <row spans="1:6" r="14">
      <c s="4" r="A14" t="s">
        <v>1141</v>
      </c>
      <c s="6" r="C14" t="n">
        <v>36586228</v>
      </c>
      <c s="6" r="D14" t="n">
        <v>168566203</v>
      </c>
      <c s="6" r="E14" t="n">
        <v>236907109</v>
      </c>
      <c s="6" r="F14" t="n">
        <v>235118932</v>
      </c>
    </row>
    <row spans="1:6" r="15">
      <c s="4" r="A15" t="s">
        <v>1142</v>
      </c>
    </row>
    <row spans="1:6" r="16">
      <c s="3" r="A16" t="s">
        <v>1132</v>
      </c>
    </row>
    <row spans="1:6" r="17">
      <c s="4" r="A17" t="s">
        <v>1143</v>
      </c>
      <c s="6" r="C17" t="n">
        <v>48018176</v>
      </c>
      <c s="6" r="D17" t="n">
        <v>14988802</v>
      </c>
      <c s="6" r="E17" t="n">
        <v>8868836</v>
      </c>
    </row>
    <row spans="1:6" r="18">
      <c s="4" r="A18" t="s">
        <v>1144</v>
      </c>
      <c s="4" r="B18" t="s">
        <v>84</v>
      </c>
      <c s="6" r="C18" t="n">
        <v>2492424</v>
      </c>
      <c s="6" r="D18" t="n">
        <v>3372177</v>
      </c>
      <c s="6" r="E18" t="n">
        <v>8255531</v>
      </c>
    </row>
    <row spans="1:6" r="19">
      <c s="4" r="A19" t="s">
        <v>1145</v>
      </c>
      <c s="6" r="C19" t="n">
        <v>-2393</v>
      </c>
      <c s="6" r="D19" t="n">
        <v>-1519</v>
      </c>
    </row>
    <row spans="1:6" r="20">
      <c s="4" r="A20" t="s">
        <v>1146</v>
      </c>
      <c s="4" r="B20" t="s">
        <v>439</v>
      </c>
      <c s="6" r="C20" t="n">
        <v>8645686</v>
      </c>
      <c s="6" r="D20" t="n">
        <v>36538935</v>
      </c>
      <c s="6" r="E20" t="n">
        <v>1942</v>
      </c>
    </row>
    <row spans="1:6" r="21">
      <c s="4" r="A21" t="s">
        <v>1147</v>
      </c>
      <c s="6" r="C21" t="n">
        <v>-481771</v>
      </c>
      <c s="6" r="D21" t="n">
        <v>-684613</v>
      </c>
      <c s="6" r="E21" t="n">
        <v>-239910</v>
      </c>
    </row>
    <row spans="1:6" r="22">
      <c s="4" r="A22" t="s">
        <v>598</v>
      </c>
      <c s="4" r="B22" t="s">
        <v>436</v>
      </c>
      <c s="6" r="C22" t="n">
        <v>-11992308</v>
      </c>
      <c s="6" r="D22" t="n">
        <v>-4941359</v>
      </c>
      <c s="6" r="E22" t="n">
        <v>-1412371</v>
      </c>
    </row>
    <row spans="1:6" r="23">
      <c s="4" r="A23" t="s">
        <v>1148</v>
      </c>
      <c s="6" r="C23" t="n">
        <v>-1875654</v>
      </c>
      <c s="6" r="D23" t="n">
        <v>-1254247</v>
      </c>
      <c s="6" r="E23" t="n">
        <v>-485226</v>
      </c>
    </row>
    <row spans="1:6" r="24">
      <c s="4" r="A24" t="s">
        <v>1143</v>
      </c>
      <c s="6" r="C24" t="n">
        <v>44804160</v>
      </c>
      <c s="6" r="D24" t="n">
        <v>48018176</v>
      </c>
      <c s="6" r="E24" t="n">
        <v>14988802</v>
      </c>
    </row>
    <row spans="1:6" r="25">
      <c s="4" r="A25" t="s">
        <v>1149</v>
      </c>
      <c s="6" r="C25" t="n">
        <v>25484491</v>
      </c>
      <c s="6" r="D25" t="n">
        <v>30537868</v>
      </c>
      <c s="6" r="E25" t="n">
        <v>3459238</v>
      </c>
      <c s="6" r="F25" t="n">
        <v>3400447</v>
      </c>
    </row>
    <row spans="1:6" r="26">
      <c s="4" r="A26" t="s">
        <v>1150</v>
      </c>
      <c s="6" r="C26" t="n">
        <v>19319669</v>
      </c>
      <c s="6" r="D26" t="n">
        <v>17480308</v>
      </c>
      <c s="6" r="E26" t="n">
        <v>11529564</v>
      </c>
      <c s="6" r="F26" t="n">
        <v>5468389</v>
      </c>
    </row>
    <row spans="1:6" r="27">
      <c s="4" r="A27" t="s">
        <v>1151</v>
      </c>
    </row>
    <row spans="1:6" r="28">
      <c s="3" r="A28" t="s">
        <v>1132</v>
      </c>
    </row>
    <row spans="1:6" r="29">
      <c s="4" r="A29" t="s">
        <v>1143</v>
      </c>
      <c s="6" r="C29" t="n">
        <v>21757477</v>
      </c>
      <c s="6" r="D29" t="n">
        <v>18957016</v>
      </c>
      <c s="6" r="E29" t="n">
        <v>16061897</v>
      </c>
    </row>
    <row spans="1:6" r="30">
      <c s="4" r="A30" t="s">
        <v>1144</v>
      </c>
      <c s="4" r="B30" t="s">
        <v>84</v>
      </c>
      <c s="6" r="C30" t="n">
        <v>218726</v>
      </c>
      <c s="6" r="D30" t="n">
        <v>3986986</v>
      </c>
      <c s="6" r="E30" t="n">
        <v>8197272</v>
      </c>
    </row>
    <row spans="1:6" r="31">
      <c s="4" r="A31" t="s">
        <v>1145</v>
      </c>
      <c s="6" r="D31" t="n">
        <v>-11326</v>
      </c>
      <c s="6" r="E31" t="n">
        <v>-4625</v>
      </c>
    </row>
    <row spans="1:6" r="32">
      <c s="4" r="A32" t="s">
        <v>1146</v>
      </c>
      <c s="4" r="B32" t="s">
        <v>439</v>
      </c>
      <c s="6" r="C32" t="n">
        <v>653416</v>
      </c>
      <c s="6" r="D32" t="n">
        <v>3567531</v>
      </c>
      <c s="6" r="E32" t="n">
        <v>55187</v>
      </c>
    </row>
    <row spans="1:6" r="33">
      <c s="4" r="A33" t="s">
        <v>1147</v>
      </c>
      <c s="6" r="C33" t="n">
        <v>-342156</v>
      </c>
      <c s="6" r="D33" t="n">
        <v>-665486</v>
      </c>
      <c s="6" r="E33" t="n">
        <v>-258381</v>
      </c>
    </row>
    <row spans="1:6" r="34">
      <c s="4" r="A34" t="s">
        <v>598</v>
      </c>
      <c s="4" r="B34" t="s">
        <v>436</v>
      </c>
      <c s="6" r="C34" t="n">
        <v>-13382104</v>
      </c>
      <c s="6" r="D34" t="n">
        <v>-2689379</v>
      </c>
      <c s="6" r="E34" t="n">
        <v>-3826744</v>
      </c>
    </row>
    <row spans="1:6" r="35">
      <c s="4" r="A35" t="s">
        <v>1148</v>
      </c>
      <c s="6" r="C35" t="n">
        <v>-1055345</v>
      </c>
      <c s="6" r="D35" t="n">
        <v>-1387865</v>
      </c>
      <c s="6" r="E35" t="n">
        <v>-1267590</v>
      </c>
    </row>
    <row spans="1:6" r="36">
      <c s="4" r="A36" t="s">
        <v>1143</v>
      </c>
      <c s="6" r="C36" t="n">
        <v>7850014</v>
      </c>
      <c s="6" r="D36" t="n">
        <v>21757477</v>
      </c>
      <c s="6" r="E36" t="n">
        <v>18957016</v>
      </c>
    </row>
    <row spans="1:6" r="37">
      <c s="4" r="A37" t="s">
        <v>1149</v>
      </c>
      <c s="6" r="C37" t="n">
        <v>6334327</v>
      </c>
      <c s="6" r="D37" t="n">
        <v>12004774</v>
      </c>
      <c s="6" r="E37" t="n">
        <v>7676389</v>
      </c>
      <c s="6" r="F37" t="n">
        <v>7884778</v>
      </c>
    </row>
    <row spans="1:6" r="38">
      <c s="4" r="A38" t="s">
        <v>1150</v>
      </c>
      <c s="6" r="C38" t="n">
        <v>1515687</v>
      </c>
      <c s="6" r="D38" t="n">
        <v>9752703</v>
      </c>
      <c s="6" r="E38" t="n">
        <v>11280627</v>
      </c>
      <c s="6" r="F38" t="n">
        <v>8177120</v>
      </c>
    </row>
    <row spans="1:6" r="39">
      <c r="A39" t="n"/>
    </row>
    <row spans="1:6" r="40">
      <c s="4" r="A40" t="s">
        <v>84</v>
      </c>
      <c s="4" r="B40" t="s">
        <v>1152</v>
      </c>
    </row>
    <row spans="1:6" r="41">
      <c s="4" r="A41" t="s">
        <v>439</v>
      </c>
      <c s="4" r="B41" t="s">
        <v>1153</v>
      </c>
    </row>
    <row spans="1:6" r="42">
      <c s="4" r="A42" t="s">
        <v>436</v>
      </c>
      <c s="4" r="B42" t="s">
        <v>1154</v>
      </c>
    </row>
  </sheetData>
  <mergeCells count="6">
    <mergeCell ref="A1:B2"/>
    <mergeCell ref="C1:E1"/>
    <mergeCell ref="A39:E39"/>
    <mergeCell ref="B40:E40"/>
    <mergeCell ref="B41:E41"/>
    <mergeCell ref="B42:E4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5</v>
      </c>
      <c s="2" r="B1" t="s">
        <v>2</v>
      </c>
      <c s="2" r="C1" t="s">
        <v>32</v>
      </c>
    </row>
    <row spans="1:3" r="2">
      <c s="3" r="A2" t="s">
        <v>1156</v>
      </c>
    </row>
    <row spans="1:3" r="3">
      <c s="4" r="A3" t="s">
        <v>1157</v>
      </c>
      <c s="8" r="B3" t="n">
        <v>3585839</v>
      </c>
      <c s="8" r="C3" t="n">
        <v>3475187</v>
      </c>
    </row>
    <row spans="1:3" r="4">
      <c s="4" r="A4" t="s">
        <v>530</v>
      </c>
      <c s="6" r="B4" t="n">
        <v>213047</v>
      </c>
      <c s="6" r="C4" t="n">
        <v>217321</v>
      </c>
    </row>
    <row spans="1:3" r="5">
      <c s="4" r="A5" t="s">
        <v>531</v>
      </c>
      <c s="6" r="B5" t="n">
        <v>44921</v>
      </c>
      <c s="6" r="C5" t="n">
        <v>37359</v>
      </c>
    </row>
    <row spans="1:3" r="6">
      <c s="4" r="A6" t="s">
        <v>1158</v>
      </c>
    </row>
    <row spans="1:3" r="7">
      <c s="3" r="A7" t="s">
        <v>1156</v>
      </c>
    </row>
    <row spans="1:3" r="8">
      <c s="4" r="A8" t="s">
        <v>1157</v>
      </c>
      <c s="6" r="B8" t="n">
        <v>3585839</v>
      </c>
      <c s="6" r="C8" t="n">
        <v>3475186</v>
      </c>
    </row>
    <row spans="1:3" r="9">
      <c s="4" r="A9" t="s">
        <v>530</v>
      </c>
      <c s="6" r="B9" t="n">
        <v>213047</v>
      </c>
      <c s="6" r="C9" t="n">
        <v>217322</v>
      </c>
    </row>
    <row spans="1:3" r="10">
      <c s="4" r="A10" t="s">
        <v>531</v>
      </c>
      <c s="6" r="B10" t="n">
        <v>44921</v>
      </c>
      <c s="6" r="C10" t="n">
        <v>37359</v>
      </c>
    </row>
    <row spans="1:3" r="11">
      <c s="4" r="A11" t="s">
        <v>532</v>
      </c>
      <c s="6" r="B11" t="n">
        <v>3843807</v>
      </c>
      <c s="6" r="C11" t="n">
        <v>3729867</v>
      </c>
    </row>
    <row spans="1:3" r="12">
      <c s="4" r="A12" t="s">
        <v>1159</v>
      </c>
      <c s="6" r="B12" t="n">
        <v>-2691692</v>
      </c>
      <c s="6" r="C12" t="n">
        <v>-1509509</v>
      </c>
    </row>
    <row spans="1:3" r="13">
      <c s="4" r="A13" t="s">
        <v>1160</v>
      </c>
      <c s="8" r="B13" t="n">
        <v>1152115</v>
      </c>
      <c s="8" r="C13" t="n">
        <v>22203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 customWidth="1" max="10" min="10" width="4"/>
  </cols>
  <sheetData>
    <row spans="1:10" r="1">
      <c s="1" r="A1" t="s">
        <v>1161</v>
      </c>
      <c s="2" r="B1" t="s">
        <v>430</v>
      </c>
      <c s="2" r="E1" t="s">
        <v>1</v>
      </c>
    </row>
    <row spans="1:10" r="2">
      <c s="2" r="B2" t="s">
        <v>2</v>
      </c>
      <c s="2" r="C2" t="s">
        <v>432</v>
      </c>
      <c s="2" r="D2" t="s">
        <v>32</v>
      </c>
      <c s="2" r="E2" t="s">
        <v>2</v>
      </c>
      <c s="2" r="G2" t="s">
        <v>32</v>
      </c>
      <c s="2" r="I2" t="s">
        <v>72</v>
      </c>
    </row>
    <row spans="1:10" r="3">
      <c s="3" r="A3" t="s">
        <v>1162</v>
      </c>
    </row>
    <row spans="1:10" r="4">
      <c s="4" r="A4" t="s">
        <v>1072</v>
      </c>
      <c s="8" r="E4" t="n">
        <v>356999</v>
      </c>
      <c s="8" r="G4" t="n">
        <v>470051</v>
      </c>
      <c s="8" r="I4" t="n">
        <v>273604</v>
      </c>
    </row>
    <row spans="1:10" r="5">
      <c s="4" r="A5" t="s">
        <v>1163</v>
      </c>
      <c s="6" r="E5" t="n">
        <v>-169653</v>
      </c>
      <c s="6" r="G5" t="n">
        <v>-182226</v>
      </c>
      <c s="6" r="I5" t="n">
        <v>-100098</v>
      </c>
    </row>
    <row spans="1:10" r="6">
      <c s="4" r="A6" t="s">
        <v>1164</v>
      </c>
      <c s="6" r="E6" t="n">
        <v>-145161</v>
      </c>
      <c s="6" r="G6" t="n">
        <v>-229482</v>
      </c>
      <c s="6" r="I6" t="n">
        <v>-132727</v>
      </c>
    </row>
    <row spans="1:10" r="7">
      <c s="4" r="A7" t="s">
        <v>1165</v>
      </c>
      <c s="8" r="B7" t="n">
        <v>-294400</v>
      </c>
      <c s="8" r="C7" t="n">
        <v>-672200</v>
      </c>
      <c s="8" r="D7" t="n">
        <v>-573800</v>
      </c>
      <c s="6" r="E7" t="n">
        <v>-966635</v>
      </c>
      <c s="4" r="F7" t="s">
        <v>84</v>
      </c>
      <c s="6" r="G7" t="n">
        <v>-573774</v>
      </c>
      <c s="4" r="H7" t="s">
        <v>84</v>
      </c>
      <c s="6" r="I7" t="n">
        <v>-38014</v>
      </c>
      <c s="4" r="J7" t="s">
        <v>84</v>
      </c>
    </row>
    <row spans="1:10" r="8">
      <c s="4" r="A8" t="s">
        <v>1166</v>
      </c>
      <c s="6" r="E8" t="n">
        <v>-924450</v>
      </c>
      <c s="6" r="G8" t="n">
        <v>-515431</v>
      </c>
      <c s="6" r="I8" t="n">
        <v>2765</v>
      </c>
    </row>
    <row spans="1:10" r="9">
      <c s="4" r="A9" t="s">
        <v>86</v>
      </c>
      <c s="6" r="E9" t="n">
        <v>-966635</v>
      </c>
      <c s="6" r="G9" t="n">
        <v>-573774</v>
      </c>
      <c s="8" r="I9" t="n">
        <v>-38014</v>
      </c>
    </row>
    <row spans="1:10" r="10">
      <c s="4" r="A10" t="s">
        <v>561</v>
      </c>
    </row>
    <row spans="1:10" r="11">
      <c s="3" r="A11" t="s">
        <v>1162</v>
      </c>
    </row>
    <row spans="1:10" r="12">
      <c s="4" r="A12" t="s">
        <v>562</v>
      </c>
      <c s="8" r="E12" t="n">
        <v>85800</v>
      </c>
      <c s="6" r="G12" t="n">
        <v>82300</v>
      </c>
    </row>
    <row spans="1:10" r="13">
      <c s="4" r="A13" t="s">
        <v>559</v>
      </c>
    </row>
    <row spans="1:10" r="14">
      <c s="3" r="A14" t="s">
        <v>1162</v>
      </c>
    </row>
    <row spans="1:10" r="15">
      <c s="4" r="A15" t="s">
        <v>86</v>
      </c>
      <c s="6" r="G15" t="n">
        <v>-555700</v>
      </c>
    </row>
    <row spans="1:10" r="16">
      <c s="4" r="A16" t="s">
        <v>1167</v>
      </c>
      <c s="8" r="G16" t="n">
        <v>18100</v>
      </c>
    </row>
    <row spans="1:10" r="17">
      <c r="A17" t="n"/>
    </row>
    <row spans="1:10" r="18">
      <c s="4" r="A18" t="s">
        <v>84</v>
      </c>
      <c s="4" r="B18" t="s">
        <v>1168</v>
      </c>
    </row>
  </sheetData>
  <mergeCells count="8">
    <mergeCell ref="A1:A2"/>
    <mergeCell ref="B1:D1"/>
    <mergeCell ref="E1:J1"/>
    <mergeCell ref="E2:F2"/>
    <mergeCell ref="G2:H2"/>
    <mergeCell ref="I2:J2"/>
    <mergeCell ref="A17:J17"/>
    <mergeCell ref="B18:J1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s>
  <sheetData>
    <row spans="1:5" r="1">
      <c s="1" r="A1" t="s">
        <v>1169</v>
      </c>
      <c s="2" r="C1" t="s">
        <v>1</v>
      </c>
    </row>
    <row spans="1:5" r="2">
      <c s="2" r="C2" t="s">
        <v>1170</v>
      </c>
      <c s="2" r="D2" t="s">
        <v>1171</v>
      </c>
      <c s="2" r="E2" t="s">
        <v>1172</v>
      </c>
    </row>
    <row spans="1:5" r="3">
      <c s="3" r="A3" t="s">
        <v>1162</v>
      </c>
    </row>
    <row spans="1:5" r="4">
      <c s="4" r="A4" t="s">
        <v>1157</v>
      </c>
      <c s="8" r="C4" t="n">
        <v>11513</v>
      </c>
      <c s="8" r="D4" t="n">
        <v>699451</v>
      </c>
      <c s="8" r="E4" t="n">
        <v>859827</v>
      </c>
    </row>
    <row spans="1:5" r="5">
      <c s="4" r="A5" t="s">
        <v>530</v>
      </c>
      <c s="6" r="C5" t="n">
        <v>43820</v>
      </c>
      <c s="6" r="D5" t="n">
        <v>10978</v>
      </c>
      <c s="6" r="E5" t="n">
        <v>895</v>
      </c>
    </row>
    <row spans="1:5" r="6">
      <c s="4" r="A6" t="s">
        <v>1173</v>
      </c>
      <c s="4" r="B6" t="s">
        <v>84</v>
      </c>
      <c s="6" r="C6" t="n">
        <v>1601</v>
      </c>
      <c s="6" r="D6" t="n">
        <v>722</v>
      </c>
      <c s="6" r="E6" t="n">
        <v>1053</v>
      </c>
    </row>
    <row spans="1:5" r="7">
      <c s="4" r="A7" t="s">
        <v>1174</v>
      </c>
      <c s="6" r="C7" t="n">
        <v>73288</v>
      </c>
      <c s="6" r="D7" t="n">
        <v>164853</v>
      </c>
      <c s="6" r="E7" t="n">
        <v>214383</v>
      </c>
    </row>
    <row spans="1:5" r="8">
      <c s="4" r="A8" t="s">
        <v>1175</v>
      </c>
      <c s="8" r="C8" t="n">
        <v>130222</v>
      </c>
      <c s="8" r="D8" t="n">
        <v>876004</v>
      </c>
      <c s="8" r="E8" t="n">
        <v>1076158</v>
      </c>
    </row>
    <row spans="1:5" r="9">
      <c s="4" r="A9" t="s">
        <v>1176</v>
      </c>
      <c s="6" r="C9" t="n">
        <v>0</v>
      </c>
      <c s="6" r="D9" t="n">
        <v>0</v>
      </c>
      <c s="6" r="E9" t="n">
        <v>0</v>
      </c>
    </row>
    <row spans="1:5" r="10">
      <c r="A10" t="n"/>
    </row>
    <row spans="1:5" r="11">
      <c s="4" r="A11" t="s">
        <v>84</v>
      </c>
      <c s="4" r="B11" t="s">
        <v>1177</v>
      </c>
    </row>
  </sheetData>
  <mergeCells count="4">
    <mergeCell ref="A1:B2"/>
    <mergeCell ref="C1:E1"/>
    <mergeCell ref="A10:D10"/>
    <mergeCell ref="B11:D1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8</v>
      </c>
      <c s="2" r="B1" t="s">
        <v>1</v>
      </c>
    </row>
    <row spans="1:4" r="2">
      <c s="2" r="B2" t="s">
        <v>2</v>
      </c>
      <c s="2" r="C2" t="s">
        <v>32</v>
      </c>
      <c s="2" r="D2" t="s">
        <v>72</v>
      </c>
    </row>
    <row spans="1:4" r="3">
      <c s="3" r="A3" t="s">
        <v>1162</v>
      </c>
    </row>
    <row spans="1:4" r="4">
      <c s="4" r="A4" t="s">
        <v>1179</v>
      </c>
      <c s="8" r="B4" t="n">
        <v>3514198</v>
      </c>
      <c s="8" r="C4" t="n">
        <v>9317915</v>
      </c>
      <c s="8" r="D4" t="n">
        <v>5259688</v>
      </c>
    </row>
    <row spans="1:4" r="5">
      <c s="4" r="A5" t="s">
        <v>1180</v>
      </c>
      <c s="6" r="B5" t="n">
        <v>-1836779</v>
      </c>
      <c s="6" r="C5" t="n">
        <v>-4188364</v>
      </c>
      <c s="6" r="D5" t="n">
        <v>-2393814</v>
      </c>
    </row>
    <row spans="1:4" r="6">
      <c s="4" r="A6" t="s">
        <v>1181</v>
      </c>
      <c s="6" r="B6" t="n">
        <v>-1156367</v>
      </c>
      <c s="6" r="C6" t="n">
        <v>-1157305</v>
      </c>
      <c s="6" r="D6" t="n">
        <v>-752349</v>
      </c>
    </row>
    <row spans="1:4" r="7">
      <c s="4" r="A7" t="s">
        <v>1182</v>
      </c>
      <c s="6" r="B7" t="n">
        <v>521052</v>
      </c>
      <c s="6" r="C7" t="n">
        <v>3972246</v>
      </c>
      <c s="6" r="D7" t="n">
        <v>2113525</v>
      </c>
    </row>
    <row spans="1:4" r="8">
      <c s="4" r="A8" t="s">
        <v>1183</v>
      </c>
      <c s="6" r="B8" t="n">
        <v>-18283</v>
      </c>
      <c s="6" r="C8" t="n">
        <v>-1987975</v>
      </c>
      <c s="6" r="D8" t="n">
        <v>-1037343</v>
      </c>
    </row>
    <row spans="1:4" r="9">
      <c s="4" r="A9" t="s">
        <v>1184</v>
      </c>
      <c s="8" r="B9" t="n">
        <v>502769</v>
      </c>
      <c s="8" r="C9" t="n">
        <v>1984271</v>
      </c>
      <c s="8" r="D9" t="n">
        <v>10761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85</v>
      </c>
      <c s="2" r="C1" t="s">
        <v>1</v>
      </c>
    </row>
    <row spans="1:5" r="2">
      <c s="2" r="C2" t="s">
        <v>2</v>
      </c>
      <c s="2" r="D2" t="s">
        <v>32</v>
      </c>
      <c s="2" r="E2" t="s">
        <v>72</v>
      </c>
    </row>
    <row spans="1:5" r="3">
      <c s="3" r="A3" t="s">
        <v>1162</v>
      </c>
    </row>
    <row spans="1:5" r="4">
      <c s="4" r="A4" t="s">
        <v>1186</v>
      </c>
      <c s="8" r="C4" t="n">
        <v>1984271</v>
      </c>
      <c s="8" r="D4" t="n">
        <v>1076182</v>
      </c>
      <c s="8" r="E4" t="n">
        <v>623676</v>
      </c>
    </row>
    <row spans="1:5" r="5">
      <c s="4" r="A5" t="s">
        <v>1187</v>
      </c>
      <c s="4" r="B5" t="s">
        <v>84</v>
      </c>
      <c s="6" r="C5" t="n">
        <v>-129352</v>
      </c>
      <c s="6" r="D5" t="n">
        <v>-272961</v>
      </c>
      <c s="6" r="E5" t="n">
        <v>-171300</v>
      </c>
    </row>
    <row spans="1:5" r="6">
      <c s="4" r="A6" t="s">
        <v>1188</v>
      </c>
      <c s="4" r="B6" t="s">
        <v>439</v>
      </c>
      <c s="6" r="C6" t="n">
        <v>-1453854</v>
      </c>
      <c s="6" r="D6" t="n">
        <v>339718</v>
      </c>
      <c s="6" r="E6" t="n">
        <v>85191</v>
      </c>
    </row>
    <row spans="1:5" r="7">
      <c s="4" r="A7" t="s">
        <v>1189</v>
      </c>
      <c s="6" r="C7" t="n">
        <v>-52775</v>
      </c>
      <c s="6" r="D7" t="n">
        <v>4352</v>
      </c>
      <c s="6" r="E7" t="n">
        <v>-1880</v>
      </c>
    </row>
    <row spans="1:5" r="8">
      <c s="4" r="A8" t="s">
        <v>1190</v>
      </c>
      <c s="6" r="C8" t="n">
        <v>58117</v>
      </c>
      <c s="6" r="D8" t="n">
        <v>52077</v>
      </c>
      <c s="6" r="E8" t="n">
        <v>27245</v>
      </c>
    </row>
    <row spans="1:5" r="9">
      <c s="4" r="A9" t="s">
        <v>1191</v>
      </c>
      <c s="6" r="C9" t="n">
        <v>-152305</v>
      </c>
      <c s="6" r="D9" t="n">
        <v>-90887</v>
      </c>
      <c s="6" r="E9" t="n">
        <v>-21579</v>
      </c>
    </row>
    <row spans="1:5" r="10">
      <c s="4" r="A10" t="s">
        <v>1147</v>
      </c>
      <c s="6" r="C10" t="n">
        <v>-13291</v>
      </c>
      <c s="6" r="D10" t="n">
        <v>-2966</v>
      </c>
      <c s="6" r="E10" t="n">
        <v>-53392</v>
      </c>
    </row>
    <row spans="1:5" r="11">
      <c s="4" r="A11" t="s">
        <v>1192</v>
      </c>
      <c s="6" r="C11" t="n">
        <v>13980</v>
      </c>
      <c s="6" r="D11" t="n">
        <v>60832</v>
      </c>
      <c s="6" r="E11" t="n">
        <v>143338</v>
      </c>
    </row>
    <row spans="1:5" r="12">
      <c s="4" r="A12" t="s">
        <v>1193</v>
      </c>
      <c s="4" r="B12" t="s">
        <v>436</v>
      </c>
      <c s="6" r="C12" t="n">
        <v>53102</v>
      </c>
      <c s="6" r="D12" t="n">
        <v>737101</v>
      </c>
      <c s="6" r="E12" t="n">
        <v>513744</v>
      </c>
    </row>
    <row spans="1:5" r="13">
      <c s="4" r="A13" t="s">
        <v>1145</v>
      </c>
      <c s="6" r="C13" t="n">
        <v>-2162</v>
      </c>
      <c s="6" r="D13" t="n">
        <v>-332</v>
      </c>
      <c s="6" r="E13" t="n">
        <v>-2053</v>
      </c>
    </row>
    <row spans="1:5" r="14">
      <c s="4" r="A14" t="s">
        <v>1194</v>
      </c>
      <c s="6" r="C14" t="n">
        <v>198427</v>
      </c>
      <c s="6" r="D14" t="n">
        <v>107618</v>
      </c>
      <c s="6" r="E14" t="n">
        <v>62368</v>
      </c>
    </row>
    <row spans="1:5" r="15">
      <c s="4" r="A15" t="s">
        <v>1195</v>
      </c>
      <c s="6" r="C15" t="n">
        <v>-216</v>
      </c>
      <c s="6" r="D15" t="n">
        <v>-16708</v>
      </c>
      <c s="6" r="E15" t="n">
        <v>-18823</v>
      </c>
    </row>
    <row spans="1:5" r="16">
      <c s="4" r="A16" t="s">
        <v>1196</v>
      </c>
      <c s="6" r="C16" t="n">
        <v>-1173</v>
      </c>
      <c s="6" r="D16" t="n">
        <v>-21906</v>
      </c>
      <c s="6" r="E16" t="n">
        <v>17039</v>
      </c>
    </row>
    <row spans="1:5" r="17">
      <c s="4" r="A17" t="s">
        <v>1197</v>
      </c>
      <c s="6" r="D17" t="n">
        <v>12151</v>
      </c>
      <c s="6" r="E17" t="n">
        <v>-127392</v>
      </c>
    </row>
    <row spans="1:5" r="18">
      <c s="4" r="A18" t="s">
        <v>1012</v>
      </c>
      <c s="8" r="C18" t="n">
        <v>502769</v>
      </c>
      <c s="8" r="D18" t="n">
        <v>1984271</v>
      </c>
      <c s="8" r="E18" t="n">
        <v>1076182</v>
      </c>
    </row>
    <row spans="1:5" r="19">
      <c r="A19" t="n"/>
    </row>
    <row spans="1:5" r="20">
      <c s="4" r="A20" t="s">
        <v>84</v>
      </c>
      <c s="4" r="B20" t="s">
        <v>1198</v>
      </c>
    </row>
    <row spans="1:5" r="21">
      <c s="4" r="A21" t="s">
        <v>439</v>
      </c>
      <c s="4" r="B21" t="s">
        <v>1199</v>
      </c>
    </row>
    <row spans="1:5" r="22">
      <c s="4" r="A22" t="s">
        <v>436</v>
      </c>
      <c s="4" r="B22" t="s">
        <v>1200</v>
      </c>
    </row>
  </sheetData>
  <mergeCells count="6">
    <mergeCell ref="A1:B2"/>
    <mergeCell ref="C1:E1"/>
    <mergeCell ref="A19:D19"/>
    <mergeCell ref="B20:D20"/>
    <mergeCell ref="B21:D21"/>
    <mergeCell ref="B22:D2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W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80"/>
    <col customWidth="1" max="19" min="19" width="4"/>
    <col customWidth="1" max="20" min="20" width="80"/>
    <col customWidth="1" max="21" min="21" width="4"/>
    <col customWidth="1" max="22" min="22" width="14"/>
    <col customWidth="1" max="23" min="23" width="4"/>
  </cols>
  <sheetData>
    <row spans="1:23" r="1">
      <c s="1" r="A1" t="s">
        <v>1201</v>
      </c>
      <c s="2" r="B1" t="s">
        <v>430</v>
      </c>
      <c s="2" r="R1" t="s">
        <v>1</v>
      </c>
    </row>
    <row spans="1:23" r="2">
      <c s="2" r="B2" t="s">
        <v>2</v>
      </c>
      <c s="2" r="D2" t="s">
        <v>432</v>
      </c>
      <c s="2" r="F2" t="s">
        <v>4</v>
      </c>
      <c s="2" r="H2" t="s">
        <v>433</v>
      </c>
      <c s="2" r="I2" t="s">
        <v>84</v>
      </c>
      <c s="2" r="J2" t="s">
        <v>32</v>
      </c>
      <c s="2" r="L2" t="s">
        <v>435</v>
      </c>
      <c s="2" r="N2" t="s">
        <v>437</v>
      </c>
      <c s="2" r="P2" t="s">
        <v>438</v>
      </c>
      <c s="2" r="R2" t="s">
        <v>2</v>
      </c>
      <c s="2" r="T2" t="s">
        <v>32</v>
      </c>
      <c s="2" r="V2" t="s">
        <v>72</v>
      </c>
    </row>
    <row spans="1:23" r="3">
      <c s="3" r="A3" t="s">
        <v>219</v>
      </c>
    </row>
    <row spans="1:23" r="4">
      <c s="4" r="A4" t="s">
        <v>1072</v>
      </c>
      <c s="8" r="B4" t="n">
        <v>142424</v>
      </c>
      <c s="4" r="C4" t="s">
        <v>431</v>
      </c>
      <c s="8" r="D4" t="n">
        <v>257895</v>
      </c>
      <c s="4" r="E4" t="s">
        <v>431</v>
      </c>
      <c s="8" r="F4" t="n">
        <v>96125</v>
      </c>
      <c s="4" r="G4" t="s">
        <v>84</v>
      </c>
      <c s="8" r="H4" t="n">
        <v>243589</v>
      </c>
      <c s="8" r="J4" t="n">
        <v>194701</v>
      </c>
      <c s="4" r="K4" t="s">
        <v>434</v>
      </c>
      <c s="8" r="L4" t="n">
        <v>206699</v>
      </c>
      <c s="4" r="M4" t="s">
        <v>436</v>
      </c>
      <c s="8" r="N4" t="n">
        <v>138897</v>
      </c>
      <c s="4" r="O4" t="s">
        <v>436</v>
      </c>
      <c s="8" r="P4" t="n">
        <v>161357</v>
      </c>
      <c s="4" r="Q4" t="s">
        <v>436</v>
      </c>
      <c s="8" r="R4" t="n">
        <v>740033</v>
      </c>
      <c s="8" r="T4" t="n">
        <v>701654</v>
      </c>
      <c s="8" r="V4" t="n">
        <v>474476</v>
      </c>
    </row>
    <row spans="1:23" r="5">
      <c s="4" r="A5" t="s">
        <v>1202</v>
      </c>
      <c s="6" r="B5" t="n">
        <v>-293013</v>
      </c>
      <c s="4" r="C5" t="s">
        <v>431</v>
      </c>
      <c s="6" r="D5" t="n">
        <v>-565147</v>
      </c>
      <c s="4" r="E5" t="s">
        <v>431</v>
      </c>
      <c s="6" r="F5" t="n">
        <v>-51044</v>
      </c>
      <c s="4" r="G5" t="s">
        <v>431</v>
      </c>
      <c s="6" r="H5" t="n">
        <v>83919</v>
      </c>
      <c s="4" r="I5" t="s">
        <v>439</v>
      </c>
      <c s="6" r="J5" t="n">
        <v>-585499</v>
      </c>
      <c s="4" r="K5" t="s">
        <v>434</v>
      </c>
      <c s="6" r="L5" t="n">
        <v>-2590</v>
      </c>
      <c s="4" r="M5" t="s">
        <v>434</v>
      </c>
      <c s="6" r="N5" t="n">
        <v>-23803</v>
      </c>
      <c s="4" r="O5" t="s">
        <v>434</v>
      </c>
      <c s="6" r="P5" t="n">
        <v>-14463</v>
      </c>
      <c s="4" r="Q5" t="s">
        <v>434</v>
      </c>
      <c s="6" r="R5" t="n">
        <v>-825285</v>
      </c>
      <c s="6" r="T5" t="n">
        <v>-626355</v>
      </c>
      <c s="6" r="V5" t="n">
        <v>-102297</v>
      </c>
    </row>
    <row spans="1:23" r="6">
      <c s="3" r="A6" t="s">
        <v>1203</v>
      </c>
    </row>
    <row spans="1:23" r="7">
      <c s="4" r="A7" t="s">
        <v>95</v>
      </c>
      <c s="6" r="B7" t="n">
        <v>-287153</v>
      </c>
      <c s="4" r="C7" t="s">
        <v>431</v>
      </c>
      <c s="6" r="D7" t="n">
        <v>-553844</v>
      </c>
      <c s="4" r="E7" t="s">
        <v>431</v>
      </c>
      <c s="6" r="F7" t="n">
        <v>-50023</v>
      </c>
      <c s="4" r="G7" t="s">
        <v>84</v>
      </c>
      <c s="6" r="H7" t="n">
        <v>82240</v>
      </c>
      <c s="6" r="J7" t="n">
        <v>-576850</v>
      </c>
      <c s="4" r="K7" t="s">
        <v>434</v>
      </c>
      <c s="6" r="L7" t="n">
        <v>-5599</v>
      </c>
      <c s="4" r="M7" t="s">
        <v>436</v>
      </c>
      <c s="6" r="N7" t="n">
        <v>-26203</v>
      </c>
      <c s="4" r="O7" t="s">
        <v>436</v>
      </c>
      <c s="6" r="P7" t="n">
        <v>-16481</v>
      </c>
      <c s="4" r="Q7" t="s">
        <v>436</v>
      </c>
      <c s="6" r="R7" t="n">
        <v>-808780</v>
      </c>
      <c s="6" r="T7" t="n">
        <v>-625133</v>
      </c>
      <c s="6" r="V7" t="n">
        <v>-105661</v>
      </c>
    </row>
    <row spans="1:23" r="8">
      <c s="4" r="A8" t="s">
        <v>63</v>
      </c>
      <c s="6" r="B8" t="n">
        <v>-5860</v>
      </c>
      <c s="4" r="C8" t="s">
        <v>431</v>
      </c>
      <c s="6" r="D8" t="n">
        <v>-11303</v>
      </c>
      <c s="4" r="E8" t="s">
        <v>431</v>
      </c>
      <c s="6" r="F8" t="n">
        <v>-1021</v>
      </c>
      <c s="4" r="G8" t="s">
        <v>84</v>
      </c>
      <c s="6" r="H8" t="n">
        <v>1679</v>
      </c>
      <c s="6" r="J8" t="n">
        <v>-8649</v>
      </c>
      <c s="4" r="K8" t="s">
        <v>434</v>
      </c>
      <c s="6" r="L8" t="n">
        <v>3009</v>
      </c>
      <c s="4" r="M8" t="s">
        <v>436</v>
      </c>
      <c s="6" r="N8" t="n">
        <v>2400</v>
      </c>
      <c s="4" r="O8" t="s">
        <v>436</v>
      </c>
      <c s="6" r="P8" t="n">
        <v>2018</v>
      </c>
      <c s="4" r="Q8" t="s">
        <v>436</v>
      </c>
      <c s="6" r="R8" t="n">
        <v>-16505</v>
      </c>
      <c s="6" r="T8" t="n">
        <v>-1222</v>
      </c>
      <c s="6" r="V8" t="n">
        <v>3364</v>
      </c>
    </row>
    <row spans="1:23" r="9">
      <c s="4" r="A9" t="s">
        <v>93</v>
      </c>
      <c s="8" r="B9" t="n">
        <v>-293013</v>
      </c>
      <c s="4" r="C9" t="s">
        <v>431</v>
      </c>
      <c s="8" r="D9" t="n">
        <v>-565147</v>
      </c>
      <c s="4" r="E9" t="s">
        <v>431</v>
      </c>
      <c s="8" r="F9" t="n">
        <v>-51044</v>
      </c>
      <c s="4" r="G9" t="s">
        <v>431</v>
      </c>
      <c s="8" r="H9" t="n">
        <v>83919</v>
      </c>
      <c s="4" r="I9" t="s">
        <v>439</v>
      </c>
      <c s="8" r="J9" t="n">
        <v>-585499</v>
      </c>
      <c s="4" r="K9" t="s">
        <v>434</v>
      </c>
      <c s="8" r="L9" t="n">
        <v>-2590</v>
      </c>
      <c s="4" r="M9" t="s">
        <v>434</v>
      </c>
      <c s="8" r="N9" t="n">
        <v>-23803</v>
      </c>
      <c s="4" r="O9" t="s">
        <v>434</v>
      </c>
      <c s="8" r="P9" t="n">
        <v>-14463</v>
      </c>
      <c s="4" r="Q9" t="s">
        <v>434</v>
      </c>
      <c s="8" r="R9" t="n">
        <v>-825285</v>
      </c>
      <c s="8" r="T9" t="n">
        <v>-626355</v>
      </c>
      <c s="8" r="V9" t="n">
        <v>-102297</v>
      </c>
    </row>
    <row spans="1:23" r="10">
      <c s="4" r="A10" t="s">
        <v>97</v>
      </c>
      <c s="9" r="B10" t="n">
        <v>-2.81</v>
      </c>
      <c s="4" r="C10" t="s">
        <v>431</v>
      </c>
      <c s="9" r="D10" t="n">
        <v>-5.73</v>
      </c>
      <c s="4" r="E10" t="s">
        <v>431</v>
      </c>
      <c s="9" r="F10" t="n">
        <v>-0.55</v>
      </c>
      <c s="4" r="G10" t="s">
        <v>84</v>
      </c>
      <c s="9" r="H10" t="n">
        <v>0.95</v>
      </c>
      <c s="9" r="J10" t="n">
        <v>-7.04</v>
      </c>
      <c s="4" r="K10" t="s">
        <v>434</v>
      </c>
      <c s="9" r="L10" t="n">
        <v>-0.07000000000000001</v>
      </c>
      <c s="4" r="M10" t="s">
        <v>436</v>
      </c>
      <c s="9" r="N10" t="n">
        <v>-0.35</v>
      </c>
      <c s="4" r="O10" t="s">
        <v>436</v>
      </c>
      <c s="9" r="P10" t="n">
        <v>-0.27</v>
      </c>
      <c s="4" r="Q10" t="s">
        <v>436</v>
      </c>
    </row>
    <row spans="1:23" r="11">
      <c s="4" r="A11" t="s">
        <v>98</v>
      </c>
      <c s="9" r="B11" t="n">
        <v>-2.81</v>
      </c>
      <c s="4" r="C11" t="s">
        <v>431</v>
      </c>
      <c s="9" r="D11" t="n">
        <v>-5.73</v>
      </c>
      <c s="4" r="E11" t="s">
        <v>431</v>
      </c>
      <c s="9" r="F11" t="n">
        <v>-0.55</v>
      </c>
      <c s="4" r="G11" t="s">
        <v>84</v>
      </c>
      <c s="9" r="H11" t="n">
        <v>0.93</v>
      </c>
      <c s="9" r="J11" t="n">
        <v>-7.04</v>
      </c>
      <c s="4" r="K11" t="s">
        <v>434</v>
      </c>
      <c s="9" r="L11" t="n">
        <v>-0.07000000000000001</v>
      </c>
      <c s="4" r="M11" t="s">
        <v>436</v>
      </c>
      <c s="9" r="N11" t="n">
        <v>-0.35</v>
      </c>
      <c s="4" r="O11" t="s">
        <v>436</v>
      </c>
      <c s="9" r="P11" t="n">
        <v>-0.27</v>
      </c>
      <c s="4" r="Q11" t="s">
        <v>436</v>
      </c>
      <c s="9" r="R11" t="n">
        <v>-8.630000000000001</v>
      </c>
      <c s="9" r="T11" t="n">
        <v>-8.369999999999999</v>
      </c>
      <c s="9" r="V11" t="n">
        <v>-2.01</v>
      </c>
    </row>
    <row spans="1:23" r="12">
      <c s="4" r="A12" t="s">
        <v>445</v>
      </c>
      <c s="6" r="B12" t="n">
        <v>309000</v>
      </c>
      <c s="6" r="D12" t="n">
        <v>346000</v>
      </c>
      <c s="6" r="F12" t="n">
        <v>469000</v>
      </c>
      <c s="6" r="J12" t="n">
        <v>820000</v>
      </c>
      <c s="6" r="L12" t="n">
        <v>724000</v>
      </c>
      <c s="6" r="N12" t="n">
        <v>797000</v>
      </c>
      <c s="6" r="P12" t="n">
        <v>791000</v>
      </c>
    </row>
    <row spans="1:23" r="13">
      <c s="4" r="A13" t="s">
        <v>1204</v>
      </c>
      <c s="4" r="R13" t="s">
        <v>1205</v>
      </c>
      <c s="4" r="T13" t="s">
        <v>1206</v>
      </c>
    </row>
    <row spans="1:23" r="14">
      <c s="4" r="A14" t="s">
        <v>1207</v>
      </c>
      <c s="8" r="B14" t="n">
        <v>294400</v>
      </c>
      <c s="8" r="D14" t="n">
        <v>672200</v>
      </c>
      <c s="8" r="J14" t="n">
        <v>573800</v>
      </c>
      <c s="8" r="R14" t="n">
        <v>966635</v>
      </c>
      <c s="4" r="S14" t="s">
        <v>1076</v>
      </c>
      <c s="8" r="T14" t="n">
        <v>573774</v>
      </c>
      <c s="4" r="U14" t="s">
        <v>1076</v>
      </c>
      <c s="8" r="V14" t="n">
        <v>38014</v>
      </c>
      <c s="4" r="W14" t="s">
        <v>1076</v>
      </c>
    </row>
    <row spans="1:23" r="15">
      <c r="A15" t="n"/>
    </row>
    <row spans="1:23" r="16">
      <c s="4" r="A16" t="s">
        <v>84</v>
      </c>
      <c s="4" r="B16" t="s">
        <v>446</v>
      </c>
    </row>
    <row spans="1:23" r="17">
      <c s="4" r="A17" t="s">
        <v>439</v>
      </c>
      <c s="4" r="B17" t="s">
        <v>447</v>
      </c>
    </row>
    <row spans="1:23" r="18">
      <c s="4" r="A18" t="s">
        <v>436</v>
      </c>
      <c s="4" r="B18" t="s">
        <v>448</v>
      </c>
    </row>
    <row spans="1:23" r="19">
      <c s="4" r="A19" t="s">
        <v>440</v>
      </c>
      <c s="4" r="B19" t="s">
        <v>449</v>
      </c>
    </row>
    <row spans="1:23" r="20">
      <c s="4" r="A20" t="s">
        <v>1076</v>
      </c>
      <c s="4" r="B20" t="s">
        <v>1168</v>
      </c>
    </row>
  </sheetData>
  <mergeCells count="19">
    <mergeCell ref="A1:A2"/>
    <mergeCell ref="B1:Q1"/>
    <mergeCell ref="R1:W1"/>
    <mergeCell ref="B2:C2"/>
    <mergeCell ref="D2:E2"/>
    <mergeCell ref="F2:G2"/>
    <mergeCell ref="J2:K2"/>
    <mergeCell ref="L2:M2"/>
    <mergeCell ref="N2:O2"/>
    <mergeCell ref="P2:Q2"/>
    <mergeCell ref="R2:S2"/>
    <mergeCell ref="T2:U2"/>
    <mergeCell ref="V2:W2"/>
    <mergeCell ref="A15:W15"/>
    <mergeCell ref="B16:W16"/>
    <mergeCell ref="B17:W17"/>
    <mergeCell ref="B18:W18"/>
    <mergeCell ref="B19:W19"/>
    <mergeCell ref="B20:W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STATEMENTS OF OPER</vt:lpstr>
      <vt:lpstr>CONSOLIDATED STATEMENTS OF COMP</vt:lpstr>
      <vt:lpstr>CONSOLIDATED STATEMENTS OF PART</vt:lpstr>
      <vt:lpstr>CONSOLIDATED STATEMENTS OF CASH</vt:lpstr>
      <vt:lpstr>Basis of Presentation</vt:lpstr>
      <vt:lpstr>Summary of Significant Accounti</vt:lpstr>
      <vt:lpstr>Acquisitions</vt:lpstr>
      <vt:lpstr>Property, Plant and Equipment</vt:lpstr>
      <vt:lpstr>Other Assets</vt:lpstr>
      <vt:lpstr>Asset Retirement Obligations</vt:lpstr>
      <vt:lpstr>Debt</vt:lpstr>
      <vt:lpstr>Derivative Instruments</vt:lpstr>
      <vt:lpstr>Fair Value of Financial Instrum</vt:lpstr>
      <vt:lpstr>Certain Relationships and Relat</vt:lpstr>
      <vt:lpstr>Commitments and Contingencies</vt:lpstr>
      <vt:lpstr>Issuances of Units</vt:lpstr>
      <vt:lpstr>Cash Distributions</vt:lpstr>
      <vt:lpstr>Benefit Plan</vt:lpstr>
      <vt:lpstr>Operating Segment Information</vt:lpstr>
      <vt:lpstr>Subsequent Events</vt:lpstr>
      <vt:lpstr>Supplemental Oil and Gas Inform</vt:lpstr>
      <vt:lpstr>Quarterly Results (Unaudited)</vt:lpstr>
      <vt:lpstr>Summary of Significant Accoun25</vt:lpstr>
      <vt:lpstr>Summary of Significant Accoun26</vt:lpstr>
      <vt:lpstr>Acquisitions (Tables)</vt:lpstr>
      <vt:lpstr>Property, Plant and Equipment (</vt:lpstr>
      <vt:lpstr>Other Assets (Tables)</vt:lpstr>
      <vt:lpstr>Asset Retirement Obligations (T</vt:lpstr>
      <vt:lpstr>Debt (Tables)</vt:lpstr>
      <vt:lpstr>Derivative Instruments (Tables)</vt:lpstr>
      <vt:lpstr>Fair Value of Financial Instr33</vt:lpstr>
      <vt:lpstr>Commitments and Contingencies (</vt:lpstr>
      <vt:lpstr>Cash Distribution (Distribution</vt:lpstr>
      <vt:lpstr>Benefit Plan (Tables)</vt:lpstr>
      <vt:lpstr>Operating Segment Information (</vt:lpstr>
      <vt:lpstr>Supplemental Oil and Gas Info38</vt:lpstr>
      <vt:lpstr>Quarterly Results (Unaudited) (</vt:lpstr>
      <vt:lpstr>Basis of Presentation (Narrativ</vt:lpstr>
      <vt:lpstr>Summary of Significant Accoun41</vt:lpstr>
      <vt:lpstr>Summary of Significant Accoun42</vt:lpstr>
      <vt:lpstr>Summary of Significant Accoun43</vt:lpstr>
      <vt:lpstr>Summary of Significant Accoun44</vt:lpstr>
      <vt:lpstr>Acquisitions (Rangely Acquisiti</vt:lpstr>
      <vt:lpstr>Acquisitions (Rangely Acquisi46</vt:lpstr>
      <vt:lpstr>Acquisitions (EP Energy Acquisi</vt:lpstr>
      <vt:lpstr>Acquisitions (EP Energy Acqui48</vt:lpstr>
      <vt:lpstr>Acquisitions (Pro Forma Financi</vt:lpstr>
      <vt:lpstr>Acquisitions (Pro Forma Finan50</vt:lpstr>
      <vt:lpstr>Acquisitions (Other Acquisition</vt:lpstr>
      <vt:lpstr>Property, Plant and Equipment52</vt:lpstr>
      <vt:lpstr>Property, Plant and Equipment53</vt:lpstr>
      <vt:lpstr>Property, Plant and Equipment54</vt:lpstr>
      <vt:lpstr>Other Assets (Summary of Other </vt:lpstr>
      <vt:lpstr>Other Assets (Narrative) (Detai</vt:lpstr>
      <vt:lpstr>Asset Retirement Obligations (R</vt:lpstr>
      <vt:lpstr>Asset Retirement Obligations 58</vt:lpstr>
      <vt:lpstr>Debt (Schedule of Total Debt Ou</vt:lpstr>
      <vt:lpstr>Debt (Credit Facility) (Details</vt:lpstr>
      <vt:lpstr>Debt (Term Loan Facility) (Deta</vt:lpstr>
      <vt:lpstr>Debt (Senior Notes) (Details)</vt:lpstr>
      <vt:lpstr>Debt (Debt Maturities) (Details</vt:lpstr>
      <vt:lpstr>Derivative Instruments (Narrati</vt:lpstr>
      <vt:lpstr>Derivative Instruments (Summary</vt:lpstr>
      <vt:lpstr>Derivative Instruments (Fair Va</vt:lpstr>
      <vt:lpstr>Derivative Instruments (Commodi</vt:lpstr>
      <vt:lpstr>Fair Value of Financial Instr68</vt:lpstr>
      <vt:lpstr>Fair Value of Financial Instr69</vt:lpstr>
      <vt:lpstr>Fair Value of Financial Instr70</vt:lpstr>
      <vt:lpstr>Certain Relationships and Rel71</vt:lpstr>
      <vt:lpstr>Commitments and Contingencies72</vt:lpstr>
      <vt:lpstr>Commitments and Contingencies73</vt:lpstr>
      <vt:lpstr>Issuances of Units (Details)</vt:lpstr>
      <vt:lpstr>Cash Distributions - Additional</vt:lpstr>
      <vt:lpstr>Cash Distributions (Schedule of</vt:lpstr>
      <vt:lpstr>Benefit Plan (2012 Long Term In</vt:lpstr>
      <vt:lpstr>Benefit Plan (2012 LTIP Phantom</vt:lpstr>
      <vt:lpstr>Benefit Plan (2012 Unit Option </vt:lpstr>
      <vt:lpstr>Benefit Plan (Restricted Units </vt:lpstr>
      <vt:lpstr>Operating Segment Information81</vt:lpstr>
      <vt:lpstr>Operating Segment Information82</vt:lpstr>
      <vt:lpstr>Operating Segment Information83</vt:lpstr>
      <vt:lpstr>Operating Segment Information84</vt:lpstr>
      <vt:lpstr>Operating Segment Information85</vt:lpstr>
      <vt:lpstr>Operating Segment Information86</vt:lpstr>
      <vt:lpstr>Subsequent Events (Senior Note </vt:lpstr>
      <vt:lpstr>Subsequent Events (Cash Distrib</vt:lpstr>
      <vt:lpstr>Subsequent Events (NYSE Complia</vt:lpstr>
      <vt:lpstr>Supplemental Oil and Gas Info90</vt:lpstr>
      <vt:lpstr>Supplemental Oil and Gas Info91</vt:lpstr>
      <vt:lpstr>Supplemental Oil and Gas Info92</vt:lpstr>
      <vt:lpstr>Supplemental Oil and Gas Info93</vt:lpstr>
      <vt:lpstr>Supplemental Oil and Gas Info94</vt:lpstr>
      <vt:lpstr>Supplemental Oil and Gas Info95</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40:46Z</dcterms:created>
  <dcterms:modified xmlns:dcterms="http://purl.org/dc/terms/" xmlns:xsi="http://www.w3.org/2001/XMLSchema-instance" xsi:type="dcterms:W3CDTF">2016-03-04T17:40:46Z</dcterms:modified>
  <dc:title xmlns:dc="http://purl.org/dc/elements/1.1/">Untitled</dc:title>
  <dc:description xmlns:dc="http://purl.org/dc/elements/1.1/"/>
  <dc:subject xmlns:dc="http://purl.org/dc/elements/1.1/"/>
  <cp:keywords/>
  <cp:category/>
</cp:coreProperties>
</file>